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Investment in Equity Securities" sheetId="13" state="visible" r:id="rId13"/>
    <sheet xmlns:r="http://schemas.openxmlformats.org/officeDocument/2006/relationships" name="Income Taxes" sheetId="14" state="visible" r:id="rId14"/>
    <sheet xmlns:r="http://schemas.openxmlformats.org/officeDocument/2006/relationships" name="Accrued Warranty Reserve" sheetId="15" state="visible" r:id="rId15"/>
    <sheet xmlns:r="http://schemas.openxmlformats.org/officeDocument/2006/relationships" name="Senior Secured Credit Facility" sheetId="16" state="visible" r:id="rId16"/>
    <sheet xmlns:r="http://schemas.openxmlformats.org/officeDocument/2006/relationships" name="Convertible Debt" sheetId="17" state="visible" r:id="rId17"/>
    <sheet xmlns:r="http://schemas.openxmlformats.org/officeDocument/2006/relationships" name="Redeemable Perpetual Preferred" sheetId="18" state="visible" r:id="rId18"/>
    <sheet xmlns:r="http://schemas.openxmlformats.org/officeDocument/2006/relationships" name="Related Party Loan" sheetId="19" state="visible" r:id="rId19"/>
    <sheet xmlns:r="http://schemas.openxmlformats.org/officeDocument/2006/relationships" name="Common and Preferred Stock" sheetId="20" state="visible" r:id="rId20"/>
    <sheet xmlns:r="http://schemas.openxmlformats.org/officeDocument/2006/relationships" name="Revenues"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Equity Based Compensation" sheetId="25" state="visible" r:id="rId25"/>
    <sheet xmlns:r="http://schemas.openxmlformats.org/officeDocument/2006/relationships" name="Related Party Transactions" sheetId="26" state="visible" r:id="rId26"/>
    <sheet xmlns:r="http://schemas.openxmlformats.org/officeDocument/2006/relationships" name="Geographic Information" sheetId="27" state="visible" r:id="rId27"/>
    <sheet xmlns:r="http://schemas.openxmlformats.org/officeDocument/2006/relationships" name="Restatement (Unaudited)"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Income Taxes (Tables)" sheetId="35" state="visible" r:id="rId35"/>
    <sheet xmlns:r="http://schemas.openxmlformats.org/officeDocument/2006/relationships" name="Accrued Warranty Reserve (Table" sheetId="36" state="visible" r:id="rId36"/>
    <sheet xmlns:r="http://schemas.openxmlformats.org/officeDocument/2006/relationships" name="Senior Secured Credit Facility " sheetId="37" state="visible" r:id="rId37"/>
    <sheet xmlns:r="http://schemas.openxmlformats.org/officeDocument/2006/relationships" name="Convertible Debt (Tables)" sheetId="38" state="visible" r:id="rId38"/>
    <sheet xmlns:r="http://schemas.openxmlformats.org/officeDocument/2006/relationships" name="Revenues (Tables)" sheetId="39" state="visible" r:id="rId39"/>
    <sheet xmlns:r="http://schemas.openxmlformats.org/officeDocument/2006/relationships" name="Earnings (Loss) per Share (Tabl" sheetId="40" state="visible" r:id="rId40"/>
    <sheet xmlns:r="http://schemas.openxmlformats.org/officeDocument/2006/relationships" name="Commitments and Contingencies (" sheetId="41" state="visible" r:id="rId41"/>
    <sheet xmlns:r="http://schemas.openxmlformats.org/officeDocument/2006/relationships" name="Fair Value of Financial Instr_2" sheetId="42" state="visible" r:id="rId42"/>
    <sheet xmlns:r="http://schemas.openxmlformats.org/officeDocument/2006/relationships" name="Compensation Related Costs, Sha" sheetId="43" state="visible" r:id="rId43"/>
    <sheet xmlns:r="http://schemas.openxmlformats.org/officeDocument/2006/relationships" name="Leases (Tables)" sheetId="44" state="visible" r:id="rId44"/>
    <sheet xmlns:r="http://schemas.openxmlformats.org/officeDocument/2006/relationships" name="Geographic Information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Inventories - Schedule of Curre" sheetId="48" state="visible" r:id="rId48"/>
    <sheet xmlns:r="http://schemas.openxmlformats.org/officeDocument/2006/relationships" name="Inventories - Schedule of Inven" sheetId="49" state="visible" r:id="rId49"/>
    <sheet xmlns:r="http://schemas.openxmlformats.org/officeDocument/2006/relationships" name="Property, Plant, and Equipmen_2" sheetId="50" state="visible" r:id="rId50"/>
    <sheet xmlns:r="http://schemas.openxmlformats.org/officeDocument/2006/relationships" name="Property, Plant, and Equipmen_3"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Investment in Equity Securiti_2" sheetId="55" state="visible" r:id="rId55"/>
    <sheet xmlns:r="http://schemas.openxmlformats.org/officeDocument/2006/relationships" name="Income Taxes - Schedule of Inco" sheetId="56" state="visible" r:id="rId56"/>
    <sheet xmlns:r="http://schemas.openxmlformats.org/officeDocument/2006/relationships" name="Income Taxes - Schedule of Defe" sheetId="57" state="visible" r:id="rId57"/>
    <sheet xmlns:r="http://schemas.openxmlformats.org/officeDocument/2006/relationships" name="Income Taxes - Effective Income" sheetId="58" state="visible" r:id="rId58"/>
    <sheet xmlns:r="http://schemas.openxmlformats.org/officeDocument/2006/relationships" name="Income Taxes (Details)" sheetId="59" state="visible" r:id="rId59"/>
    <sheet xmlns:r="http://schemas.openxmlformats.org/officeDocument/2006/relationships" name="Accrued Warranty Reserve (Detai" sheetId="60" state="visible" r:id="rId60"/>
    <sheet xmlns:r="http://schemas.openxmlformats.org/officeDocument/2006/relationships" name="Senior Secured Credit Facilit_2" sheetId="61" state="visible" r:id="rId61"/>
    <sheet xmlns:r="http://schemas.openxmlformats.org/officeDocument/2006/relationships" name="Senior Secured Credit Facilit_3" sheetId="62" state="visible" r:id="rId62"/>
    <sheet xmlns:r="http://schemas.openxmlformats.org/officeDocument/2006/relationships" name="Senior Secured Credit Facilit_4" sheetId="63" state="visible" r:id="rId63"/>
    <sheet xmlns:r="http://schemas.openxmlformats.org/officeDocument/2006/relationships" name="Convertible Debt - Summary of C" sheetId="64" state="visible" r:id="rId64"/>
    <sheet xmlns:r="http://schemas.openxmlformats.org/officeDocument/2006/relationships" name="Convertible Debt (Details)" sheetId="65" state="visible" r:id="rId65"/>
    <sheet xmlns:r="http://schemas.openxmlformats.org/officeDocument/2006/relationships" name="Redeemable Perpetual Preferred " sheetId="66" state="visible" r:id="rId66"/>
    <sheet xmlns:r="http://schemas.openxmlformats.org/officeDocument/2006/relationships" name="Related Party Loan (Details)" sheetId="67" state="visible" r:id="rId67"/>
    <sheet xmlns:r="http://schemas.openxmlformats.org/officeDocument/2006/relationships" name="Common and Preferred Stock (Det" sheetId="68" state="visible" r:id="rId68"/>
    <sheet xmlns:r="http://schemas.openxmlformats.org/officeDocument/2006/relationships" name="Revenues (Details)" sheetId="69" state="visible" r:id="rId69"/>
    <sheet xmlns:r="http://schemas.openxmlformats.org/officeDocument/2006/relationships" name="Earnings (Loss) per Share - Sch" sheetId="70" state="visible" r:id="rId70"/>
    <sheet xmlns:r="http://schemas.openxmlformats.org/officeDocument/2006/relationships" name="Earnings (Loss) per Share - Nar"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Fair Value of Financial Instr_3" sheetId="75" state="visible" r:id="rId75"/>
    <sheet xmlns:r="http://schemas.openxmlformats.org/officeDocument/2006/relationships" name="Equity Based Compensation (Deta" sheetId="76" state="visible" r:id="rId76"/>
    <sheet xmlns:r="http://schemas.openxmlformats.org/officeDocument/2006/relationships" name="Equity Based Compensation - Sch" sheetId="77" state="visible" r:id="rId77"/>
    <sheet xmlns:r="http://schemas.openxmlformats.org/officeDocument/2006/relationships" name="Leases (Details)" sheetId="78" state="visible" r:id="rId78"/>
    <sheet xmlns:r="http://schemas.openxmlformats.org/officeDocument/2006/relationships" name="Leases - Summary of balances as" sheetId="79" state="visible" r:id="rId79"/>
    <sheet xmlns:r="http://schemas.openxmlformats.org/officeDocument/2006/relationships" name="Leases - Schedule of Components" sheetId="80" state="visible" r:id="rId80"/>
    <sheet xmlns:r="http://schemas.openxmlformats.org/officeDocument/2006/relationships" name="Leases - Schedule of Maturities" sheetId="81" state="visible" r:id="rId81"/>
    <sheet xmlns:r="http://schemas.openxmlformats.org/officeDocument/2006/relationships" name="Leases - Schedule of Future Min" sheetId="82" state="visible" r:id="rId82"/>
    <sheet xmlns:r="http://schemas.openxmlformats.org/officeDocument/2006/relationships" name="Leases - Schedule of Weighted-A" sheetId="83" state="visible" r:id="rId83"/>
    <sheet xmlns:r="http://schemas.openxmlformats.org/officeDocument/2006/relationships" name="Leases - Supplemental Cash Flow" sheetId="84" state="visible" r:id="rId84"/>
    <sheet xmlns:r="http://schemas.openxmlformats.org/officeDocument/2006/relationships" name="Related Party Transactions (Det" sheetId="85" state="visible" r:id="rId85"/>
    <sheet xmlns:r="http://schemas.openxmlformats.org/officeDocument/2006/relationships" name="Geographic Information (Details" sheetId="86" state="visible" r:id="rId86"/>
    <sheet xmlns:r="http://schemas.openxmlformats.org/officeDocument/2006/relationships" name="Geographic Information - Schedu" sheetId="87" state="visible" r:id="rId87"/>
    <sheet xmlns:r="http://schemas.openxmlformats.org/officeDocument/2006/relationships" name="Restatement (Unaudited) - Conde" sheetId="88" state="visible" r:id="rId88"/>
    <sheet xmlns:r="http://schemas.openxmlformats.org/officeDocument/2006/relationships" name="Restatement (Unaudited) - Con_2" sheetId="89" state="visible" r:id="rId89"/>
    <sheet xmlns:r="http://schemas.openxmlformats.org/officeDocument/2006/relationships" name="Restatement (Unaudited) - Conso" sheetId="90" state="visible" r:id="rId90"/>
    <sheet xmlns:r="http://schemas.openxmlformats.org/officeDocument/2006/relationships" name="Restatement (Unaudited) - State" sheetId="91" state="visible" r:id="rId91"/>
    <sheet xmlns:r="http://schemas.openxmlformats.org/officeDocument/2006/relationships" name="Restatement (Unaudited) - Con_3"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0_);(#,##0.00000)"/>
    <numFmt numFmtId="168" formatCode="_(&quot;$ &quot;#,##0.0_);_(&quot;$ &quot;(#,##0.0)"/>
    <numFmt numFmtId="169" formatCode="#,##0.0_);(#,##0.0)"/>
    <numFmt numFmtId="170" formatCode="#,##0.0000_);(#,##0.00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613</t>
        </is>
      </c>
    </row>
    <row r="10">
      <c r="A10" s="4" t="inlineStr">
        <is>
          <t>Entity Registrant Name</t>
        </is>
      </c>
      <c r="B10" s="4" t="inlineStr">
        <is>
          <t>ARRAY TECHNOLOGIES, INC.</t>
        </is>
      </c>
    </row>
    <row r="11">
      <c r="A11" s="4" t="inlineStr">
        <is>
          <t>Entity Central Index Key</t>
        </is>
      </c>
      <c r="B11" s="4" t="inlineStr">
        <is>
          <t>000182072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3-2747826</t>
        </is>
      </c>
    </row>
    <row r="17">
      <c r="A17" s="4" t="inlineStr">
        <is>
          <t>Entity Address, Address Line One</t>
        </is>
      </c>
      <c r="B17" s="4" t="inlineStr">
        <is>
          <t>3901 Midway Place NE</t>
        </is>
      </c>
    </row>
    <row r="18">
      <c r="A18" s="4" t="inlineStr">
        <is>
          <t>Entity Address, City or Town</t>
        </is>
      </c>
      <c r="B18" s="4" t="inlineStr">
        <is>
          <t>Albuquerque</t>
        </is>
      </c>
    </row>
    <row r="19">
      <c r="A19" s="4" t="inlineStr">
        <is>
          <t>Entity Address, State or Province</t>
        </is>
      </c>
      <c r="B19" s="4" t="inlineStr">
        <is>
          <t>NM</t>
        </is>
      </c>
    </row>
    <row r="20">
      <c r="A20" s="4" t="inlineStr">
        <is>
          <t>Entity Address, Postal Zip Code</t>
        </is>
      </c>
      <c r="B20" s="4" t="inlineStr">
        <is>
          <t>87109</t>
        </is>
      </c>
    </row>
    <row r="21">
      <c r="A21" s="4" t="inlineStr">
        <is>
          <t>City Area Code</t>
        </is>
      </c>
      <c r="B21" s="4" t="inlineStr">
        <is>
          <t>(505)</t>
        </is>
      </c>
    </row>
    <row r="22">
      <c r="A22" s="4" t="inlineStr">
        <is>
          <t>Local Phone Number</t>
        </is>
      </c>
      <c r="B22" s="4" t="inlineStr">
        <is>
          <t>881-7567</t>
        </is>
      </c>
    </row>
    <row r="23">
      <c r="A23" s="4" t="inlineStr">
        <is>
          <t>Title of 12(b) Security</t>
        </is>
      </c>
      <c r="B23" s="4" t="inlineStr">
        <is>
          <t>Common stock, $0.001 par value</t>
        </is>
      </c>
    </row>
    <row r="24">
      <c r="A24" s="4" t="inlineStr">
        <is>
          <t>Trading Symbol</t>
        </is>
      </c>
      <c r="B24" s="4" t="inlineStr">
        <is>
          <t>ARRY</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981113685</v>
      </c>
    </row>
    <row r="36">
      <c r="A36" s="4" t="inlineStr">
        <is>
          <t>Entity Common Stock Shares Outstanding</t>
        </is>
      </c>
      <c r="C36" s="6" t="n">
        <v>150173507</v>
      </c>
    </row>
    <row r="37">
      <c r="A37" s="4" t="inlineStr">
        <is>
          <t>Documents Incorporated by Reference</t>
        </is>
      </c>
      <c r="B37" s="4" t="inlineStr">
        <is>
          <t>Portions of the registrant’s definitive proxy statement to be filed with the Securities and Exchange Commission, or SEC, subsequent to the date hereof pursuant to Regulation 14A in connection with the registrant’s 2022 Annual Meeting of Stockholders, are incorporated by reference into Part III of this Annual Report on Form 10-K. We intend to file such proxy statement with the SEC not later than 120 days after the conclusion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ed of the following (in thousands): December 31, 2021 2020 Raw materials $ 85,470 $ 39,051 Finished goods 127,598 85,833 Reserve for excess or obsolete inventory (7,415) (6,425) Total $ 205,653 $ 118,459 The following is the activity of the inventory reserve (in thousands): December 31, 2021 2020 Beginning balance $ (6,425) $ (5,200) Increases (1,766) (2,518) Decreases 776 1,293 Ending balance $ (7,415) $ (6,4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thousands): Estimated Useful Life (Years) December 31, 2021 2020 Land N/A $ 1,340 $ 1,340 Buildings and land improvements 15-39 2,451 2,486 Manufacturing equipment 7 13,924 13,261 Furniture, fixtures and equipment 5-7 476 443 Vehicles 5 161 140 Hardware and software 3-5 1,683 887 Assets in progress NA 1,880 — Total 21,915 18,557 Less: accumulated depreciation (11,223) (8,783) Property, plant and equipment, net $ 10,692 $ 9,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Goodwill relates to Former Parent’s acquisition of Array. At the acquisition date, July 8, 2016, goodwill was $121.6 million. At December 31, 2020 and December 31, 2021 goodwill totaled $69.7 million, net of accumulated impairment of $51.9 million and is not deductible for tax purposes. Other Intangible Assets Other intangible assets consisted of the following (in thousands): Estimated Useful Life (Years) December 31, 2021 2020 Amortizable: Costs: Developed technology 14 $ 203,800 $ 203,800 Customer relationship 10 89,500 89,500 Internal-use software modification 2.5 4,356 4,356 Total Amortizable Intangibles 297,656 297,656 Accumulated amortization: Developed technology 79,790 65,233 Customer relationship 49,057 40,107 Internal-use software modification costs 4,356 4,356 Total Accumulated Amortization 133,203 109,696 Total Amortizable Intangibles, Net 164,453 187,960 Non-amortizable costs: Trade name 10,300 10,300 Total Other Intangible Assets, Net $ 174,753 $ 198,260 Amortization expense related to intangible assets was $23.5 million, $25.3 million and $25.2 million for the years ended December 31, 2021, 2020 and 2019, respectively. Estimated future annual amortization expense for the above amortizable intangible assets for the remaining periods through December 31, as follows (in thousands): Amount 2022 $ 23,507 2023 23,507 2024 23,507 2025 23,507 2026 23,507 Thereafter 46,918 $ 164,4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Equity Securities</t>
        </is>
      </c>
      <c r="B1" s="2" t="inlineStr">
        <is>
          <t>12 Months Ended</t>
        </is>
      </c>
    </row>
    <row r="2">
      <c r="B2" s="2" t="inlineStr">
        <is>
          <t>Dec. 31, 2021</t>
        </is>
      </c>
    </row>
    <row r="3">
      <c r="A3" s="3" t="inlineStr">
        <is>
          <t>Investments, Debt and Equity Securities [Abstract]</t>
        </is>
      </c>
    </row>
    <row r="4">
      <c r="A4" s="4" t="inlineStr">
        <is>
          <t>Investment in Equity Securities</t>
        </is>
      </c>
      <c r="B4" s="4" t="inlineStr">
        <is>
          <t>Investment in Equity SecuritiesThe Company made a $10.0 million and $2.0 million investment in preferred stock of a private company in February 2021 and April 2021, respectively. The investment is accounted for in accordance with ASC 321 at its cost less any impairment. The investment balance as of December 31, 2021 is $12.0 million and is recorded in other assets on the condensed consolidated balance sheet.  There is no impairment recorded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charged to operations consists of the following (in thousands): Year Ended December 31, 2021 2020 2019 Current Expense: Federal $ (8) $ 17,248 $ 1,709 State (668) 4,196 803 Foreign 60 — — (616) 21,444 2,512 Deferred Expense (Benefit): Federal (9,085) (2,799) 20,576 State (1,017) 60 1,746 (10,102) (2,739) 22,322 Total Income Tax Expense (Benefit) $ (10,718) $ 18,705 $ 24,834 Significant components of the Company’s deferred tax assets and liabilities were as follows (in thousands): December 31, 2021 2020 Deferred Tax Assets: Bad debts $ 32 $ 156 Inventories 2,411 2,050 Accrued warranties 1,242 841 Accrued compensation 315 271 Accrued settlement — 524 Net operating loss 1,944 506 Equity-based compensation 948 154 Lease liabilities 2,661 — Premium on capped call 12,356 — Interest expense carryforward 5,301 — Other 275 239 Deferred Tax Assets 27,485 4,741 Valuation allowance (222) (208) Deferred Tax Assets, net 27,263 4,533 Deferred Tax Liabilities: Property, plant, and equipment (1,083) (1,043) Intangible assets (14,165) (16,604) ROU assets (2,670) — Deferred Tax Liabilities (17,918) (17,647) Deferred Tax Asset (Liability), net $ 9,345 $ (13,114) A reconciliation of income tax expense computed at the federal statutory rate of 21% to actual income tax expense at the Company’s effective rate is as follows (in thousands): Year Ended December 31, 2021 2020 2019 Income tax rate reconciliation Income tax expense (benefit) at U.S. statutory rate $ (12,835) $ 16,333 $ 13,562 State income taxes (1,545) 3,375 2,049 Permanent differences: Derecognition of tax assets from IRS examination — — 9,284 Equity-based compensation 1,542 852 168 Contingent consideration 567 5,553 134 Credits (620) (79) (284) Other nondeductible expenses 69 437 40 Effect of CARES Act — (6,608) — Foreign income benefit — (1,201) (155) Officer’s compensation 435 — — Transaction costs 950 — — Change in valuation allowance 14 — (45) Other 705 43 81 Total Income Tax Expense (Benefit) $ (10,718) $ 18,705 $ 24,834 The Company files income tax returns in the U.S. federal jurisdiction and in multiple states. The Company is no longer subject to U.S. federal and state income tax examinations by tax authorities for years before 2015. As of December 31, 2021, the Company had federal income tax net operating loss (“NOL”) carryforwards of approximately $5.1 million. The Company has state income tax NOL carryforwards of approximately $9.7 million that will expire in future years beginning in 2029. Realization of deferred tax assets associated with federal and state net operating loss and federal tax credit carryforwards is dependent upon generating sufficient taxable income of the appropriate type, and in the appropriate jurisdictions, to utilize them prior to their expiration, if any. It is not more likely than not that deferred tax assets from certain state net operating loss and federal tax credit carryforwards would be realized due to type and location of future earnings and as such the Company increased the valuation allowance $14 thousand for the years ended December 31, 2021 and none for the year ended December 31, 2020. ASC 740, Income Taxes, addresses the determination of how tax benefits claimed or expected to be claimed on a tax return should be recorded in the financial statements. In accordance with ASC 740, the Company must recognize the tax benefit from an uncertain tax position only if it is more likely than not that the tax position will be sustained on examination by taxing authorities, based on the technical merits of the position. The Company’s assessments of its tax positions in accordance with ASC 740 did not result in changes that had a material impact on results of operations, financial condition or liquidity. The Company had no unrecognized income tax benefits at either December 31, 2021 or 2020. On March 27, 2020, the Coronavirus Aid, Relief, and Economic Security Act (“CARES Act”) was enacted in response to the COVID-19 pandemic. Among other things, the CARES Act provided the ability for taxpayers to carryback a net operating loss (“NOL”) arising in a taxable year beginning after December 31, 2017 and before January 1, 2021 to each of the five years preceding the year of the loss. The Company generated a significant NOL during its tax year ended March 31, 2019 and filed a carryback claim in June 2020 for this NOL. As a result of the carryback claim, the Company recorded an income tax benefit of $10.7 million on its consolidated statement of operations for the year ended December 31, 2020, resulting from the difference in the current U.S. federal tax rate of 21% and the tax rate of 35% applicable in the carryback year. The Company’s 2017 federal income tax return was selected for examination by the IRS in 2018. As a result of the examination, an adjustment related to the value allocated to the developed technology for tax purposes was potentially required. During 2019, the Company settled the 2017 examination and agreed to a reduction in the developed technology value from $210 million to $188 million for federal income tax purposes. As a result of this change in the value of the acquired developed technology, the Company reduced its NOL carryforwards by approximately $2.8 million for previously taken amortization and increased the deferred tax liability related to the revised developed technology tax basis by approximately $4.6 million. In addition, the Company will no longer receive tax basis upon payment of the Tax Receivable Agreement (“TRA”) liability, as such the related deferred tax asset of $4.7 million for the TRA was also written off during 2019. The adjustments resulting from the change in developed technology value have been recorded as an income tax expense for the year ended December 31, 2020. Refer to Note 16 - Commitments and Contingencies, for detail on the TRA, which was contingent consideration at the time of the Array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Reserve</t>
        </is>
      </c>
      <c r="B1" s="2" t="inlineStr">
        <is>
          <t>12 Months Ended</t>
        </is>
      </c>
    </row>
    <row r="2">
      <c r="B2" s="2" t="inlineStr">
        <is>
          <t>Dec. 31, 2021</t>
        </is>
      </c>
    </row>
    <row r="3">
      <c r="A3" s="3" t="inlineStr">
        <is>
          <t>Guarantees and Product Warranties [Abstract]</t>
        </is>
      </c>
    </row>
    <row r="4">
      <c r="A4" s="4" t="inlineStr">
        <is>
          <t>Accrued Warranty Reserve</t>
        </is>
      </c>
      <c r="B4" s="4" t="inlineStr">
        <is>
          <t xml:space="preserve">Accrued Warranty Reserve The following table summarizes the activity related to the estimated accrued warranty reserve (in thousands): December 31, 2021 2020 Beginning balance $ 3,049 $ 2,592 Provision for warranties issued 1,064 1,054 Payments (373) (496) Warranty expirations (548) (101) Ending balance $ 3,192 $ 3,0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12 Months Ended</t>
        </is>
      </c>
    </row>
    <row r="2">
      <c r="B2" s="2" t="inlineStr">
        <is>
          <t>Dec. 31, 2021</t>
        </is>
      </c>
    </row>
    <row r="3">
      <c r="A3" s="3" t="inlineStr">
        <is>
          <t>Debt Disclosure [Abstract]</t>
        </is>
      </c>
    </row>
    <row r="4">
      <c r="A4" s="4" t="inlineStr">
        <is>
          <t>Senior Secured Credit Facility</t>
        </is>
      </c>
      <c r="B4" s="4" t="inlineStr">
        <is>
          <t>Senior Secured Credit Facility Long term debt consisted of the following (in thousands): December 31, 2021 2020 Term loan facility $ 326,775 $ 460,000 Revolving credit facility — — 326,775 460,000 Less discount and issuance costs (23,291) (31,717) Long term debt, net of debt discount and financing costs 303,484 428,283 Less current portion of long-term debt (4,300) (4,313) Long-term Senior Secured Credit Facility debt, net of current portion, debt discount and financing costs $ 299,184 $ 423,970 Senior Secured Credit Facility On October 14, 2020, the Company entered into a senior secured credit facility which was amended on February 23, 2021 by the first amendment and on February 26, 2021 by the second amendment. The senior secured facility consisted originally of (i) a $575 million senior secured seven-year term loan facility (the “Term Loan Facility”) and (ii) a $150 million senior secured 5-year revolving credit facility (the “Revolving Credit Facility” and, together with the Term Loan Facility, the “Senior Secured Credit Facility”). On February 23, 2021, the Company entered into the first amendment (“First Amendment”) to our Senior Secured Credit Facility. The First Amendment, in the case of Eurocurrency borrowings, lowers the London interbank offered rate floor to 50 basis points from 100 basis points and lowers the applicable margin to 325 basis points from 400 basis points per annum. This results in our current rate on the Term Loan Facility decreasing to 3.75% down from 5% prior to the First Amendment. On February 26, 2021, the Company entered into the incremental facility amendment No. 2 (the “Second Amendment”) to the Senior Secured Credit Facility. The Second Amendment increases the $150.0 million Revolving Credit Facility from $150.0 million to $200.0 million. Revolving Credit Facility Under the Revolving Credit Facility, the Company had a zero outstanding balance as of December 31, 2021 and 2020, $13.6 million and $46.6 million in standby letters of credit as of December 31, 2021 and 2020, and availability of $186.4 and $103.4 million at December 31, 2021 and 2020. Term Loan Facility The Term Loan Facility had a balance of $326.8 million and $460.0 million as of December 31, 2021 and 2020, respectively. The Company made unscheduled payoffs of the Term Loan Facility during the year in the aggregate of $130.0 million which resulted in the write-off of capitalized fees in the aggregate of $9.6 million. The Term Loan Facility accrued interest equal to applicable margin of 1% plus base rate (2.75% and 4.00% at December 31, 2021 and 2020, respectively). The balance of the Term Loan Facility is presented in the accompanying consolidated balance sheets net of debt discount and issuance costs of $23.3 million and $31.7 million at December 31, 2021 and 2020, respectively. The debt discount and issuance costs are being amortized using the effective interest method. The rate was 4.9% and 6.08% at December 31, 2021 and 2020, respectively. The Term Loan Facility has an annual excess cash flow calculation, for which the prescribed formula did not result in requiring the Company to make any advance principal payments for the year ended December 31, 2021. Interest Rate The interest rates applicable to the loans under the Term Loan Facility equal, at our option, either, (i) in the case of ABR borrowings, the highest of (a) the Federal Funds Rate as of such day plus 50 basis points, (b) the prime rate and (c) the adjusted LIBOR rate as of such day for a deposit in U.S. dollars with a maturity of one month plus 100 basis points, provided that in no event shall the ABR be less than 150 basis points, plus, in each case, the applicable margin of 300 basis points per annum; or (ii) in the case of Eurocurrency borrowings, the greater of (a) the London interbank offered rate for the relevant currency, adjusted for statutory reserve requirements, and (b) 100 basis points, plus, in each case, the applicable margin of 400 basis points per annum. The interest rates applicable to the loans under the Revolving Facility equal, at our option, either, (i) in the case of ABR borrowings, the highest of (a) the Federal Funds Rate as of such day plus 50 basis points, (b) the prime rate and (c) the adjusted LIBOR rate as of such day for a deposit in U.S. dollars with a maturity of one month plus 100 basis points, provided that in no event shall the ABR be less than 150 basis points, plus, in each case, the applicable margin of 225 basis points per annum; or (ii) in the case of Eurocurrency borrowings, the greater of (a) the London interbank offered rate for the relevant currency, adjusted for statutory reserve requirements, and (b) 50 basis points, plus, in each case, the applicable margin of 325 basis points per annum. The Term Loan Facility amortizes in equal quarterly installments in aggregate annual amounts equal to 1.00% per annum of the original principal amount of the loans funded thereunder. There is no scheduled amortization under the Revolving Credit Facility. Guarantees and Security The obligations under the Senior Secured Credit Facility are guaranteed by ATI Investment Sub, Inc. and its wholly owned domestic subsidiaries other than certain immaterial subsidiaries and other excluded subsidiaries. The obligations under the Senior Secured Credit Facility are secured by a first priority security interest in substantially all of Array Tech, Inc.’s and the guarantors’ existing and future property and assets, including accounts receivable, inventory, equipment, general intangibles, intellectual property, investment property, other personal property, material owned real property, cash and proceeds of the foregoing. Prepayments and Amortization Loans under the Revolving Credit Facility may be voluntarily prepaid in whole, or in part, in each case without premium or penalty. Loans under the Term Loan Facility may be voluntarily prepaid in whole, or in part, in each case without premium or penalty (other than a 1% premium with respect to prepayments on account of certain “repricing events,” subject to exceptions, occurring within 12 months of the closing date of the Senior Secured Credit Facility). The Senior Secured Credit Facility requires mandatory prepayments, but not permanent reductions of commitments thereunder, for excess cash flow, asset sales, subject to a right of reinvestment, and refinancing facilities. The Term Loan Facility amortizes in equal quarterly installments in aggregate annual amounts equal to 1.00% per annum of the original principal amount of the loans funded thereunder. There is no scheduled amortization under the Revolving Credit Facility. Restrictive Covenants and Other Matters The Senior Secured Credit Facility contains affirmative and negative covenants including covenants that restrict our incurrence of indebtedness, incurrence of liens, dispositions, investments, acquisitions, restricted payments, transactions with affiliates, as well as other negative covenants customary for financings of this type. The Revolving Credit Facility also includes a springing financial maintenance covenant that is tested on the last day of each fiscal quarter if the outstanding loans and certain other credit extensions under the Revolving Credit Facility exceed 35% of the aggregate amount of commitments thereunder, subject to customary exclusions and conditions. If the financial maintenance covenant is triggered, the first lien net leverage ratio will be tested for compliance not to exceed 7.10 to 1.00. The Senior Secured Credit Facility also includes customary events of default, including the occurrence of a change of control. As of December 31, 2021, the Company was in compliance with all the required covenants. Future maturities of the Senior Secured Credit Facility (in thousands): Amount 2022 $ 4,300 2023 4,300 2024 4,300 2025 4,300 2026 4,300 Thereafter 305,275 $ 326,775 For the years ended December 31, 2021, 2020 and 2019, interest expense related to all long-term debt totaled $35.7 million, $11.3 million and $11.5 million, respectively, which consisted of cash interest, and amortization of the debt discount and financing costs. December 31, 2021 2020 1% Senior unsecured convertible notes $ 425,000 $ — Less: unamortized discount and issuance costs (13,137) — 1% Senior unsecured convertible notes, net (1) $ 411,863 $ — (1) Effective interest rate for the Notes for the year ended December 31, 2021 was 1.5%. On December 3, 2021 and December 9, 2021, the Company completed a private offering of $375 million and $50 million over allotment, respectively, in aggregate principal amount of 1.00% Convertible Senior Notes due 2028 (the “Notes”) resulting in proceeds of $364.7 million and $48.6 million, respectively, after deducting the original issue discount of 2.75%. The Notes were issued pursuant to an indenture, dated December 3, 2021 (the “Indenture”), between the Company and U.S. Bank National Association, as trustee. The Notes are senior unsecured obligations of the Company and will mature on December 1, 2028, unless earlier converted redeemed or repurchased. The Notes bear interest at a rate of 1.00% per year, payable semiannually in arrears on June 1 and December 1 of each year, beginning on June 1, 2022. The Notes were not convertible during the quarter ended December 31, 2021 and none have been converted to date. Also given the average market price of the common stock has not exceeded the exercise price since inception, there was no dilutive impact for the year ended December 31, 2021. Redemption At any time prior to the close of business on the business day immediately preceding June 1, 2028, the Notes are convertible at the option of the holders only under the following circumstances: (1) during any calendar quarter commencing after the calendar quarter ending on March 31, 2022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then in effect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such Notes for redemption, at any time prior to the close of business on the second scheduled trading day immediately preceding the redemption date, but only with respect to the Notes called (or deemed called) for redemption; or (4) upon the occurrence of specified corporate events as described in the Indenture. On or after June 1, 2028 until the close of business on the second scheduled trading day immediately preceding the maturity date, holders of the Notes may convert all or any portion of their Notes at any time regardless of the foregoing circumstances. Upon conversion of the Notes, the Company will pay cash up to the aggregate principal amount of th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Notes being converted. The Company may redeem (an “Optional Redemption”) for cash all or any portion of the Notes, at its option, on or after December 6, 2025,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redeems less than all the outstanding Notes, at least $100 million aggregate principal amount of Notes must be outstanding and not subject to redemption as of the date of the relevant notice of redemption. No sinking fund is provided for the Notes. The conversion rate for the Notes was initially 41.9054 shares of the Company’s common stock per $1,000 principal amount of Notes, which was equivalent to an initial conversion price of approximately $23.86 per share of common stock or 10.1 million shares of common stock. The initial conversion price of the Notes represented a premium of approximately 32.5% to the last reported sale price of the Company’s common stock on the Nasdaq Global Market on November 30, 2021. The conversion rate for the Notes is subject to adjustment under certain circumstances in accordance with the terms of the Indenture. In addition, following certain corporate events that occur prior to the maturity date of the Notes or if the Company delivers a notice of redemption in respect of the Notes, the Company will, under certain circumstances, increase the conversion rate of the Notes for a holder who elects to convert its Notes (or any portion thereof) in connection with such a corporate event or convert its Notes called (or deemed called) for redemption during the related Redemption Period (as defined in the Indenture), as the case may be. If the Company undergoes a Fundamental Change (as defined in the Indenture), holders may require, subject to certain conditions and exceptions, the Company to repurchase for cash all or any portion of their Notes at a Fundamental Change Repurchase Price (as defined in the Indenture) equal to 100% of the principal amount of the Notes to be repurchased, plus accrued and unpaid interest, to, but excluding, the Fundamental Change Repurchase Date (as defined in the Indenture). The Indenture includes customary covenants and sets forth certain events of default after which the Notes may be declared immediately due and payable and sets forth certain types of bankruptcy or insolvency events of default involving the Company or its Significant Subsidiaries after which the Notes become automatically due and payable. The Convertible Notes were evaluated for embedded derivatives noting there were none that needed to be bifurcated and accounted for separately. Interest expense on the convertible debt of $0.4 million was recognized for the Notes included contractual interest expense of $0.3 million and the amortization of debt discount and issuance cost of $0.1 million for the year ended December 31, 2021. The discount and issuance costs will be amortized over the life of the debt using the effective interest rate of 1.5%. Capped Call On November 30, 2021, concurrently with the pricing of the Notes, the Company also entered into privately negotiated capped call transactions (the “Capped Calls”) with Morgan Stanley &amp; Co. LLC, Credit Suisse Capital LLC, through its agent, Credit Suisse Securities (USA) LLC and JPMorgan Chase Bank, N.A., New York Branch (collectively, the “Counterparties”). The Capped Calls each have an initial strike price of $23.8633 per share, subject to certain adjustments, which corresponds to the initial conversion price of the Notes. The Capped Calls have initial cap prices of $36.0200 per share, subject to certain adjustments. The Capped Calls cover, subject to anti-dilution adjustments, approximately 17.8 million shares of the Company’s common stock. The Capped Calls are expected generally to reduce potential dilution to the common stock upon conversion of any Notes and/or offset any cash payments the Company is required to make in excess of the principal amount of converted Notes, as the case may be, with such reduction and/or offset subject to a cap based on the cap price. The Company paid $52.9 million from the net proceeds from the issuance and sale of the Notes to purchase the Capped Calls.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terminations of the Capped Calls, including changes in law; failures to deliver; and hedging disruptions. Certain Initial Purchasers under the Array Technologies, Inc. 1.00% Convertible Senior Notes due 2028 Purchase Agreement and Counterparties under the confirmations entered into in connection with the Capped Calls, or their affiliates, have engaged in, and may in the future engage in, other commercial dealings with the Company or its affiliates in the ordinary course of business. They have received, or may in the future receive, customary fees and commissions for those transactions. The Capped Calls meet the criteria in ASC 815-40 to be classified within Stockholders' Equity, and therefore was recorded to additional paid in capital at the fair value on issuance which was equal to the premium paid. Due to the instrument being classified in equity, it is not remeasured after issuance. The Company made a tax election to integrate the Notes and the Capped Calls. The accounting impact of this tax election makes the Capped Calls deductible as original issue discount interest for tax purposes over the term of the note, and results in a $12.4 million deferred tax asset recorded as an adjustment to Additional paid-in capital on our Balance Sheet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1</t>
        </is>
      </c>
    </row>
    <row r="3">
      <c r="A3" s="3" t="inlineStr">
        <is>
          <t>Debt Disclosure [Abstract]</t>
        </is>
      </c>
    </row>
    <row r="4">
      <c r="A4" s="4" t="inlineStr">
        <is>
          <t>Convertible Debt</t>
        </is>
      </c>
      <c r="B4" s="4" t="inlineStr">
        <is>
          <t>Senior Secured Credit Facility Long term debt consisted of the following (in thousands): December 31, 2021 2020 Term loan facility $ 326,775 $ 460,000 Revolving credit facility — — 326,775 460,000 Less discount and issuance costs (23,291) (31,717) Long term debt, net of debt discount and financing costs 303,484 428,283 Less current portion of long-term debt (4,300) (4,313) Long-term Senior Secured Credit Facility debt, net of current portion, debt discount and financing costs $ 299,184 $ 423,970 Senior Secured Credit Facility On October 14, 2020, the Company entered into a senior secured credit facility which was amended on February 23, 2021 by the first amendment and on February 26, 2021 by the second amendment. The senior secured facility consisted originally of (i) a $575 million senior secured seven-year term loan facility (the “Term Loan Facility”) and (ii) a $150 million senior secured 5-year revolving credit facility (the “Revolving Credit Facility” and, together with the Term Loan Facility, the “Senior Secured Credit Facility”). On February 23, 2021, the Company entered into the first amendment (“First Amendment”) to our Senior Secured Credit Facility. The First Amendment, in the case of Eurocurrency borrowings, lowers the London interbank offered rate floor to 50 basis points from 100 basis points and lowers the applicable margin to 325 basis points from 400 basis points per annum. This results in our current rate on the Term Loan Facility decreasing to 3.75% down from 5% prior to the First Amendment. On February 26, 2021, the Company entered into the incremental facility amendment No. 2 (the “Second Amendment”) to the Senior Secured Credit Facility. The Second Amendment increases the $150.0 million Revolving Credit Facility from $150.0 million to $200.0 million. Revolving Credit Facility Under the Revolving Credit Facility, the Company had a zero outstanding balance as of December 31, 2021 and 2020, $13.6 million and $46.6 million in standby letters of credit as of December 31, 2021 and 2020, and availability of $186.4 and $103.4 million at December 31, 2021 and 2020. Term Loan Facility The Term Loan Facility had a balance of $326.8 million and $460.0 million as of December 31, 2021 and 2020, respectively. The Company made unscheduled payoffs of the Term Loan Facility during the year in the aggregate of $130.0 million which resulted in the write-off of capitalized fees in the aggregate of $9.6 million. The Term Loan Facility accrued interest equal to applicable margin of 1% plus base rate (2.75% and 4.00% at December 31, 2021 and 2020, respectively). The balance of the Term Loan Facility is presented in the accompanying consolidated balance sheets net of debt discount and issuance costs of $23.3 million and $31.7 million at December 31, 2021 and 2020, respectively. The debt discount and issuance costs are being amortized using the effective interest method. The rate was 4.9% and 6.08% at December 31, 2021 and 2020, respectively. The Term Loan Facility has an annual excess cash flow calculation, for which the prescribed formula did not result in requiring the Company to make any advance principal payments for the year ended December 31, 2021. Interest Rate The interest rates applicable to the loans under the Term Loan Facility equal, at our option, either, (i) in the case of ABR borrowings, the highest of (a) the Federal Funds Rate as of such day plus 50 basis points, (b) the prime rate and (c) the adjusted LIBOR rate as of such day for a deposit in U.S. dollars with a maturity of one month plus 100 basis points, provided that in no event shall the ABR be less than 150 basis points, plus, in each case, the applicable margin of 300 basis points per annum; or (ii) in the case of Eurocurrency borrowings, the greater of (a) the London interbank offered rate for the relevant currency, adjusted for statutory reserve requirements, and (b) 100 basis points, plus, in each case, the applicable margin of 400 basis points per annum. The interest rates applicable to the loans under the Revolving Facility equal, at our option, either, (i) in the case of ABR borrowings, the highest of (a) the Federal Funds Rate as of such day plus 50 basis points, (b) the prime rate and (c) the adjusted LIBOR rate as of such day for a deposit in U.S. dollars with a maturity of one month plus 100 basis points, provided that in no event shall the ABR be less than 150 basis points, plus, in each case, the applicable margin of 225 basis points per annum; or (ii) in the case of Eurocurrency borrowings, the greater of (a) the London interbank offered rate for the relevant currency, adjusted for statutory reserve requirements, and (b) 50 basis points, plus, in each case, the applicable margin of 325 basis points per annum. The Term Loan Facility amortizes in equal quarterly installments in aggregate annual amounts equal to 1.00% per annum of the original principal amount of the loans funded thereunder. There is no scheduled amortization under the Revolving Credit Facility. Guarantees and Security The obligations under the Senior Secured Credit Facility are guaranteed by ATI Investment Sub, Inc. and its wholly owned domestic subsidiaries other than certain immaterial subsidiaries and other excluded subsidiaries. The obligations under the Senior Secured Credit Facility are secured by a first priority security interest in substantially all of Array Tech, Inc.’s and the guarantors’ existing and future property and assets, including accounts receivable, inventory, equipment, general intangibles, intellectual property, investment property, other personal property, material owned real property, cash and proceeds of the foregoing. Prepayments and Amortization Loans under the Revolving Credit Facility may be voluntarily prepaid in whole, or in part, in each case without premium or penalty. Loans under the Term Loan Facility may be voluntarily prepaid in whole, or in part, in each case without premium or penalty (other than a 1% premium with respect to prepayments on account of certain “repricing events,” subject to exceptions, occurring within 12 months of the closing date of the Senior Secured Credit Facility). The Senior Secured Credit Facility requires mandatory prepayments, but not permanent reductions of commitments thereunder, for excess cash flow, asset sales, subject to a right of reinvestment, and refinancing facilities. The Term Loan Facility amortizes in equal quarterly installments in aggregate annual amounts equal to 1.00% per annum of the original principal amount of the loans funded thereunder. There is no scheduled amortization under the Revolving Credit Facility. Restrictive Covenants and Other Matters The Senior Secured Credit Facility contains affirmative and negative covenants including covenants that restrict our incurrence of indebtedness, incurrence of liens, dispositions, investments, acquisitions, restricted payments, transactions with affiliates, as well as other negative covenants customary for financings of this type. The Revolving Credit Facility also includes a springing financial maintenance covenant that is tested on the last day of each fiscal quarter if the outstanding loans and certain other credit extensions under the Revolving Credit Facility exceed 35% of the aggregate amount of commitments thereunder, subject to customary exclusions and conditions. If the financial maintenance covenant is triggered, the first lien net leverage ratio will be tested for compliance not to exceed 7.10 to 1.00. The Senior Secured Credit Facility also includes customary events of default, including the occurrence of a change of control. As of December 31, 2021, the Company was in compliance with all the required covenants. Future maturities of the Senior Secured Credit Facility (in thousands): Amount 2022 $ 4,300 2023 4,300 2024 4,300 2025 4,300 2026 4,300 Thereafter 305,275 $ 326,775 For the years ended December 31, 2021, 2020 and 2019, interest expense related to all long-term debt totaled $35.7 million, $11.3 million and $11.5 million, respectively, which consisted of cash interest, and amortization of the debt discount and financing costs. December 31, 2021 2020 1% Senior unsecured convertible notes $ 425,000 $ — Less: unamortized discount and issuance costs (13,137) — 1% Senior unsecured convertible notes, net (1) $ 411,863 $ — (1) Effective interest rate for the Notes for the year ended December 31, 2021 was 1.5%. On December 3, 2021 and December 9, 2021, the Company completed a private offering of $375 million and $50 million over allotment, respectively, in aggregate principal amount of 1.00% Convertible Senior Notes due 2028 (the “Notes”) resulting in proceeds of $364.7 million and $48.6 million, respectively, after deducting the original issue discount of 2.75%. The Notes were issued pursuant to an indenture, dated December 3, 2021 (the “Indenture”), between the Company and U.S. Bank National Association, as trustee. The Notes are senior unsecured obligations of the Company and will mature on December 1, 2028, unless earlier converted redeemed or repurchased. The Notes bear interest at a rate of 1.00% per year, payable semiannually in arrears on June 1 and December 1 of each year, beginning on June 1, 2022. The Notes were not convertible during the quarter ended December 31, 2021 and none have been converted to date. Also given the average market price of the common stock has not exceeded the exercise price since inception, there was no dilutive impact for the year ended December 31, 2021. Redemption At any time prior to the close of business on the business day immediately preceding June 1, 2028, the Notes are convertible at the option of the holders only under the following circumstances: (1) during any calendar quarter commencing after the calendar quarter ending on March 31, 2022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then in effect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such Notes for redemption, at any time prior to the close of business on the second scheduled trading day immediately preceding the redemption date, but only with respect to the Notes called (or deemed called) for redemption; or (4) upon the occurrence of specified corporate events as described in the Indenture. On or after June 1, 2028 until the close of business on the second scheduled trading day immediately preceding the maturity date, holders of the Notes may convert all or any portion of their Notes at any time regardless of the foregoing circumstances. Upon conversion of the Notes, the Company will pay cash up to the aggregate principal amount of th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Notes being converted. The Company may redeem (an “Optional Redemption”) for cash all or any portion of the Notes, at its option, on or after December 6, 2025,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redeems less than all the outstanding Notes, at least $100 million aggregate principal amount of Notes must be outstanding and not subject to redemption as of the date of the relevant notice of redemption. No sinking fund is provided for the Notes. The conversion rate for the Notes was initially 41.9054 shares of the Company’s common stock per $1,000 principal amount of Notes, which was equivalent to an initial conversion price of approximately $23.86 per share of common stock or 10.1 million shares of common stock. The initial conversion price of the Notes represented a premium of approximately 32.5% to the last reported sale price of the Company’s common stock on the Nasdaq Global Market on November 30, 2021. The conversion rate for the Notes is subject to adjustment under certain circumstances in accordance with the terms of the Indenture. In addition, following certain corporate events that occur prior to the maturity date of the Notes or if the Company delivers a notice of redemption in respect of the Notes, the Company will, under certain circumstances, increase the conversion rate of the Notes for a holder who elects to convert its Notes (or any portion thereof) in connection with such a corporate event or convert its Notes called (or deemed called) for redemption during the related Redemption Period (as defined in the Indenture), as the case may be. If the Company undergoes a Fundamental Change (as defined in the Indenture), holders may require, subject to certain conditions and exceptions, the Company to repurchase for cash all or any portion of their Notes at a Fundamental Change Repurchase Price (as defined in the Indenture) equal to 100% of the principal amount of the Notes to be repurchased, plus accrued and unpaid interest, to, but excluding, the Fundamental Change Repurchase Date (as defined in the Indenture). The Indenture includes customary covenants and sets forth certain events of default after which the Notes may be declared immediately due and payable and sets forth certain types of bankruptcy or insolvency events of default involving the Company or its Significant Subsidiaries after which the Notes become automatically due and payable. The Convertible Notes were evaluated for embedded derivatives noting there were none that needed to be bifurcated and accounted for separately. Interest expense on the convertible debt of $0.4 million was recognized for the Notes included contractual interest expense of $0.3 million and the amortization of debt discount and issuance cost of $0.1 million for the year ended December 31, 2021. The discount and issuance costs will be amortized over the life of the debt using the effective interest rate of 1.5%. Capped Call On November 30, 2021, concurrently with the pricing of the Notes, the Company also entered into privately negotiated capped call transactions (the “Capped Calls”) with Morgan Stanley &amp; Co. LLC, Credit Suisse Capital LLC, through its agent, Credit Suisse Securities (USA) LLC and JPMorgan Chase Bank, N.A., New York Branch (collectively, the “Counterparties”). The Capped Calls each have an initial strike price of $23.8633 per share, subject to certain adjustments, which corresponds to the initial conversion price of the Notes. The Capped Calls have initial cap prices of $36.0200 per share, subject to certain adjustments. The Capped Calls cover, subject to anti-dilution adjustments, approximately 17.8 million shares of the Company’s common stock. The Capped Calls are expected generally to reduce potential dilution to the common stock upon conversion of any Notes and/or offset any cash payments the Company is required to make in excess of the principal amount of converted Notes, as the case may be, with such reduction and/or offset subject to a cap based on the cap price. The Company paid $52.9 million from the net proceeds from the issuance and sale of the Notes to purchase the Capped Calls.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terminations of the Capped Calls, including changes in law; failures to deliver; and hedging disruptions. Certain Initial Purchasers under the Array Technologies, Inc. 1.00% Convertible Senior Notes due 2028 Purchase Agreement and Counterparties under the confirmations entered into in connection with the Capped Calls, or their affiliates, have engaged in, and may in the future engage in, other commercial dealings with the Company or its affiliates in the ordinary course of business. They have received, or may in the future receive, customary fees and commissions for those transactions. The Capped Calls meet the criteria in ASC 815-40 to be classified within Stockholders' Equity, and therefore was recorded to additional paid in capital at the fair value on issuance which was equal to the premium paid. Due to the instrument being classified in equity, it is not remeasured after issuance. The Company made a tax election to integrate the Notes and the Capped Calls. The accounting impact of this tax election makes the Capped Calls deductible as original issue discount interest for tax purposes over the term of the note, and results in a $12.4 million deferred tax asset recorded as an adjustment to Additional paid-in capital on our Balance Sheet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erpetual Preferred</t>
        </is>
      </c>
      <c r="B1" s="2" t="inlineStr">
        <is>
          <t>12 Months Ended</t>
        </is>
      </c>
    </row>
    <row r="2">
      <c r="B2" s="2" t="inlineStr">
        <is>
          <t>Dec. 31, 2021</t>
        </is>
      </c>
    </row>
    <row r="3">
      <c r="A3" s="3" t="inlineStr">
        <is>
          <t>Temporary Equity Disclosure [Abstract]</t>
        </is>
      </c>
    </row>
    <row r="4">
      <c r="A4" s="4" t="inlineStr">
        <is>
          <t>Redeemable Perpetual Preferred</t>
        </is>
      </c>
      <c r="B4" s="4" t="inlineStr">
        <is>
          <t xml:space="preserve">Redeemable Perpetual Preferred Series A Redeemable Perpetual Preferred On August 10, 2021, the Company entered into a Securities Purchase Agreement (the “Securities Purchase Agreement”) pursuant to which on August 11, 2021, the Company issued and sold to certain investors (the “Purchasers”) 350,000 shares of a newly designated Series A Redeemable Perpetual Preferred Stock of the Company, par value $0.001 per share (the “Series A Redeemable Perpetual Preferred Stock”), and 7,098,765 shares of the Company’s common stock, par value $0.001 per share (“Common Stock”), for an aggregate purchase price of $346.0 million (the “Initial Closing”). Further, pursuant to the Securities Purchase Agreement, on September 27, 2021, the Company issued and sold to the Purchaser 776,235 shares of Common Stock for an aggregate purchase price of $776 (the “Prepaid Forward Contract”). The Company used net proceeds from the Initial Closing to repay $102.0 million, which was the amount outstanding under the Company’s existing revolving credit facility and prepaid $100 million under the Company’s term loan. The Purchaser is entitled to designate one representative to be appointed to the Company’s board of directors, and to appoint three non-voting observers to the Board, in each case until such time as the Purchaser no longer beneficially own shares of the Series A Redeemable Perpetual Preferred Stock with at least $100 million aggregate Liquidation Preference (as defined below). The Series A Redeemable Perpetual Preferred Stock has no maturity date. Additional Closings The Securities Purchase Agreement gives the Company the option to require the Purchaser to purchase, in one or more additional closings, up to 150,000 shares, until June 30, 2023, of the Series A Redeemable Perpetual Preferred Stock and up to 3,375,000 shares of Common Stock (or up to 6,100,000 shares of Common Stock in the event of certain price-related adjustments) (subject to certain equitable adjustments pursuant to any stock dividend, stock split, stock combination, reclassification or similar transaction) for an aggregate purchase price up to $148 million (the “Delayed Draw Commitment”). The Company evaluated the accounting for the instruments issued in the Securities Purchase Agreement and determined the Series A Redeemable Perpetual Preferred Stock and Common Stock issued in the Initial Closing, as well as the Prepaid Forward Contract, and Delayed Draw Commitment are freestanding instruments accounted for in equity. The Series A Redeemable Perpetual Preferred Stock is recorded in temporary equity on the consolidated balance sheets as it has redemption features upon certain triggering events that are outside the Company’s control, such as a fundamental change. The proceeds of the Series A Redeemable Perpetual Preferred Stock, and transactions costs and discount of $15.4 million have been allocated to each instrument based on its relative fair value. At the Initial Closing date, $229.8 million was allocated to the Series A Redeemable Perpetual Preferred Stock, $105.4 million to Common Stock, $12.4 million to the Delayed Draw Commitment which was recorded as a debit to additional paid-in-capital, and $11.7 million for a Prepaid Forward Contract. Dividends On or prior to the fifth anniversary of the Initial Closing, the Company may pay dividends on the Series A Redeemable Perpetual Preferred Stock either in cash at the then-applicable Cash Regular Dividend Rate (as defined below), through accrual to the Liquidation Preference at the Accrued Regular Dividend Rate of 6.25% (the “Permitted Accrued Dividends”), or a combination thereof. Following the fifth anniversary of the Initial Closing, dividends shall be payable only in cash. To the extent the Company does not declare such dividends and pay in cash following the fifth anniversary of the Initial Closing, the dividends accrue to the Liquidation Preference (“Default Accrued Dividends”) at the then-applicable Cash Regular Dividend Rate plus 200 basis points. In the event there are Default Accrued Dividends outstanding for six consecutive quarters, the Company, at the option of the holder of the Series A Redeemable Perpetual Preferred Stock (each a “Holder”), will pay 100% of the amount of Default Accrued Dividends by delivering to the Holder a number of shares of Common Stock equal to the quotient of (i) the amount of Default Accrued Dividends) divided by (ii) 95% of the 30-day VWAP of the Common Stock (“Non-Cash Dividend”). The “Cash Regular Dividend Rate” of the Series A Redeemable Perpetual Preferred Stock means (i) initially, 5.75% per annum on the Liquidation Preference and (ii) increased by (a) 50 basis points on each of the fifth, sixth and seventh anniversaries of the Initial Closing and (b) 100 basis points on each of the eighth, ninth and tenth anniversaries of the Initial Closing. The “Accrued Regular Dividend Rate” on the Series A Redeemable Perpetual Preferred Stock means 6.25% per annum on the Liquidation Preference. Dividends declared as of December 31, 2021 were $8.2 million and $8.1 million were paid. The Series A preferred stock have similar characteristics of an “Increasing Rate Security” as described by SEC Staff Accounting Bulletin Topic 5Q, Increasing Rate Preferred Stock. As a result, the discount on Series A preferred stock is considered an unstated dividend cost that is amortized over the period preceding commencement of the perpetual dividend using the effective interest method, by charging imputed dividend cost against retained earnings, or additional paid in capital in the absence of retained earnings, and increasing the carrying amount of the Series A preferred stock by a corresponding amount. The discount of $120.2 million is therefore being amortized over five years using the effective yield method. The amortization in each period is the amount which, together with the stated dividend in the period, results in a constant rate of effective cost with regard to the carrying amount of the Series A preferred stock. The Company has presented the Series A Redeemable Perpetual Preferred Stock in temporary equity and is accreting the discount on the increasing rate dividends using the effective interest method. Such accretion totaled $7.4 million for the year ended December 31, 2021. The Company had no dividends accreted to the carrying value of the Series A Redeemable Perpetual Preferred Stock the regular cash rate of dividends of 5.75%, as they were paid as of the year ended December 31, 2021. Fees Until June 30, 2023, the Company will pay the Purchaser a cash commitment premium on the unpurchased portion of Delayed Draw Commitment as follows: a. —% through the six-month anniversary of the Initial Closing; b. 1.5% from the six-month anniversary of the Initial Closing through the 12-month anniversary of the Initial Closing; and c. 3.0% from the 12-month anniversary of the Initial Closing through June 30, 2023. The Company may terminate some or all of the Delayed Draw Commitment, from time to time, at its sole discretion. Ranking and Liquidation Preference The Series A Redeemable Perpetual Preferred Stock ranks senior to the Common Stock with respect to dividend rights and rights upon the voluntary or involuntary liquidation, dissolution or winding up of the affairs of the Company (a “Liquidation”). Upon a Liquidation, each share of Series A Redeemable Perpetual Preferred Stock would be entitled to receive an amount per share (the “Liquidation, Redemption or Repurchase Amount”) equal to the greater of (i) the Liquidation Preference of such share, plus all accrued and unpaid dividends (including any Accrued Dividends) thereon and (ii) an amount in cash equal to the sum of (a) 130.0% of the Initial Liquidation Preference (as defined below) of such share, minus (b) the cumulative amount of cash dividends paid in respect of such share prior to such payment. As used herein, “Liquidation Preference” means, with respect to any share of the Series A Redeemable Perpetual Preferred Stock, the initial liquidation preference of $1,000 per share (the “Initial Liquidation Preference”) plus any Accrued Dividends of such share as of the time of determination. Redemption Rights The Company may redeem all or any portion of the Series A Redeemable Perpetual Preferred Stock (in increments of not less than $200 million based on the Liquidation Preference of such shares of Series A Redeemable Perpetual Preferred Stock to be redeemed at such time (or such lesser amount to the extent the Company chooses to redeem all of the outstanding shares of Series A Redeemable Perpetual Preferred Stock)) for an amount in cash equal to the Liquidation, Redemption or Repurchase Amount. Upon a “Fundamental Change” (involving a change of control, bankruptcy, insolvency or liquidation of the Company as further described in the Certificate of Designations), each Holder shall have the right to require the Company to redeem all or any part of the Holder’s Series A Redeemable Perpetual Preferred Stock for an amount in cash equal to the Liquidation, Redemption or Repurchase Amount. Voting and Consent Rights Each Holder of Series A Redeemable Perpetual Preferred Stock will have one vote per share on any matter on which Holders of Series A Redeemable Perpetual Preferred Stock are entitled to vote separately as a class (as described below), whether at a meeting or by written consent. The Holders of shares of Series A Redeemable Perpetual Preferred Stock do not otherwise have any voting rights. The consent of the Holders of a majority of the outstanding shares of Series A Redeemable Perpetual Preferred Stock will be required for so long as the Threshold Amount remains outstanding for (i) amendments to the Company’s organizational documents that have an adverse effect on the Holders, (ii) issuances by the Company of securities that are senior to, or equal in priority with, the Series A Redeemable Perpetual Preferred Stock, (iii) entrance into, or amendments to, transactions with affiliates of the Company, (iv) incurrence by the Company of indebtedness, unless the Consolidated Total Leverage Ratio (as defined in the Certificate of Designations) would not exceed 8.5-to-1 after giving effect to such incurrence (other than drawdowns by the Company under the Company’s curr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t>
        </is>
      </c>
      <c r="B1" s="2" t="inlineStr">
        <is>
          <t>12 Months Ended</t>
        </is>
      </c>
    </row>
    <row r="2">
      <c r="B2" s="2" t="inlineStr">
        <is>
          <t>Dec. 31, 2021</t>
        </is>
      </c>
    </row>
    <row r="3">
      <c r="A3" s="3" t="inlineStr">
        <is>
          <t>Related Party Transactions [Abstract]</t>
        </is>
      </c>
    </row>
    <row r="4">
      <c r="A4" s="4" t="inlineStr">
        <is>
          <t>Related Party Loan</t>
        </is>
      </c>
      <c r="B4" s="4" t="inlineStr">
        <is>
          <t>Related Party Loan The Company had a senior secured promissory note, as amended, with a unit holder of Former Parent that had a balance, net of debt discount and issuance costs, as of December 31, 2019 of $41.8 million for which the Company paid off the balance on July 31, 2020 to settle the obligation with respect to the Senior Secured Loan. The Company paid interest expense for the years ended December 31, 2020 and 2019 of $3.8 million and $7.3 million, respectively, which consisted of cash interest, PIK interest and amortization of the debt discount.Related Party Transactions Accounts Payable-Related Party The Company had $0.6 million and $2.2 million at December 31, 2021 and 2020, respectively, of accounts payable-related party with the former shareholders of Array. The payables relate to a federal tax refund related to the pre-Acquisition periods, restricted cash at Acquisition Date which were due to the sellers of Array upon release of the restriction offset by a receivable related to a sales/use tax audit from the pre-Acquisition period for which the seller provided the Company with indemnification. Consent Fees-Related Party The Company incurred $2.2 million in consent fees with the former majority shareholder of Array to allow a carryback of post-acquisition net operating losses to pre-acquisition periods under the CARES Act. The consent fee is included in accounts payable – related party and other expense, net in the accompanying consolidated financial statements at December 31, 2020. Special Distribution to Former Parent On October 14, 2020, the Company issued a special distribution of $589 million to Former Parent (the “Special Distribution”). Related Party Loans - see Note 12 Contingent Consideration - see Note 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BDO USA, LLP</t>
        </is>
      </c>
    </row>
    <row r="5">
      <c r="A5" s="4" t="inlineStr">
        <is>
          <t>Auditor location</t>
        </is>
      </c>
      <c r="B5" s="4" t="inlineStr">
        <is>
          <t>Austin,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1</t>
        </is>
      </c>
    </row>
    <row r="3">
      <c r="A3" s="3" t="inlineStr">
        <is>
          <t>Equity [Abstract]</t>
        </is>
      </c>
    </row>
    <row r="4">
      <c r="A4" s="4" t="inlineStr">
        <is>
          <t>Common and Preferred Stock</t>
        </is>
      </c>
      <c r="B4" s="4" t="inlineStr">
        <is>
          <t xml:space="preserve">Common and Preferred Stock Authorized Shares On October 14, 2020, in connection with the IPO, a new Certificate of Incorporation became effective for the Company, which authorized capital stock of 1,000,000,000 shares of common stock, $0.001 par value, and 5,000,000 shares of preferred stock, $0.001 par value. Common Stock Voting Rights Each holder of Common Stock shall be entitled to one vote for each share of Common Stock held as of the applicable record date on any matter that is submitted to a vote or for the consent of the stockholders of the Company. Dividends The holders of Common Stock shall be entitled to share equally, on a per share basis, in such dividends and other distributions of cash, property or shares of stock of the Company as may be declared by the Board of Directors of the Company (the “Board”), subject to the preferences applicable to holders of Preferred Stock. Liquidation In the event of the voluntary or involuntary liquidation, dissolution, distribution of assets or winding up of the Company, all assets of the Corporation of whatever kind available for distribution to the holders of Common Stock shall be divided among and paid ratably to the holders of Common Stock, subject to the preferences applicable to holders of Preferred Stock. Preferred Stock Preferred Stock may be issued from time to time by the Company for such consideration as may be fixed by the Board. The Board is authorized to provide for one or more series of Preferred Stock and to fix the designation of such series, the voting rights, preferences and relative, participating, optional and other spec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Based on Topic 606 provisions, the Company disaggregates its revenue from contracts with customers by those sales recorded over-time and sales recorded at a point in time. The following table presents the Company’s revenue disaggregated by sales recorded over-time and sales recorded at a point in time (in thousands): Year Ended December 31, 2021 2020 2019 Over-time Revenues $ 626,057 $ 503,238 $ 493,633 Point in time Revenues 227,261 369,424 154,266 Total Revenue $ 853,318 $ 872,662 $ 647,899 As discussed in FN 22 to the consolidated financial statements, ITC-related contracts were determined to have multiple performance obligations satisfied at a point in time instead of one performance obligation satisfied over time. Total revenue was not impacted, but the disaggregated revenue information above for 2020 and 2019 has been revised to correct this error, which resulted in $360.1 and $106.2 of revenue being reclassified from over-time revenue to point in time revenue for 2020 and 2019, respectively . Contract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The following table sets forth the computation of basic and diluted earnings (loss) per share (in thousands, except per share amounts): Year Ended December 31, 2021 2020 2019 Net income (loss) $ (50,403) $ 59,073 39,745 Preferred dividends and accretion (15,715) — — Net income (loss) to common shareholders (66,118) 59,073 39,745 Basic: Weighted-average shares 129,984 121,467 119,994 Earnings (loss) per share $ (0.51) $ 0.49 $ 0.33 Diluted: Weighted-average shares 129,984 121,467 119,994 Equity compensation dilutive securities — 47 — Weighted average dilutive shares 129,984 121,514 119,994 Earnings (loss) per share $ (0.51) $ 0.49 $ 0.33 Potentially dilutive common shares issuable pursuant to equity-based awards of 227,253 were not included for the year ended December 31, 2021 as their potential effect was anti-dilutive as the Company generated a net loss. There were no potentially dilutive common shares issuable pursuant to our 1% Senior Notes as the stock price is below the strike price and the Company generated a net loss. The Company’s capped call option agreement entered into in December 2021 is not included in the calculation of the earnings per share as the impact would be anti-dilutive. The potential shares issuable under the Company’s convertible 1% notes issued in December 2021 are not included in the earnings per share calculation as the par value of the notes is required to be paid in cash upon conversion and the stock price has not exceeded the conversion price on the notes at December 31, 2021. There were 26,671,594 Class B units and 1,000 Class C units of Former Parent issued to certain employees or directors of the Company which were not included in the calculation of basic or diluted EPS for the years ended December 31, 2020 and 2019, as the Class B and Class C units do not represent potential uni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The Company, in the normal course of business, is subject to claims and litigation. The Company reviews the status of each matter and assesses its potential financial exposure. If the potential loss from any claim or legal proceeding is considered probable and the amount can be reasonably estimated, the Company would accrue a liability for the estimated loss. On May 14, 2021, a putative class action was filed in the U.S. District Court for the Southern District of New York against the Company and certain officers and directors alleging violations of Sections 10(b) and 20(a) of the Securities Exchange Act of 1934, and Rule 10b-5, promulgated thereunder, and Sections 11, 12(a)(2) and 15 of the Securities Exchange Act of 1933 (“Plymouth Action”). The Plymouth Action alleges misstatements and/or omissions in the Company’s registration statements and prospectuses related to the Company’s IPO, the Company’s December 2020 offering (the “2020 Follow-On Offering”), and the Company’s March 2021 offering (the “2021 Follow-On Offering”) during the putative class period of October 14, 2020 through May 11, 2021. On June 30, 2021, a second putative class action was filed in the Southern District of New York against the Company and certain officers and directors alleging violations of Sections 10(b) and 20(a) of the Securities Exchange Act of 1934, and Rule 10b-5, promulgated thereunder, and Sections 11 and 15 of the Securities Exchange Act of 1933 (“Keippel Action”). The Keippel Action similarly alleged misstatements and/or omissions in certain of the Company’s registration statements and prospectuses related to the Company’s IPO, the Company’s 2020 Follow-On Offering, and the Company’s 2021 Follow-On Offering during the putative class period of October 14, 2020 through May 11, 2021. On July 6, 2021, the Court entered an order that the Keippel Action was in all material respects substantially similar to the Plymouth Action that both actions arise out of the same or similar operative facts, and that the parties are substantially the same parties. The Court accordingly consolidated the Keippel Action with the Plymouth Action for all pretrial purposes and, ordered all filings to be made in the Plymouth Action. On July 16, 2021, a verified derivative complaint was filed in the Southern District of New York against certain officers and directors of the Company (“First Derivative Action”). The complaint alleges: (1) violations of Section 14(a) of the Securities Exchange Act of 1934 for misleading proxy statements, (2) breach of fiduciary duty, (3) unjust enrichment, (4) abuse of control, (5) gross mismanagement, (6) corporate waste, (7) aiding and abetting breach of fiduciary duty, and (8) contribution under sections 10(b) and 21D of the Securities Exchange Act of 1934. On July 30, 2021, a second and related verified derivative complaint was filed in the Southern District of New York against certain officers and directors of the Company (“Second Derivative Action”). The complaint alleges: (1) violations of Section 14(a) of the Securities Exchange Act of 1934 for causing the issuance of a false/misleading proxy statement, (2) breach of fiduciary duty, and (3) aiding and abetting breaches of fiduciary duty. On August 24, 2021, the Second Derivative Action was consolidated with the First Derivative Action, the Court appointed co-lead counsel, and the case was temporarily stayed pending the entry of an order on all motions to dismiss directed at the pleadings filed in the Plymouth Action. The stay shall remain in effect until the later of (a) the entry of an order on any motions to dismiss the Plymouth Action or, (b) to the extent the complaint in the Plymouth Action is amended, the entry of an order on any motions to dismiss any such amended complaints in the Plymouth Action. On September 21, 2021, the Court appointed a group comprised of institutional investors Plymouth County Retirement Association and Carpenters Pension Trust Fund for Northern California as lead plaintiff in the Plymouth Action. The deadline for the lead plaintiff to file an amended complaint in the Plymouth action was originally November 19, 2021 but was subsequently extended by agreement of the parties and further order of the Court. On December 7, 2021, an amended class action complaint was filed by lead plaintiff in the Plymouth Action against the Company and certain officers and directors alleging violations of Sections 10(b) and 20(a) of the Securities Exchange Act of 1934, and Rule 10b-5, promulgated thereunder, and Sections 11, 12(a)(2), and 15 of the Securities Exchange Act of 1933, on behalf of a putative class of persons and entities that purchased or otherwise acquired the Company’s securities during the period from October 14, 2020 through May 11, 2021 (the “Consolidated Amended Complaint”). The Consolidated Amended Complaint alleges misstatements and/or omissions in: (1) certain of the Company’s registration statements and prospectuses related to the Company’s IPO, the Company’s 2020 Follow-On Offering, and the Company’s 2021 Follow-On Offering; (2) in the Company’s annual report and associated press release announcing results for the fourth quarter and full fiscal year 2020; and (3) in the Company’s November 5, 2020 and March 9, 2021 earnings calls. Consistent with the individual rules of practice for the Court in the Plymouth Action, on January 24, 2022, the defendants in the Plymouth Action, including the Company and certain of its officers and directors named as defendants therein, served on lead plaintiff and the Court a letter outlining why the Consolidated Amended Complaint should be dismissed in its entirety. Lead plaintiff must respond to that letter on or before February 23, 2022, stating the extent, if any, to which lead plaintiff concurs with the defendants’ objections and the amendments, if any, to be made to the Consolidated Amended Complaint to address them, or else stating the reasons and controlling authority that lead plaintiff asserts supports the Consolidated Amended Complaint. If, as a result of this exchange of letters, the parties have failed to resolve their dispute about the sufficiency of the Consolidated Amended Complaint, then, on or before March 21, 2022, defendants must submit a letter to the Court setting forth the reason why a motion dismiss is warranted. At this time the Company believes that the likelihood of any material loss related to these matters is remote given the preliminary stage of the claims and strength of the Company’s defenses. The Company has not recorded any material loss contingency in the consolidated balance sheets as of December 31, 2021. Contingent Consideration Tax Receivable Agreement Concurrent with the Acquisition, Array Tech, Inc. (f/k/a Array Technologies, Inc.) entered into a Taxes Receivable Agreement (“TRA”) with the former majority shareholder of Array. The TRA is valued based on the future expected payments under the agreement. The TRA provides for the payment by Array Tech, Inc. to the former owners for certain federal, state, local and non-U.S. tax benefits deemed realized in post-closing taxable periods by Array, from the use of certain deductions generated by the increase in the tax value of the developed technology. The TRA is accounted for as contingent consideration and subsequent changes in fair value of the contingent liability are recognized in contingent consideration in the accompanying consolidated statements of operations. At December 31, 2021 and December 31, 2020, the fair value of the TRA was $14.6 million and $19.7 million, respectively. Estimating the amount of payments that may be made under the TRA is by nature imprecise. The significant fair value inputs used to estimate the future expected TRA payments to the former owners include the timing of tax payments, a discount rate, book income projections, timing of expected adjustments to calculate taxable income and the projected rate of use for attributes defined in the TRA. Payments made under the TRA consider tax positions taken by the Company and are due within 125 days following the filing of the Company’s U.S. federal and state income tax returns under procedures described in the agreement. The current portion of the TRA liability is based on tax returns. The TRA will continue until all tax benefit payments have been made or the Company elects early termination under the terms described in the TRA. As of December 31, 2021, the undiscounted future expected payments through December 31, under the TRA are as follows (in thousands): Amount 2022 $ 1,773 2023 — 2024 3,533 2025 1,772 2026 1,774 Thereafter 11,532 $ 20,384 Earn-Out Liability The Company had a liability to the selling stockholders of Array for contingent consideration consisting of earn-out payments in the form of cash upon the occurrence of certain events, including the sale, transfer, assignment, pledge, encumbrance, distribution or disposition of shares held by the acquirer to a third-party; initial public offering of the equity securities of Former Parent, acquirer or the Company; the sale of equity securities or assets of Former Parent, acquirer or the Company to a third-party; or a merger, consolidation, recapitalization or reorganization of Former Parent, acquirer or the Company. The maximum aggregate earn-out consideration was $25.0 million. The earn-out liability was paid off in the fourth quarter of the fiscal year ended December 31, 2020. The fair value of the earn-out liability was initially determined as of the Acquisition Date using unobservable inputs. These inputs include the estimated amount and timing of future cash flows, the probability of a qualifying event occurring, and a risk-free rate used to adjust the probability-weighted cash flows to their present value. Subsequent to the Acquisition Date, at each reporting period, the earn-out liability was re-measured to fair value with changes in fair value recorded in contingent consideration in the accompanying consolidated statements of operations. The following table summarizes the liability related to the estimated contingent consideration (in thousands): TRA Earn-Out Liability Contingent Consideration Balance, December 31, 2018 $ 17,168 $ 442 $ 17,610 IRS Settlement (2,727) — (2,727) Fair value adjustment 3,367 — 3,367 Balance, December 31, 2019 17,808 442 18,250 IRS Settlement 1,883 24,558 26,441 Fair value adjustment — (25,000) (25,000) Balance, December 31, 2020 19,691 — 19,691 Fair value adjustment 2,696 — 2,696 Payments (7,810) — (7,810) Balance, December 31, 2021 $ 14,577 $ — $ 14,577 The TRA and earn-out liabilities require significant judgment and are classified as Level 3 in the fair value hierarchy. Surety Bond The Company provides surety bonds to various parties as required for certain transactions initiated during the ordinary course of business to guarantee the Company’s performance in accordance with contractual or legal obligations. As of December 31, 2021, the maximum potential payment obligation with regard to surety bonds was $160.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carrying values and the estimated fair values of debt financial instruments as of December 31 are as follows: 2021 2020 Carrying Value Fair Value Carrying Value Fair Value Convertible senior notes $ 411,863 $ 410,771 $ — $ — The carrying values of the Company's revolving credit facility recorded in long-term debt on the Balance Sheet approximate fair value due to the variable interest rate. The fair value of the Convertible senior notes is estimated using Level 2 inputs as they are not registered securities nor listed on any securities exchange but may be traded by qualified institutional buy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1</t>
        </is>
      </c>
    </row>
    <row r="3">
      <c r="A3" s="3" t="inlineStr">
        <is>
          <t>Share-based Payment Arrangement [Abstract]</t>
        </is>
      </c>
    </row>
    <row r="4">
      <c r="A4" s="4" t="inlineStr">
        <is>
          <t>Equity Based Compensation</t>
        </is>
      </c>
      <c r="B4" s="4" t="inlineStr">
        <is>
          <t>Equity-Based Compensation 2020 Plan On October 14, 2020, the Company’s 2020 Equity Incentive Plan (the “2020 Plan”) became effective. The 2020 Plan authorized 6,683,919 new shares, subject to adjustments pursuant to the 2020 Plan. During the year ended December 31, 2021, the Company granted an aggregate of 661,924 restricted stock units (“RSUs”) to employees and board of director members and 177,472 Performance Stock Units (PSUs) to certain executives. The fair value of the RSUs is determined using the market value of common stock on the grant date. The PSUs cliff vest after three years and upon meeting certain revenue and adjusted EPS targets. The PSUs also contain a modifier based on the total stock return (TSR) compared to a certain Index which modifies the number of PSUs that vest. The PSUs were valued using a Monte-Carlo simulation method with a volatility assumption of 66%, risk free interest rate of 0.28% based on the United States Treasury Constant Maturity rates and no dividends paid assumption. Based on results achieved in 2021 and the forecasted amounts over the remainder of the performance period, the Company does not expect the units to vest and therefore has recognized no expense in 2021. Activity under the 2020 Plan was as follows: Number of Shares Weighted Average Grant Date Fair Value RSUs Unvested, December 31, 2019 — — Granted 500,006 $ 22.00 Vested — — Forfeited — — Unvested, December 31, 2020 500,006 $ 22.00 Granted 661,924 $ 23.17 Vested (157,473) $ 22.00 Forfeited (74,048) $ 27.51 Unvested, December 31, 2021 930,409 $ 22.39 Number of Shares Weighted Average Grant Date Fair Value PSUs Unvested, December 31, 2020 — — Granted 177,472 $ 28.25 Vested — — Forfeited (29,785) 30.74 Unvested, December 31, 2021 147,687 $ 27.75 Class B Units and Class C Units of Former Parent The Company accounted for equity grants to employees (Class B units and Class C units, “the Units”, of Former Parent) as equity-based compensation under ASC 718, Compensation-Stock Compensation . The Units contain vesting provisions as defined in the agreement. Vested units do not forfeit upon termination and represent a residual interest in Former Parent. Equity-based compensation cost is measured at the grant date fair value and is recognized on a straight-line basis over the requisite service period, including those units with graded vesting with a corresponding credit to additional paid-in capital as a capital contribution from Former Parent. However, the amount of equity-based compensation at any date is equal to the portion of the grant date value of the award that is vested. The Units issued to employees are measured at fair value on the grant date using an option pricing model. The Company utilizes the estimated weighted average of the Company’s expected fund life dependent on various exit scenarios to estimate the expected term of the awards. Expected volatility is based on the average of historical and implied volatility of a set of comparable companies, adjusted for size and leverage. The risk-free rates are based on the yields of U.S. Treasury instruments with comparable terms. Actual results may vary depending on the assumptions applied within the model. On November 19, 2019 and May 19, 2020, Former Parent issued 22,326,653 and 4,344,941, respectively, Class B units to certain employees of the Company. On March 28, 2020, Former Parent issued 1,000 Class C units to a member of the board of directors of Array Technologies, Inc. On March 23, 2021, in connection with the closing of the 2021 Follow-on Offering, all of the outstanding Class B Units of Former Parent were immediately vested per the terms of the equity awards, resulting in the Company accelerating the recognition of expense of $8.9 million. For the years ended December 31, 2021, 2020 and 2019, the Company recognized $16.3 million, $4.8 million and $0.8 million, respectively, in equity-based compensation. At December 31, 2021, the Company had $16.8 million of unrecognized compensation costs related to RSU’s which is expected to be recognized over approximately 2.1 years. There were 103,833 forfeitures during the year ended December 31, 2021, and no forfeitures during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Loan The Company had a senior secured promissory note, as amended, with a unit holder of Former Parent that had a balance, net of debt discount and issuance costs, as of December 31, 2019 of $41.8 million for which the Company paid off the balance on July 31, 2020 to settle the obligation with respect to the Senior Secured Loan. The Company paid interest expense for the years ended December 31, 2020 and 2019 of $3.8 million and $7.3 million, respectively, which consisted of cash interest, PIK interest and amortization of the debt discount.Related Party Transactions Accounts Payable-Related Party The Company had $0.6 million and $2.2 million at December 31, 2021 and 2020, respectively, of accounts payable-related party with the former shareholders of Array. The payables relate to a federal tax refund related to the pre-Acquisition periods, restricted cash at Acquisition Date which were due to the sellers of Array upon release of the restriction offset by a receivable related to a sales/use tax audit from the pre-Acquisition period for which the seller provided the Company with indemnification. Consent Fees-Related Party The Company incurred $2.2 million in consent fees with the former majority shareholder of Array to allow a carryback of post-acquisition net operating losses to pre-acquisition periods under the CARES Act. The consent fee is included in accounts payable – related party and other expense, net in the accompanying consolidated financial statements at December 31, 2020. Special Distribution to Former Parent On October 14, 2020, the Company issued a special distribution of $589 million to Former Parent (the “Special Distribution”). Related Party Loans - see Note 12 Contingent Consideration - see Note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 xml:space="preserve">Geographic Information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operating and reportable segment and derives revenues from selling its product. The Company’s long-lived assets are located in the United States. Revenues within geographic areas based upon Customers’ project location (in thousands): Year Ended December 31, 2021 2020 2019 United States $ 826,639 $ 805,070 $ 563,157 Australia 5,509 45,216 51,531 Rest of the world 21,170 22,376 33,211 Total Revenue $ 853,318 $ 872,662 $ 647,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Unaudited)</t>
        </is>
      </c>
      <c r="B1" s="2" t="inlineStr">
        <is>
          <t>12 Months Ended</t>
        </is>
      </c>
    </row>
    <row r="2">
      <c r="B2" s="2" t="inlineStr">
        <is>
          <t>Dec. 31, 2021</t>
        </is>
      </c>
    </row>
    <row r="3">
      <c r="A3" s="3" t="inlineStr">
        <is>
          <t>Accounting Changes and Error Corrections [Abstract]</t>
        </is>
      </c>
    </row>
    <row r="4">
      <c r="A4" s="4" t="inlineStr">
        <is>
          <t>Restatement (Unaudited)</t>
        </is>
      </c>
      <c r="B4" s="4" t="inlineStr">
        <is>
          <t xml:space="preserve">Restatement (Unaudited) Restatement of Previously Issued Unaudited Interim Condensed Consolidated Financial Statements During the preparation of the consolidated financial statements as of and for the year ended December 31, 2021, the Company identified errors in the accounting for certain contracts under ASC 606. Specifically, certain contracts were inappropriately combined with other contracts and ITC related contracts were determined to have multiple performance obligations satisfied at a point in time instead of one performance obligation satisfied over time. The Company’s management and the audit committee of the Company’s Board of Directors concluded that it is appropriate to restate the quarterly unaudited condensed consolidated financial statements for the quarterly periods ended March 31, 2021, June 30, 2021 and September 30, 2021. The following presents the restated quarterly unaudited financial statements as of March 31, 2021, June 30, 2021 and September 30, 2021, as well as the statements for the three month period ended March 31, 2021, the three and six month periods ended June 30, 2021 and the three and nine month periods ended September 30, 2021. March 31, 2021 (in thousands, except per share and share amounts) As Previously Reported Restatement Adjustments As Restated ASSETS Current assets Cash and cash equivalents $ 19,133 $ 19,133 Accounts receivable, net 121,921 2,308 124,229 Inventories, net 124,705 124,705 Income tax receivables 4,155 4,155 Prepaid expenses and other 15,639 15,639 Total current assets 285,553 2,308 287,861 Property, plant and equipment, net 9,740 9,740 Goodwill 69,727 69,727 Other intangible assets, net 192,383 192,383 Other assets 25,873 25,873 Total assets $ 583,276 $ 2,308 $ 585,584 LIABILITIES AND STOCKHOLDERS' DEFICIT Current Liabilities Accounts payable $ 71,823 $ 71,823 Accounts payable - related party 2,608 2,608 Accrued expenses and other 34,551 34,551 Accrued warranty reserve 3,098 3,098 Income tax payable 10,224 657 10,881 Deferred revenue 89,880 89,880 Current portion of contingent consideration 9,567 9,567 Current portion of term loan 4,300 4,300 Other current liabilities 6,288 6,288 Total current liabilities 232,339 657 232,996 Long-term liabilities Deferred tax liability 13,043 (38) 13,005 Contingent consideration, net of current portion 10,272 10,272 Other long-term liabilities 6,055 6,055 Long-term debt, net of current portion, debt discount and issuance costs 391,682 391,682 Total long-term liabilities 421,052 (38) 421,014 Total liabilities 653,391 619 654,010 Commitments and contingencies (Note 12) Preferred stock of 0.001 par value - 5,000,000 shares authorized; none issued as of March 31, 2021 — — Common stock of $0.001 par value - 1,000,000,000 shares authorized; 126,994,467 shares issued as of March 31, 2021 127 127 Additional paid-in capital 148,370 148,370 Accumulated deficit (218,612) 1,689 (216,923) Total stockholders’ deficit (70,115) 1,689 (68,426) Total liabilities and stockholders’ deficit $ 583,276 $ 2,308 $ 585,584 June 30, 2021 As Previously Reported Restatement Adjustments As Reported ASSETS Current assets Cash and cash equivalents $ 17,682 $ 17,682 Accounts receivable, net 153,610 (3,972) 149,638 Inventories, net 137,666 137,666 Income tax receivables 9,657 (1,735) 7,922 Prepaid expenses and other 11,597 11,597 Total current assets 330,212 (5,707) 324,505 Property, plant and equipment, net 9,763 9,763 Goodwill 69,727 69,727 Other intangible assets, net 186,507 186,507 Other assets 26,109 26,109 Total assets $ 622,318 $ (5,707) $ 616,611 LIABILITIES AND STOCKHOLDERS' DEFICIT Current Liabilities Accounts payable $ 81,377 81,377 Accounts payable - related party 610 610 Accrued expenses and other 19,129 19,129 Accrued warranty reserve 2,968 2,968 Income tax payable — — Deferred revenue 51,458 51,458 Current portion of contingent consideration 1,908 1,908 Current portion of term loan 4,300 4,300 Other current liabilities 6,379 6,379 Total current liabilities 168,129 — 168,129 Long-term liabilities Deferred tax liability 14,472 (1,896) 12,576 Contingent consideration, net of current portion 10,108 10,108 Other long-term liabilities 4,273 4,273 Long-term debt, net of current portion, debt discount and issuance costs 493,945 493,945 Total long-term liabilities 522,798 (1,896) 520,902 Total liabilities 690,927 (1,896) 689,031 Commitments and contingencies (Note 12) Preferred stock of 0.001 par value - 5,000,000 shares authorized; none issued as of June 30, 2021 — — Common stock of $0.001 par value - 1,000,000,000 shares authorized; 126,994,467 shares issued as of June 30, 2021 127 127 Additional paid-in capital 149,893 149,893 Accumulated deficit (218,629) (3,811) (222,440) Total stockholders’ deficit (68,609) (3,811) (72,420) Total liabilities and stockholders’ deficit $ 622,318 $ (5,707) $ 616,611 September 30, 2021 As Previously Reported Restatement Adjustments As Restated ASSETS Current assets Cash and cash equivalents $ 116,391 $ 116,391 Restricted cash — — Accounts receivable, net 177,462 (7,354) 170,108 Inventories, net 173,126 173,126 Income tax receivables 6,453 1,029 7,482 Prepaid expenses and other 18,193 18,193 Total current assets 491,625 (6,325) 485,300 Property, plant and equipment, net 10,202 10,202 Goodwill 69,727 69,727 Other intangible assets, net 180,630 180,630 Other assets 24,405 24,405 Total assets $ 776,589 $ (6,325) $ 770,264 LIABILITIES AND STOCKHOLDERS' EQUITY/(DEFICIT) Current Liabilities Accounts payable $ 84,703 84,703 Accounts payable - related party 610 610 Accrued expenses and other 31,256 31,256 Accrued warranty reserve 3,025 3,025 Income tax payable 629 629 Deferred revenue 81,347 81,347 Current portion of contingent consideration 2,168 2,168 — — Current portion of term loan 4,300 4,300 Other current liabilities 6,457 6,457 Total current liabilities 214,495 — 214,495 Long-term liabilities Deferred tax liability 6,583 (505) 6,078 Contingent consideration, net of current portion 10,784 10,784 Other long-term liabilities 2,953 2,953 Long-term debt, net of current portion, debt discount and issuance costs 299,212 299,212 Total long-term liabilities 319,532 (505) 319,027 Total liabilities 534,027 (505) 533,522 Commitments and contingencies (Note 13) Series A Redeemable Perpetual Preferred Stock of $0.001 par value - 500,000 authorized; 350,000 issued as of September 30, 2021; liquidation preference of $352.8 million at September 30, 2021 235,278 235,278 Stockholders’ equity/(deficit) — Preferred stock of $0.001 par value - 4,500,000 shares authorized; zero issued as of September 30, 2021 — — Common stock of $0.001 par value - 1,000,000,000 shares authorized; 134,869,467 shares issued as of September 30, 2021 135 135 Additional paid-in capital 251,330 251,330 Accumulated deficit (244,181) (5,820) (250,001) Total stockholders’ equity/(deficit) 7,284 (5,820) 1,464 Total liabilities, redeemable perpetual preferred stock and stockholders’ equity/(deficit) $ 776,589 $ (6,325) $ 770,264 Three Months Ended (in thousands, expect per share and share amounts) (unaudited) As Previously Reported Restatement Adjustment As Restated Revenue 245,932 $ 2,308 $ 248,240 Cost of revenue 202,074 202,074 Gross profit 43,858 2,308 46,166 Operating expenses General and administrative 24,673 24,673 Contingent consideration 148 148 Depreciation and amortization 5,984 5,984 Total operating expenses 30,805 — 30,805 Income from operations 13,053 2,308 15,361 Other expense Other expense, net (78) (78) Interest expense (9,009) (9,009) Total other expense (9,087) — (9,087) Income before income tax expense 3,966 2,308 6,274 Income tax expense 1,079 619 1,698 Net income $ 2,887 $ 1,689 $ 4,576 Earnings per share Basic $ 0.02 $ 0.01 $ 0.04 Diluted $ 0.02 $ 0.01 $ 0.04 Weighted average number of shares Basic 126,994 126,994 126,994 Diluted 127,298 127,298 127,298 Three Months Ended (in thousands, expect per share and share amounts) (unaudited) As Previously Reported Restatement Adjustment As Restated Revenue 202,796 $ (6,280) $ 196,516 Cost of revenue 176,009 176,009 Gross profit 26,787 (6,280) 20,507 Operating expenses General and administrative 15,113 15,113 Contingent consideration (13) (13) Depreciation and amortization 5,981 5,981 Total operating expenses 21,081 — 21,081 Income (loss) from operations 5,706 (6,280) (574) Other expense Other expense, net (122) (122) Interest expense (6,651) (6,651) Total other expense (6,773) — (6,773) Loss before income tax expense (1,067) (6,280) (7,347) Income tax benefit (1,050) (780) (1,830) Net loss $ (17) $ (5,500) $ (5,517) Loss per share Basic $ — $ (0.04) $ (0.04) Diluted $ — $ (0.04) $ (0.04) Weighted average number of shares Basic 126,994 126,994 126,994 Diluted 126,994 126,994 126,994 Three Months Ended (in thousands, expect per share and share amounts) (unaudited) As Previously Reported Restatement Adjustments As Restated Revenue $ 192,068 $ (3,382) $ 188,686 Cost of revenue 182,789 182,789 Gross profit 9,279 (3,382) 5,897 Operating expenses General and administrative 18,493 18,493 Contingent consideration 936 936 Depreciation and amortization 5,984 5,984 Total operating expenses 25,413 — 25,413 Loss from operations (16,134) (3,382) (19,516) Other expense Other expense, net (297) (297) Interest expense (13,109) (13,109) Total other expense (13,406) — (13,406) Loss before income tax benefit (29,540) (3,382) (32,922) Income tax benefit (3,988) (1,373) (5,361) Net loss $ (25,552) $ (2,009) $ (27,561) Preferred dividends and accretion (5,479) (5,479) Net loss to common shareholders $ (31,031) $ (2,009) $ (33,040) Loss per share Basic $ (0.24) $ (0.02) $ (0.25) Diluted $ (0.24) $ (0.02) $ (0.25) Weighted average number of shares Basic 130,955 130,955 130,955 Diluted 130,955 130,955 130,955 Six Months Ended (in thousands, expect per share and share amounts) (unaudited) As Previously Reported Restatement Adjustments As Restated Revenue $ 448,728 $ (3,972) $ 444,756 Cost of revenue 378,083 378,083 Gross profit 70,645 (3,972) 66,673 Operating expenses General and administrative 39,786 39,786 Contingent consideration 135 135 Depreciation and amortization 11,965 11,965 Total operating expenses 51,886 — 51,886 Income (loss) from operations 18,759 (3,972) 14,787 Other expense Other expense, net (200) (200) Interest expense (15,660) (15,660) Total other expense (15,860) — (15,860) Income (loss) before income tax expense 2,899 (3,972) (1,073) Income tax expense (benefit) 29 (161) (132) Net income (loss) $ 2,870 $ (3,811) $ (941) Earnings (loss) per share Basic $ 0.02 $ (0.03) $ (0.01) Diluted $ 0.02 $ (0.03) $ (0.01) Weighted average number of shares Basic 126,994 126,994 126,994 Diluted 127,203 127,203 127,203 Nine Months Ended (in thousands, expect per share and share amounts) (unaudited) As Previously Reported Restatement Adjustments As Restated Revenue $ 640,796 $ (7,354) $ 633,442 Cost of revenue 560,872 560,872 Gross profit 79,924 (7,354) 72,570 Operating expenses General and administrative 58,279 58,279 Contingent consideration 1,071 1,071 Depreciation and amortization 17,949 17,949 Total operating expenses 77,299 — 77,299 Income (loss) from operations 2,625 (7,354) (4,729) Other expense Other expense, net (497) (497) Interest expense (28,769) (28,769) Total other expense (29,266) — (29,266) Loss before income tax benefit (26,641) (7,354) (33,995) Income tax benefit (3,959) (1,534) (5,493) Net loss $ (22,682) $ (5,820) $ (28,502) Preferred dividends and accretion (5,479) (5,479) Net loss to common shareholders $ (28,161) $ (5,820) $ (33,981) Loss per share Basic $ (0.22) $ (0.05) $ (0.26) Diluted $ (0.22) $ (0.05) $ (0.26) Weighted average number of shares Basic 128,315 128,315 128,315 Diluted 128,315 128,315 128,315 Statement of Changes in Shareholders' Deficit- Three Months Ended March 31, 2021 (in thousands, share amounts) (unaudited) Preferred Stock Common Stock Additional As Previously Reported Shares Amount Shares Amount paid-in capital Retained earnings Total Stockholders’ Deficit Balance, December 31, 2020 — $ — 126,994 $ 127 $ 140,473 $ (221,499) $ (80,899) Equity based compensation — — — — 7,897 — 7,897 Net Income — — — — — 2,887 2,887 Balance, March 31, 2021 — $ — 126,994 $ 127 $ 148,370 $ (218,612) $ (70,115) Adjustments Balance, December 31, 2020 — $ — — $ — $ — $ — — Net Income — — — — — 1,689 1,689 Total Adjustments — $ — — $ — $ — $ 1,689 1,689 As Restated Balance, December 31, 2020 — $ — 126,994 $ 127 $ 140,473 $ (221,499) $ (80,899) Equity based compensation — — — — 7,897 — 7,897 Net Income — — — — — 4,576 4,576 Balance, March 31, 2021 - As Restated — — 126,994 $ 127 $ 148,370 $ (216,923) $ (68,426) Statement of Changes in Shareholders' Deficit- Three Months Ended June 30, 2021 (in thousands, share amounts) (unaudited) Preferred Stock Common Stock Additional As Previously Reported Shares Amount Shares Amount paid-in capital Retained earnings Total Stockholders’ Deficit Balance, March 31, 2021 — $ — 126,994 127 148,370 (218,612) $ (70,115) Equity-based compensation — — — — 1,523 — 1,523 Net loss — — — — — (17) (17) Balance, June 30, 2021 — $ — 126,994 $ 127 $ 149,893 $ (218,629) $ (68,609) Adjustments Balance, March 31, 2021 — $ — — $ — $ — $ 1,689 1,689 Net loss — — — — — (5,500) (5,500) Total Adjustments — $ — — $ — $ — $ (3,811) (3,811) As Restated Balance, March 31, 2021 — $ — 126,994 $ 127 $ 148,370 $ (216,923) $ (68,426) Equity based compensation — — — — 1,523 — 1,523 Net loss — — — — — (5,517) (5,517) Balance, June 30, 2021 - As Restated — — 126,994 $ 127 $ 149,893 $ (222,440) $ (72,420) Statement of Changes in Shareholders' Equity/(Deficit) - Three Months Ended September 30, 2021 Temporary Equity Permanent Equity (in thousands, share amounts) (unaudited) Series A Redeemable Perpetual Preferred Stock Preferred Stock Common Stock Additional As Previously Reported Shares Amount Shares Amount Shares Amount paid-in capital Retained earnings Total Stockholders’ Deficit Balance, June 30, 2021 — $ — — $ — 126,994 127 149,893 (218,629) $ (68,609) Equity-based compensation — — — — — — 2,160 — 2,160 Issuance of Series A Preferred, net of fees 350 229,799 — — — — — — — Issuance of common stock, net — — — — 7,875 8 104,756 — 104,764 Preferred cumulative dividends plus accretion — 5,479 — — — — (5,479) — (5,479) Net loss — — — — — — — (25,552) (25,552) Balance, September 30, 2021 350 235,278 — $ — 134,869 $ 135 $ 251,330 $ (244,181) $ 7,284 Adjustments Balance, June 30, 2021 — — — $ — — $ — $ — $ (3,811) (3,811) Net loss — — — — — — — (2,009) (2,009) Total Adjustments — — — $ — — $ — $ — $ (5,820) (5,820) As Restated Balance, June 30, 2021 — — — $ — 126,994 $ 127 $ 149,893 $ (222,440) $ (72,420) Equity based compensation — — — — — — 2,160 — 2,160 Issuance of Series A Preferred, net of fees 350 229,799 — — — — — — — Issuance of common stock, net — — — — 7,875 8 104,756 — 104,764 Preferred cumulative dividends plus accretion — 5,479 — — — — (5,479) — (5,479) Net loss — — — — — — — (27,561) (27,561) Balance, September 30, 2021 - As Restated 350 235,278 — — 134,869 $ — $ 251,330 $ (250,001) $ 1,464 Statement of Changes in Shareholders' Deficit- Six Months Ended June 30, 2021 (in thousands, share amounts) (unaudited) Preferred Stock Common Stock Additional As Previously Reported Shares Amount Shares Amount paid-in capital Retained earnings Total Stockholders’ Deficit Balance, December 31, 2020 — $ — 126,994 $ 127 $ 140,473 $ (221,499) $ (80,899) Equity-based compensation — — — — 9,420 — 9,420 Net loss — — — — — 2,870 2,870 Balance, June 30, 2021 — $ — 126,994 $ 127 $ 149,893 $ (218,629) $ (68,609) Adjustments Balance, December 31, 2020 — $ — — $ — $ — $ — $ — Net loss — — — — — (3,811) (3,811) Total Adjustments — $ — — $ — $ — $ (3,811) $ (3,811) As Restated Balance, December 31, 2020 — $ — 126,994 $ 127 $ 140,473 $ (221,499) $ (80,899) Equity based compensation — — — — 9,420 — 9,420 Net loss — — — — — (941) (941) Balance, June 30, 2021 - As Restated — — 126,994 $ 127 $ 149,893 $ (222,440) $ (72,420) Statement of Changes in Shareholders' Equity/(Deficit) - Nine Months Ended September 30, 2021 Temporary Equity Permanent Equity (in thousands, share amounts) (unaudited) Series A Redeemable Perpetual Preferred Stock Preferred Stock Common Stock Additional As Previously Reported Shares Amount Shares Amount Shares Amount paid-in capital Retained earnings Total Stockholders’ Deficit Balance, December 31, 2020 — $ — — $ — 126,994 127 140,473 $ (221,499) $ (80,899) Equity-based compensation — — — — — — 11,580 — 11,580 Issuance of Series A Preferred, net of fees 350 229,799 — — — — — — — Issuance of common stock, net — — — — 7,875 8 104,756 — 104,764 Preferred cumulative dividends plus accretion — 5,479 — — — — (5,479) — (5,479) Net loss — — — — — — — (22,682) (22,682) Balance, September 30, 2021 350 235,278 — $ — 134,869 $ 135 $ 251,330 $ (244,181) $ 7,284 Adjustments Balance, December 31, 2020 — — — $ — — $ — $ — $ — $ — Net loss — — — — — — — (5,820) (5,820) Total Adjustments — — — $ — — $ — $ — $ (5,820) $ (5,820) As Restated Balance, December 31, 2020 — — — $ — 126,994 $ 127 $ 140,473 $ (221,499) $ (80,899) Equity based compensation — — — — — — 11,580 — 11,580 Issuance of Series A Preferred, net of fees 350 229,799 — — — — — — — Issuance of common stock, net — — — — 7,875 8 104,756 — 104,764 Preferred cumulative dividends plus accretion — 5,479 — — — — (5,479) — (5,479) Net loss — — — — — — — (28,502) (28,502) Balance, September 30, 2021 - As Restated 350 235,278 — — 134,869 $ — $ 251,330 $ (250,001) $ — $ 1,464 Three Months Ended (in thousands) (unaudited) As Previously Reported Restatement Adjustments As Restated Cash flows used in operating activities Net income $ 2,887 $ 1,689 $ 4,576 Adjustments to reconcile net income to net cash used in operating activities: Recovery of bad debts (535) (535) Deferred tax benefit (71) (38) (109) Depreciation and amortization 6,481 6,481 Amortization of debt discount and issuance costs 3,586 3,586 Interest paid-in-kind — — Equity-based compensation 7,911 7,911 Contingent consideration 148 148 Warranty provision 302 302 Changes in operating assets and liabilities — Accounts receivable (2,692) (2,308) (5,000) Inventories (6,246) (6,246) Income tax receivables 13,003 13,003 Prepaid expenses and other (3,216) (3,216) Accounts payable (10,556) (10,556) Accounts payable - related party — — Accrued expenses and other 5,134 5,134 Income tax payable 1,410 657 2,067 Lease liabilities 247 247 Deferred revenue (59,941) — (59,941) Net cash used in operating activities (42,148) — (42,148) Cash flows used in investing activities Purchase of property, plant and equipment (570) (570) Investment in equity security (10,000) (10,000) Net cash used in investing activities (10,570) — (10,570) Cash flows used in financing activities Proceeds from revolving credit facility — Principal payments on term loan facility (30,000) (30,000) Debt issuance costs (6,590) (6,590) Net cash used in financing activities (36,590) — (36,590) Net decrease in cash, cash equivalents and restricted cash (89,308) — (89,308) Cash, cash equivalents and restricted cash, beginning of period 108,441 108,441 Cash, cash equivalents, and restricted cash, end of period $ 19,133 $ — $ 19,133 Statement of Cash Flows Six Months Ended (in thousands) (unaudited) As Previously Reported Restatement Adjustments As Restated Cash flows used in operating activities Net income $ 2,870 $ (3,811) $ (941) Adjustments to reconcile net income to net cash used in operating activities: Recovery of bad debts (551) (551) Deferred tax benefit 1,358 (1,896) (538) Depreciation and amortization 12,964 12,964 Amortization of debt discount and issuance costs 5,118 5,118 Interest paid-in-kind — — Equity-based compensation 9,467 9,467 Contingent consideration 135 135 Warranty provision 425 425 Provision for inventory obsolescence 1,236 1,236 Changes in operating assets and liabilities — Accounts receivable (34,365) 3,972 (30,393) Inventories (20,443) (20,443) Income tax receivables 7,501 1,735 9,236 Prepaid expenses and other 826 826 Accounts payable (1,378) (1,378) Accounts payable - related party (1,622) (1,622) Accrued expenses and other (10,541) (10,541) Income tax payable (8,814) (8,814) Lease liabilities 68 68 Deferred revenue (98,363) — (98,363) Net cash used in operating activities (134,109) — (134,109) Cash flows used in investing activities Purchase of property, plant and equipment (1,200) (1,200) Investment in equity security (11,975) — (11,975) Net cash used in investing activities (13,175) — (13,175) Cash flows from financing activities Proceeds from revolving credit facility 102,000 102,000 Principal payments on term loan facility (31,075) (31,075) Payments on related party loans — — Contingent consideration (7,810) — (7,810) Debt issuance costs (6,590) — (6,590) Net cash provided by financing activities 56,525 — 56,525 Net decrease in cash, cash equivalents and restricted cash (90,759) — (90,759) Cash, cash equivalents and restricted cash, beginning of period 108,441 108,441 Cash, cash equivalents, and restricted cash, end of period $ 17,682 $ — $ 17,682 Statement of Cash Flows Nine Months Ended (in thousands) (unaudited) As Previously Reported Restatement Adjustments As Restated Cash flows used in operating activities Net loss $ (22,682) $ (5,820) $ (28,502) Adjustments to reconcile net income (loss) to net cash used in operating activities: Recovery of bad debts (574) (574) Deferred tax benefit (6,531) (505) (7,036) Depreciation and amortization 19,454 19,454 Amortization of debt discount and issuance costs 13,653 13,653 Interest paid-in-kind — — Equity-based compensation 11,706 11,706 Contingent consideration 1,071 1,071 Warranty provision 305 305 Provision for inventory obsolescence 654 654 Changes in operating assets and liabilities — Accounts receivable (58,194) 7,354 (50,840) Inventories (55,321) (55,321) Income tax receivables 10,705 (1,029) 9,676 Prepaid expenses and other (5,770) (5,770) Accounts payable 1,948 1,948 Accounts payable - related party (1,622) (1,622) Accrued expenses and other 1,683 1,683 Income tax payable (8,185) (8,185) Lease liabilities 337 337 Deferred revenue (68,474) — (68,474) Net cash used in operating activities (165,837) — (165,837) Cash flows used in investing activities Purchase of property, plant and equipment (2,252) (2,252) Investment in equity security (11,975) (11,975) Net cash used in investing activities (14,227) — (14,227) Cash flows from financing activities Proceeds from revolving credit facility 102,000 102,000 Principal payments on term loan facility (132,150) (132,150) Proceeds from Series A issuance 224,987 224,987 Proceeds from common stock issuance 120,645 120,645 Series A equity issuance costs (7,195) (7,195) Common stock issuance costs (3,873) (3,873) Payments on revolving credit facility (102,000) (102,000) Payments on related party loans — — Contingent consideration (7,810) (7,810) Deferred offering costs — — Debt issuance costs (6,590) — (6,590) Net cash provided by financing activities 188,014 — 188,014 Net change in cash and cash equivalents 7,950 — 7,950 Cash and cash equivalents, beginning of period 108,441 108,441 Cash and cash equivalents, end of period $ 116,391 $ — $ 116,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TI Acquisition On January 11, 2022 (the “Closing Date”), the Company completed the previously announced STI Acquisition, pursuant to that certain definitive agreement (the “Purchase Agreement”), dated as of November 10, 2021, by and among Array Tech, Inc, a wholly-owned subsidiary of the Company, Amixa Capital, S.L. and Aurica Trackers, S.L., each a company duly organized under the laws of the Kingdom of Spain, and Mr. Javier Reclusa Etayo. In accordance with the Purchase Agreement, the Company paid closing consideration to STI consisting of $410.5 million in cash (the “Cash Consideration”) and 13,894,800 shares of the Company’s common stock (the “Stock Consideration”). The fair value of the purchase consideration was $610.7 million and resulted in the Company owning 100% of the interests in STI. The Company is in the process of determining the acquisition assets and liabilities and the related accounting impact. The purchase price will be increased by the amount that is four times the audited Earnings Before Interest, Taxes, Depreciation and Amortization (“EBITDA”) of the target less €47.0 million ($53.5 million at current exchange rates), such that the amount of contingent consideration is subject to a cap of €45.0 million ($52.0 million at current exchange rates). Subsequent to December 31, 2021, it was determined that the targets were not met. The acquisition of STI will provide the Company with an immediate presence in Brazil as well as Western Europe. Transaction expenses incurred in connection with the acquisition are estimated to be $5.3 million. Series A Redeemable Preferred Issuance In connection with the Stock Purchase Agreement and the Certificate of Designations governing the Series A Redeemable Perpetual Preferred Stock (see Note 11 - Redeemable Perpetual Preferred), on January 7, 2022, the Company issued and sold to the Purchasers 50,000 shares of Series A Redeemable Perpetual Preferred Stock and 1,125,000 shares of Common Stock in an Additional Closing for an aggregate purchase price of $49,376,125. Employee Stock Purchase Plan The Company’s Compensation Committee approved the Employee Stock Purchase Plan in December 2021. The Plan allows employees to purchase shares at 15% off the lower of the stock price at the beginning or ending of the six months window through payroll deductions. The plan is considered compensatory in nature and the Company will record stock compensation expense on the plan beginning in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67670</v>
      </c>
      <c r="C3" s="5" t="n">
        <v>108441</v>
      </c>
    </row>
    <row r="4">
      <c r="A4" s="4" t="inlineStr">
        <is>
          <t>Accounts receivable, net</t>
        </is>
      </c>
      <c r="B4" s="6" t="n">
        <v>236009</v>
      </c>
      <c r="C4" s="6" t="n">
        <v>118694</v>
      </c>
    </row>
    <row r="5">
      <c r="A5" s="4" t="inlineStr">
        <is>
          <t>Inventories, net</t>
        </is>
      </c>
      <c r="B5" s="6" t="n">
        <v>205653</v>
      </c>
      <c r="C5" s="6" t="n">
        <v>118459</v>
      </c>
    </row>
    <row r="6">
      <c r="A6" s="4" t="inlineStr">
        <is>
          <t>Income tax receivables</t>
        </is>
      </c>
      <c r="B6" s="6" t="n">
        <v>9052</v>
      </c>
      <c r="C6" s="6" t="n">
        <v>17158</v>
      </c>
    </row>
    <row r="7">
      <c r="A7" s="4" t="inlineStr">
        <is>
          <t>Prepaid expenses and other</t>
        </is>
      </c>
      <c r="B7" s="6" t="n">
        <v>33649</v>
      </c>
      <c r="C7" s="6" t="n">
        <v>12423</v>
      </c>
    </row>
    <row r="8">
      <c r="A8" s="4" t="inlineStr">
        <is>
          <t>Total current assets</t>
        </is>
      </c>
      <c r="B8" s="6" t="n">
        <v>852033</v>
      </c>
      <c r="C8" s="6" t="n">
        <v>375175</v>
      </c>
    </row>
    <row r="9">
      <c r="A9" s="4" t="inlineStr">
        <is>
          <t>Property, plant and equipment, net</t>
        </is>
      </c>
      <c r="B9" s="6" t="n">
        <v>10692</v>
      </c>
      <c r="C9" s="6" t="n">
        <v>9774</v>
      </c>
    </row>
    <row r="10">
      <c r="A10" s="4" t="inlineStr">
        <is>
          <t>Goodwill</t>
        </is>
      </c>
      <c r="B10" s="6" t="n">
        <v>69727</v>
      </c>
      <c r="C10" s="6" t="n">
        <v>69727</v>
      </c>
    </row>
    <row r="11">
      <c r="A11" s="4" t="inlineStr">
        <is>
          <t>Other intangible assets, net</t>
        </is>
      </c>
      <c r="B11" s="6" t="n">
        <v>174753</v>
      </c>
      <c r="C11" s="6" t="n">
        <v>198260</v>
      </c>
    </row>
    <row r="12">
      <c r="A12" s="4" t="inlineStr">
        <is>
          <t>Deferred tax assets</t>
        </is>
      </c>
      <c r="B12" s="6" t="n">
        <v>9345</v>
      </c>
      <c r="C12" s="6" t="n">
        <v>0</v>
      </c>
    </row>
    <row r="13">
      <c r="A13" s="4" t="inlineStr">
        <is>
          <t>Other assets</t>
        </is>
      </c>
      <c r="B13" s="6" t="n">
        <v>26429</v>
      </c>
      <c r="C13" s="6" t="n">
        <v>3088</v>
      </c>
    </row>
    <row r="14">
      <c r="A14" s="4" t="inlineStr">
        <is>
          <t>Total assets</t>
        </is>
      </c>
      <c r="B14" s="6" t="n">
        <v>1142979</v>
      </c>
      <c r="C14" s="6" t="n">
        <v>656024</v>
      </c>
    </row>
    <row r="15">
      <c r="A15" s="3" t="inlineStr">
        <is>
          <t>Current Liabilities</t>
        </is>
      </c>
    </row>
    <row r="16">
      <c r="A16" s="4" t="inlineStr">
        <is>
          <t>Accounts payable</t>
        </is>
      </c>
      <c r="B16" s="6" t="n">
        <v>91392</v>
      </c>
      <c r="C16" s="6" t="n">
        <v>82755</v>
      </c>
    </row>
    <row r="17">
      <c r="A17" s="4" t="inlineStr">
        <is>
          <t>Accounts payable - related party</t>
        </is>
      </c>
      <c r="B17" s="6" t="n">
        <v>610</v>
      </c>
      <c r="C17" s="6" t="n">
        <v>2232</v>
      </c>
    </row>
    <row r="18">
      <c r="A18" s="4" t="inlineStr">
        <is>
          <t>Accrued expenses and other</t>
        </is>
      </c>
      <c r="B18" s="6" t="n">
        <v>38494</v>
      </c>
      <c r="C18" s="6" t="n">
        <v>29164</v>
      </c>
    </row>
    <row r="19">
      <c r="A19" s="4" t="inlineStr">
        <is>
          <t>Accrued warranty reserve</t>
        </is>
      </c>
      <c r="B19" s="6" t="n">
        <v>3192</v>
      </c>
      <c r="C19" s="6" t="n">
        <v>3049</v>
      </c>
    </row>
    <row r="20">
      <c r="A20" s="4" t="inlineStr">
        <is>
          <t>Income tax payable</t>
        </is>
      </c>
      <c r="B20" s="6" t="n">
        <v>60</v>
      </c>
      <c r="C20" s="6" t="n">
        <v>8814</v>
      </c>
    </row>
    <row r="21">
      <c r="A21" s="4" t="inlineStr">
        <is>
          <t>Deferred revenue</t>
        </is>
      </c>
      <c r="B21" s="6" t="n">
        <v>99575</v>
      </c>
      <c r="C21" s="6" t="n">
        <v>149821</v>
      </c>
    </row>
    <row r="22">
      <c r="A22" s="4" t="inlineStr">
        <is>
          <t>Current portion of contingent consideration</t>
        </is>
      </c>
      <c r="B22" s="6" t="n">
        <v>1773</v>
      </c>
      <c r="C22" s="6" t="n">
        <v>8955</v>
      </c>
    </row>
    <row r="23">
      <c r="A23" s="4" t="inlineStr">
        <is>
          <t>Current portion of term loan</t>
        </is>
      </c>
      <c r="B23" s="6" t="n">
        <v>4300</v>
      </c>
      <c r="C23" s="6" t="n">
        <v>4313</v>
      </c>
    </row>
    <row r="24">
      <c r="A24" s="4" t="inlineStr">
        <is>
          <t>Other current liabilities</t>
        </is>
      </c>
      <c r="B24" s="6" t="n">
        <v>5909</v>
      </c>
      <c r="C24" s="6" t="n">
        <v>0</v>
      </c>
    </row>
    <row r="25">
      <c r="A25" s="4" t="inlineStr">
        <is>
          <t>Total current liabilities</t>
        </is>
      </c>
      <c r="B25" s="6" t="n">
        <v>245305</v>
      </c>
      <c r="C25" s="6" t="n">
        <v>289103</v>
      </c>
    </row>
    <row r="26">
      <c r="A26" s="3" t="inlineStr">
        <is>
          <t>Long-term liabilities</t>
        </is>
      </c>
    </row>
    <row r="27">
      <c r="A27" s="4" t="inlineStr">
        <is>
          <t>Deferred tax liability</t>
        </is>
      </c>
      <c r="B27" s="6" t="n">
        <v>0</v>
      </c>
      <c r="C27" s="6" t="n">
        <v>13114</v>
      </c>
    </row>
    <row r="28">
      <c r="A28" s="4" t="inlineStr">
        <is>
          <t>Contingent consideration, net of current portion</t>
        </is>
      </c>
      <c r="B28" s="6" t="n">
        <v>12804</v>
      </c>
      <c r="C28" s="6" t="n">
        <v>10736</v>
      </c>
    </row>
    <row r="29">
      <c r="A29" s="4" t="inlineStr">
        <is>
          <t>Other long-term liabilities</t>
        </is>
      </c>
      <c r="B29" s="6" t="n">
        <v>5557</v>
      </c>
      <c r="C29" s="6" t="n">
        <v>0</v>
      </c>
    </row>
    <row r="30">
      <c r="A30" s="4" t="inlineStr">
        <is>
          <t>Long-term debt, net of current portion, debt discount and issuance costs</t>
        </is>
      </c>
      <c r="B30" s="6" t="n">
        <v>711056</v>
      </c>
      <c r="C30" s="6" t="n">
        <v>423970</v>
      </c>
    </row>
    <row r="31">
      <c r="A31" s="4" t="inlineStr">
        <is>
          <t>Total long-term liabilities</t>
        </is>
      </c>
      <c r="B31" s="6" t="n">
        <v>729417</v>
      </c>
      <c r="C31" s="6" t="n">
        <v>447820</v>
      </c>
    </row>
    <row r="32">
      <c r="A32" s="4" t="inlineStr">
        <is>
          <t>Total liabilities</t>
        </is>
      </c>
      <c r="B32" s="6" t="n">
        <v>974722</v>
      </c>
      <c r="C32" s="6" t="n">
        <v>736923</v>
      </c>
    </row>
    <row r="33">
      <c r="A33" s="4" t="inlineStr">
        <is>
          <t>Commitments and contingencies (Note 16)</t>
        </is>
      </c>
      <c r="B33" s="4" t="inlineStr">
        <is>
          <t xml:space="preserve"> </t>
        </is>
      </c>
      <c r="C33" s="4" t="inlineStr">
        <is>
          <t xml:space="preserve"> </t>
        </is>
      </c>
    </row>
    <row r="34">
      <c r="A34" s="4" t="inlineStr">
        <is>
          <t>Series A Redeemable Perpetual Preferred Stock of $0.001 par value - 500,000 authorized; 350,000 and none issued as of December 31, 2021 and 2020, respectively; liquidation preference of $350.0 million and none as of December 31, 2021 and 2020, respectively</t>
        </is>
      </c>
      <c r="B34" s="6" t="n">
        <v>237462</v>
      </c>
      <c r="C34" s="6" t="n">
        <v>0</v>
      </c>
    </row>
    <row r="35">
      <c r="A35" s="3" t="inlineStr">
        <is>
          <t>Stockholders’ deficit</t>
        </is>
      </c>
    </row>
    <row r="36">
      <c r="A36" s="4" t="inlineStr">
        <is>
          <t>Preferred stock of $0.001 par value - 4,500,000 authorized; none issued as of December 31, 2021 and 2020, respectively</t>
        </is>
      </c>
      <c r="B36" s="6" t="n">
        <v>0</v>
      </c>
      <c r="C36" s="6" t="n">
        <v>0</v>
      </c>
    </row>
    <row r="37">
      <c r="A37" s="4" t="inlineStr">
        <is>
          <t>Common stock of $0.001 par value - 1,000,000,000 authorized; 135,026,940 and 126,994,467 issued as of December 31, 2021 and 2020, respectively</t>
        </is>
      </c>
      <c r="B37" s="6" t="n">
        <v>135</v>
      </c>
      <c r="C37" s="6" t="n">
        <v>127</v>
      </c>
    </row>
    <row r="38">
      <c r="A38" s="4" t="inlineStr">
        <is>
          <t>Additional paid-in capital</t>
        </is>
      </c>
      <c r="B38" s="6" t="n">
        <v>202562</v>
      </c>
      <c r="C38" s="6" t="n">
        <v>140473</v>
      </c>
    </row>
    <row r="39">
      <c r="A39" s="4" t="inlineStr">
        <is>
          <t>Accumulated deficit</t>
        </is>
      </c>
      <c r="B39" s="6" t="n">
        <v>-271902</v>
      </c>
      <c r="C39" s="6" t="n">
        <v>-221499</v>
      </c>
    </row>
    <row r="40">
      <c r="A40" s="4" t="inlineStr">
        <is>
          <t>Total stockholders’ deficit</t>
        </is>
      </c>
      <c r="B40" s="6" t="n">
        <v>-69205</v>
      </c>
      <c r="C40" s="6" t="n">
        <v>-80899</v>
      </c>
    </row>
    <row r="41">
      <c r="A41" s="4" t="inlineStr">
        <is>
          <t>Total liabilities, redeemable perpetual preferred stock and stockholders’ (deficit)</t>
        </is>
      </c>
      <c r="B41" s="5" t="n">
        <v>1142979</v>
      </c>
      <c r="C41" s="5" t="n">
        <v>656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 and Presentation</t>
        </is>
      </c>
      <c r="B4" s="4" t="inlineStr">
        <is>
          <t>Basis of Accounting and Presentation The accompanying consolidated financial statements were prepared on the accrual basis of accounting in accordance with accounting principles generally accepted in the United States of America (“U.S. GAAP”).</t>
        </is>
      </c>
    </row>
    <row r="5">
      <c r="A5" s="4" t="inlineStr">
        <is>
          <t>Reclassifications</t>
        </is>
      </c>
      <c r="B5" s="4" t="inlineStr">
        <is>
          <t>Reclassifications Certain prior year amounts have been reclassified to conform to the current year presentation.</t>
        </is>
      </c>
    </row>
    <row r="6">
      <c r="A6" s="4" t="inlineStr">
        <is>
          <t>Recently Adopted Accounting Pronouncements and New Accounting Standards</t>
        </is>
      </c>
      <c r="B6" s="4" t="inlineStr">
        <is>
          <t>Recently Adopted Accounting Pronouncements On January 1, 2021, the Company adopted Accounting Standards Update (“ASU”) No. 2016-02 (Topic 842) “Leases” which supersedes the lease recognition requirements in ASC Topic 840, “Leases” . Under ASU No. 2016-02, lessees are required to recognize assets and liabilities on the consolidated balance sheets for most leases and provide enhanced disclosures. For companies that are not emerging growth companies (“EGCs”), the ASU was effective for fiscal years beginning after December 15, 2018. For EGCs, the ASU is effective for fiscal years beginning after December 15, 2021. The Company early adopted the new standard using the modified retrospective method by recording a right-of-use asset of $13.2 million, short-term portion of lease liabilities of $6.3 million and long-term portion of lease liabilities of $7.2 million as of the effective date. Prior periods will not be restated and will continue to be reported under Topic 840 guidance in effect during those periods. The Company appli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adoption did not have a material impact on its consolidated statements of operations or its consolidated statements of cash flows. See Note 15, Leases, for further information and disclosures related to the adoption of this standard. In December 2019, the FASB issued ASU No. 2019-12, Income Taxes (Topic 740): Simplifying the Accounting for Income Taxes (“ASU No. 2019-12”), which is intended to simplify various aspects of the accounting for income taxes. ASU No. 2019-12 removes certain exceptions to the general principles in Topic 740 and clarifies and amends existing guidance to improve consistent application. This standard is effective for fiscal years and interim periods within those fiscal years, beginning after December 15, 2020. Early adoption is permitted. The Company has adopted the pronouncement and it did not have a material impact on its consolidated financial statements and related disclosures. In August 2020, the FASB issued ASU 2020-06, Debt – Debt with Conversion and Other Options (Subtopic 470-20) and Derivatives and Hedging – Contracts in Entity’s Own Equity (Subtopic 815-40) . The amendments in this update simplifies accounting for certain convertible debt instruments by removing the separation models for convertible debt with a cash conversion feature or convertible instruments with a beneficial conversion feature. As a result, convertible debt instruments will be reported as a single liability instrument with no separate accounting for embedded conversion features. Additionally, ASU 2020-06 requires the application of the if-converted method for calculating diluted earnings per share and the treasury stock method will be no longer be available for convertible debt instruments. The provisions of ASU 2020-06 are applicable for fiscal years beginning after December 15, 2021, with early adoption permitted no earlier than fiscal years beginning after December 15, 2020. The Company early adopted the new standard effective January 1, 2021 using the modified retrospective method. There was no impact on the Company's financial statements as of the adoption date. As further discussed in Note 10, "Convertible Debt," the Company issued $425 million principal amount of convertible senior notes on December 3, 2021, which have been accounted for in accordance with the provisions of ASU 2020-06. In June 2016, the FASB issued ASU No. 2016-13, Financial Instruments - Credit Losses , which was subsequently amended by ASU No. 2018-19 and ASU No. 2019-10,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was adopted on January 1, 2021 as the Company lost it’s status as an Emerging Growth Company effective December 31, 2021 and therefore was required to adopt the standard for the year ending December 31, 2021. The adoption of this standard did not have an impact on consolidated financial statements. New Accounting Standards To be adopted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and continue to evaluate the impact that ASU 2021-08 will have, if any, on its consolidated financial statements.</t>
        </is>
      </c>
    </row>
    <row r="7">
      <c r="A7" s="4" t="inlineStr">
        <is>
          <t>Corporate Conversion and Stock Split</t>
        </is>
      </c>
      <c r="B7" s="4" t="inlineStr">
        <is>
          <t>Corporate Conversion and Stock Split On October 14, 2020, prior to the issuance of any of our shares of common stock in our initial public offering (the “IPO”), we converted from a Delaware limited liability company to a Delaware corporation. In connection with the corporate conversion we converted all 1,000 of our outstanding member units into 100,000,000 shares of common stock and then completed a stock split of 1.19994-for-1. The corporate conversion and stock split representing 119,994,467 shares of common stock have been adjusted retroactively for the purposes of calculating basic and diluted earnings per share.</t>
        </is>
      </c>
    </row>
    <row r="8">
      <c r="A8" s="4" t="inlineStr">
        <is>
          <t>Principles of Consolidation</t>
        </is>
      </c>
      <c r="B8" s="4" t="inlineStr">
        <is>
          <t>Principles of Consolidation The consolidated financial statements include the accounts of Array Technologies, Inc. and its Subsidiaries. All intercompany accounts and transactions have been eliminated upon consolidation.</t>
        </is>
      </c>
    </row>
    <row r="9">
      <c r="A9" s="4" t="inlineStr">
        <is>
          <t>Use of Estimates</t>
        </is>
      </c>
      <c r="B9" s="4" t="inlineStr">
        <is>
          <t xml:space="preserve">Use of Estimates The preparation of consolidated financial statements in conformity with U.S. GAAP requires management to make estimates and assumptions that affect the reported amounts of assets and liabilities and disclosure of </t>
        </is>
      </c>
    </row>
    <row r="10">
      <c r="A10" s="4" t="inlineStr">
        <is>
          <t>Impact of COVID-19 Pandemic</t>
        </is>
      </c>
      <c r="B10" s="4" t="inlineStr">
        <is>
          <t xml:space="preserve">Impact of COVID-19 Pandemic In December 2019, a novel strain of coronavirus, SARS-CoV-2, which causes coronavirus disease 2019, or COVID-19, surfaced in Wuhan, China. Since then, COVID-19 has spread to multiple countries, including the United States. On March 11, 2020, the World Health Organization declared COVID-19 a pandemic. Due to economic conditions our industry has seen rapid commodity price increases and strained logistics, causing us to experience temporary decreased margins and thus decreased cash from operations which has adversely impacted our business. In addition, due to global tightening of supply chain and strained logistics issues we have experienced an increase in our unbilled revenues and also in some instances incurred liquidated damages. We have taken, and continue to take, mitigating steps to overcome the economic challenges and, therefore, believe the impact to be temporary, but cannot be certain the timing of when we will achieve better margins. </t>
        </is>
      </c>
    </row>
    <row r="11">
      <c r="A11" s="4" t="inlineStr">
        <is>
          <t>Cash, Cash Equivalents and Restricted Cash</t>
        </is>
      </c>
      <c r="B11" s="4" t="inlineStr">
        <is>
          <t>Cash and Cash Equivalents The Company considers all highly liquid investments purchased with an original maturity of three months or less to be cash equivalents.</t>
        </is>
      </c>
    </row>
    <row r="12">
      <c r="A12" s="4" t="inlineStr">
        <is>
          <t>Accounts Receivable</t>
        </is>
      </c>
      <c r="B12" s="4" t="inlineStr">
        <is>
          <t xml:space="preserve">Accounts Receivable The Company’s accounts receivable are due primarily from solar contractors across the United States and internationally. Credit is extended in the normal course of business based on evaluation of a customer’s </t>
        </is>
      </c>
    </row>
    <row r="13">
      <c r="A13" s="4" t="inlineStr">
        <is>
          <t>Inventories</t>
        </is>
      </c>
      <c r="B13" s="4" t="inlineStr">
        <is>
          <t>InventoriesInventories consist of raw materials and finished goods. Inventories are stated at the lower of cost or estimated net realizable value using the weighted average method. Provisions are made to reduce excess or obsolete inventories to their estimated net realizable values.</t>
        </is>
      </c>
    </row>
    <row r="14">
      <c r="A14" s="4" t="inlineStr">
        <is>
          <t>Property, Plant and Equipment</t>
        </is>
      </c>
      <c r="B14" s="4" t="inlineStr">
        <is>
          <t xml:space="preserve">Property, Plant and Equipment Property, plant and equipment acquired in the acquisition of Array are recorded at fair value at the date of acquisition net of accumulated depreciation and amortization; all other property, plant and equipment are recorded at cost, net of accumulated depreciation and amortization. Improvements, betterments and replacements which significantly extend the life of an asset are capitalized. Depreciation and amortization is computed using the straight-line method over the estimated useful lives of the respective assets. Repair and maintenance costs are expensed as incurred. </t>
        </is>
      </c>
    </row>
    <row r="15">
      <c r="A15" s="4" t="inlineStr">
        <is>
          <t>Impairment of Long-Lived Assets</t>
        </is>
      </c>
      <c r="B15" s="4" t="inlineStr">
        <is>
          <t>Impairment of Long-Lived AssetsWhen events, circumstances 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t>
        </is>
      </c>
    </row>
    <row r="16">
      <c r="A16" s="4" t="inlineStr">
        <is>
          <t>Goodwill</t>
        </is>
      </c>
      <c r="B16" s="4" t="inlineStr">
        <is>
          <t xml:space="preserve">Goodwill Goodwill reflects the excess of the consideration transferred, including the fair value of any contingent consideration over the assigned fair values of the identifiable net assets acquired. Goodwill is not amortized, and is assigned to the reporting unit and tested for impairment at least on an annual basis.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t>
        </is>
      </c>
    </row>
    <row r="17">
      <c r="A17" s="4" t="inlineStr">
        <is>
          <t>Amortizable and Other Intangible Assets</t>
        </is>
      </c>
      <c r="B17" s="4" t="inlineStr">
        <is>
          <t>Amortizable and Other Intangible AssetsThe Company amortizes identifiable intangible assets consisting of developed technology, customer relationships, contractual backlog and internal-use software modifications because these assets have finite lives. The Company’s intangible assets with finite lives are amortized on a straight-line basis over the estimated useful lives. The basis of amortization approximates the pattern in which the assets are utilized, over their estimated useful lives.</t>
        </is>
      </c>
    </row>
    <row r="18">
      <c r="A18" s="4" t="inlineStr">
        <is>
          <t>Indefinite-Lived Intangible Assets</t>
        </is>
      </c>
      <c r="B18" s="4" t="inlineStr">
        <is>
          <t>The Array Technologies trade name has been determined to have an indefinite life and, therefore, is not amortized but is subject to an annual impairment test or at any other time when impairment indicators exist. The Company completed its annual impairment test for its non-amortizable asset (Trade Name) by comparing the estimated fair value to the carrying value of such asset.</t>
        </is>
      </c>
    </row>
    <row r="19">
      <c r="A19" s="4" t="inlineStr">
        <is>
          <t>Deferred Offering Costs</t>
        </is>
      </c>
      <c r="B19" s="4" t="inlineStr">
        <is>
          <t>Deferred Offering Costs Deferred offering costs consist primarily of registration fees, filing fees, listing fees, specific legal and accounting costs, and transfer agent fees, which are direct and incremental fees related to the offerings. Deferred offering costs were offset against the proceeds.</t>
        </is>
      </c>
    </row>
    <row r="20">
      <c r="A20" s="4" t="inlineStr">
        <is>
          <t>Debt Discount and Financing Costs</t>
        </is>
      </c>
      <c r="B20" s="4" t="inlineStr">
        <is>
          <t>Debt Discount and Financing CostsDebt discount and financing costs incurred to issue debt are deferred and amortized using the effective interest method as a component of interest expense over the life of the related debt agreement.</t>
        </is>
      </c>
    </row>
    <row r="21">
      <c r="A21" s="4" t="inlineStr">
        <is>
          <t>Revenue Recognition</t>
        </is>
      </c>
      <c r="B21" s="4" t="inlineStr">
        <is>
          <t>Revenue Recognition Under ASC 606, Revenue from Contracts with Customers (“ASC 606”), the Company recognizes revenues from the sale of solar tracking systems and parts and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when, or as the performance obligation has been satisfied. Performance Obligations The majority of the Company’s contracts with customers are accounted for as one performance obligation, because the Company is integrating the solar tracking system components and related services as part of a single project. Certain contracts associated with customers using the federal investment tax credit (“ITC”) for solar energy projects and other standalone tracker component sales are accounted for as multiple performance obligations because the delivery of the components and other services specified in the contract do not represent a single integrated project. For contracts with multiple performance obligations, the Company allocates the contract’s transaction price to each performance obligation using its best estimate of the standalone selling price of each distinct good or service in the contract. The Company uses the expected cost-plus margin approach to estimate the standalone selling price of each performance obligation. In contracts with one performance obligation, the Company’s performance obligation is satisfied over-time as control is transferred to the customer by measuring the progress toward complete satisfaction of the performance obligation using an input (i.e., “cost to cost”) method. Under the cost-to-cost measure of progress, the extent of progress towards completion is measured based on the ratio of costs incurred to date to the total estimated costs at completion of the performance obligation. Revenue recognized for the Company’s ITC related contracts and standalone system component sales are recorded at a point in time and recognized when obligations under the terms of the contract with our customer are satisfied. Generally, this occurs with the transfer of control of the asset, which is typically upon delivery to the customer in line with shipping terms. In certain situations, when product is still in our custody, and title and risk of loss has passed to the customer (known as bill-and-hold arrangement), revenue will be recognized when all the specific requirements for transfer of control under a bill-and-hold arrangement have been met. The Company had $168.9 million in contracts with customers for the sale of goods and services that contained bill-and-hold obligations such as storage, handling and other custodial duties. Any losses incurred on point-in-time projects are recognized as the goods are delivered.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Contracts are often modified through change orders to account for changes in specifications or design, manner of performance, equipment, materials, scope of work, and/or the period of completion of the project. Although the Company evaluates each change order to determine whether such modification creates a separate performance obligation, the majority of change orders are for goods or services that are not distinct within the context of the original contract and, therefore, not treated as separate performance obligations but rather as a modification of the existing contract and performance obligation. We account for shipping and handling activities related to contracts with customers as costs to fulfill our promise to transfer the associated products. Accordingly, we record amounts billed for shipping and handling costs as a component of revenue, and classify such costs as a component of cost of revenue. Contract Estimates Accounting for contracts utilizing the cost-to-cost measure of progress is based on various assumptions to project the outcome of future events that can exceed a year. These assumptions include the cost and availability of materials. The Company reviews and updates its contract-related estimates on an ongoing basis and recognizes adjustments for any project specific facts and circumstances that could impact the measurement of the extent of progress, such as the total costs to complete the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period it is identified . At contract inception, any variable consideration such as liquidated damages are estimated based on probability of occurrence and then re-evaluated for probability at the end of the quarterly period. Contract Balances The timing of revenue recognition, billings and cash collections results in billed accounts receivable, unbilled accounts receivable for goods delivered but not invoiced,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unbilled accounts receivable. The changes in unbilled accounts receivable and the corresponding amounts recorded in revenue relate to fluctuations in the timing and volume of billings for the Company’s revenue recognized over-time. As of December 31, 2021 and December 31, 2020, unbilled accounts receivable totaled $111.2 million and $18.1 million, respectively, are included within accounts receivable on the consolidated balance sheets on a contract-by-contract basis at the end of the reporting period. The Company also receives advances or deposits from its customers, before revenue is recognized, resulting in contract liabilities. The changes in contract liabilities (i.e. deferred revenue) relate to advanced orders and payments received by the Company and are the result of customers looking to take advantage of certain U.S. federal tax incentives set to decrease at the end of 2019 and 2020. Based on the terms of the tax incentives the customer must pay for the goods prior to December 31, 2019 and 2020, which accounts for the increase in the advanced orders and payments and the resulting deferred revenue at December 31, 2019 and 2020 and subsequent reduction for deliveries which occurred during the year ended December 31, 2020 and 2021. As of December 31, 2021 and December 31, 2020, contract liabilities consisting of deferred revenue were $99.6 million and $149.8 million, respectively and were recorded on a contract-by-contract basis at the end of each reporting period. During the years ended December 31, 2021 and 2020, the Company converted $149.8 million and $328.8 million deferred revenue to revenue, respectively, which represented 100% of the prior years deferred revenue balance. Remaining Performance Obligations As of December 31, 2021, the Company had $301.5 million of remaining performance obligations. The Company expects to recognize revenue on 100% of these performance obligations in the next twelve months.</t>
        </is>
      </c>
    </row>
    <row r="22">
      <c r="A22" s="4" t="inlineStr">
        <is>
          <t>Warranty Obligations</t>
        </is>
      </c>
      <c r="B22" s="4" t="inlineStr">
        <is>
          <t xml:space="preserve">Warranty Obligations The Company offers an assurance type warranty for its products against manufacturer defects and does not contain service elements. For these assurance type warranties, a provision for estimated future costs related to warranty expense is recorded when they are probable and reasonably estimable, which is typically when </t>
        </is>
      </c>
    </row>
    <row r="23">
      <c r="A23" s="4" t="inlineStr">
        <is>
          <t>Income Taxes</t>
        </is>
      </c>
      <c r="B23" s="4" t="inlineStr">
        <is>
          <t xml:space="preserve">Income Taxes The Company provides for income taxes based on the provisions of FASB ASC Topic 740, Income Taxes, which, among other things, requires that recognition of deferred income taxes be measured by the provisions of enacted tax rates in effect at the date of the consolidated financial statements. A valuation allowance is provided to reduce deferred income tax assets if it is more likely than not that all, or some portion, of such deferred tax assets will not be recognized. Provision for estimated income taxes is based upon elements of income and expense reported in the consolidated statements of operations. The Company also files certain corporate state income tax returns. Generally, the Company is subject to examination by U.S. federal (or state or local) income tax authorities for three years from the filing of a tax return. The current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djustments for penalties and interest, if any, are also reflected in the current year tax provision or benefit. The Company determines whether uncertain tax positions are more likely than not to be sustained upon examination, including resolution of any related appeals or litigation processes, based on the technical merits of the position. </t>
        </is>
      </c>
    </row>
    <row r="24">
      <c r="A24" s="4" t="inlineStr">
        <is>
          <t>Equity-Based Compensation</t>
        </is>
      </c>
      <c r="B24" s="4" t="inlineStr">
        <is>
          <t>Equity-Based CompensationThe Company recognizes equity-based compensation expense based on the equity award’s grant date fair value. The determination of the fair value of equity awards issued to employees of the Company is based upon the underlying share price and a number of assumptions, including volatility, performance period, risk-free interest rate and expected dividends. The Company accounts for forfeitures as they occur. The grant date fair value of each unit is amortized on a straight-line basis over the requisite service period.</t>
        </is>
      </c>
    </row>
    <row r="25">
      <c r="A25" s="4" t="inlineStr">
        <is>
          <t>Temporary Equity</t>
        </is>
      </c>
      <c r="B25" s="4" t="inlineStr">
        <is>
          <t xml:space="preserve">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The Series A Redeemable Perpetual Preferred Stock issued in connection with the Securities Purchase Agreement as described in Note 11 is classified as temporary equity in the </t>
        </is>
      </c>
    </row>
    <row r="26">
      <c r="A26" s="4" t="inlineStr">
        <is>
          <t>Earnings per Share ("EPS")</t>
        </is>
      </c>
      <c r="B26" s="4" t="inlineStr">
        <is>
          <t>Earnings per Share (“EPS”)Basic earnings per share, or EPS, is computed by dividing net income available to shareholders by the weighted average shares outstanding during the period. Diluted EPS takes into account the potential dilution that could occur if securities or other contracts to issue shares, such as stock options, unvested restricted stock, or convertible debt, were exercised and converted into shares. The convertible debt is not currently convertible.  Diluted EPS is computed by dividing net income available to shareholders by the weighted average shares outstanding during the period, increased by the number of additional shares that would have been outstanding if the potential shares had been issued and were dilutive.</t>
        </is>
      </c>
    </row>
    <row r="27">
      <c r="A27" s="4" t="inlineStr">
        <is>
          <t>Credit Concentration</t>
        </is>
      </c>
      <c r="B27" s="4" t="inlineStr">
        <is>
          <t>Credit ConcentrationFinancial instruments that potentially subject the Company to significant concentrations of credit risk consist primarily of cash, and accounts receivable. The Company has no significant off balance sheet concentrations of credit risk. The Company maintains its cash with financial institutions that are believed to be of high credit quality and has not experienced any material losses relating to any cash.</t>
        </is>
      </c>
    </row>
    <row r="28">
      <c r="A28" s="4" t="inlineStr">
        <is>
          <t>Fair Value</t>
        </is>
      </c>
      <c r="B28" s="4" t="inlineStr">
        <is>
          <t xml:space="preserve">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Assets valued using Level 1 inputs are determined by quoted market prices derived from an active market and Level 2 inputs are based primarily on quoted prices for similar assets in active or inactive markets. Level 3 inputs are valued by management’s assumptions about the assumptions the market participants would utilize in pricing the asset. The fair values of the Company’s cash, accounts receivable, and accounts payable approximate their carrying values due to their short maturities. The carrying value of the Company’s notes payable, capped call, and related party loans approximates their fair values, as they are based on current market rates at which the Company could borrow funds with similar term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credit loss</t>
        </is>
      </c>
      <c r="B4" s="4" t="inlineStr">
        <is>
          <t xml:space="preserve">The following is the activity of the reserve for credit losses on accounts receivable which includes trade accounts receivable and unbilled accounts receivable (in thousands): December 31, 2021 Beginning balance $ 663 Provision for credit losses (303) Collected (130) Written-off (90) Ending balance $ 140 The following is the activity of the allowance for doubtful accounts (in thousands): December 31, 2020 Beginning balance $ 162 Provision for bad debts 847 Collected (242) Written-off (104) Ending balance $ 6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current inventory</t>
        </is>
      </c>
      <c r="B4" s="4" t="inlineStr">
        <is>
          <t xml:space="preserve">Inventories consisted of the following (in thousands): December 31, 2021 2020 Raw materials $ 85,470 $ 39,051 Finished goods 127,598 85,833 Reserve for excess or obsolete inventory (7,415) (6,425) Total $ 205,653 $ 118,459 </t>
        </is>
      </c>
    </row>
    <row r="5">
      <c r="A5" s="4" t="inlineStr">
        <is>
          <t>Schedule of inventory reserve</t>
        </is>
      </c>
      <c r="B5" s="4" t="inlineStr">
        <is>
          <t>The following is the activity of the inventory reserve (in thousands): December 31, 2021 2020 Beginning balance $ (6,425) $ (5,200) Increases (1,766) (2,518) Decreases 776 1,293 Ending balance $ (7,415) $ (6,4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Property, plant and equipment consisted of the following (in thousands): Estimated Useful Life (Years) December 31, 2021 2020 Land N/A $ 1,340 $ 1,340 Buildings and land improvements 15-39 2,451 2,486 Manufacturing equipment 7 13,924 13,261 Furniture, fixtures and equipment 5-7 476 443 Vehicles 5 161 140 Hardware and software 3-5 1,683 887 Assets in progress NA 1,880 — Total 21,915 18,557 Less: accumulated depreciation (11,223) (8,783) Property, plant and equipment, net $ 10,692 $ 9,7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Other intangible assets consisted of the following (in thousands): Estimated Useful Life (Years) December 31, 2021 2020 Amortizable: Costs: Developed technology 14 $ 203,800 $ 203,800 Customer relationship 10 89,500 89,500 Internal-use software modification 2.5 4,356 4,356 Total Amortizable Intangibles 297,656 297,656 Accumulated amortization: Developed technology 79,790 65,233 Customer relationship 49,057 40,107 Internal-use software modification costs 4,356 4,356 Total Accumulated Amortization 133,203 109,696 Total Amortizable Intangibles, Net 164,453 187,960 Non-amortizable costs: Trade name 10,300 10,300 Total Other Intangible Assets, Net $ 174,753 $ 198,260 </t>
        </is>
      </c>
    </row>
    <row r="5">
      <c r="A5" s="4" t="inlineStr">
        <is>
          <t>Schedule of indefinite-lived intangible assets</t>
        </is>
      </c>
      <c r="B5" s="4" t="inlineStr">
        <is>
          <t xml:space="preserve">Other intangible assets consisted of the following (in thousands): Estimated Useful Life (Years) December 31, 2021 2020 Amortizable: Costs: Developed technology 14 $ 203,800 $ 203,800 Customer relationship 10 89,500 89,500 Internal-use software modification 2.5 4,356 4,356 Total Amortizable Intangibles 297,656 297,656 Accumulated amortization: Developed technology 79,790 65,233 Customer relationship 49,057 40,107 Internal-use software modification costs 4,356 4,356 Total Accumulated Amortization 133,203 109,696 Total Amortizable Intangibles, Net 164,453 187,960 Non-amortizable costs: Trade name 10,300 10,300 Total Other Intangible Assets, Net $ 174,753 $ 198,260 </t>
        </is>
      </c>
    </row>
    <row r="6">
      <c r="A6" s="4" t="inlineStr">
        <is>
          <t>Schedule of future annual amortization expense of amortizable intangible assets</t>
        </is>
      </c>
      <c r="B6" s="4" t="inlineStr">
        <is>
          <t xml:space="preserve">Estimated future annual amortization expense for the above amortizable intangible assets for the remaining periods through December 31, as follows (in thousands): Amount 2022 $ 23,507 2023 23,507 2024 23,507 2025 23,507 2026 23,507 Thereafter 46,918 $ 164,4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provision for income taxes charged to operations consists of the following (in thousands): Year Ended December 31, 2021 2020 2019 Current Expense: Federal $ (8) $ 17,248 $ 1,709 State (668) 4,196 803 Foreign 60 — — (616) 21,444 2,512 Deferred Expense (Benefit): Federal (9,085) (2,799) 20,576 State (1,017) 60 1,746 (10,102) (2,739) 22,322 Total Income Tax Expense (Benefit) $ (10,718) $ 18,705 $ 24,834 </t>
        </is>
      </c>
    </row>
    <row r="5">
      <c r="A5" s="4" t="inlineStr">
        <is>
          <t>Schedule of deferred tax assets and liabilities</t>
        </is>
      </c>
      <c r="B5" s="4" t="inlineStr">
        <is>
          <t>Significant components of the Company’s deferred tax assets and liabilities were as follows (in thousands): December 31, 2021 2020 Deferred Tax Assets: Bad debts $ 32 $ 156 Inventories 2,411 2,050 Accrued warranties 1,242 841 Accrued compensation 315 271 Accrued settlement — 524 Net operating loss 1,944 506 Equity-based compensation 948 154 Lease liabilities 2,661 — Premium on capped call 12,356 — Interest expense carryforward 5,301 — Other 275 239 Deferred Tax Assets 27,485 4,741 Valuation allowance (222) (208) Deferred Tax Assets, net 27,263 4,533 Deferred Tax Liabilities: Property, plant, and equipment (1,083) (1,043) Intangible assets (14,165) (16,604) ROU assets (2,670) — Deferred Tax Liabilities (17,918) (17,647) Deferred Tax Asset (Liability), net $ 9,345 $ (13,114)</t>
        </is>
      </c>
    </row>
    <row r="6">
      <c r="A6" s="4" t="inlineStr">
        <is>
          <t>Schedule of effective income tax rate reconciliation</t>
        </is>
      </c>
      <c r="B6" s="4" t="inlineStr">
        <is>
          <t xml:space="preserve">A reconciliation of income tax expense computed at the federal statutory rate of 21% to actual income tax expense at the Company’s effective rate is as follows (in thousands): Year Ended December 31, 2021 2020 2019 Income tax rate reconciliation Income tax expense (benefit) at U.S. statutory rate $ (12,835) $ 16,333 $ 13,562 State income taxes (1,545) 3,375 2,049 Permanent differences: Derecognition of tax assets from IRS examination — — 9,284 Equity-based compensation 1,542 852 168 Contingent consideration 567 5,553 134 Credits (620) (79) (284) Other nondeductible expenses 69 437 40 Effect of CARES Act — (6,608) — Foreign income benefit — (1,201) (155) Officer’s compensation 435 — — Transaction costs 950 — — Change in valuation allowance 14 — (45) Other 705 43 81 Total Income Tax Expense (Benefit) $ (10,718) $ 18,705 $ 24,8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Warranty Reserve (Tables)</t>
        </is>
      </c>
      <c r="B1" s="2" t="inlineStr">
        <is>
          <t>12 Months Ended</t>
        </is>
      </c>
    </row>
    <row r="2">
      <c r="B2" s="2" t="inlineStr">
        <is>
          <t>Dec. 31, 2021</t>
        </is>
      </c>
    </row>
    <row r="3">
      <c r="A3" s="3" t="inlineStr">
        <is>
          <t>Guarantees and Product Warranties [Abstract]</t>
        </is>
      </c>
    </row>
    <row r="4">
      <c r="A4" s="4" t="inlineStr">
        <is>
          <t>Schedule of estimated accrued warranty reserve</t>
        </is>
      </c>
      <c r="B4" s="4" t="inlineStr">
        <is>
          <t xml:space="preserve">The following table summarizes the activity related to the estimated accrued warranty reserve (in thousands): December 31, 2021 2020 Beginning balance $ 3,049 $ 2,592 Provision for warranties issued 1,064 1,054 Payments (373) (496) Warranty expirations (548) (101) Ending balance $ 3,192 $ 3,0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nior Secured Credit Facility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 term debt consisted of the following (in thousands): December 31, 2021 2020 Term loan facility $ 326,775 $ 460,000 Revolving credit facility — — 326,775 460,000 Less discount and issuance costs (23,291) (31,717) Long term debt, net of debt discount and financing costs 303,484 428,283 Less current portion of long-term debt (4,300) (4,313) Long-term Senior Secured Credit Facility debt, net of current portion, debt discount and financing costs $ 299,184 $ 423,970 </t>
        </is>
      </c>
    </row>
    <row r="5">
      <c r="A5" s="4" t="inlineStr">
        <is>
          <t>Schedule of maturities of senior secured credit facility</t>
        </is>
      </c>
      <c r="B5" s="4" t="inlineStr">
        <is>
          <t xml:space="preserve">Future maturities of the Senior Secured Credit Facility (in thousands): Amount 2022 $ 4,300 2023 4,300 2024 4,300 2025 4,300 2026 4,300 Thereafter 305,275 $ 326,7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Tables)</t>
        </is>
      </c>
      <c r="B1" s="2" t="inlineStr">
        <is>
          <t>12 Months Ended</t>
        </is>
      </c>
    </row>
    <row r="2">
      <c r="B2" s="2" t="inlineStr">
        <is>
          <t>Dec. 31, 2021</t>
        </is>
      </c>
    </row>
    <row r="3">
      <c r="A3" s="3" t="inlineStr">
        <is>
          <t>Debt Disclosure [Abstract]</t>
        </is>
      </c>
    </row>
    <row r="4">
      <c r="A4" s="4" t="inlineStr">
        <is>
          <t>Summary of convertible debt</t>
        </is>
      </c>
      <c r="B4" s="4" t="inlineStr">
        <is>
          <t>December 31, 2021 2020 1% Senior unsecured convertible notes $ 425,000 $ — Less: unamortized discount and issuance costs (13,137) — 1% Senior unsecured convertible notes, net (1) $ 411,863 $ — (1) Effective interest rate for the Notes for the year ended December 31, 2021 was 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presents the Company’s revenue disaggregated by sales recorded over-time and sales recorded at a point in time (in thousands): Year Ended December 31, 2021 2020 2019 Over-time Revenues $ 626,057 $ 503,238 $ 493,633 Point in time Revenues 227,261 369,424 154,266 Total Revenue $ 853,318 $ 872,662 $ 647,899 As discussed in FN 22 to the consolidated financial statements, ITC-related contracts were determined to have multiple performance obligations satisfied at a point in time instead of one performance obligation satisfied over time. Total revenue was not impacted, but the disaggregated revenue information above for 2020 and 2019 has been revised to correct this error, which resulted in $360.1 and $106.2 of revenue being reclassified from over-time revenue to point in time revenue for 2020 and 2019, respectively . Contract Balan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Parenthetical) - USD ($)</t>
        </is>
      </c>
      <c r="B1" s="2" t="inlineStr">
        <is>
          <t>Dec. 31, 2021</t>
        </is>
      </c>
      <c r="C1" s="2" t="inlineStr">
        <is>
          <t>Sep. 30, 2021</t>
        </is>
      </c>
      <c r="D1" s="2" t="inlineStr">
        <is>
          <t>Jun. 30, 2021</t>
        </is>
      </c>
      <c r="E1" s="2" t="inlineStr">
        <is>
          <t>Mar. 31, 2021</t>
        </is>
      </c>
      <c r="F1" s="2" t="inlineStr">
        <is>
          <t>Dec. 31, 2020</t>
        </is>
      </c>
      <c r="G1" s="2" t="inlineStr">
        <is>
          <t>Oct. 14, 2020</t>
        </is>
      </c>
    </row>
    <row r="2">
      <c r="A2" s="3" t="inlineStr">
        <is>
          <t>Statement of Financial Position [Abstract]</t>
        </is>
      </c>
    </row>
    <row r="3">
      <c r="A3" s="4" t="inlineStr">
        <is>
          <t>Temporary equity, par value (in dollars per share)</t>
        </is>
      </c>
      <c r="B3" s="7" t="n">
        <v>0.001</v>
      </c>
      <c r="C3" s="7" t="n">
        <v>0.001</v>
      </c>
      <c r="F3" s="7" t="n">
        <v>0.001</v>
      </c>
    </row>
    <row r="4">
      <c r="A4" s="4" t="inlineStr">
        <is>
          <t>Authorized temporary equity stock (in shares)</t>
        </is>
      </c>
      <c r="B4" s="6" t="n">
        <v>500000</v>
      </c>
      <c r="C4" s="6" t="n">
        <v>500000</v>
      </c>
      <c r="F4" s="6" t="n">
        <v>500000</v>
      </c>
    </row>
    <row r="5">
      <c r="A5" s="4" t="inlineStr">
        <is>
          <t>Temporary equity, shares issued</t>
        </is>
      </c>
      <c r="B5" s="6" t="n">
        <v>350000</v>
      </c>
      <c r="C5" s="6" t="n">
        <v>350000</v>
      </c>
      <c r="F5" s="6" t="n">
        <v>0</v>
      </c>
    </row>
    <row r="6">
      <c r="A6" s="4" t="inlineStr">
        <is>
          <t>Temporary equity, liquidation preference</t>
        </is>
      </c>
      <c r="B6" s="5" t="n">
        <v>350000000</v>
      </c>
      <c r="C6" s="5" t="n">
        <v>352800000</v>
      </c>
      <c r="F6" s="5" t="n">
        <v>0</v>
      </c>
    </row>
    <row r="7">
      <c r="A7" s="4" t="inlineStr">
        <is>
          <t>Preferred stock, par value (in dollars per share)</t>
        </is>
      </c>
      <c r="B7" s="7" t="n">
        <v>0.001</v>
      </c>
      <c r="C7" s="7" t="n">
        <v>0.001</v>
      </c>
      <c r="D7" s="7" t="n">
        <v>0.001</v>
      </c>
      <c r="E7" s="7" t="n">
        <v>0.001</v>
      </c>
      <c r="F7" s="7" t="n">
        <v>0.001</v>
      </c>
      <c r="G7" s="7" t="n">
        <v>0.001</v>
      </c>
    </row>
    <row r="8">
      <c r="A8" s="4" t="inlineStr">
        <is>
          <t>Authorized preferred stock (in shares )</t>
        </is>
      </c>
      <c r="B8" s="6" t="n">
        <v>4500000</v>
      </c>
      <c r="C8" s="6" t="n">
        <v>4500000</v>
      </c>
      <c r="D8" s="6" t="n">
        <v>5000000</v>
      </c>
      <c r="E8" s="6" t="n">
        <v>5000000</v>
      </c>
      <c r="F8" s="6" t="n">
        <v>4500000</v>
      </c>
      <c r="G8" s="6" t="n">
        <v>5000000</v>
      </c>
    </row>
    <row r="9">
      <c r="A9" s="4" t="inlineStr">
        <is>
          <t>Preferred stock, shares issued</t>
        </is>
      </c>
      <c r="B9" s="6" t="n">
        <v>0</v>
      </c>
      <c r="C9" s="6" t="n">
        <v>0</v>
      </c>
      <c r="D9" s="6" t="n">
        <v>0</v>
      </c>
      <c r="E9" s="6" t="n">
        <v>0</v>
      </c>
      <c r="F9" s="6" t="n">
        <v>0</v>
      </c>
    </row>
    <row r="10">
      <c r="A10" s="4" t="inlineStr">
        <is>
          <t>Common stock, par value (in dollars per share)</t>
        </is>
      </c>
      <c r="B10" s="7" t="n">
        <v>0.001</v>
      </c>
      <c r="C10" s="7" t="n">
        <v>0.001</v>
      </c>
      <c r="D10" s="7" t="n">
        <v>0.001</v>
      </c>
      <c r="E10" s="7" t="n">
        <v>0.001</v>
      </c>
      <c r="F10" s="7" t="n">
        <v>0.001</v>
      </c>
      <c r="G10" s="7" t="n">
        <v>0.001</v>
      </c>
    </row>
    <row r="11">
      <c r="A11" s="4" t="inlineStr">
        <is>
          <t>Authorized common stock (in shares)</t>
        </is>
      </c>
      <c r="B11" s="6" t="n">
        <v>1000000000</v>
      </c>
      <c r="C11" s="6" t="n">
        <v>1000000000</v>
      </c>
      <c r="D11" s="6" t="n">
        <v>1000000000</v>
      </c>
      <c r="E11" s="6" t="n">
        <v>1000000000</v>
      </c>
      <c r="F11" s="6" t="n">
        <v>1000000000</v>
      </c>
      <c r="G11" s="6" t="n">
        <v>1000000000</v>
      </c>
    </row>
    <row r="12">
      <c r="A12" s="4" t="inlineStr">
        <is>
          <t>Common stock, shares issued</t>
        </is>
      </c>
      <c r="B12" s="6" t="n">
        <v>135026940</v>
      </c>
      <c r="C12" s="6" t="n">
        <v>134869467</v>
      </c>
      <c r="D12" s="6" t="n">
        <v>126994467</v>
      </c>
      <c r="E12" s="6" t="n">
        <v>126994467</v>
      </c>
      <c r="F12" s="6" t="n">
        <v>1269944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loss) per share (in thousands, except per share amounts): Year Ended December 31, 2021 2020 2019 Net income (loss) $ (50,403) $ 59,073 39,745 Preferred dividends and accretion (15,715) — — Net income (loss) to common shareholders (66,118) 59,073 39,745 Basic: Weighted-average shares 129,984 121,467 119,994 Earnings (loss) per share $ (0.51) $ 0.49 $ 0.33 Diluted: Weighted-average shares 129,984 121,467 119,994 Equity compensation dilutive securities — 47 — Weighted average dilutive shares 129,984 121,514 119,994 Earnings (loss) per share $ (0.51) $ 0.49 $ 0.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Undiscounted future expected payments under the TRA</t>
        </is>
      </c>
      <c r="B4" s="4" t="inlineStr">
        <is>
          <t xml:space="preserve">As of December 31, 2021, the undiscounted future expected payments through December 31, under the TRA are as follows (in thousands): Amount 2022 $ 1,773 2023 — 2024 3,533 2025 1,772 2026 1,774 Thereafter 11,532 $ 20,384 </t>
        </is>
      </c>
    </row>
    <row r="5">
      <c r="A5" s="4" t="inlineStr">
        <is>
          <t>Summary of liability related to estimated contingent consideration</t>
        </is>
      </c>
      <c r="B5" s="4" t="inlineStr">
        <is>
          <t xml:space="preserve">The following table summarizes the liability related to the estimated contingent consideration (in thousands): TRA Earn-Out Liability Contingent Consideration Balance, December 31, 2018 $ 17,168 $ 442 $ 17,610 IRS Settlement (2,727) — (2,727) Fair value adjustment 3,367 — 3,367 Balance, December 31, 2019 17,808 442 18,250 IRS Settlement 1,883 24,558 26,441 Fair value adjustment — (25,000) (25,000) Balance, December 31, 2020 19,691 — 19,691 Fair value adjustment 2,696 — 2,696 Payments (7,810) — (7,810) Balance, December 31, 2021 $ 14,577 $ — $ 14,5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carrying values and estimated fair values of debt instruments</t>
        </is>
      </c>
      <c r="B4" s="4" t="inlineStr">
        <is>
          <t xml:space="preserve">The carrying values and the estimated fair values of debt financial instruments as of December 31 are as follows: 2021 2020 Carrying Value Fair Value Carrying Value Fair Value Convertible senior notes $ 411,863 $ 410,771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Tables)</t>
        </is>
      </c>
      <c r="B1" s="2" t="inlineStr">
        <is>
          <t>12 Months Ended</t>
        </is>
      </c>
    </row>
    <row r="2">
      <c r="B2" s="2" t="inlineStr">
        <is>
          <t>Dec. 31, 2021</t>
        </is>
      </c>
    </row>
    <row r="3">
      <c r="A3" s="3" t="inlineStr">
        <is>
          <t>Share-based Payment Arrangement [Abstract]</t>
        </is>
      </c>
    </row>
    <row r="4">
      <c r="A4" s="4" t="inlineStr">
        <is>
          <t>Disclosure of share-based compensation arrangements by share-based payment award</t>
        </is>
      </c>
      <c r="B4" s="4" t="inlineStr">
        <is>
          <t xml:space="preserve">Activity under the 2020 Plan was as follows: Number of Shares Weighted Average Grant Date Fair Value RSUs Unvested, December 31, 2019 — — Granted 500,006 $ 22.00 Vested — — Forfeited — — Unvested, December 31, 2020 500,006 $ 22.00 Granted 661,924 $ 23.17 Vested (157,473) $ 22.00 Forfeited (74,048) $ 27.51 Unvested, December 31, 2021 930,409 $ 22.39 Number of Shares Weighted Average Grant Date Fair Value PSUs Unvested, December 31, 2020 — — Granted 177,472 $ 28.25 Vested — — Forfeited (29,785) 30.74 Unvested, December 31, 2021 147,687 $ 27.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balances as it related to leases</t>
        </is>
      </c>
      <c r="B4" s="4" t="inlineStr">
        <is>
          <t xml:space="preserve">The following table summarizes the balances as it relates to leases at the end of the period (in thousands): Location on the December 31, 2021 ROU Asset Other assets $ 11,245 Lease liability, current portion Other current liabilities $ 5,909 Lease liability, long-term portion Other long-term liabilities 5,359 Total lease liability $ 11,268 </t>
        </is>
      </c>
    </row>
    <row r="5">
      <c r="A5" s="4" t="inlineStr">
        <is>
          <t>Schedule of operating lease expenses</t>
        </is>
      </c>
      <c r="B5" s="4" t="inlineStr">
        <is>
          <t xml:space="preserve">The details of the Company’s operating leases are as follows (in thousands): Year Ended Operating lease expense $ 6,635 Variable lease expense 106 Short-term lease expense — Total lease expense $ 6,741 The Company’s weighted-average remaining lease-term and weighted-average discount rate are as follows: Year Ended Weighted average remaining lease-term 3.8 years Weighted average discount rate 5 % Supplemental cash flow and other information related to operating leases are as follows (in thousands): Year Ended Operating cash flows from operating leases $ 6,644 Non cash investing activities: Lease liabilities arising from obtaining right-of-use assets $ 17,363 </t>
        </is>
      </c>
    </row>
    <row r="6">
      <c r="A6" s="4" t="inlineStr">
        <is>
          <t>Schedule of operating lease liability maturity</t>
        </is>
      </c>
      <c r="B6" s="4" t="inlineStr">
        <is>
          <t xml:space="preserve">The following table presents the maturities of lease liabilities as of December 31, 2021 (in thousands): Operating Leases 2022 $ 4,213 2023 1,782 2024 1,782 2025 1,027 2026 1,023 Thereafter 3,197 Total lease payments 13,024 Less: Imputed lease interest (1,756) Total lease liabilities $ 11,268 The following table represents future minimum lease obligations under non-cancelable operating leases as of December 31, 2020 (in thousands): Operating Leases 2021 $ 6,663 2022 6,073 2023 893 2024 791 2025 15 Thereafter — Total $ 14,4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Revenue from external customers by geographic areas</t>
        </is>
      </c>
      <c r="B4" s="4" t="inlineStr">
        <is>
          <t xml:space="preserve">Revenues within geographic areas based upon Customers’ project location (in thousands): Year Ended December 31, 2021 2020 2019 United States $ 826,639 $ 805,070 $ 563,157 Australia 5,509 45,216 51,531 Rest of the world 21,170 22,376 33,211 Total Revenue $ 853,318 $ 872,662 $ 647,8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0" customWidth="1" min="5" max="5"/>
    <col width="20" customWidth="1" min="6" max="6"/>
    <col width="27" customWidth="1" min="7" max="7"/>
    <col width="27" customWidth="1" min="8" max="8"/>
    <col width="27" customWidth="1" min="9" max="9"/>
    <col width="27" customWidth="1" min="10" max="10"/>
    <col width="27" customWidth="1" min="11" max="11"/>
    <col width="27" customWidth="1" min="12" max="12"/>
    <col width="21" customWidth="1" min="13" max="13"/>
    <col width="21" customWidth="1" min="14" max="14"/>
  </cols>
  <sheetData>
    <row r="1">
      <c r="A1" s="1" t="inlineStr">
        <is>
          <t>Summary of Significant Accounting Policies - Narrative (Details)</t>
        </is>
      </c>
      <c r="B1" s="2" t="inlineStr">
        <is>
          <t>Oct. 14, 2020USD ($)shares</t>
        </is>
      </c>
      <c r="C1" s="2" t="inlineStr">
        <is>
          <t>Aug. 31, 2021USD ($)</t>
        </is>
      </c>
      <c r="D1" s="2" t="inlineStr">
        <is>
          <t>Feb. 28, 2021USD ($)</t>
        </is>
      </c>
      <c r="E1" s="2" t="inlineStr">
        <is>
          <t>Sep. 30, 2021shares</t>
        </is>
      </c>
      <c r="F1" s="2" t="inlineStr">
        <is>
          <t>Jun. 30, 2021shares</t>
        </is>
      </c>
      <c r="G1" s="2" t="inlineStr">
        <is>
          <t>Mar. 31, 2021USD ($)shares</t>
        </is>
      </c>
      <c r="H1" s="2" t="inlineStr">
        <is>
          <t>Jun. 30, 2021USD ($)shares</t>
        </is>
      </c>
      <c r="I1" s="2" t="inlineStr">
        <is>
          <t>Sep. 30, 2021USD ($)shares</t>
        </is>
      </c>
      <c r="J1" s="2" t="inlineStr">
        <is>
          <t>Dec. 31, 2021USD ($)shares</t>
        </is>
      </c>
      <c r="K1" s="2" t="inlineStr">
        <is>
          <t>Dec. 31, 2020USD ($)shares</t>
        </is>
      </c>
      <c r="L1" s="2" t="inlineStr">
        <is>
          <t>Dec. 31, 2019USD ($)shares</t>
        </is>
      </c>
      <c r="M1" s="2" t="inlineStr">
        <is>
          <t>Feb. 25, 2021USD ($)</t>
        </is>
      </c>
      <c r="N1" s="2" t="inlineStr">
        <is>
          <t>Jan. 01, 2021USD ($)</t>
        </is>
      </c>
    </row>
    <row r="2">
      <c r="A2" s="3" t="inlineStr">
        <is>
          <t>Class of Stock [Line Items]</t>
        </is>
      </c>
    </row>
    <row r="3">
      <c r="A3" s="4" t="inlineStr">
        <is>
          <t>ROU Asset</t>
        </is>
      </c>
      <c r="J3" s="5" t="n">
        <v>11245000</v>
      </c>
    </row>
    <row r="4">
      <c r="A4" s="4" t="inlineStr">
        <is>
          <t>Lease liability, current portion</t>
        </is>
      </c>
      <c r="J4" s="6" t="n">
        <v>5909000</v>
      </c>
    </row>
    <row r="5">
      <c r="A5" s="4" t="inlineStr">
        <is>
          <t>Lease liability, long-term portion</t>
        </is>
      </c>
      <c r="J5" s="5" t="n">
        <v>5359000</v>
      </c>
    </row>
    <row r="6">
      <c r="A6" s="4" t="inlineStr">
        <is>
          <t>Stock split conversion ratio</t>
        </is>
      </c>
      <c r="B6" s="9" t="n">
        <v>1.19994</v>
      </c>
    </row>
    <row r="7">
      <c r="A7" s="4" t="inlineStr">
        <is>
          <t>Basic (in shares) | shares</t>
        </is>
      </c>
      <c r="B7" s="6" t="n">
        <v>119994467</v>
      </c>
      <c r="E7" s="6" t="n">
        <v>130955000</v>
      </c>
      <c r="F7" s="6" t="n">
        <v>126994000</v>
      </c>
      <c r="G7" s="6" t="n">
        <v>126994000</v>
      </c>
      <c r="H7" s="6" t="n">
        <v>126994000</v>
      </c>
      <c r="I7" s="6" t="n">
        <v>128315000</v>
      </c>
      <c r="J7" s="6" t="n">
        <v>129984000</v>
      </c>
      <c r="K7" s="6" t="n">
        <v>121467000</v>
      </c>
      <c r="L7" s="6" t="n">
        <v>119994000</v>
      </c>
    </row>
    <row r="8">
      <c r="A8" s="4" t="inlineStr">
        <is>
          <t>Diluted (in shares) | shares</t>
        </is>
      </c>
      <c r="B8" s="6" t="n">
        <v>119994467</v>
      </c>
      <c r="E8" s="6" t="n">
        <v>130955000</v>
      </c>
      <c r="F8" s="6" t="n">
        <v>126994000</v>
      </c>
      <c r="G8" s="6" t="n">
        <v>127298000</v>
      </c>
      <c r="H8" s="6" t="n">
        <v>127203000</v>
      </c>
      <c r="I8" s="6" t="n">
        <v>128315000</v>
      </c>
      <c r="J8" s="6" t="n">
        <v>129984000</v>
      </c>
      <c r="K8" s="6" t="n">
        <v>121514000</v>
      </c>
      <c r="L8" s="6" t="n">
        <v>119994000</v>
      </c>
    </row>
    <row r="9">
      <c r="A9" s="4" t="inlineStr">
        <is>
          <t>Allowance for doubtful accounts</t>
        </is>
      </c>
      <c r="J9" s="5" t="n">
        <v>100000</v>
      </c>
      <c r="K9" s="5" t="n">
        <v>700000</v>
      </c>
    </row>
    <row r="10">
      <c r="A10" s="4" t="inlineStr">
        <is>
          <t>Contract assets</t>
        </is>
      </c>
      <c r="J10" s="6" t="n">
        <v>111200000</v>
      </c>
      <c r="K10" s="6" t="n">
        <v>18100000</v>
      </c>
    </row>
    <row r="11">
      <c r="A11" s="4" t="inlineStr">
        <is>
          <t>Amounts retained by project owners under contracts</t>
        </is>
      </c>
      <c r="J11" s="6" t="n">
        <v>13500000</v>
      </c>
      <c r="K11" s="6" t="n">
        <v>4100000</v>
      </c>
    </row>
    <row r="12">
      <c r="A12" s="4" t="inlineStr">
        <is>
          <t>Impairment of long lived assets</t>
        </is>
      </c>
      <c r="J12" s="6" t="n">
        <v>0</v>
      </c>
      <c r="K12" s="6" t="n">
        <v>0</v>
      </c>
      <c r="L12" s="5" t="n">
        <v>0</v>
      </c>
    </row>
    <row r="13">
      <c r="A13" s="4" t="inlineStr">
        <is>
          <t>Impairment charge recognized</t>
        </is>
      </c>
      <c r="J13" s="6" t="n">
        <v>0</v>
      </c>
      <c r="K13" s="6" t="n">
        <v>0</v>
      </c>
      <c r="L13" s="6" t="n">
        <v>0</v>
      </c>
    </row>
    <row r="14">
      <c r="A14" s="4" t="inlineStr">
        <is>
          <t>Amortization of debt discount and issuance costs</t>
        </is>
      </c>
      <c r="G14" s="5" t="n">
        <v>3586000</v>
      </c>
      <c r="H14" s="5" t="n">
        <v>5118000</v>
      </c>
      <c r="I14" s="5" t="n">
        <v>13653000</v>
      </c>
      <c r="J14" s="6" t="n">
        <v>15036000</v>
      </c>
      <c r="K14" s="6" t="n">
        <v>3366000</v>
      </c>
      <c r="L14" s="5" t="n">
        <v>3968000</v>
      </c>
    </row>
    <row r="15">
      <c r="A15" s="4" t="inlineStr">
        <is>
          <t>Write off of deferred debt issuance cost</t>
        </is>
      </c>
      <c r="C15" s="5" t="n">
        <v>9600000</v>
      </c>
      <c r="D15" s="5" t="n">
        <v>9600000</v>
      </c>
    </row>
    <row r="16">
      <c r="A16" s="4" t="inlineStr">
        <is>
          <t>Revenue, bill and hold performance obligation, amount</t>
        </is>
      </c>
      <c r="J16" s="6" t="n">
        <v>168900000</v>
      </c>
    </row>
    <row r="17">
      <c r="A17" s="4" t="inlineStr">
        <is>
          <t>Contract with customer, liability</t>
        </is>
      </c>
      <c r="J17" s="6" t="n">
        <v>99600000</v>
      </c>
      <c r="K17" s="6" t="n">
        <v>149800000</v>
      </c>
    </row>
    <row r="18">
      <c r="A18" s="4" t="inlineStr">
        <is>
          <t>Deferred revenue recognized</t>
        </is>
      </c>
      <c r="J18" s="6" t="n">
        <v>149800000</v>
      </c>
      <c r="K18" s="5" t="n">
        <v>328800000</v>
      </c>
    </row>
    <row r="19">
      <c r="A19" s="4" t="inlineStr">
        <is>
          <t>Percentage of deferred revenue recognized</t>
        </is>
      </c>
      <c r="K19" s="4" t="inlineStr">
        <is>
          <t>100.00%</t>
        </is>
      </c>
    </row>
    <row r="20">
      <c r="A20" s="4" t="inlineStr">
        <is>
          <t>Remaining performance obligation</t>
        </is>
      </c>
      <c r="J20" s="5" t="n">
        <v>301500000</v>
      </c>
    </row>
    <row r="21">
      <c r="A21" s="4" t="inlineStr">
        <is>
          <t>Percentage of performance obligation to be recognized</t>
        </is>
      </c>
      <c r="J21" s="4" t="inlineStr">
        <is>
          <t>100.00%</t>
        </is>
      </c>
    </row>
    <row r="22">
      <c r="A22" s="4" t="inlineStr">
        <is>
          <t>Cash that is uninsured and uncollateralized</t>
        </is>
      </c>
      <c r="J22" s="5" t="n">
        <v>367200000</v>
      </c>
      <c r="K22" s="5" t="n">
        <v>108200000</v>
      </c>
    </row>
    <row r="23">
      <c r="A23" s="4" t="inlineStr">
        <is>
          <t>Series A Redeemable Perpetual Preferred Stock</t>
        </is>
      </c>
    </row>
    <row r="24">
      <c r="A24" s="3" t="inlineStr">
        <is>
          <t>Class of Stock [Line Items]</t>
        </is>
      </c>
    </row>
    <row r="25">
      <c r="A25" s="4" t="inlineStr">
        <is>
          <t>Maximum borrowing capacity</t>
        </is>
      </c>
      <c r="J25" s="6" t="n">
        <v>100000000</v>
      </c>
    </row>
    <row r="26">
      <c r="A26" s="4" t="inlineStr">
        <is>
          <t>Revolving credit facility</t>
        </is>
      </c>
    </row>
    <row r="27">
      <c r="A27" s="3" t="inlineStr">
        <is>
          <t>Class of Stock [Line Items]</t>
        </is>
      </c>
    </row>
    <row r="28">
      <c r="A28" s="4" t="inlineStr">
        <is>
          <t>Maximum borrowing capacity</t>
        </is>
      </c>
      <c r="B28" s="5" t="n">
        <v>150000000</v>
      </c>
      <c r="M28" s="5" t="n">
        <v>150000000</v>
      </c>
    </row>
    <row r="29">
      <c r="A29" s="4" t="inlineStr">
        <is>
          <t>Available borrowing capacity</t>
        </is>
      </c>
      <c r="J29" s="6" t="n">
        <v>186400000</v>
      </c>
      <c r="K29" s="5" t="n">
        <v>103400000</v>
      </c>
    </row>
    <row r="30">
      <c r="A30" s="4" t="inlineStr">
        <is>
          <t>Convertible Debt</t>
        </is>
      </c>
    </row>
    <row r="31">
      <c r="A31" s="3" t="inlineStr">
        <is>
          <t>Class of Stock [Line Items]</t>
        </is>
      </c>
    </row>
    <row r="32">
      <c r="A32" s="4" t="inlineStr">
        <is>
          <t>Senior secured promissory note</t>
        </is>
      </c>
      <c r="J32" s="5" t="n">
        <v>425000000</v>
      </c>
    </row>
    <row r="33">
      <c r="A33" s="4" t="inlineStr">
        <is>
          <t>Accounting Standards Update 2016-02</t>
        </is>
      </c>
    </row>
    <row r="34">
      <c r="A34" s="3" t="inlineStr">
        <is>
          <t>Class of Stock [Line Items]</t>
        </is>
      </c>
    </row>
    <row r="35">
      <c r="A35" s="4" t="inlineStr">
        <is>
          <t>ROU Asset</t>
        </is>
      </c>
      <c r="N35" s="5" t="n">
        <v>13200000</v>
      </c>
    </row>
    <row r="36">
      <c r="A36" s="4" t="inlineStr">
        <is>
          <t>Lease liability, current portion</t>
        </is>
      </c>
      <c r="N36" s="6" t="n">
        <v>6300000</v>
      </c>
    </row>
    <row r="37">
      <c r="A37" s="4" t="inlineStr">
        <is>
          <t>Lease liability, long-term portion</t>
        </is>
      </c>
      <c r="N37" s="5" t="n">
        <v>7200000</v>
      </c>
    </row>
    <row r="38">
      <c r="A38" s="4" t="inlineStr">
        <is>
          <t>Revenue, Remaining Performance Obligation, Expected Timing of Satisfaction, Start Date [Axis]: 2022-12-31</t>
        </is>
      </c>
    </row>
    <row r="39">
      <c r="A39" s="3" t="inlineStr">
        <is>
          <t>Class of Stock [Line Items]</t>
        </is>
      </c>
    </row>
    <row r="40">
      <c r="A40" s="4" t="inlineStr">
        <is>
          <t>Remaining performance obligation, period</t>
        </is>
      </c>
      <c r="J40" s="4" t="inlineStr">
        <is>
          <t>12 months</t>
        </is>
      </c>
    </row>
    <row r="41">
      <c r="A41" s="4" t="inlineStr">
        <is>
          <t>Largest Customer | Revenue Benchmark | Customer Concentration Risk</t>
        </is>
      </c>
    </row>
    <row r="42">
      <c r="A42" s="3" t="inlineStr">
        <is>
          <t>Class of Stock [Line Items]</t>
        </is>
      </c>
    </row>
    <row r="43">
      <c r="A43" s="4" t="inlineStr">
        <is>
          <t>Concentration risk percentage</t>
        </is>
      </c>
      <c r="J43" s="4" t="inlineStr">
        <is>
          <t>12.60%</t>
        </is>
      </c>
      <c r="K43" s="4" t="inlineStr">
        <is>
          <t>11.20%</t>
        </is>
      </c>
      <c r="L43" s="4" t="inlineStr">
        <is>
          <t>17.20%</t>
        </is>
      </c>
    </row>
    <row r="44">
      <c r="A44" s="4" t="inlineStr">
        <is>
          <t>Largest Customer | Trade Accounts Receivable | Customer Concentration Risk</t>
        </is>
      </c>
    </row>
    <row r="45">
      <c r="A45" s="3" t="inlineStr">
        <is>
          <t>Class of Stock [Line Items]</t>
        </is>
      </c>
    </row>
    <row r="46">
      <c r="A46" s="4" t="inlineStr">
        <is>
          <t>Concentration risk percentage</t>
        </is>
      </c>
      <c r="J46" s="4" t="inlineStr">
        <is>
          <t>17.60%</t>
        </is>
      </c>
      <c r="K46" s="4" t="inlineStr">
        <is>
          <t>0.10%</t>
        </is>
      </c>
    </row>
    <row r="47">
      <c r="A47" s="4" t="inlineStr">
        <is>
          <t>Five Largest Customers | Revenue Benchmark | Customer Concentration Risk</t>
        </is>
      </c>
    </row>
    <row r="48">
      <c r="A48" s="3" t="inlineStr">
        <is>
          <t>Class of Stock [Line Items]</t>
        </is>
      </c>
    </row>
    <row r="49">
      <c r="A49" s="4" t="inlineStr">
        <is>
          <t>Concentration risk percentage</t>
        </is>
      </c>
      <c r="J49" s="4" t="inlineStr">
        <is>
          <t>46.00%</t>
        </is>
      </c>
      <c r="K49" s="4" t="inlineStr">
        <is>
          <t>40.90%</t>
        </is>
      </c>
      <c r="L49" s="4" t="inlineStr">
        <is>
          <t>50.10%</t>
        </is>
      </c>
    </row>
    <row r="50">
      <c r="A50" s="4" t="inlineStr">
        <is>
          <t>Five Largest Customers | Trade Accounts Receivable | Customer Concentration Risk</t>
        </is>
      </c>
    </row>
    <row r="51">
      <c r="A51" s="3" t="inlineStr">
        <is>
          <t>Class of Stock [Line Items]</t>
        </is>
      </c>
    </row>
    <row r="52">
      <c r="A52" s="4" t="inlineStr">
        <is>
          <t>Concentration risk percentage</t>
        </is>
      </c>
      <c r="J52" s="4" t="inlineStr">
        <is>
          <t>44.60%</t>
        </is>
      </c>
      <c r="K52" s="4" t="inlineStr">
        <is>
          <t>20.90%</t>
        </is>
      </c>
    </row>
    <row r="53">
      <c r="A53" s="4" t="inlineStr">
        <is>
          <t>Two Customers | Revenue Benchmark | Customer Concentration Risk</t>
        </is>
      </c>
    </row>
    <row r="54">
      <c r="A54" s="3" t="inlineStr">
        <is>
          <t>Class of Stock [Line Items]</t>
        </is>
      </c>
    </row>
    <row r="55">
      <c r="A55" s="4" t="inlineStr">
        <is>
          <t>Concentration risk percentage</t>
        </is>
      </c>
      <c r="J55" s="4" t="inlineStr">
        <is>
          <t>22.70%</t>
        </is>
      </c>
      <c r="K55" s="4" t="inlineStr">
        <is>
          <t>21.50%</t>
        </is>
      </c>
      <c r="L55" s="4" t="inlineStr">
        <is>
          <t>28.70%</t>
        </is>
      </c>
    </row>
    <row r="56">
      <c r="A56" s="4" t="inlineStr">
        <is>
          <t>Member units</t>
        </is>
      </c>
    </row>
    <row r="57">
      <c r="A57" s="3" t="inlineStr">
        <is>
          <t>Class of Stock [Line Items]</t>
        </is>
      </c>
    </row>
    <row r="58">
      <c r="A58" s="4" t="inlineStr">
        <is>
          <t>Number of shares converted | shares</t>
        </is>
      </c>
      <c r="B58" s="6" t="n">
        <v>1000</v>
      </c>
    </row>
    <row r="59">
      <c r="A59" s="4" t="inlineStr">
        <is>
          <t>Common Stock</t>
        </is>
      </c>
    </row>
    <row r="60">
      <c r="A60" s="3" t="inlineStr">
        <is>
          <t>Class of Stock [Line Items]</t>
        </is>
      </c>
    </row>
    <row r="61">
      <c r="A61" s="4" t="inlineStr">
        <is>
          <t>Number of shares issued upon conversion | shares</t>
        </is>
      </c>
      <c r="B61" s="6" t="n">
        <v>1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credit los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balance</t>
        </is>
      </c>
      <c r="B4" s="5" t="n">
        <v>663</v>
      </c>
      <c r="C4" s="5" t="n">
        <v>162</v>
      </c>
    </row>
    <row r="5">
      <c r="A5" s="4" t="inlineStr">
        <is>
          <t>Provision for credit losses</t>
        </is>
      </c>
      <c r="B5" s="6" t="n">
        <v>-303</v>
      </c>
      <c r="C5" s="6" t="n">
        <v>847</v>
      </c>
    </row>
    <row r="6">
      <c r="A6" s="4" t="inlineStr">
        <is>
          <t>Collected</t>
        </is>
      </c>
      <c r="B6" s="6" t="n">
        <v>-130</v>
      </c>
      <c r="C6" s="6" t="n">
        <v>-242</v>
      </c>
    </row>
    <row r="7">
      <c r="A7" s="4" t="inlineStr">
        <is>
          <t>Written-off</t>
        </is>
      </c>
      <c r="B7" s="6" t="n">
        <v>-90</v>
      </c>
      <c r="C7" s="6" t="n">
        <v>-104</v>
      </c>
    </row>
    <row r="8">
      <c r="A8" s="4" t="inlineStr">
        <is>
          <t>Ending balance</t>
        </is>
      </c>
      <c r="B8" s="5" t="n">
        <v>140</v>
      </c>
      <c r="C8" s="5" t="n">
        <v>6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 Schedule of Current Inventory (Details) - USD ($) $ in Thousands</t>
        </is>
      </c>
      <c r="B1" s="2" t="inlineStr">
        <is>
          <t>Dec. 31, 2021</t>
        </is>
      </c>
      <c r="C1" s="2" t="inlineStr">
        <is>
          <t>Sep. 30, 2021</t>
        </is>
      </c>
      <c r="D1" s="2" t="inlineStr">
        <is>
          <t>Jun. 30, 2021</t>
        </is>
      </c>
      <c r="E1" s="2" t="inlineStr">
        <is>
          <t>Mar. 31, 2021</t>
        </is>
      </c>
      <c r="F1" s="2" t="inlineStr">
        <is>
          <t>Dec. 31, 2020</t>
        </is>
      </c>
      <c r="G1" s="2" t="inlineStr">
        <is>
          <t>Dec. 31, 2019</t>
        </is>
      </c>
    </row>
    <row r="2">
      <c r="A2" s="3" t="inlineStr">
        <is>
          <t>Inventory Disclosure [Abstract]</t>
        </is>
      </c>
    </row>
    <row r="3">
      <c r="A3" s="4" t="inlineStr">
        <is>
          <t>Raw materials</t>
        </is>
      </c>
      <c r="B3" s="5" t="n">
        <v>85470</v>
      </c>
      <c r="F3" s="5" t="n">
        <v>39051</v>
      </c>
    </row>
    <row r="4">
      <c r="A4" s="4" t="inlineStr">
        <is>
          <t>Finished goods</t>
        </is>
      </c>
      <c r="B4" s="6" t="n">
        <v>127598</v>
      </c>
      <c r="F4" s="6" t="n">
        <v>85833</v>
      </c>
    </row>
    <row r="5">
      <c r="A5" s="4" t="inlineStr">
        <is>
          <t>Reserve for excess or obsolete inventory</t>
        </is>
      </c>
      <c r="B5" s="6" t="n">
        <v>-7415</v>
      </c>
      <c r="F5" s="6" t="n">
        <v>-6425</v>
      </c>
      <c r="G5" s="5" t="n">
        <v>-5200</v>
      </c>
    </row>
    <row r="6">
      <c r="A6" s="4" t="inlineStr">
        <is>
          <t>Inventories, net</t>
        </is>
      </c>
      <c r="B6" s="5" t="n">
        <v>205653</v>
      </c>
      <c r="C6" s="5" t="n">
        <v>173126</v>
      </c>
      <c r="D6" s="5" t="n">
        <v>137666</v>
      </c>
      <c r="E6" s="5" t="n">
        <v>124705</v>
      </c>
      <c r="F6" s="5" t="n">
        <v>1184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ies - Schedule of Inventory Reserve (Details) - USD ($) $ in Thousands</t>
        </is>
      </c>
      <c r="B1" s="2" t="inlineStr">
        <is>
          <t>12 Months Ended</t>
        </is>
      </c>
    </row>
    <row r="2">
      <c r="B2" s="2" t="inlineStr">
        <is>
          <t>Dec. 31, 2021</t>
        </is>
      </c>
      <c r="C2" s="2" t="inlineStr">
        <is>
          <t>Dec. 31, 2020</t>
        </is>
      </c>
    </row>
    <row r="3">
      <c r="A3" s="3" t="inlineStr">
        <is>
          <t>Inventory Valuation Reserves [Roll Forward]</t>
        </is>
      </c>
    </row>
    <row r="4">
      <c r="A4" s="4" t="inlineStr">
        <is>
          <t>Inventory valuation reserves, beginning balance</t>
        </is>
      </c>
      <c r="B4" s="5" t="n">
        <v>6425</v>
      </c>
      <c r="C4" s="5" t="n">
        <v>5200</v>
      </c>
    </row>
    <row r="5">
      <c r="A5" s="4" t="inlineStr">
        <is>
          <t>Increases</t>
        </is>
      </c>
      <c r="B5" s="6" t="n">
        <v>-1766</v>
      </c>
      <c r="C5" s="6" t="n">
        <v>-2518</v>
      </c>
    </row>
    <row r="6">
      <c r="A6" s="4" t="inlineStr">
        <is>
          <t>Decreases</t>
        </is>
      </c>
      <c r="B6" s="6" t="n">
        <v>776</v>
      </c>
      <c r="C6" s="6" t="n">
        <v>1293</v>
      </c>
    </row>
    <row r="7">
      <c r="A7" s="4" t="inlineStr">
        <is>
          <t>Inventory valuation reserves, ending balance</t>
        </is>
      </c>
      <c r="B7" s="5" t="n">
        <v>7415</v>
      </c>
      <c r="C7" s="5" t="n">
        <v>64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Statements of Operations - USD ($) $ in Thousands</t>
        </is>
      </c>
      <c r="B1" s="2" t="inlineStr">
        <is>
          <t>Oct. 14, 2020</t>
        </is>
      </c>
      <c r="C1" s="2" t="inlineStr">
        <is>
          <t>Sep. 30, 2021</t>
        </is>
      </c>
      <c r="D1" s="2" t="inlineStr">
        <is>
          <t>Jun. 30, 2021</t>
        </is>
      </c>
      <c r="E1" s="2" t="inlineStr">
        <is>
          <t>Mar. 31, 2021</t>
        </is>
      </c>
      <c r="F1" s="2" t="inlineStr">
        <is>
          <t>Jun. 30, 2021</t>
        </is>
      </c>
      <c r="G1" s="2" t="inlineStr">
        <is>
          <t>Sep. 30, 2021</t>
        </is>
      </c>
      <c r="H1" s="2" t="inlineStr">
        <is>
          <t>Dec. 31, 2021</t>
        </is>
      </c>
      <c r="I1" s="2" t="inlineStr">
        <is>
          <t>Dec. 31, 2020</t>
        </is>
      </c>
      <c r="J1" s="2" t="inlineStr">
        <is>
          <t>Dec. 31, 2019</t>
        </is>
      </c>
    </row>
    <row r="2">
      <c r="A2" s="3" t="inlineStr">
        <is>
          <t>Income Statement [Abstract]</t>
        </is>
      </c>
    </row>
    <row r="3">
      <c r="A3" s="4" t="inlineStr">
        <is>
          <t>Revenue</t>
        </is>
      </c>
      <c r="C3" s="5" t="n">
        <v>188686</v>
      </c>
      <c r="D3" s="5" t="n">
        <v>196516</v>
      </c>
      <c r="E3" s="5" t="n">
        <v>248240</v>
      </c>
      <c r="F3" s="5" t="n">
        <v>444756</v>
      </c>
      <c r="G3" s="5" t="n">
        <v>633442</v>
      </c>
      <c r="H3" s="5" t="n">
        <v>853318</v>
      </c>
      <c r="I3" s="5" t="n">
        <v>872662</v>
      </c>
      <c r="J3" s="5" t="n">
        <v>647899</v>
      </c>
    </row>
    <row r="4">
      <c r="A4" s="4" t="inlineStr">
        <is>
          <t>Cost of revenue</t>
        </is>
      </c>
      <c r="C4" s="6" t="n">
        <v>182789</v>
      </c>
      <c r="D4" s="6" t="n">
        <v>176009</v>
      </c>
      <c r="E4" s="6" t="n">
        <v>202074</v>
      </c>
      <c r="F4" s="6" t="n">
        <v>378083</v>
      </c>
      <c r="G4" s="6" t="n">
        <v>560872</v>
      </c>
      <c r="H4" s="6" t="n">
        <v>770459</v>
      </c>
      <c r="I4" s="6" t="n">
        <v>669861</v>
      </c>
      <c r="J4" s="6" t="n">
        <v>497138</v>
      </c>
    </row>
    <row r="5">
      <c r="A5" s="4" t="inlineStr">
        <is>
          <t>Gross profit</t>
        </is>
      </c>
      <c r="C5" s="6" t="n">
        <v>5897</v>
      </c>
      <c r="D5" s="6" t="n">
        <v>20507</v>
      </c>
      <c r="E5" s="6" t="n">
        <v>46166</v>
      </c>
      <c r="F5" s="6" t="n">
        <v>66673</v>
      </c>
      <c r="G5" s="6" t="n">
        <v>72570</v>
      </c>
      <c r="H5" s="6" t="n">
        <v>82859</v>
      </c>
      <c r="I5" s="6" t="n">
        <v>202801</v>
      </c>
      <c r="J5" s="6" t="n">
        <v>150761</v>
      </c>
    </row>
    <row r="6">
      <c r="A6" s="3" t="inlineStr">
        <is>
          <t>Operating expenses</t>
        </is>
      </c>
    </row>
    <row r="7">
      <c r="A7" s="4" t="inlineStr">
        <is>
          <t>General and administrative</t>
        </is>
      </c>
      <c r="C7" s="6" t="n">
        <v>18493</v>
      </c>
      <c r="D7" s="6" t="n">
        <v>15113</v>
      </c>
      <c r="E7" s="6" t="n">
        <v>24673</v>
      </c>
      <c r="F7" s="6" t="n">
        <v>39786</v>
      </c>
      <c r="G7" s="6" t="n">
        <v>58279</v>
      </c>
      <c r="H7" s="6" t="n">
        <v>80974</v>
      </c>
      <c r="I7" s="6" t="n">
        <v>55634</v>
      </c>
      <c r="J7" s="6" t="n">
        <v>41212</v>
      </c>
    </row>
    <row r="8">
      <c r="A8" s="4" t="inlineStr">
        <is>
          <t>Contingent consideration</t>
        </is>
      </c>
      <c r="C8" s="6" t="n">
        <v>936</v>
      </c>
      <c r="D8" s="6" t="n">
        <v>-13</v>
      </c>
      <c r="E8" s="6" t="n">
        <v>148</v>
      </c>
      <c r="F8" s="6" t="n">
        <v>135</v>
      </c>
      <c r="G8" s="6" t="n">
        <v>1071</v>
      </c>
      <c r="H8" s="6" t="n">
        <v>2696</v>
      </c>
      <c r="I8" s="6" t="n">
        <v>26441</v>
      </c>
      <c r="J8" s="6" t="n">
        <v>640</v>
      </c>
    </row>
    <row r="9">
      <c r="A9" s="4" t="inlineStr">
        <is>
          <t>Depreciation and amortization</t>
        </is>
      </c>
      <c r="C9" s="6" t="n">
        <v>5984</v>
      </c>
      <c r="D9" s="6" t="n">
        <v>5981</v>
      </c>
      <c r="E9" s="6" t="n">
        <v>5984</v>
      </c>
      <c r="F9" s="6" t="n">
        <v>11965</v>
      </c>
      <c r="G9" s="6" t="n">
        <v>17949</v>
      </c>
      <c r="H9" s="6" t="n">
        <v>23930</v>
      </c>
      <c r="I9" s="6" t="n">
        <v>25514</v>
      </c>
      <c r="J9" s="6" t="n">
        <v>25500</v>
      </c>
    </row>
    <row r="10">
      <c r="A10" s="4" t="inlineStr">
        <is>
          <t>Total operating expenses</t>
        </is>
      </c>
      <c r="C10" s="6" t="n">
        <v>25413</v>
      </c>
      <c r="D10" s="6" t="n">
        <v>21081</v>
      </c>
      <c r="E10" s="6" t="n">
        <v>30805</v>
      </c>
      <c r="F10" s="6" t="n">
        <v>51886</v>
      </c>
      <c r="G10" s="6" t="n">
        <v>77299</v>
      </c>
      <c r="H10" s="6" t="n">
        <v>107600</v>
      </c>
      <c r="I10" s="6" t="n">
        <v>107589</v>
      </c>
      <c r="J10" s="6" t="n">
        <v>67352</v>
      </c>
    </row>
    <row r="11">
      <c r="A11" s="4" t="inlineStr">
        <is>
          <t>Income (loss) from operations</t>
        </is>
      </c>
      <c r="C11" s="6" t="n">
        <v>-19516</v>
      </c>
      <c r="D11" s="6" t="n">
        <v>-574</v>
      </c>
      <c r="E11" s="6" t="n">
        <v>15361</v>
      </c>
      <c r="F11" s="6" t="n">
        <v>14787</v>
      </c>
      <c r="G11" s="6" t="n">
        <v>-4729</v>
      </c>
      <c r="H11" s="6" t="n">
        <v>-24741</v>
      </c>
      <c r="I11" s="6" t="n">
        <v>95212</v>
      </c>
      <c r="J11" s="6" t="n">
        <v>83409</v>
      </c>
    </row>
    <row r="12">
      <c r="A12" s="3" t="inlineStr">
        <is>
          <t>Other expense</t>
        </is>
      </c>
    </row>
    <row r="13">
      <c r="A13" s="4" t="inlineStr">
        <is>
          <t>Other expense, net</t>
        </is>
      </c>
      <c r="C13" s="6" t="n">
        <v>-297</v>
      </c>
      <c r="D13" s="6" t="n">
        <v>-122</v>
      </c>
      <c r="E13" s="6" t="n">
        <v>-78</v>
      </c>
      <c r="F13" s="6" t="n">
        <v>-200</v>
      </c>
      <c r="G13" s="6" t="n">
        <v>-497</v>
      </c>
      <c r="H13" s="6" t="n">
        <v>-905</v>
      </c>
      <c r="I13" s="6" t="n">
        <v>-2305</v>
      </c>
      <c r="J13" s="6" t="n">
        <v>-33</v>
      </c>
    </row>
    <row r="14">
      <c r="A14" s="4" t="inlineStr">
        <is>
          <t>Interest expense</t>
        </is>
      </c>
      <c r="C14" s="6" t="n">
        <v>-13109</v>
      </c>
      <c r="D14" s="6" t="n">
        <v>-6651</v>
      </c>
      <c r="E14" s="6" t="n">
        <v>-9009</v>
      </c>
      <c r="F14" s="6" t="n">
        <v>-15660</v>
      </c>
      <c r="G14" s="6" t="n">
        <v>-28769</v>
      </c>
      <c r="H14" s="6" t="n">
        <v>-35475</v>
      </c>
      <c r="I14" s="6" t="n">
        <v>-15129</v>
      </c>
      <c r="J14" s="6" t="n">
        <v>-18797</v>
      </c>
    </row>
    <row r="15">
      <c r="A15" s="4" t="inlineStr">
        <is>
          <t>Total other expense</t>
        </is>
      </c>
      <c r="C15" s="6" t="n">
        <v>-13406</v>
      </c>
      <c r="D15" s="6" t="n">
        <v>-6773</v>
      </c>
      <c r="E15" s="6" t="n">
        <v>-9087</v>
      </c>
      <c r="F15" s="6" t="n">
        <v>-15860</v>
      </c>
      <c r="G15" s="6" t="n">
        <v>-29266</v>
      </c>
      <c r="H15" s="6" t="n">
        <v>-36380</v>
      </c>
      <c r="I15" s="6" t="n">
        <v>-17434</v>
      </c>
      <c r="J15" s="6" t="n">
        <v>-18830</v>
      </c>
    </row>
    <row r="16">
      <c r="A16" s="4" t="inlineStr">
        <is>
          <t>Income before income tax expense (benefit)</t>
        </is>
      </c>
      <c r="C16" s="6" t="n">
        <v>-32922</v>
      </c>
      <c r="D16" s="6" t="n">
        <v>-7347</v>
      </c>
      <c r="E16" s="6" t="n">
        <v>6274</v>
      </c>
      <c r="F16" s="6" t="n">
        <v>-1073</v>
      </c>
      <c r="G16" s="6" t="n">
        <v>-33995</v>
      </c>
      <c r="H16" s="6" t="n">
        <v>-61121</v>
      </c>
      <c r="I16" s="6" t="n">
        <v>77778</v>
      </c>
      <c r="J16" s="6" t="n">
        <v>64579</v>
      </c>
    </row>
    <row r="17">
      <c r="A17" s="4" t="inlineStr">
        <is>
          <t>Income tax expense (benefit)</t>
        </is>
      </c>
      <c r="C17" s="6" t="n">
        <v>-5361</v>
      </c>
      <c r="D17" s="6" t="n">
        <v>-1830</v>
      </c>
      <c r="E17" s="6" t="n">
        <v>1698</v>
      </c>
      <c r="F17" s="6" t="n">
        <v>-132</v>
      </c>
      <c r="G17" s="6" t="n">
        <v>-5493</v>
      </c>
      <c r="H17" s="6" t="n">
        <v>-10718</v>
      </c>
      <c r="I17" s="6" t="n">
        <v>18705</v>
      </c>
      <c r="J17" s="6" t="n">
        <v>24834</v>
      </c>
    </row>
    <row r="18">
      <c r="A18" s="4" t="inlineStr">
        <is>
          <t>Net income (loss)</t>
        </is>
      </c>
      <c r="C18" s="6" t="n">
        <v>-27561</v>
      </c>
      <c r="D18" s="5" t="n">
        <v>-5517</v>
      </c>
      <c r="E18" s="5" t="n">
        <v>4576</v>
      </c>
      <c r="F18" s="5" t="n">
        <v>-941</v>
      </c>
      <c r="G18" s="6" t="n">
        <v>-28502</v>
      </c>
      <c r="H18" s="6" t="n">
        <v>-50403</v>
      </c>
      <c r="I18" s="6" t="n">
        <v>59073</v>
      </c>
      <c r="J18" s="6" t="n">
        <v>39745</v>
      </c>
    </row>
    <row r="19">
      <c r="A19" s="4" t="inlineStr">
        <is>
          <t>Preferred dividends and accretion</t>
        </is>
      </c>
      <c r="C19" s="6" t="n">
        <v>-5479</v>
      </c>
      <c r="G19" s="6" t="n">
        <v>-5479</v>
      </c>
      <c r="H19" s="6" t="n">
        <v>-15715</v>
      </c>
      <c r="I19" s="6" t="n">
        <v>0</v>
      </c>
      <c r="J19" s="6" t="n">
        <v>0</v>
      </c>
    </row>
    <row r="20">
      <c r="A20" s="4" t="inlineStr">
        <is>
          <t>Net income (loss) to common shareholders</t>
        </is>
      </c>
      <c r="C20" s="5" t="n">
        <v>-33040</v>
      </c>
      <c r="G20" s="5" t="n">
        <v>-33981</v>
      </c>
      <c r="H20" s="5" t="n">
        <v>-66118</v>
      </c>
      <c r="I20" s="5" t="n">
        <v>59073</v>
      </c>
      <c r="J20" s="5" t="n">
        <v>39745</v>
      </c>
    </row>
    <row r="21">
      <c r="A21" s="3" t="inlineStr">
        <is>
          <t>Earnings (loss) per share</t>
        </is>
      </c>
    </row>
    <row r="22">
      <c r="A22" s="4" t="inlineStr">
        <is>
          <t>Basic (in dollars per share)</t>
        </is>
      </c>
      <c r="C22" s="8" t="n">
        <v>-0.25</v>
      </c>
      <c r="D22" s="8" t="n">
        <v>-0.04</v>
      </c>
      <c r="E22" s="8" t="n">
        <v>0.04</v>
      </c>
      <c r="F22" s="8" t="n">
        <v>-0.01</v>
      </c>
      <c r="G22" s="8" t="n">
        <v>-0.26</v>
      </c>
      <c r="H22" s="8" t="n">
        <v>-0.51</v>
      </c>
      <c r="I22" s="8" t="n">
        <v>0.49</v>
      </c>
      <c r="J22" s="8" t="n">
        <v>0.33</v>
      </c>
    </row>
    <row r="23">
      <c r="A23" s="4" t="inlineStr">
        <is>
          <t>Diluted (in dollars per share)</t>
        </is>
      </c>
      <c r="C23" s="8" t="n">
        <v>-0.25</v>
      </c>
      <c r="D23" s="8" t="n">
        <v>-0.04</v>
      </c>
      <c r="E23" s="8" t="n">
        <v>0.04</v>
      </c>
      <c r="F23" s="8" t="n">
        <v>-0.01</v>
      </c>
      <c r="G23" s="8" t="n">
        <v>-0.26</v>
      </c>
      <c r="H23" s="8" t="n">
        <v>-0.51</v>
      </c>
      <c r="I23" s="8" t="n">
        <v>0.49</v>
      </c>
      <c r="J23" s="8" t="n">
        <v>0.33</v>
      </c>
    </row>
    <row r="24">
      <c r="A24" s="3" t="inlineStr">
        <is>
          <t>Weighted average number of shares</t>
        </is>
      </c>
    </row>
    <row r="25">
      <c r="A25" s="4" t="inlineStr">
        <is>
          <t>Basic (in shares)</t>
        </is>
      </c>
      <c r="B25" s="6" t="n">
        <v>119994467</v>
      </c>
      <c r="C25" s="6" t="n">
        <v>130955000</v>
      </c>
      <c r="D25" s="6" t="n">
        <v>126994000</v>
      </c>
      <c r="E25" s="6" t="n">
        <v>126994000</v>
      </c>
      <c r="F25" s="6" t="n">
        <v>126994000</v>
      </c>
      <c r="G25" s="6" t="n">
        <v>128315000</v>
      </c>
      <c r="H25" s="6" t="n">
        <v>129984000</v>
      </c>
      <c r="I25" s="6" t="n">
        <v>121467000</v>
      </c>
      <c r="J25" s="6" t="n">
        <v>119994000</v>
      </c>
    </row>
    <row r="26">
      <c r="A26" s="4" t="inlineStr">
        <is>
          <t>Diluted (in shares)</t>
        </is>
      </c>
      <c r="B26" s="6" t="n">
        <v>119994467</v>
      </c>
      <c r="C26" s="6" t="n">
        <v>130955000</v>
      </c>
      <c r="D26" s="6" t="n">
        <v>126994000</v>
      </c>
      <c r="E26" s="6" t="n">
        <v>127298000</v>
      </c>
      <c r="F26" s="6" t="n">
        <v>127203000</v>
      </c>
      <c r="G26" s="6" t="n">
        <v>128315000</v>
      </c>
      <c r="H26" s="6" t="n">
        <v>129984000</v>
      </c>
      <c r="I26" s="6" t="n">
        <v>121514000</v>
      </c>
      <c r="J26" s="6" t="n">
        <v>11999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roperty, Plant, and Equipment - Summary of Property, Plant and Equipment (Details) - USD ($) $ in Thousands</t>
        </is>
      </c>
      <c r="B1" s="2" t="inlineStr">
        <is>
          <t>12 Months Ended</t>
        </is>
      </c>
    </row>
    <row r="2">
      <c r="B2" s="2" t="inlineStr">
        <is>
          <t>Dec. 31, 2021</t>
        </is>
      </c>
      <c r="C2" s="2" t="inlineStr">
        <is>
          <t>Sep. 30, 2021</t>
        </is>
      </c>
      <c r="D2" s="2" t="inlineStr">
        <is>
          <t>Jun. 30, 2021</t>
        </is>
      </c>
      <c r="E2" s="2" t="inlineStr">
        <is>
          <t>Mar. 31, 2021</t>
        </is>
      </c>
      <c r="F2" s="2" t="inlineStr">
        <is>
          <t>Dec. 31, 2020</t>
        </is>
      </c>
    </row>
    <row r="3">
      <c r="A3" s="3" t="inlineStr">
        <is>
          <t>Property, Plant and Equipment [Line Items]</t>
        </is>
      </c>
    </row>
    <row r="4">
      <c r="A4" s="4" t="inlineStr">
        <is>
          <t>Property, plant, and equipment, gross</t>
        </is>
      </c>
      <c r="B4" s="5" t="n">
        <v>21915</v>
      </c>
      <c r="F4" s="5" t="n">
        <v>18557</v>
      </c>
    </row>
    <row r="5">
      <c r="A5" s="4" t="inlineStr">
        <is>
          <t>Less: accumulated depreciation</t>
        </is>
      </c>
      <c r="B5" s="6" t="n">
        <v>-11223</v>
      </c>
      <c r="F5" s="6" t="n">
        <v>-8783</v>
      </c>
    </row>
    <row r="6">
      <c r="A6" s="4" t="inlineStr">
        <is>
          <t>Property, plant and equipment, net</t>
        </is>
      </c>
      <c r="B6" s="6" t="n">
        <v>10692</v>
      </c>
      <c r="C6" s="5" t="n">
        <v>10202</v>
      </c>
      <c r="D6" s="5" t="n">
        <v>9763</v>
      </c>
      <c r="E6" s="5" t="n">
        <v>9740</v>
      </c>
      <c r="F6" s="6" t="n">
        <v>9774</v>
      </c>
    </row>
    <row r="7">
      <c r="A7" s="4" t="inlineStr">
        <is>
          <t>Land</t>
        </is>
      </c>
    </row>
    <row r="8">
      <c r="A8" s="3" t="inlineStr">
        <is>
          <t>Property, Plant and Equipment [Line Items]</t>
        </is>
      </c>
    </row>
    <row r="9">
      <c r="A9" s="4" t="inlineStr">
        <is>
          <t>Property, plant, and equipment, gross</t>
        </is>
      </c>
      <c r="B9" s="6" t="n">
        <v>1340</v>
      </c>
      <c r="F9" s="6" t="n">
        <v>1340</v>
      </c>
    </row>
    <row r="10">
      <c r="A10" s="4" t="inlineStr">
        <is>
          <t>Buildings and land improvements</t>
        </is>
      </c>
    </row>
    <row r="11">
      <c r="A11" s="3" t="inlineStr">
        <is>
          <t>Property, Plant and Equipment [Line Items]</t>
        </is>
      </c>
    </row>
    <row r="12">
      <c r="A12" s="4" t="inlineStr">
        <is>
          <t>Property, plant, and equipment, gross</t>
        </is>
      </c>
      <c r="B12" s="5" t="n">
        <v>2451</v>
      </c>
      <c r="F12" s="6" t="n">
        <v>2486</v>
      </c>
    </row>
    <row r="13">
      <c r="A13" s="4" t="inlineStr">
        <is>
          <t>Buildings and land improvements | Minimum</t>
        </is>
      </c>
    </row>
    <row r="14">
      <c r="A14" s="3" t="inlineStr">
        <is>
          <t>Property, Plant and Equipment [Line Items]</t>
        </is>
      </c>
    </row>
    <row r="15">
      <c r="A15" s="4" t="inlineStr">
        <is>
          <t>Estimated Useful Life (Years)</t>
        </is>
      </c>
      <c r="B15" s="4" t="inlineStr">
        <is>
          <t>15 years</t>
        </is>
      </c>
    </row>
    <row r="16">
      <c r="A16" s="4" t="inlineStr">
        <is>
          <t>Buildings and land improvements | Maximum</t>
        </is>
      </c>
    </row>
    <row r="17">
      <c r="A17" s="3" t="inlineStr">
        <is>
          <t>Property, Plant and Equipment [Line Items]</t>
        </is>
      </c>
    </row>
    <row r="18">
      <c r="A18" s="4" t="inlineStr">
        <is>
          <t>Estimated Useful Life (Years)</t>
        </is>
      </c>
      <c r="B18" s="4" t="inlineStr">
        <is>
          <t>39 years</t>
        </is>
      </c>
    </row>
    <row r="19">
      <c r="A19" s="4" t="inlineStr">
        <is>
          <t>Manufacturing equipment</t>
        </is>
      </c>
    </row>
    <row r="20">
      <c r="A20" s="3" t="inlineStr">
        <is>
          <t>Property, Plant and Equipment [Line Items]</t>
        </is>
      </c>
    </row>
    <row r="21">
      <c r="A21" s="4" t="inlineStr">
        <is>
          <t>Estimated Useful Life (Years)</t>
        </is>
      </c>
      <c r="B21" s="4" t="inlineStr">
        <is>
          <t>7 years</t>
        </is>
      </c>
    </row>
    <row r="22">
      <c r="A22" s="4" t="inlineStr">
        <is>
          <t>Property, plant, and equipment, gross</t>
        </is>
      </c>
      <c r="B22" s="5" t="n">
        <v>13924</v>
      </c>
      <c r="F22" s="6" t="n">
        <v>13261</v>
      </c>
    </row>
    <row r="23">
      <c r="A23" s="4" t="inlineStr">
        <is>
          <t>Furniture, fixtures and equipment</t>
        </is>
      </c>
    </row>
    <row r="24">
      <c r="A24" s="3" t="inlineStr">
        <is>
          <t>Property, Plant and Equipment [Line Items]</t>
        </is>
      </c>
    </row>
    <row r="25">
      <c r="A25" s="4" t="inlineStr">
        <is>
          <t>Property, plant, and equipment, gross</t>
        </is>
      </c>
      <c r="B25" s="5" t="n">
        <v>476</v>
      </c>
      <c r="F25" s="6" t="n">
        <v>443</v>
      </c>
    </row>
    <row r="26">
      <c r="A26" s="4" t="inlineStr">
        <is>
          <t>Furniture, fixtures and equipment | Minimum</t>
        </is>
      </c>
    </row>
    <row r="27">
      <c r="A27" s="3" t="inlineStr">
        <is>
          <t>Property, Plant and Equipment [Line Items]</t>
        </is>
      </c>
    </row>
    <row r="28">
      <c r="A28" s="4" t="inlineStr">
        <is>
          <t>Estimated Useful Life (Years)</t>
        </is>
      </c>
      <c r="B28" s="4" t="inlineStr">
        <is>
          <t>5 years</t>
        </is>
      </c>
    </row>
    <row r="29">
      <c r="A29" s="4" t="inlineStr">
        <is>
          <t>Furniture, fixtures and equipment | Maximum</t>
        </is>
      </c>
    </row>
    <row r="30">
      <c r="A30" s="3" t="inlineStr">
        <is>
          <t>Property, Plant and Equipment [Line Items]</t>
        </is>
      </c>
    </row>
    <row r="31">
      <c r="A31" s="4" t="inlineStr">
        <is>
          <t>Estimated Useful Life (Years)</t>
        </is>
      </c>
      <c r="B31" s="4" t="inlineStr">
        <is>
          <t>7 years</t>
        </is>
      </c>
    </row>
    <row r="32">
      <c r="A32" s="4" t="inlineStr">
        <is>
          <t>Vehicles</t>
        </is>
      </c>
    </row>
    <row r="33">
      <c r="A33" s="3" t="inlineStr">
        <is>
          <t>Property, Plant and Equipment [Line Items]</t>
        </is>
      </c>
    </row>
    <row r="34">
      <c r="A34" s="4" t="inlineStr">
        <is>
          <t>Estimated Useful Life (Years)</t>
        </is>
      </c>
      <c r="B34" s="4" t="inlineStr">
        <is>
          <t>5 years</t>
        </is>
      </c>
    </row>
    <row r="35">
      <c r="A35" s="4" t="inlineStr">
        <is>
          <t>Property, plant, and equipment, gross</t>
        </is>
      </c>
      <c r="B35" s="5" t="n">
        <v>161</v>
      </c>
      <c r="F35" s="6" t="n">
        <v>140</v>
      </c>
    </row>
    <row r="36">
      <c r="A36" s="4" t="inlineStr">
        <is>
          <t>Hardware and software</t>
        </is>
      </c>
    </row>
    <row r="37">
      <c r="A37" s="3" t="inlineStr">
        <is>
          <t>Property, Plant and Equipment [Line Items]</t>
        </is>
      </c>
    </row>
    <row r="38">
      <c r="A38" s="4" t="inlineStr">
        <is>
          <t>Property, plant, and equipment, gross</t>
        </is>
      </c>
      <c r="B38" s="5" t="n">
        <v>1683</v>
      </c>
      <c r="F38" s="6" t="n">
        <v>887</v>
      </c>
    </row>
    <row r="39">
      <c r="A39" s="4" t="inlineStr">
        <is>
          <t>Hardware and software | Minimum</t>
        </is>
      </c>
    </row>
    <row r="40">
      <c r="A40" s="3" t="inlineStr">
        <is>
          <t>Property, Plant and Equipment [Line Items]</t>
        </is>
      </c>
    </row>
    <row r="41">
      <c r="A41" s="4" t="inlineStr">
        <is>
          <t>Estimated Useful Life (Years)</t>
        </is>
      </c>
      <c r="B41" s="4" t="inlineStr">
        <is>
          <t>3 years</t>
        </is>
      </c>
    </row>
    <row r="42">
      <c r="A42" s="4" t="inlineStr">
        <is>
          <t>Hardware and software | Maximum</t>
        </is>
      </c>
    </row>
    <row r="43">
      <c r="A43" s="3" t="inlineStr">
        <is>
          <t>Property, Plant and Equipment [Line Items]</t>
        </is>
      </c>
    </row>
    <row r="44">
      <c r="A44" s="4" t="inlineStr">
        <is>
          <t>Estimated Useful Life (Years)</t>
        </is>
      </c>
      <c r="B44" s="4" t="inlineStr">
        <is>
          <t>5 years</t>
        </is>
      </c>
    </row>
    <row r="45">
      <c r="A45" s="4" t="inlineStr">
        <is>
          <t>Assets in progress</t>
        </is>
      </c>
    </row>
    <row r="46">
      <c r="A46" s="3" t="inlineStr">
        <is>
          <t>Property, Plant and Equipment [Line Items]</t>
        </is>
      </c>
    </row>
    <row r="47">
      <c r="A47" s="4" t="inlineStr">
        <is>
          <t>Property, plant, and equipment, gross</t>
        </is>
      </c>
      <c r="B47" s="5" t="n">
        <v>1880</v>
      </c>
      <c r="F47"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10" t="n">
        <v>2.4</v>
      </c>
      <c r="C4" s="10" t="n">
        <v>2.2</v>
      </c>
      <c r="D4" s="10" t="n">
        <v>2.1</v>
      </c>
    </row>
    <row r="5">
      <c r="A5" s="4" t="inlineStr">
        <is>
          <t>Depreciation allocated to cost of revenue</t>
        </is>
      </c>
      <c r="B5" s="6" t="n">
        <v>2</v>
      </c>
      <c r="C5" s="6" t="n">
        <v>2</v>
      </c>
      <c r="D5" s="11" t="n">
        <v>1.8</v>
      </c>
    </row>
    <row r="6">
      <c r="A6" s="4" t="inlineStr">
        <is>
          <t>Depreciation included in depreciation and amortization</t>
        </is>
      </c>
      <c r="B6" s="10" t="n">
        <v>0.4</v>
      </c>
      <c r="C6" s="10" t="n">
        <v>0.2</v>
      </c>
      <c r="D6" s="10" t="n">
        <v>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Other Intangible Assets - Narrative (Details) - USD ($) $ in Thousands</t>
        </is>
      </c>
      <c r="B1" s="2" t="inlineStr">
        <is>
          <t>12 Months Ended</t>
        </is>
      </c>
    </row>
    <row r="2">
      <c r="B2" s="2" t="inlineStr">
        <is>
          <t>Dec. 31, 2021</t>
        </is>
      </c>
      <c r="C2" s="2" t="inlineStr">
        <is>
          <t>Dec. 31, 2020</t>
        </is>
      </c>
      <c r="D2" s="2" t="inlineStr">
        <is>
          <t>Dec. 31, 2019</t>
        </is>
      </c>
      <c r="E2" s="2" t="inlineStr">
        <is>
          <t>Sep. 30, 2021</t>
        </is>
      </c>
      <c r="F2" s="2" t="inlineStr">
        <is>
          <t>Jun. 30, 2021</t>
        </is>
      </c>
      <c r="G2" s="2" t="inlineStr">
        <is>
          <t>Mar. 31, 2021</t>
        </is>
      </c>
      <c r="H2" s="2" t="inlineStr">
        <is>
          <t>Jul. 08, 2016</t>
        </is>
      </c>
    </row>
    <row r="3">
      <c r="A3" s="3" t="inlineStr">
        <is>
          <t>Goodwill [Line Items]</t>
        </is>
      </c>
    </row>
    <row r="4">
      <c r="A4" s="4" t="inlineStr">
        <is>
          <t>Goodwill</t>
        </is>
      </c>
      <c r="B4" s="5" t="n">
        <v>69727</v>
      </c>
      <c r="C4" s="5" t="n">
        <v>69727</v>
      </c>
      <c r="E4" s="5" t="n">
        <v>69727</v>
      </c>
      <c r="F4" s="5" t="n">
        <v>69727</v>
      </c>
      <c r="G4" s="5" t="n">
        <v>69727</v>
      </c>
    </row>
    <row r="5">
      <c r="A5" s="4" t="inlineStr">
        <is>
          <t>Accumulated impairment</t>
        </is>
      </c>
      <c r="B5" s="6" t="n">
        <v>51900</v>
      </c>
      <c r="C5" s="6" t="n">
        <v>51900</v>
      </c>
    </row>
    <row r="6">
      <c r="A6" s="4" t="inlineStr">
        <is>
          <t>Amortization expense related to intangible assets</t>
        </is>
      </c>
      <c r="B6" s="5" t="n">
        <v>23500</v>
      </c>
      <c r="C6" s="5" t="n">
        <v>25300</v>
      </c>
      <c r="D6" s="5" t="n">
        <v>25200</v>
      </c>
    </row>
    <row r="7">
      <c r="A7" s="4" t="inlineStr">
        <is>
          <t>Array</t>
        </is>
      </c>
    </row>
    <row r="8">
      <c r="A8" s="3" t="inlineStr">
        <is>
          <t>Goodwill [Line Items]</t>
        </is>
      </c>
    </row>
    <row r="9">
      <c r="A9" s="4" t="inlineStr">
        <is>
          <t>Goodwill</t>
        </is>
      </c>
      <c r="H9" s="5" t="n">
        <v>1216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Other Intangible Assets - Schedule of other intangible assets (Details) - USD ($) $ in Thousands</t>
        </is>
      </c>
      <c r="B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Dec. 31, 2019</t>
        </is>
      </c>
      <c r="H2" s="2" t="inlineStr">
        <is>
          <t>Jan. 01, 2019</t>
        </is>
      </c>
    </row>
    <row r="3">
      <c r="A3" s="3" t="inlineStr">
        <is>
          <t>Finite-Lived Intangible Assets [Line Items]</t>
        </is>
      </c>
    </row>
    <row r="4">
      <c r="A4" s="4" t="inlineStr">
        <is>
          <t>Total Amortizable Intangibles</t>
        </is>
      </c>
      <c r="B4" s="5" t="n">
        <v>297656</v>
      </c>
      <c r="F4" s="5" t="n">
        <v>297656</v>
      </c>
    </row>
    <row r="5">
      <c r="A5" s="4" t="inlineStr">
        <is>
          <t>Total Accumulated Amortization</t>
        </is>
      </c>
      <c r="B5" s="6" t="n">
        <v>133203</v>
      </c>
      <c r="F5" s="6" t="n">
        <v>109696</v>
      </c>
    </row>
    <row r="6">
      <c r="A6" s="4" t="inlineStr">
        <is>
          <t>Total Amortizable Intangibles, Net</t>
        </is>
      </c>
      <c r="B6" s="6" t="n">
        <v>164453</v>
      </c>
      <c r="F6" s="6" t="n">
        <v>187960</v>
      </c>
    </row>
    <row r="7">
      <c r="A7" s="3" t="inlineStr">
        <is>
          <t>Indefinite-lived Intangible Assets [Line Items]</t>
        </is>
      </c>
    </row>
    <row r="8">
      <c r="A8" s="4" t="inlineStr">
        <is>
          <t>Other intangible assets, net</t>
        </is>
      </c>
      <c r="B8" s="6" t="n">
        <v>174753</v>
      </c>
      <c r="C8" s="5" t="n">
        <v>180630</v>
      </c>
      <c r="D8" s="5" t="n">
        <v>186507</v>
      </c>
      <c r="E8" s="5" t="n">
        <v>192383</v>
      </c>
      <c r="F8" s="6" t="n">
        <v>198260</v>
      </c>
    </row>
    <row r="9">
      <c r="A9" s="4" t="inlineStr">
        <is>
          <t>Trade name</t>
        </is>
      </c>
    </row>
    <row r="10">
      <c r="A10" s="3" t="inlineStr">
        <is>
          <t>Indefinite-lived Intangible Assets [Line Items]</t>
        </is>
      </c>
    </row>
    <row r="11">
      <c r="A11" s="4" t="inlineStr">
        <is>
          <t>Non-amortizable costs</t>
        </is>
      </c>
      <c r="B11" s="5" t="n">
        <v>10300</v>
      </c>
      <c r="F11" s="6" t="n">
        <v>10300</v>
      </c>
    </row>
    <row r="12">
      <c r="A12" s="4" t="inlineStr">
        <is>
          <t>Developed technology</t>
        </is>
      </c>
    </row>
    <row r="13">
      <c r="A13" s="3" t="inlineStr">
        <is>
          <t>Finite-Lived Intangible Assets [Line Items]</t>
        </is>
      </c>
    </row>
    <row r="14">
      <c r="A14" s="4" t="inlineStr">
        <is>
          <t>Estimated Useful Life (Years)</t>
        </is>
      </c>
      <c r="B14" s="4" t="inlineStr">
        <is>
          <t>14 years</t>
        </is>
      </c>
    </row>
    <row r="15">
      <c r="A15" s="4" t="inlineStr">
        <is>
          <t>Total Amortizable Intangibles</t>
        </is>
      </c>
      <c r="B15" s="5" t="n">
        <v>203800</v>
      </c>
      <c r="F15" s="6" t="n">
        <v>203800</v>
      </c>
    </row>
    <row r="16">
      <c r="A16" s="4" t="inlineStr">
        <is>
          <t>Total Accumulated Amortization</t>
        </is>
      </c>
      <c r="B16" s="5" t="n">
        <v>79790</v>
      </c>
      <c r="F16" s="6" t="n">
        <v>65233</v>
      </c>
    </row>
    <row r="17">
      <c r="A17" s="4" t="inlineStr">
        <is>
          <t>Total Amortizable Intangibles, Net</t>
        </is>
      </c>
      <c r="G17" s="5" t="n">
        <v>188000</v>
      </c>
      <c r="H17" s="5" t="n">
        <v>210000</v>
      </c>
    </row>
    <row r="18">
      <c r="A18" s="4" t="inlineStr">
        <is>
          <t>Customer relationship</t>
        </is>
      </c>
    </row>
    <row r="19">
      <c r="A19" s="3" t="inlineStr">
        <is>
          <t>Finite-Lived Intangible Assets [Line Items]</t>
        </is>
      </c>
    </row>
    <row r="20">
      <c r="A20" s="4" t="inlineStr">
        <is>
          <t>Estimated Useful Life (Years)</t>
        </is>
      </c>
      <c r="B20" s="4" t="inlineStr">
        <is>
          <t>10 years</t>
        </is>
      </c>
    </row>
    <row r="21">
      <c r="A21" s="4" t="inlineStr">
        <is>
          <t>Total Amortizable Intangibles</t>
        </is>
      </c>
      <c r="B21" s="5" t="n">
        <v>89500</v>
      </c>
      <c r="F21" s="6" t="n">
        <v>89500</v>
      </c>
    </row>
    <row r="22">
      <c r="A22" s="4" t="inlineStr">
        <is>
          <t>Total Accumulated Amortization</t>
        </is>
      </c>
      <c r="B22" s="5" t="n">
        <v>49057</v>
      </c>
      <c r="F22" s="6" t="n">
        <v>40107</v>
      </c>
    </row>
    <row r="23">
      <c r="A23" s="4" t="inlineStr">
        <is>
          <t>Internal-use software modification</t>
        </is>
      </c>
    </row>
    <row r="24">
      <c r="A24" s="3" t="inlineStr">
        <is>
          <t>Finite-Lived Intangible Assets [Line Items]</t>
        </is>
      </c>
    </row>
    <row r="25">
      <c r="A25" s="4" t="inlineStr">
        <is>
          <t>Estimated Useful Life (Years)</t>
        </is>
      </c>
      <c r="B25" s="4" t="inlineStr">
        <is>
          <t>2 years 6 months</t>
        </is>
      </c>
    </row>
    <row r="26">
      <c r="A26" s="4" t="inlineStr">
        <is>
          <t>Total Amortizable Intangibles</t>
        </is>
      </c>
      <c r="B26" s="5" t="n">
        <v>4356</v>
      </c>
      <c r="F26" s="6" t="n">
        <v>4356</v>
      </c>
    </row>
    <row r="27">
      <c r="A27" s="4" t="inlineStr">
        <is>
          <t>Total Accumulated Amortization</t>
        </is>
      </c>
      <c r="B27" s="5" t="n">
        <v>4356</v>
      </c>
      <c r="F27" s="5" t="n">
        <v>43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nnual amortization expense of amortizable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23507</v>
      </c>
    </row>
    <row r="4">
      <c r="A4" s="4" t="inlineStr">
        <is>
          <t>2023</t>
        </is>
      </c>
      <c r="B4" s="6" t="n">
        <v>23507</v>
      </c>
    </row>
    <row r="5">
      <c r="A5" s="4" t="inlineStr">
        <is>
          <t>2024</t>
        </is>
      </c>
      <c r="B5" s="6" t="n">
        <v>23507</v>
      </c>
    </row>
    <row r="6">
      <c r="A6" s="4" t="inlineStr">
        <is>
          <t>2025</t>
        </is>
      </c>
      <c r="B6" s="6" t="n">
        <v>23507</v>
      </c>
    </row>
    <row r="7">
      <c r="A7" s="4" t="inlineStr">
        <is>
          <t>2026</t>
        </is>
      </c>
      <c r="B7" s="6" t="n">
        <v>23507</v>
      </c>
    </row>
    <row r="8">
      <c r="A8" s="4" t="inlineStr">
        <is>
          <t>Thereafter</t>
        </is>
      </c>
      <c r="B8" s="6" t="n">
        <v>46918</v>
      </c>
    </row>
    <row r="9">
      <c r="A9" s="4" t="inlineStr">
        <is>
          <t>Total Amortizable Intangibles, Net</t>
        </is>
      </c>
      <c r="B9" s="5" t="n">
        <v>164453</v>
      </c>
      <c r="C9" s="5" t="n">
        <v>1879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Investment in Equity Securities (Details) - USD ($)</t>
        </is>
      </c>
      <c r="B1" s="2" t="inlineStr">
        <is>
          <t>1 Months Ended</t>
        </is>
      </c>
      <c r="D1" s="2" t="inlineStr">
        <is>
          <t>12 Months Ended</t>
        </is>
      </c>
    </row>
    <row r="2">
      <c r="B2" s="2" t="inlineStr">
        <is>
          <t>Apr. 30, 2021</t>
        </is>
      </c>
      <c r="C2" s="2" t="inlineStr">
        <is>
          <t>Feb. 28, 2021</t>
        </is>
      </c>
      <c r="D2" s="2" t="inlineStr">
        <is>
          <t>Dec. 31, 2021</t>
        </is>
      </c>
    </row>
    <row r="3">
      <c r="A3" s="3" t="inlineStr">
        <is>
          <t>Investments, Debt and Equity Securities [Abstract]</t>
        </is>
      </c>
    </row>
    <row r="4">
      <c r="A4" s="4" t="inlineStr">
        <is>
          <t>Investment in equity securities</t>
        </is>
      </c>
      <c r="B4" s="5" t="n">
        <v>2000000</v>
      </c>
      <c r="C4" s="5" t="n">
        <v>10000000</v>
      </c>
    </row>
    <row r="5">
      <c r="A5" s="4" t="inlineStr">
        <is>
          <t>Balance of investment in equity securities</t>
        </is>
      </c>
      <c r="D5" s="5" t="n">
        <v>12000000</v>
      </c>
    </row>
    <row r="6">
      <c r="A6" s="4" t="inlineStr">
        <is>
          <t>Impairment recorded</t>
        </is>
      </c>
      <c r="D6"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Schedule of Income Tax Provision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Dec. 31, 2019</t>
        </is>
      </c>
    </row>
    <row r="3">
      <c r="A3" s="3" t="inlineStr">
        <is>
          <t>Current Expense:</t>
        </is>
      </c>
    </row>
    <row r="4">
      <c r="A4" s="4" t="inlineStr">
        <is>
          <t>Federal</t>
        </is>
      </c>
      <c r="G4" s="5" t="n">
        <v>-8</v>
      </c>
      <c r="H4" s="5" t="n">
        <v>17248</v>
      </c>
      <c r="I4" s="5" t="n">
        <v>1709</v>
      </c>
    </row>
    <row r="5">
      <c r="A5" s="4" t="inlineStr">
        <is>
          <t>State</t>
        </is>
      </c>
      <c r="G5" s="6" t="n">
        <v>-668</v>
      </c>
      <c r="H5" s="6" t="n">
        <v>4196</v>
      </c>
      <c r="I5" s="6" t="n">
        <v>803</v>
      </c>
    </row>
    <row r="6">
      <c r="A6" s="4" t="inlineStr">
        <is>
          <t>Foreign</t>
        </is>
      </c>
      <c r="G6" s="6" t="n">
        <v>60</v>
      </c>
      <c r="H6" s="6" t="n">
        <v>0</v>
      </c>
      <c r="I6" s="6" t="n">
        <v>0</v>
      </c>
    </row>
    <row r="7">
      <c r="A7" s="4" t="inlineStr">
        <is>
          <t>Current income tax provision</t>
        </is>
      </c>
      <c r="G7" s="6" t="n">
        <v>-616</v>
      </c>
      <c r="H7" s="6" t="n">
        <v>21444</v>
      </c>
      <c r="I7" s="6" t="n">
        <v>2512</v>
      </c>
    </row>
    <row r="8">
      <c r="A8" s="3" t="inlineStr">
        <is>
          <t>Deferred Expense (Benefit):</t>
        </is>
      </c>
    </row>
    <row r="9">
      <c r="A9" s="4" t="inlineStr">
        <is>
          <t>Federal</t>
        </is>
      </c>
      <c r="G9" s="6" t="n">
        <v>-9085</v>
      </c>
      <c r="H9" s="6" t="n">
        <v>-2799</v>
      </c>
      <c r="I9" s="6" t="n">
        <v>20576</v>
      </c>
    </row>
    <row r="10">
      <c r="A10" s="4" t="inlineStr">
        <is>
          <t>State</t>
        </is>
      </c>
      <c r="G10" s="6" t="n">
        <v>-1017</v>
      </c>
      <c r="H10" s="6" t="n">
        <v>60</v>
      </c>
      <c r="I10" s="6" t="n">
        <v>1746</v>
      </c>
    </row>
    <row r="11">
      <c r="A11" s="4" t="inlineStr">
        <is>
          <t>Deferred income tax provision (benefit)</t>
        </is>
      </c>
      <c r="D11" s="5" t="n">
        <v>-109</v>
      </c>
      <c r="E11" s="5" t="n">
        <v>-538</v>
      </c>
      <c r="F11" s="5" t="n">
        <v>-7036</v>
      </c>
      <c r="G11" s="6" t="n">
        <v>-10102</v>
      </c>
      <c r="H11" s="6" t="n">
        <v>-2739</v>
      </c>
      <c r="I11" s="6" t="n">
        <v>22322</v>
      </c>
    </row>
    <row r="12">
      <c r="A12" s="4" t="inlineStr">
        <is>
          <t>Total Income Tax Expense (Benefit)</t>
        </is>
      </c>
      <c r="B12" s="5" t="n">
        <v>-5361</v>
      </c>
      <c r="C12" s="5" t="n">
        <v>-1830</v>
      </c>
      <c r="D12" s="5" t="n">
        <v>1698</v>
      </c>
      <c r="E12" s="5" t="n">
        <v>-132</v>
      </c>
      <c r="F12" s="5" t="n">
        <v>-5493</v>
      </c>
      <c r="G12" s="5" t="n">
        <v>-10718</v>
      </c>
      <c r="H12" s="5" t="n">
        <v>18705</v>
      </c>
      <c r="I12" s="5" t="n">
        <v>24834</v>
      </c>
    </row>
  </sheetData>
  <mergeCells count="3">
    <mergeCell ref="A1:A2"/>
    <mergeCell ref="B1:D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 (Liabilities)</t>
        </is>
      </c>
    </row>
    <row r="3">
      <c r="A3" s="4" t="inlineStr">
        <is>
          <t>Bad debts</t>
        </is>
      </c>
      <c r="B3" s="5" t="n">
        <v>32</v>
      </c>
      <c r="C3" s="5" t="n">
        <v>156</v>
      </c>
    </row>
    <row r="4">
      <c r="A4" s="4" t="inlineStr">
        <is>
          <t>Inventories</t>
        </is>
      </c>
      <c r="B4" s="6" t="n">
        <v>2411</v>
      </c>
      <c r="C4" s="6" t="n">
        <v>2050</v>
      </c>
    </row>
    <row r="5">
      <c r="A5" s="4" t="inlineStr">
        <is>
          <t>Accrued warranties</t>
        </is>
      </c>
      <c r="B5" s="6" t="n">
        <v>1242</v>
      </c>
      <c r="C5" s="6" t="n">
        <v>841</v>
      </c>
    </row>
    <row r="6">
      <c r="A6" s="4" t="inlineStr">
        <is>
          <t>Accrued compensation</t>
        </is>
      </c>
      <c r="B6" s="6" t="n">
        <v>315</v>
      </c>
      <c r="C6" s="6" t="n">
        <v>271</v>
      </c>
    </row>
    <row r="7">
      <c r="A7" s="4" t="inlineStr">
        <is>
          <t>Accrued settlement</t>
        </is>
      </c>
      <c r="B7" s="6" t="n">
        <v>0</v>
      </c>
      <c r="C7" s="6" t="n">
        <v>524</v>
      </c>
    </row>
    <row r="8">
      <c r="A8" s="4" t="inlineStr">
        <is>
          <t>Net operating loss</t>
        </is>
      </c>
      <c r="B8" s="6" t="n">
        <v>1944</v>
      </c>
      <c r="C8" s="6" t="n">
        <v>506</v>
      </c>
    </row>
    <row r="9">
      <c r="A9" s="4" t="inlineStr">
        <is>
          <t>Equity-based compensation</t>
        </is>
      </c>
      <c r="B9" s="6" t="n">
        <v>948</v>
      </c>
      <c r="C9" s="6" t="n">
        <v>154</v>
      </c>
    </row>
    <row r="10">
      <c r="A10" s="4" t="inlineStr">
        <is>
          <t>Lease liabilities</t>
        </is>
      </c>
      <c r="B10" s="6" t="n">
        <v>2661</v>
      </c>
      <c r="C10" s="6" t="n">
        <v>0</v>
      </c>
    </row>
    <row r="11">
      <c r="A11" s="4" t="inlineStr">
        <is>
          <t>Premium on capped call</t>
        </is>
      </c>
      <c r="B11" s="6" t="n">
        <v>12356</v>
      </c>
      <c r="C11" s="6" t="n">
        <v>0</v>
      </c>
    </row>
    <row r="12">
      <c r="A12" s="4" t="inlineStr">
        <is>
          <t>Interest expense carryforward</t>
        </is>
      </c>
      <c r="B12" s="6" t="n">
        <v>5301</v>
      </c>
      <c r="C12" s="6" t="n">
        <v>0</v>
      </c>
    </row>
    <row r="13">
      <c r="A13" s="4" t="inlineStr">
        <is>
          <t>Other</t>
        </is>
      </c>
      <c r="B13" s="6" t="n">
        <v>275</v>
      </c>
      <c r="C13" s="6" t="n">
        <v>239</v>
      </c>
    </row>
    <row r="14">
      <c r="A14" s="4" t="inlineStr">
        <is>
          <t>Deferred Tax Assets</t>
        </is>
      </c>
      <c r="B14" s="6" t="n">
        <v>27485</v>
      </c>
      <c r="C14" s="6" t="n">
        <v>4741</v>
      </c>
    </row>
    <row r="15">
      <c r="A15" s="4" t="inlineStr">
        <is>
          <t>Valuation allowance</t>
        </is>
      </c>
      <c r="B15" s="6" t="n">
        <v>-222</v>
      </c>
      <c r="C15" s="6" t="n">
        <v>-208</v>
      </c>
    </row>
    <row r="16">
      <c r="A16" s="4" t="inlineStr">
        <is>
          <t>Deferred Tax Assets, net</t>
        </is>
      </c>
      <c r="B16" s="6" t="n">
        <v>27263</v>
      </c>
      <c r="C16" s="6" t="n">
        <v>4533</v>
      </c>
    </row>
    <row r="17">
      <c r="A17" s="4" t="inlineStr">
        <is>
          <t>Property, plant, and equipment</t>
        </is>
      </c>
      <c r="B17" s="6" t="n">
        <v>-1083</v>
      </c>
      <c r="C17" s="6" t="n">
        <v>-1043</v>
      </c>
    </row>
    <row r="18">
      <c r="A18" s="4" t="inlineStr">
        <is>
          <t>Intangible assets</t>
        </is>
      </c>
      <c r="B18" s="6" t="n">
        <v>-14165</v>
      </c>
      <c r="C18" s="6" t="n">
        <v>-16604</v>
      </c>
    </row>
    <row r="19">
      <c r="A19" s="4" t="inlineStr">
        <is>
          <t>ROU assets</t>
        </is>
      </c>
      <c r="B19" s="6" t="n">
        <v>-2670</v>
      </c>
      <c r="C19" s="6" t="n">
        <v>0</v>
      </c>
    </row>
    <row r="20">
      <c r="A20" s="4" t="inlineStr">
        <is>
          <t>Deferred Tax Liabilities</t>
        </is>
      </c>
      <c r="B20" s="6" t="n">
        <v>-17918</v>
      </c>
      <c r="C20" s="6" t="n">
        <v>-17647</v>
      </c>
    </row>
    <row r="21">
      <c r="A21" s="4" t="inlineStr">
        <is>
          <t>Deferred tax assets, net</t>
        </is>
      </c>
      <c r="B21" s="5" t="n">
        <v>9345</v>
      </c>
    </row>
    <row r="22">
      <c r="A22" s="4" t="inlineStr">
        <is>
          <t>Deferred tax liabilities, net</t>
        </is>
      </c>
      <c r="C22" s="5" t="n">
        <v>-131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Effective Income Tax Rate Reconciliation Amount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Dec. 31, 2019</t>
        </is>
      </c>
    </row>
    <row r="3">
      <c r="A3" s="3" t="inlineStr">
        <is>
          <t>Income Tax Disclosure [Abstract]</t>
        </is>
      </c>
    </row>
    <row r="4">
      <c r="A4" s="4" t="inlineStr">
        <is>
          <t>Income tax expense (benefit) at U.S. statutory rate</t>
        </is>
      </c>
      <c r="G4" s="5" t="n">
        <v>-12835</v>
      </c>
      <c r="H4" s="5" t="n">
        <v>16333</v>
      </c>
      <c r="I4" s="5" t="n">
        <v>13562</v>
      </c>
    </row>
    <row r="5">
      <c r="A5" s="4" t="inlineStr">
        <is>
          <t>State income taxes</t>
        </is>
      </c>
      <c r="G5" s="6" t="n">
        <v>-1545</v>
      </c>
      <c r="H5" s="6" t="n">
        <v>3375</v>
      </c>
      <c r="I5" s="6" t="n">
        <v>2049</v>
      </c>
    </row>
    <row r="6">
      <c r="A6" s="4" t="inlineStr">
        <is>
          <t>Derecognition of tax assets from IRS examination</t>
        </is>
      </c>
      <c r="G6" s="6" t="n">
        <v>0</v>
      </c>
      <c r="H6" s="6" t="n">
        <v>0</v>
      </c>
      <c r="I6" s="6" t="n">
        <v>9284</v>
      </c>
    </row>
    <row r="7">
      <c r="A7" s="4" t="inlineStr">
        <is>
          <t>Equity-based compensation</t>
        </is>
      </c>
      <c r="G7" s="6" t="n">
        <v>1542</v>
      </c>
      <c r="H7" s="6" t="n">
        <v>852</v>
      </c>
      <c r="I7" s="6" t="n">
        <v>168</v>
      </c>
    </row>
    <row r="8">
      <c r="A8" s="4" t="inlineStr">
        <is>
          <t>Contingent consideration</t>
        </is>
      </c>
      <c r="G8" s="6" t="n">
        <v>567</v>
      </c>
      <c r="H8" s="6" t="n">
        <v>5553</v>
      </c>
      <c r="I8" s="6" t="n">
        <v>134</v>
      </c>
    </row>
    <row r="9">
      <c r="A9" s="4" t="inlineStr">
        <is>
          <t>Credits</t>
        </is>
      </c>
      <c r="G9" s="6" t="n">
        <v>-620</v>
      </c>
      <c r="H9" s="6" t="n">
        <v>-79</v>
      </c>
      <c r="I9" s="6" t="n">
        <v>-284</v>
      </c>
    </row>
    <row r="10">
      <c r="A10" s="4" t="inlineStr">
        <is>
          <t>Other nondeductible expenses</t>
        </is>
      </c>
      <c r="G10" s="6" t="n">
        <v>69</v>
      </c>
      <c r="H10" s="6" t="n">
        <v>437</v>
      </c>
      <c r="I10" s="6" t="n">
        <v>40</v>
      </c>
    </row>
    <row r="11">
      <c r="A11" s="4" t="inlineStr">
        <is>
          <t>Effect of CARES Act</t>
        </is>
      </c>
      <c r="G11" s="6" t="n">
        <v>0</v>
      </c>
      <c r="H11" s="6" t="n">
        <v>-6608</v>
      </c>
      <c r="I11" s="6" t="n">
        <v>0</v>
      </c>
    </row>
    <row r="12">
      <c r="A12" s="4" t="inlineStr">
        <is>
          <t>Foreign income benefit</t>
        </is>
      </c>
      <c r="G12" s="6" t="n">
        <v>0</v>
      </c>
      <c r="H12" s="6" t="n">
        <v>-1201</v>
      </c>
      <c r="I12" s="6" t="n">
        <v>-155</v>
      </c>
    </row>
    <row r="13">
      <c r="A13" s="4" t="inlineStr">
        <is>
          <t>Officer’s compensation</t>
        </is>
      </c>
      <c r="G13" s="6" t="n">
        <v>435</v>
      </c>
      <c r="H13" s="6" t="n">
        <v>0</v>
      </c>
      <c r="I13" s="6" t="n">
        <v>0</v>
      </c>
    </row>
    <row r="14">
      <c r="A14" s="4" t="inlineStr">
        <is>
          <t>Transaction costs</t>
        </is>
      </c>
      <c r="G14" s="6" t="n">
        <v>950</v>
      </c>
      <c r="H14" s="6" t="n">
        <v>0</v>
      </c>
      <c r="I14" s="6" t="n">
        <v>0</v>
      </c>
    </row>
    <row r="15">
      <c r="A15" s="4" t="inlineStr">
        <is>
          <t>Change in valuation allowance</t>
        </is>
      </c>
      <c r="G15" s="6" t="n">
        <v>14</v>
      </c>
      <c r="H15" s="6" t="n">
        <v>0</v>
      </c>
      <c r="I15" s="6" t="n">
        <v>-45</v>
      </c>
    </row>
    <row r="16">
      <c r="A16" s="4" t="inlineStr">
        <is>
          <t>Other</t>
        </is>
      </c>
      <c r="G16" s="6" t="n">
        <v>705</v>
      </c>
      <c r="H16" s="6" t="n">
        <v>43</v>
      </c>
      <c r="I16" s="6" t="n">
        <v>81</v>
      </c>
    </row>
    <row r="17">
      <c r="A17" s="4" t="inlineStr">
        <is>
          <t>Total Income Tax Expense (Benefit)</t>
        </is>
      </c>
      <c r="B17" s="5" t="n">
        <v>-5361</v>
      </c>
      <c r="C17" s="5" t="n">
        <v>-1830</v>
      </c>
      <c r="D17" s="5" t="n">
        <v>1698</v>
      </c>
      <c r="E17" s="5" t="n">
        <v>-132</v>
      </c>
      <c r="F17" s="5" t="n">
        <v>-5493</v>
      </c>
      <c r="G17" s="5" t="n">
        <v>-10718</v>
      </c>
      <c r="H17" s="5" t="n">
        <v>18705</v>
      </c>
      <c r="I17" s="5" t="n">
        <v>24834</v>
      </c>
    </row>
  </sheetData>
  <mergeCells count="3">
    <mergeCell ref="A1:A2"/>
    <mergeCell ref="B1:D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1</t>
        </is>
      </c>
      <c r="C2" s="2" t="inlineStr">
        <is>
          <t>Dec. 31, 2020</t>
        </is>
      </c>
      <c r="D2" s="2" t="inlineStr">
        <is>
          <t>Dec. 31, 2019</t>
        </is>
      </c>
      <c r="E2" s="2" t="inlineStr">
        <is>
          <t>Jan. 01, 2019</t>
        </is>
      </c>
    </row>
    <row r="3">
      <c r="A3" s="3" t="inlineStr">
        <is>
          <t>Income Tax Examination [Line Items]</t>
        </is>
      </c>
    </row>
    <row r="4">
      <c r="A4" s="4" t="inlineStr">
        <is>
          <t>Valuation allowance, deferred tax asset, increase, amount</t>
        </is>
      </c>
      <c r="B4" s="5" t="n">
        <v>14000</v>
      </c>
      <c r="C4" s="5" t="n">
        <v>0</v>
      </c>
    </row>
    <row r="5">
      <c r="A5" s="4" t="inlineStr">
        <is>
          <t>Unrecognized tax benefits</t>
        </is>
      </c>
      <c r="B5" s="6" t="n">
        <v>0</v>
      </c>
      <c r="C5" s="6" t="n">
        <v>0</v>
      </c>
    </row>
    <row r="6">
      <c r="A6" s="4" t="inlineStr">
        <is>
          <t>Income tax benefit</t>
        </is>
      </c>
      <c r="C6" s="6" t="n">
        <v>10700000</v>
      </c>
    </row>
    <row r="7">
      <c r="A7" s="4" t="inlineStr">
        <is>
          <t>Reduction in developed technology value for federal income tax purposes</t>
        </is>
      </c>
      <c r="B7" s="6" t="n">
        <v>164453000</v>
      </c>
      <c r="C7" s="5" t="n">
        <v>187960000</v>
      </c>
    </row>
    <row r="8">
      <c r="A8" s="4" t="inlineStr">
        <is>
          <t>Reduction of NOL carryforward</t>
        </is>
      </c>
      <c r="D8" s="5" t="n">
        <v>2800000</v>
      </c>
    </row>
    <row r="9">
      <c r="A9" s="4" t="inlineStr">
        <is>
          <t>Increase in deferred tax liability from income tax examination</t>
        </is>
      </c>
      <c r="D9" s="6" t="n">
        <v>4600000</v>
      </c>
    </row>
    <row r="10">
      <c r="A10" s="4" t="inlineStr">
        <is>
          <t>Write off of deferred tax asset related to TRA</t>
        </is>
      </c>
      <c r="D10" s="6" t="n">
        <v>4700000</v>
      </c>
    </row>
    <row r="11">
      <c r="A11" s="4" t="inlineStr">
        <is>
          <t>Domestic Tax Authority</t>
        </is>
      </c>
    </row>
    <row r="12">
      <c r="A12" s="3" t="inlineStr">
        <is>
          <t>Income Tax Examination [Line Items]</t>
        </is>
      </c>
    </row>
    <row r="13">
      <c r="A13" s="4" t="inlineStr">
        <is>
          <t>Operating loss carryforwards</t>
        </is>
      </c>
      <c r="B13" s="6" t="n">
        <v>5100000</v>
      </c>
    </row>
    <row r="14">
      <c r="A14" s="4" t="inlineStr">
        <is>
          <t>State and Local Jurisdiction</t>
        </is>
      </c>
    </row>
    <row r="15">
      <c r="A15" s="3" t="inlineStr">
        <is>
          <t>Income Tax Examination [Line Items]</t>
        </is>
      </c>
    </row>
    <row r="16">
      <c r="A16" s="4" t="inlineStr">
        <is>
          <t>Operating loss carryforwards</t>
        </is>
      </c>
      <c r="B16" s="5" t="n">
        <v>9700000</v>
      </c>
    </row>
    <row r="17">
      <c r="A17" s="4" t="inlineStr">
        <is>
          <t>Developed technology</t>
        </is>
      </c>
    </row>
    <row r="18">
      <c r="A18" s="3" t="inlineStr">
        <is>
          <t>Income Tax Examination [Line Items]</t>
        </is>
      </c>
    </row>
    <row r="19">
      <c r="A19" s="4" t="inlineStr">
        <is>
          <t>Reduction in developed technology value for federal income tax purposes</t>
        </is>
      </c>
      <c r="D19" s="5" t="n">
        <v>188000000</v>
      </c>
      <c r="E19" s="5" t="n">
        <v>21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s>
  <sheetData>
    <row r="1">
      <c r="A1" s="1" t="inlineStr">
        <is>
          <t>Consolidated Statements of Changes in Member’s Equity/Stockholders’ Deficit - USD ($) shares in Thousands, $ in Thousands</t>
        </is>
      </c>
      <c r="B1" s="2" t="inlineStr">
        <is>
          <t>Total</t>
        </is>
      </c>
      <c r="C1" s="2" t="inlineStr">
        <is>
          <t>Member units</t>
        </is>
      </c>
      <c r="D1" s="2" t="inlineStr">
        <is>
          <t>Common Stock</t>
        </is>
      </c>
      <c r="E1" s="2" t="inlineStr">
        <is>
          <t>Additional paid-in capital</t>
        </is>
      </c>
      <c r="F1" s="2" t="inlineStr">
        <is>
          <t>Retained Earnings</t>
        </is>
      </c>
    </row>
    <row r="2">
      <c r="A2" s="4" t="inlineStr">
        <is>
          <t>Beginning balance (in shares) at Dec. 31, 2018</t>
        </is>
      </c>
      <c r="C2" s="6" t="n">
        <v>1</v>
      </c>
    </row>
    <row r="3">
      <c r="A3" s="4" t="inlineStr">
        <is>
          <t>Beginning balance at Dec. 31, 2018</t>
        </is>
      </c>
      <c r="B3" s="5" t="n">
        <v>264474</v>
      </c>
      <c r="C3" s="5" t="n">
        <v>264474</v>
      </c>
    </row>
    <row r="4">
      <c r="A4" s="3" t="inlineStr">
        <is>
          <t>Increase (Decrease) in Stockholders' Equity [Roll Forward]</t>
        </is>
      </c>
    </row>
    <row r="5">
      <c r="A5" s="4" t="inlineStr">
        <is>
          <t>Capital contribution</t>
        </is>
      </c>
      <c r="B5" s="6" t="n">
        <v>133</v>
      </c>
      <c r="C5" s="6" t="n">
        <v>133</v>
      </c>
    </row>
    <row r="6">
      <c r="A6" s="4" t="inlineStr">
        <is>
          <t>Equity-based compensation</t>
        </is>
      </c>
      <c r="B6" s="6" t="n">
        <v>799</v>
      </c>
      <c r="C6" s="6" t="n">
        <v>799</v>
      </c>
    </row>
    <row r="7">
      <c r="A7" s="4" t="inlineStr">
        <is>
          <t>Net (loss)</t>
        </is>
      </c>
      <c r="B7" s="6" t="n">
        <v>39745</v>
      </c>
      <c r="C7" s="5" t="n">
        <v>39745</v>
      </c>
    </row>
    <row r="8">
      <c r="A8" s="4" t="inlineStr">
        <is>
          <t>Ending balance (in shares) at Dec. 31, 2019</t>
        </is>
      </c>
      <c r="C8" s="6" t="n">
        <v>1</v>
      </c>
    </row>
    <row r="9">
      <c r="A9" s="4" t="inlineStr">
        <is>
          <t>Ending balance at Dec. 31, 2019</t>
        </is>
      </c>
      <c r="C9" s="5" t="n">
        <v>305151</v>
      </c>
    </row>
    <row r="10">
      <c r="A10" s="4" t="inlineStr">
        <is>
          <t>Ending balance (in shares) at Dec. 31, 2019</t>
        </is>
      </c>
      <c r="D10" s="6" t="n">
        <v>0</v>
      </c>
    </row>
    <row r="11">
      <c r="A11" s="3" t="inlineStr">
        <is>
          <t>Increase (Decrease) in Permanent Equity [Abstract]</t>
        </is>
      </c>
    </row>
    <row r="12">
      <c r="A12" s="4" t="inlineStr">
        <is>
          <t>Equity-based compensation</t>
        </is>
      </c>
      <c r="B12" s="6" t="n">
        <v>799</v>
      </c>
      <c r="C12" s="6" t="n">
        <v>799</v>
      </c>
    </row>
    <row r="13">
      <c r="A13" s="4" t="inlineStr">
        <is>
          <t>Net (loss)</t>
        </is>
      </c>
      <c r="B13" s="6" t="n">
        <v>39745</v>
      </c>
      <c r="C13" s="6" t="n">
        <v>39745</v>
      </c>
    </row>
    <row r="14">
      <c r="A14" s="4" t="inlineStr">
        <is>
          <t>Ending balance (in shares) at Dec. 31, 2019</t>
        </is>
      </c>
      <c r="D14" s="6" t="n">
        <v>0</v>
      </c>
    </row>
    <row r="15">
      <c r="A15" s="4" t="inlineStr">
        <is>
          <t>Ending balance at Dec. 31, 2019</t>
        </is>
      </c>
      <c r="B15" s="6" t="n">
        <v>305151</v>
      </c>
      <c r="D15" s="5" t="n">
        <v>0</v>
      </c>
      <c r="E15" s="5" t="n">
        <v>0</v>
      </c>
      <c r="F15" s="5" t="n">
        <v>0</v>
      </c>
    </row>
    <row r="16">
      <c r="A16" s="3" t="inlineStr">
        <is>
          <t>Increase (Decrease) in Stockholders' Equity [Roll Forward]</t>
        </is>
      </c>
    </row>
    <row r="17">
      <c r="A17" s="4" t="inlineStr">
        <is>
          <t>Total stockholders’ deficit</t>
        </is>
      </c>
      <c r="B17" s="6" t="n">
        <v>305151</v>
      </c>
      <c r="D17" s="5" t="n">
        <v>0</v>
      </c>
      <c r="E17" s="6" t="n">
        <v>0</v>
      </c>
      <c r="F17" s="6" t="n">
        <v>0</v>
      </c>
    </row>
    <row r="18">
      <c r="A18" s="4" t="inlineStr">
        <is>
          <t>Special distribution</t>
        </is>
      </c>
      <c r="B18" s="6" t="n">
        <v>-589000</v>
      </c>
      <c r="C18" s="6" t="n">
        <v>-589000</v>
      </c>
    </row>
    <row r="19">
      <c r="A19" s="4" t="inlineStr">
        <is>
          <t>Equity-based compensation</t>
        </is>
      </c>
      <c r="B19" s="6" t="n">
        <v>4809</v>
      </c>
      <c r="C19" s="6" t="n">
        <v>3397</v>
      </c>
      <c r="E19" s="6" t="n">
        <v>1412</v>
      </c>
    </row>
    <row r="20">
      <c r="A20" s="4" t="inlineStr">
        <is>
          <t>Initial public offering of common stock, net of underwriting discounts and commissions (in shares)</t>
        </is>
      </c>
      <c r="D20" s="6" t="n">
        <v>7000</v>
      </c>
    </row>
    <row r="21">
      <c r="A21" s="4" t="inlineStr">
        <is>
          <t>Initial public offering of common stock, net of underwriting discounts and commissions</t>
        </is>
      </c>
      <c r="B21" s="6" t="n">
        <v>145532</v>
      </c>
      <c r="D21" s="5" t="n">
        <v>7</v>
      </c>
      <c r="E21" s="6" t="n">
        <v>145525</v>
      </c>
    </row>
    <row r="22">
      <c r="A22" s="4" t="inlineStr">
        <is>
          <t>Deferred offering costs</t>
        </is>
      </c>
      <c r="B22" s="6" t="n">
        <v>-6464</v>
      </c>
      <c r="E22" s="6" t="n">
        <v>-6464</v>
      </c>
    </row>
    <row r="23">
      <c r="A23" s="4" t="inlineStr">
        <is>
          <t>Net (loss)</t>
        </is>
      </c>
      <c r="B23" s="6" t="n">
        <v>59073</v>
      </c>
      <c r="C23" s="5" t="n">
        <v>71394</v>
      </c>
      <c r="F23" s="6" t="n">
        <v>-12321</v>
      </c>
    </row>
    <row r="24">
      <c r="A24" s="4" t="inlineStr">
        <is>
          <t>Corporate conversion and stock split (in shares)</t>
        </is>
      </c>
      <c r="C24" s="6" t="n">
        <v>-1</v>
      </c>
      <c r="D24" s="6" t="n">
        <v>119994</v>
      </c>
    </row>
    <row r="25">
      <c r="A25" s="4" t="inlineStr">
        <is>
          <t>Corporate conversion and stock split</t>
        </is>
      </c>
      <c r="B25" s="5" t="n">
        <v>0</v>
      </c>
      <c r="C25" s="5" t="n">
        <v>209058</v>
      </c>
      <c r="D25" s="5" t="n">
        <v>120</v>
      </c>
      <c r="F25" s="6" t="n">
        <v>-209178</v>
      </c>
    </row>
    <row r="26">
      <c r="A26" s="4" t="inlineStr">
        <is>
          <t>Ending balance (in shares) at Dec. 31, 2020</t>
        </is>
      </c>
      <c r="C26" s="6" t="n">
        <v>0</v>
      </c>
    </row>
    <row r="27">
      <c r="A27" s="4" t="inlineStr">
        <is>
          <t>Ending balance at Dec. 31, 2020</t>
        </is>
      </c>
      <c r="C27" s="5" t="n">
        <v>0</v>
      </c>
    </row>
    <row r="28">
      <c r="A28" s="4" t="inlineStr">
        <is>
          <t>Ending balance (in shares) at Dec. 31, 2020</t>
        </is>
      </c>
      <c r="D28" s="6" t="n">
        <v>126994</v>
      </c>
    </row>
    <row r="29">
      <c r="A29" s="4" t="inlineStr">
        <is>
          <t>Ending temporary equity shares balance (in shares) at Dec. 31, 2020</t>
        </is>
      </c>
      <c r="B29" s="6" t="n">
        <v>0</v>
      </c>
    </row>
    <row r="30">
      <c r="A30" s="4" t="inlineStr">
        <is>
          <t>Temporary equity, ending balance at Dec. 31, 2020</t>
        </is>
      </c>
      <c r="B30" s="5" t="n">
        <v>0</v>
      </c>
    </row>
    <row r="31">
      <c r="A31" s="4" t="inlineStr">
        <is>
          <t>Beginning balance (in shares) at Dec. 31, 2019</t>
        </is>
      </c>
      <c r="D31" s="6" t="n">
        <v>0</v>
      </c>
    </row>
    <row r="32">
      <c r="A32" s="3" t="inlineStr">
        <is>
          <t>Increase (Decrease) in Permanent Equity [Abstract]</t>
        </is>
      </c>
    </row>
    <row r="33">
      <c r="A33" s="4" t="inlineStr">
        <is>
          <t>Equity-based compensation</t>
        </is>
      </c>
      <c r="B33" s="6" t="n">
        <v>4809</v>
      </c>
      <c r="C33" s="6" t="n">
        <v>3397</v>
      </c>
      <c r="E33" s="6" t="n">
        <v>1412</v>
      </c>
    </row>
    <row r="34">
      <c r="A34" s="4" t="inlineStr">
        <is>
          <t>Issuance of common stock, net (in shares)</t>
        </is>
      </c>
      <c r="D34" s="6" t="n">
        <v>7000</v>
      </c>
    </row>
    <row r="35">
      <c r="A35" s="4" t="inlineStr">
        <is>
          <t>Issuance of common stock, net</t>
        </is>
      </c>
      <c r="B35" s="6" t="n">
        <v>145532</v>
      </c>
      <c r="D35" s="5" t="n">
        <v>7</v>
      </c>
      <c r="E35" s="6" t="n">
        <v>145525</v>
      </c>
    </row>
    <row r="36">
      <c r="A36" s="4" t="inlineStr">
        <is>
          <t>Net (loss)</t>
        </is>
      </c>
      <c r="B36" s="6" t="n">
        <v>59073</v>
      </c>
      <c r="C36" s="5" t="n">
        <v>71394</v>
      </c>
      <c r="F36" s="6" t="n">
        <v>-12321</v>
      </c>
    </row>
    <row r="37">
      <c r="A37" s="4" t="inlineStr">
        <is>
          <t>Ending balance (in shares) at Dec. 31, 2020</t>
        </is>
      </c>
      <c r="D37" s="6" t="n">
        <v>126994</v>
      </c>
    </row>
    <row r="38">
      <c r="A38" s="4" t="inlineStr">
        <is>
          <t>Ending balance at Dec. 31, 2020</t>
        </is>
      </c>
      <c r="B38" s="6" t="n">
        <v>-80899</v>
      </c>
      <c r="D38" s="5" t="n">
        <v>127</v>
      </c>
      <c r="E38" s="6" t="n">
        <v>140473</v>
      </c>
      <c r="F38" s="6" t="n">
        <v>-221499</v>
      </c>
    </row>
    <row r="39">
      <c r="A39" s="3" t="inlineStr">
        <is>
          <t>Increase (Decrease) in Stockholders' Equity [Roll Forward]</t>
        </is>
      </c>
    </row>
    <row r="40">
      <c r="A40" s="4" t="inlineStr">
        <is>
          <t>Total stockholders’ deficit</t>
        </is>
      </c>
      <c r="B40" s="6" t="n">
        <v>-80899</v>
      </c>
      <c r="D40" s="5" t="n">
        <v>127</v>
      </c>
      <c r="E40" s="6" t="n">
        <v>140473</v>
      </c>
      <c r="F40" s="6" t="n">
        <v>-221499</v>
      </c>
    </row>
    <row r="41">
      <c r="A41" s="4" t="inlineStr">
        <is>
          <t>Equity-based compensation</t>
        </is>
      </c>
      <c r="B41" s="6" t="n">
        <v>7897</v>
      </c>
      <c r="E41" s="6" t="n">
        <v>7897</v>
      </c>
    </row>
    <row r="42">
      <c r="A42" s="4" t="inlineStr">
        <is>
          <t>Net (loss)</t>
        </is>
      </c>
      <c r="B42" s="6" t="n">
        <v>4576</v>
      </c>
      <c r="F42" s="6" t="n">
        <v>4576</v>
      </c>
    </row>
    <row r="43">
      <c r="A43" s="4" t="inlineStr">
        <is>
          <t>Ending balance (in shares) at Mar. 31, 2021</t>
        </is>
      </c>
      <c r="D43" s="6" t="n">
        <v>126994</v>
      </c>
    </row>
    <row r="44">
      <c r="A44" s="4" t="inlineStr">
        <is>
          <t>Beginning balance (in shares) at Dec. 31, 2020</t>
        </is>
      </c>
      <c r="D44" s="6" t="n">
        <v>126994</v>
      </c>
    </row>
    <row r="45">
      <c r="A45" s="3" t="inlineStr">
        <is>
          <t>Increase (Decrease) in Permanent Equity [Abstract]</t>
        </is>
      </c>
    </row>
    <row r="46">
      <c r="A46" s="4" t="inlineStr">
        <is>
          <t>Equity-based compensation</t>
        </is>
      </c>
      <c r="B46" s="6" t="n">
        <v>7897</v>
      </c>
      <c r="E46" s="6" t="n">
        <v>7897</v>
      </c>
    </row>
    <row r="47">
      <c r="A47" s="4" t="inlineStr">
        <is>
          <t>Net (loss)</t>
        </is>
      </c>
      <c r="B47" s="6" t="n">
        <v>4576</v>
      </c>
      <c r="F47" s="6" t="n">
        <v>4576</v>
      </c>
    </row>
    <row r="48">
      <c r="A48" s="4" t="inlineStr">
        <is>
          <t>Ending balance (in shares) at Mar. 31, 2021</t>
        </is>
      </c>
      <c r="D48" s="6" t="n">
        <v>126994</v>
      </c>
    </row>
    <row r="49">
      <c r="A49" s="4" t="inlineStr">
        <is>
          <t>Ending balance at Mar. 31, 2021</t>
        </is>
      </c>
      <c r="B49" s="6" t="n">
        <v>-68426</v>
      </c>
      <c r="D49" s="5" t="n">
        <v>127</v>
      </c>
      <c r="E49" s="6" t="n">
        <v>148370</v>
      </c>
      <c r="F49" s="6" t="n">
        <v>-216923</v>
      </c>
    </row>
    <row r="50">
      <c r="A50" s="4" t="inlineStr">
        <is>
          <t>Beginning balance (in shares) at Dec. 31, 2020</t>
        </is>
      </c>
      <c r="C50" s="6" t="n">
        <v>0</v>
      </c>
    </row>
    <row r="51">
      <c r="A51" s="4" t="inlineStr">
        <is>
          <t>Beginning balance at Dec. 31, 2020</t>
        </is>
      </c>
      <c r="C51" s="5" t="n">
        <v>0</v>
      </c>
    </row>
    <row r="52">
      <c r="A52" s="3" t="inlineStr">
        <is>
          <t>Increase (Decrease) in Stockholders' Equity [Roll Forward]</t>
        </is>
      </c>
    </row>
    <row r="53">
      <c r="A53" s="4" t="inlineStr">
        <is>
          <t>Equity-based compensation</t>
        </is>
      </c>
      <c r="B53" s="6" t="n">
        <v>9420</v>
      </c>
      <c r="E53" s="6" t="n">
        <v>9420</v>
      </c>
    </row>
    <row r="54">
      <c r="A54" s="4" t="inlineStr">
        <is>
          <t>Net (loss)</t>
        </is>
      </c>
      <c r="B54" s="5" t="n">
        <v>-941</v>
      </c>
      <c r="F54" s="6" t="n">
        <v>-941</v>
      </c>
    </row>
    <row r="55">
      <c r="A55" s="4" t="inlineStr">
        <is>
          <t>Ending balance (in shares) at Jun. 30, 2021</t>
        </is>
      </c>
      <c r="D55" s="6" t="n">
        <v>126994</v>
      </c>
    </row>
    <row r="56">
      <c r="A56" s="4" t="inlineStr">
        <is>
          <t>Beginning temporary equity shares balance (in shares) at Dec. 31, 2020</t>
        </is>
      </c>
      <c r="B56" s="6" t="n">
        <v>0</v>
      </c>
    </row>
    <row r="57">
      <c r="A57" s="4" t="inlineStr">
        <is>
          <t>Temporary equity, beginning balance at Dec. 31, 2020</t>
        </is>
      </c>
      <c r="B57" s="5" t="n">
        <v>0</v>
      </c>
    </row>
    <row r="58">
      <c r="A58" s="4" t="inlineStr">
        <is>
          <t>Ending temporary equity shares balance (in shares) at Jun. 30, 2021</t>
        </is>
      </c>
      <c r="B58" s="6" t="n">
        <v>0</v>
      </c>
    </row>
    <row r="59">
      <c r="A59" s="4" t="inlineStr">
        <is>
          <t>Temporary equity, ending balance at Jun. 30, 2021</t>
        </is>
      </c>
      <c r="B59" s="5" t="n">
        <v>0</v>
      </c>
    </row>
    <row r="60">
      <c r="A60" s="4" t="inlineStr">
        <is>
          <t>Beginning balance (in shares) at Dec. 31, 2020</t>
        </is>
      </c>
      <c r="D60" s="6" t="n">
        <v>126994</v>
      </c>
    </row>
    <row r="61">
      <c r="A61" s="4" t="inlineStr">
        <is>
          <t>Beginning balance at Dec. 31, 2020</t>
        </is>
      </c>
      <c r="B61" s="6" t="n">
        <v>-80899</v>
      </c>
      <c r="D61" s="5" t="n">
        <v>127</v>
      </c>
      <c r="E61" s="6" t="n">
        <v>140473</v>
      </c>
      <c r="F61" s="6" t="n">
        <v>-221499</v>
      </c>
    </row>
    <row r="62">
      <c r="A62" s="3" t="inlineStr">
        <is>
          <t>Increase (Decrease) in Permanent Equity [Abstract]</t>
        </is>
      </c>
    </row>
    <row r="63">
      <c r="A63" s="4" t="inlineStr">
        <is>
          <t>Equity-based compensation</t>
        </is>
      </c>
      <c r="B63" s="6" t="n">
        <v>9420</v>
      </c>
      <c r="E63" s="6" t="n">
        <v>9420</v>
      </c>
    </row>
    <row r="64">
      <c r="A64" s="4" t="inlineStr">
        <is>
          <t>Net (loss)</t>
        </is>
      </c>
      <c r="B64" s="6" t="n">
        <v>-941</v>
      </c>
      <c r="F64" s="6" t="n">
        <v>-941</v>
      </c>
    </row>
    <row r="65">
      <c r="A65" s="4" t="inlineStr">
        <is>
          <t>Ending balance (in shares) at Jun. 30, 2021</t>
        </is>
      </c>
      <c r="D65" s="6" t="n">
        <v>126994</v>
      </c>
    </row>
    <row r="66">
      <c r="A66" s="4" t="inlineStr">
        <is>
          <t>Ending balance at Jun. 30, 2021</t>
        </is>
      </c>
      <c r="B66" s="6" t="n">
        <v>-72420</v>
      </c>
      <c r="D66" s="5" t="n">
        <v>127</v>
      </c>
      <c r="E66" s="6" t="n">
        <v>149893</v>
      </c>
      <c r="F66" s="6" t="n">
        <v>-222440</v>
      </c>
    </row>
    <row r="67">
      <c r="A67" s="4" t="inlineStr">
        <is>
          <t>Beginning balance (in shares) at Dec. 31, 2020</t>
        </is>
      </c>
      <c r="C67" s="6" t="n">
        <v>0</v>
      </c>
    </row>
    <row r="68">
      <c r="A68" s="4" t="inlineStr">
        <is>
          <t>Beginning balance at Dec. 31, 2020</t>
        </is>
      </c>
      <c r="C68" s="5" t="n">
        <v>0</v>
      </c>
    </row>
    <row r="69">
      <c r="A69" s="3" t="inlineStr">
        <is>
          <t>Increase (Decrease) in Stockholders' Equity [Roll Forward]</t>
        </is>
      </c>
    </row>
    <row r="70">
      <c r="A70" s="4" t="inlineStr">
        <is>
          <t>Equity-based compensation</t>
        </is>
      </c>
      <c r="B70" s="6" t="n">
        <v>11580</v>
      </c>
      <c r="E70" s="6" t="n">
        <v>11580</v>
      </c>
    </row>
    <row r="71">
      <c r="A71" s="4" t="inlineStr">
        <is>
          <t>Initial public offering of common stock, net of underwriting discounts and commissions (in shares)</t>
        </is>
      </c>
      <c r="D71" s="6" t="n">
        <v>7875</v>
      </c>
    </row>
    <row r="72">
      <c r="A72" s="4" t="inlineStr">
        <is>
          <t>Initial public offering of common stock, net of underwriting discounts and commissions</t>
        </is>
      </c>
      <c r="B72" s="6" t="n">
        <v>104764</v>
      </c>
      <c r="D72" s="5" t="n">
        <v>8</v>
      </c>
      <c r="E72" s="6" t="n">
        <v>104756</v>
      </c>
    </row>
    <row r="73">
      <c r="A73" s="4" t="inlineStr">
        <is>
          <t>Net (loss)</t>
        </is>
      </c>
      <c r="B73" s="5" t="n">
        <v>-28502</v>
      </c>
      <c r="F73" s="6" t="n">
        <v>-28502</v>
      </c>
    </row>
    <row r="74">
      <c r="A74" s="4" t="inlineStr">
        <is>
          <t>Ending balance (in shares) at Sep. 30, 2021</t>
        </is>
      </c>
      <c r="D74" s="6" t="n">
        <v>134869</v>
      </c>
    </row>
    <row r="75">
      <c r="A75" s="4" t="inlineStr">
        <is>
          <t>Beginning temporary equity shares balance (in shares) at Dec. 31, 2020</t>
        </is>
      </c>
      <c r="B75" s="6" t="n">
        <v>0</v>
      </c>
    </row>
    <row r="76">
      <c r="A76" s="4" t="inlineStr">
        <is>
          <t>Temporary equity, beginning balance at Dec. 31, 2020</t>
        </is>
      </c>
      <c r="B76" s="5" t="n">
        <v>0</v>
      </c>
    </row>
    <row r="77">
      <c r="A77" s="3" t="inlineStr">
        <is>
          <t>Increase (Decrease) in Temporary Equity [Roll Forward]</t>
        </is>
      </c>
    </row>
    <row r="78">
      <c r="A78" s="4" t="inlineStr">
        <is>
          <t>Temporary equity issued (in shares)</t>
        </is>
      </c>
      <c r="B78" s="6" t="n">
        <v>350</v>
      </c>
    </row>
    <row r="79">
      <c r="A79" s="4" t="inlineStr">
        <is>
          <t>Issuance of Series A Preferred, net of fees</t>
        </is>
      </c>
      <c r="B79" s="5" t="n">
        <v>229799</v>
      </c>
    </row>
    <row r="80">
      <c r="A80" s="4" t="inlineStr">
        <is>
          <t>Preferred cumulative dividends</t>
        </is>
      </c>
      <c r="B80" s="5" t="n">
        <v>5479</v>
      </c>
    </row>
    <row r="81">
      <c r="A81" s="4" t="inlineStr">
        <is>
          <t>Ending temporary equity shares balance (in shares) at Sep. 30, 2021</t>
        </is>
      </c>
      <c r="B81" s="6" t="n">
        <v>350</v>
      </c>
    </row>
    <row r="82">
      <c r="A82" s="4" t="inlineStr">
        <is>
          <t>Temporary equity, ending balance at Sep. 30, 2021</t>
        </is>
      </c>
      <c r="B82" s="5" t="n">
        <v>235278</v>
      </c>
    </row>
    <row r="83">
      <c r="A83" s="4" t="inlineStr">
        <is>
          <t>Beginning balance (in shares) at Dec. 31, 2020</t>
        </is>
      </c>
      <c r="D83" s="6" t="n">
        <v>126994</v>
      </c>
    </row>
    <row r="84">
      <c r="A84" s="4" t="inlineStr">
        <is>
          <t>Beginning balance at Dec. 31, 2020</t>
        </is>
      </c>
      <c r="B84" s="6" t="n">
        <v>-80899</v>
      </c>
      <c r="D84" s="5" t="n">
        <v>127</v>
      </c>
      <c r="E84" s="6" t="n">
        <v>140473</v>
      </c>
      <c r="F84" s="6" t="n">
        <v>-221499</v>
      </c>
    </row>
    <row r="85">
      <c r="A85" s="3" t="inlineStr">
        <is>
          <t>Increase (Decrease) in Permanent Equity [Abstract]</t>
        </is>
      </c>
    </row>
    <row r="86">
      <c r="A86" s="4" t="inlineStr">
        <is>
          <t>Equity-based compensation</t>
        </is>
      </c>
      <c r="B86" s="6" t="n">
        <v>11580</v>
      </c>
      <c r="E86" s="6" t="n">
        <v>11580</v>
      </c>
    </row>
    <row r="87">
      <c r="A87" s="4" t="inlineStr">
        <is>
          <t>Issuance of common stock, net (in shares)</t>
        </is>
      </c>
      <c r="D87" s="6" t="n">
        <v>7875</v>
      </c>
    </row>
    <row r="88">
      <c r="A88" s="4" t="inlineStr">
        <is>
          <t>Issuance of common stock, net</t>
        </is>
      </c>
      <c r="B88" s="6" t="n">
        <v>104764</v>
      </c>
      <c r="D88" s="5" t="n">
        <v>8</v>
      </c>
      <c r="E88" s="6" t="n">
        <v>104756</v>
      </c>
    </row>
    <row r="89">
      <c r="A89" s="4" t="inlineStr">
        <is>
          <t>Preferred accretion</t>
        </is>
      </c>
      <c r="B89" s="6" t="n">
        <v>-5479</v>
      </c>
      <c r="E89" s="6" t="n">
        <v>-5479</v>
      </c>
    </row>
    <row r="90">
      <c r="A90" s="4" t="inlineStr">
        <is>
          <t>Net (loss)</t>
        </is>
      </c>
      <c r="B90" s="6" t="n">
        <v>-28502</v>
      </c>
      <c r="F90" s="6" t="n">
        <v>-28502</v>
      </c>
    </row>
    <row r="91">
      <c r="A91" s="4" t="inlineStr">
        <is>
          <t>Ending balance (in shares) at Sep. 30, 2021</t>
        </is>
      </c>
      <c r="D91" s="6" t="n">
        <v>134869</v>
      </c>
    </row>
    <row r="92">
      <c r="A92" s="4" t="inlineStr">
        <is>
          <t>Ending balance at Sep. 30, 2021</t>
        </is>
      </c>
      <c r="B92" s="6" t="n">
        <v>1464</v>
      </c>
      <c r="D92" s="5" t="n">
        <v>0</v>
      </c>
      <c r="E92" s="6" t="n">
        <v>251330</v>
      </c>
      <c r="F92" s="6" t="n">
        <v>-250001</v>
      </c>
    </row>
    <row r="93">
      <c r="A93" s="4" t="inlineStr">
        <is>
          <t>Beginning balance (in shares) at Dec. 31, 2020</t>
        </is>
      </c>
      <c r="C93" s="6" t="n">
        <v>0</v>
      </c>
    </row>
    <row r="94">
      <c r="A94" s="4" t="inlineStr">
        <is>
          <t>Beginning balance at Dec. 31, 2020</t>
        </is>
      </c>
      <c r="C94" s="5" t="n">
        <v>0</v>
      </c>
    </row>
    <row r="95">
      <c r="A95" s="3" t="inlineStr">
        <is>
          <t>Increase (Decrease) in Stockholders' Equity [Roll Forward]</t>
        </is>
      </c>
    </row>
    <row r="96">
      <c r="A96" s="4" t="inlineStr">
        <is>
          <t>Equity-based compensation</t>
        </is>
      </c>
      <c r="B96" s="6" t="n">
        <v>13562</v>
      </c>
      <c r="E96" s="6" t="n">
        <v>13562</v>
      </c>
    </row>
    <row r="97">
      <c r="A97" s="4" t="inlineStr">
        <is>
          <t>Initial public offering of common stock, net of underwriting discounts and commissions (in shares)</t>
        </is>
      </c>
      <c r="D97" s="6" t="n">
        <v>7875</v>
      </c>
    </row>
    <row r="98">
      <c r="A98" s="4" t="inlineStr">
        <is>
          <t>Initial public offering of common stock, net of underwriting discounts and commissions</t>
        </is>
      </c>
      <c r="B98" s="6" t="n">
        <v>104764</v>
      </c>
      <c r="D98" s="5" t="n">
        <v>8</v>
      </c>
      <c r="E98" s="6" t="n">
        <v>104756</v>
      </c>
    </row>
    <row r="99">
      <c r="A99" s="4" t="inlineStr">
        <is>
          <t>Net (loss)</t>
        </is>
      </c>
      <c r="B99" s="5" t="n">
        <v>-50403</v>
      </c>
      <c r="F99" s="6" t="n">
        <v>-50403</v>
      </c>
    </row>
    <row r="100">
      <c r="A100" s="4" t="inlineStr">
        <is>
          <t>Ending balance (in shares) at Dec. 31, 2021</t>
        </is>
      </c>
      <c r="D100" s="6" t="n">
        <v>135026</v>
      </c>
    </row>
    <row r="101">
      <c r="A101" s="4" t="inlineStr">
        <is>
          <t>Beginning temporary equity shares balance (in shares) at Dec. 31, 2020</t>
        </is>
      </c>
      <c r="B101" s="6" t="n">
        <v>0</v>
      </c>
    </row>
    <row r="102">
      <c r="A102" s="4" t="inlineStr">
        <is>
          <t>Temporary equity, beginning balance at Dec. 31, 2020</t>
        </is>
      </c>
      <c r="B102" s="5" t="n">
        <v>0</v>
      </c>
    </row>
    <row r="103">
      <c r="A103" s="3" t="inlineStr">
        <is>
          <t>Increase (Decrease) in Temporary Equity [Roll Forward]</t>
        </is>
      </c>
    </row>
    <row r="104">
      <c r="A104" s="4" t="inlineStr">
        <is>
          <t>Temporary equity issued (in shares)</t>
        </is>
      </c>
      <c r="B104" s="6" t="n">
        <v>350</v>
      </c>
    </row>
    <row r="105">
      <c r="A105" s="4" t="inlineStr">
        <is>
          <t>Issuance of Series A Preferred, net of fees</t>
        </is>
      </c>
      <c r="B105" s="5" t="n">
        <v>229799</v>
      </c>
    </row>
    <row r="106">
      <c r="A106" s="4" t="inlineStr">
        <is>
          <t>Preferred cumulative dividends</t>
        </is>
      </c>
      <c r="B106" s="6" t="n">
        <v>8226</v>
      </c>
    </row>
    <row r="107">
      <c r="A107" s="4" t="inlineStr">
        <is>
          <t>Payment of dividends</t>
        </is>
      </c>
      <c r="B107" s="6" t="n">
        <v>-8052</v>
      </c>
    </row>
    <row r="108">
      <c r="A108" s="4" t="inlineStr">
        <is>
          <t>Preferred accretion</t>
        </is>
      </c>
      <c r="B108" s="5" t="n">
        <v>7489</v>
      </c>
    </row>
    <row r="109">
      <c r="A109" s="4" t="inlineStr">
        <is>
          <t>Ending temporary equity shares balance (in shares) at Dec. 31, 2021</t>
        </is>
      </c>
      <c r="B109" s="6" t="n">
        <v>350</v>
      </c>
    </row>
    <row r="110">
      <c r="A110" s="4" t="inlineStr">
        <is>
          <t>Temporary equity, ending balance at Dec. 31, 2021</t>
        </is>
      </c>
      <c r="B110" s="5" t="n">
        <v>237462</v>
      </c>
    </row>
    <row r="111">
      <c r="A111" s="4" t="inlineStr">
        <is>
          <t>Beginning balance (in shares) at Dec. 31, 2020</t>
        </is>
      </c>
      <c r="D111" s="6" t="n">
        <v>126994</v>
      </c>
    </row>
    <row r="112">
      <c r="A112" s="4" t="inlineStr">
        <is>
          <t>Beginning balance at Dec. 31, 2020</t>
        </is>
      </c>
      <c r="B112" s="6" t="n">
        <v>-80899</v>
      </c>
      <c r="D112" s="5" t="n">
        <v>127</v>
      </c>
      <c r="E112" s="6" t="n">
        <v>140473</v>
      </c>
      <c r="F112" s="6" t="n">
        <v>-221499</v>
      </c>
    </row>
    <row r="113">
      <c r="A113" s="3" t="inlineStr">
        <is>
          <t>Increase (Decrease) in Permanent Equity [Abstract]</t>
        </is>
      </c>
    </row>
    <row r="114">
      <c r="A114" s="4" t="inlineStr">
        <is>
          <t>Equity-based compensation (in shares)</t>
        </is>
      </c>
      <c r="D114" s="6" t="n">
        <v>157</v>
      </c>
    </row>
    <row r="115">
      <c r="A115" s="4" t="inlineStr">
        <is>
          <t>Equity-based compensation</t>
        </is>
      </c>
      <c r="B115" s="6" t="n">
        <v>13562</v>
      </c>
      <c r="E115" s="6" t="n">
        <v>13562</v>
      </c>
    </row>
    <row r="116">
      <c r="A116" s="4" t="inlineStr">
        <is>
          <t>Issuance of common stock, net (in shares)</t>
        </is>
      </c>
      <c r="D116" s="6" t="n">
        <v>7875</v>
      </c>
    </row>
    <row r="117">
      <c r="A117" s="4" t="inlineStr">
        <is>
          <t>Issuance of common stock, net</t>
        </is>
      </c>
      <c r="B117" s="6" t="n">
        <v>104764</v>
      </c>
      <c r="D117" s="5" t="n">
        <v>8</v>
      </c>
      <c r="E117" s="6" t="n">
        <v>104756</v>
      </c>
    </row>
    <row r="118">
      <c r="A118" s="4" t="inlineStr">
        <is>
          <t>Premium on capped call, net of deferred tax</t>
        </is>
      </c>
      <c r="B118" s="6" t="n">
        <v>-40514</v>
      </c>
      <c r="E118" s="6" t="n">
        <v>-40514</v>
      </c>
    </row>
    <row r="119">
      <c r="A119" s="4" t="inlineStr">
        <is>
          <t>Preferred cumulative dividends</t>
        </is>
      </c>
      <c r="B119" s="6" t="n">
        <v>-8226</v>
      </c>
      <c r="E119" s="6" t="n">
        <v>-8226</v>
      </c>
    </row>
    <row r="120">
      <c r="A120" s="4" t="inlineStr">
        <is>
          <t>Preferred accretion</t>
        </is>
      </c>
      <c r="B120" s="6" t="n">
        <v>-7489</v>
      </c>
      <c r="E120" s="6" t="n">
        <v>-7489</v>
      </c>
    </row>
    <row r="121">
      <c r="A121" s="4" t="inlineStr">
        <is>
          <t>Net (loss)</t>
        </is>
      </c>
      <c r="B121" s="6" t="n">
        <v>-50403</v>
      </c>
      <c r="F121" s="6" t="n">
        <v>-50403</v>
      </c>
    </row>
    <row r="122">
      <c r="A122" s="4" t="inlineStr">
        <is>
          <t>Ending balance (in shares) at Dec. 31, 2021</t>
        </is>
      </c>
      <c r="D122" s="6" t="n">
        <v>135026</v>
      </c>
    </row>
    <row r="123">
      <c r="A123" s="4" t="inlineStr">
        <is>
          <t>Ending balance at Dec. 31, 2021</t>
        </is>
      </c>
      <c r="B123" s="6" t="n">
        <v>-69205</v>
      </c>
      <c r="D123" s="5" t="n">
        <v>135</v>
      </c>
      <c r="E123" s="6" t="n">
        <v>202562</v>
      </c>
      <c r="F123" s="6" t="n">
        <v>-271902</v>
      </c>
    </row>
    <row r="124">
      <c r="A124" s="3" t="inlineStr">
        <is>
          <t>Increase (Decrease) in Stockholders' Equity [Roll Forward]</t>
        </is>
      </c>
    </row>
    <row r="125">
      <c r="A125" s="4" t="inlineStr">
        <is>
          <t>Total stockholders’ deficit</t>
        </is>
      </c>
      <c r="B125" s="6" t="n">
        <v>-68426</v>
      </c>
      <c r="D125" s="5" t="n">
        <v>127</v>
      </c>
      <c r="E125" s="6" t="n">
        <v>148370</v>
      </c>
      <c r="F125" s="6" t="n">
        <v>-216923</v>
      </c>
    </row>
    <row r="126">
      <c r="A126" s="4" t="inlineStr">
        <is>
          <t>Equity-based compensation</t>
        </is>
      </c>
      <c r="B126" s="6" t="n">
        <v>1523</v>
      </c>
      <c r="E126" s="6" t="n">
        <v>1523</v>
      </c>
    </row>
    <row r="127">
      <c r="A127" s="4" t="inlineStr">
        <is>
          <t>Net (loss)</t>
        </is>
      </c>
      <c r="B127" s="5" t="n">
        <v>-5517</v>
      </c>
      <c r="F127" s="6" t="n">
        <v>-5517</v>
      </c>
    </row>
    <row r="128">
      <c r="A128" s="4" t="inlineStr">
        <is>
          <t>Ending balance (in shares) at Jun. 30, 2021</t>
        </is>
      </c>
      <c r="D128" s="6" t="n">
        <v>126994</v>
      </c>
    </row>
    <row r="129">
      <c r="A129" s="4" t="inlineStr">
        <is>
          <t>Ending temporary equity shares balance (in shares) at Jun. 30, 2021</t>
        </is>
      </c>
      <c r="B129" s="6" t="n">
        <v>0</v>
      </c>
    </row>
    <row r="130">
      <c r="A130" s="4" t="inlineStr">
        <is>
          <t>Temporary equity, ending balance at Jun. 30, 2021</t>
        </is>
      </c>
      <c r="B130" s="5" t="n">
        <v>0</v>
      </c>
    </row>
    <row r="131">
      <c r="A131" s="4" t="inlineStr">
        <is>
          <t>Beginning balance (in shares) at Mar. 31, 2021</t>
        </is>
      </c>
      <c r="D131" s="6" t="n">
        <v>126994</v>
      </c>
    </row>
    <row r="132">
      <c r="A132" s="4" t="inlineStr">
        <is>
          <t>Beginning balance at Mar. 31, 2021</t>
        </is>
      </c>
      <c r="B132" s="6" t="n">
        <v>-68426</v>
      </c>
      <c r="D132" s="5" t="n">
        <v>127</v>
      </c>
      <c r="E132" s="6" t="n">
        <v>148370</v>
      </c>
      <c r="F132" s="6" t="n">
        <v>-216923</v>
      </c>
    </row>
    <row r="133">
      <c r="A133" s="3" t="inlineStr">
        <is>
          <t>Increase (Decrease) in Permanent Equity [Abstract]</t>
        </is>
      </c>
    </row>
    <row r="134">
      <c r="A134" s="4" t="inlineStr">
        <is>
          <t>Equity-based compensation</t>
        </is>
      </c>
      <c r="B134" s="6" t="n">
        <v>1523</v>
      </c>
      <c r="E134" s="6" t="n">
        <v>1523</v>
      </c>
    </row>
    <row r="135">
      <c r="A135" s="4" t="inlineStr">
        <is>
          <t>Net (loss)</t>
        </is>
      </c>
      <c r="B135" s="6" t="n">
        <v>-5517</v>
      </c>
      <c r="F135" s="6" t="n">
        <v>-5517</v>
      </c>
    </row>
    <row r="136">
      <c r="A136" s="4" t="inlineStr">
        <is>
          <t>Ending balance (in shares) at Jun. 30, 2021</t>
        </is>
      </c>
      <c r="D136" s="6" t="n">
        <v>126994</v>
      </c>
    </row>
    <row r="137">
      <c r="A137" s="4" t="inlineStr">
        <is>
          <t>Ending balance at Jun. 30, 2021</t>
        </is>
      </c>
      <c r="B137" s="6" t="n">
        <v>-72420</v>
      </c>
      <c r="D137" s="5" t="n">
        <v>127</v>
      </c>
      <c r="E137" s="6" t="n">
        <v>149893</v>
      </c>
      <c r="F137" s="6" t="n">
        <v>-222440</v>
      </c>
    </row>
    <row r="138">
      <c r="A138" s="3" t="inlineStr">
        <is>
          <t>Increase (Decrease) in Stockholders' Equity [Roll Forward]</t>
        </is>
      </c>
    </row>
    <row r="139">
      <c r="A139" s="4" t="inlineStr">
        <is>
          <t>Total stockholders’ deficit</t>
        </is>
      </c>
      <c r="B139" s="6" t="n">
        <v>-72420</v>
      </c>
      <c r="D139" s="5" t="n">
        <v>127</v>
      </c>
      <c r="E139" s="6" t="n">
        <v>149893</v>
      </c>
      <c r="F139" s="6" t="n">
        <v>-222440</v>
      </c>
    </row>
    <row r="140">
      <c r="A140" s="4" t="inlineStr">
        <is>
          <t>Equity-based compensation</t>
        </is>
      </c>
      <c r="B140" s="6" t="n">
        <v>2160</v>
      </c>
      <c r="E140" s="6" t="n">
        <v>2160</v>
      </c>
    </row>
    <row r="141">
      <c r="A141" s="4" t="inlineStr">
        <is>
          <t>Initial public offering of common stock, net of underwriting discounts and commissions (in shares)</t>
        </is>
      </c>
      <c r="D141" s="6" t="n">
        <v>7875</v>
      </c>
    </row>
    <row r="142">
      <c r="A142" s="4" t="inlineStr">
        <is>
          <t>Initial public offering of common stock, net of underwriting discounts and commissions</t>
        </is>
      </c>
      <c r="B142" s="6" t="n">
        <v>104764</v>
      </c>
      <c r="D142" s="5" t="n">
        <v>8</v>
      </c>
      <c r="E142" s="6" t="n">
        <v>104756</v>
      </c>
    </row>
    <row r="143">
      <c r="A143" s="4" t="inlineStr">
        <is>
          <t>Net (loss)</t>
        </is>
      </c>
      <c r="B143" s="5" t="n">
        <v>-27561</v>
      </c>
      <c r="F143" s="6" t="n">
        <v>-27561</v>
      </c>
    </row>
    <row r="144">
      <c r="A144" s="4" t="inlineStr">
        <is>
          <t>Ending balance (in shares) at Sep. 30, 2021</t>
        </is>
      </c>
      <c r="D144" s="6" t="n">
        <v>134869</v>
      </c>
    </row>
    <row r="145">
      <c r="A145" s="3" t="inlineStr">
        <is>
          <t>Increase (Decrease) in Temporary Equity [Roll Forward]</t>
        </is>
      </c>
    </row>
    <row r="146">
      <c r="A146" s="4" t="inlineStr">
        <is>
          <t>Temporary equity issued (in shares)</t>
        </is>
      </c>
      <c r="B146" s="6" t="n">
        <v>350</v>
      </c>
    </row>
    <row r="147">
      <c r="A147" s="4" t="inlineStr">
        <is>
          <t>Issuance of Series A Preferred, net of fees</t>
        </is>
      </c>
      <c r="B147" s="5" t="n">
        <v>229799</v>
      </c>
    </row>
    <row r="148">
      <c r="A148" s="4" t="inlineStr">
        <is>
          <t>Preferred cumulative dividends</t>
        </is>
      </c>
      <c r="B148" s="5" t="n">
        <v>5479</v>
      </c>
    </row>
    <row r="149">
      <c r="A149" s="4" t="inlineStr">
        <is>
          <t>Ending temporary equity shares balance (in shares) at Sep. 30, 2021</t>
        </is>
      </c>
      <c r="B149" s="6" t="n">
        <v>350</v>
      </c>
    </row>
    <row r="150">
      <c r="A150" s="4" t="inlineStr">
        <is>
          <t>Temporary equity, ending balance at Sep. 30, 2021</t>
        </is>
      </c>
      <c r="B150" s="5" t="n">
        <v>235278</v>
      </c>
    </row>
    <row r="151">
      <c r="A151" s="4" t="inlineStr">
        <is>
          <t>Beginning balance (in shares) at Jun. 30, 2021</t>
        </is>
      </c>
      <c r="D151" s="6" t="n">
        <v>126994</v>
      </c>
    </row>
    <row r="152">
      <c r="A152" s="3" t="inlineStr">
        <is>
          <t>Increase (Decrease) in Permanent Equity [Abstract]</t>
        </is>
      </c>
    </row>
    <row r="153">
      <c r="A153" s="4" t="inlineStr">
        <is>
          <t>Equity-based compensation</t>
        </is>
      </c>
      <c r="B153" s="6" t="n">
        <v>2160</v>
      </c>
      <c r="E153" s="6" t="n">
        <v>2160</v>
      </c>
    </row>
    <row r="154">
      <c r="A154" s="4" t="inlineStr">
        <is>
          <t>Issuance of common stock, net (in shares)</t>
        </is>
      </c>
      <c r="D154" s="6" t="n">
        <v>7875</v>
      </c>
    </row>
    <row r="155">
      <c r="A155" s="4" t="inlineStr">
        <is>
          <t>Issuance of common stock, net</t>
        </is>
      </c>
      <c r="B155" s="6" t="n">
        <v>104764</v>
      </c>
      <c r="D155" s="5" t="n">
        <v>8</v>
      </c>
      <c r="E155" s="6" t="n">
        <v>104756</v>
      </c>
    </row>
    <row r="156">
      <c r="A156" s="4" t="inlineStr">
        <is>
          <t>Preferred accretion</t>
        </is>
      </c>
      <c r="B156" s="6" t="n">
        <v>-5479</v>
      </c>
      <c r="E156" s="6" t="n">
        <v>-5479</v>
      </c>
    </row>
    <row r="157">
      <c r="A157" s="4" t="inlineStr">
        <is>
          <t>Net (loss)</t>
        </is>
      </c>
      <c r="B157" s="6" t="n">
        <v>-27561</v>
      </c>
      <c r="F157" s="6" t="n">
        <v>-27561</v>
      </c>
    </row>
    <row r="158">
      <c r="A158" s="4" t="inlineStr">
        <is>
          <t>Ending balance (in shares) at Sep. 30, 2021</t>
        </is>
      </c>
      <c r="D158" s="6" t="n">
        <v>134869</v>
      </c>
    </row>
    <row r="159">
      <c r="A159" s="4" t="inlineStr">
        <is>
          <t>Ending balance at Sep. 30, 2021</t>
        </is>
      </c>
      <c r="B159" s="6" t="n">
        <v>1464</v>
      </c>
      <c r="D159" s="5" t="n">
        <v>0</v>
      </c>
      <c r="E159" s="6" t="n">
        <v>251330</v>
      </c>
      <c r="F159" s="6" t="n">
        <v>-250001</v>
      </c>
    </row>
    <row r="160">
      <c r="A160" s="3" t="inlineStr">
        <is>
          <t>Increase (Decrease) in Stockholders' Equity [Roll Forward]</t>
        </is>
      </c>
    </row>
    <row r="161">
      <c r="A161" s="4" t="inlineStr">
        <is>
          <t>Total stockholders’ deficit</t>
        </is>
      </c>
      <c r="B161" s="6" t="n">
        <v>1464</v>
      </c>
      <c r="D161" s="6" t="n">
        <v>0</v>
      </c>
      <c r="E161" s="6" t="n">
        <v>251330</v>
      </c>
      <c r="F161" s="6" t="n">
        <v>-250001</v>
      </c>
    </row>
    <row r="162">
      <c r="A162" s="4" t="inlineStr">
        <is>
          <t>Total stockholders’ deficit</t>
        </is>
      </c>
      <c r="B162" s="5" t="n">
        <v>-69205</v>
      </c>
      <c r="D162" s="5" t="n">
        <v>135</v>
      </c>
      <c r="E162" s="5" t="n">
        <v>202562</v>
      </c>
      <c r="F162" s="5" t="n">
        <v>-2719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rued Warranty Reserve (Details) - USD ($) $ in Thousand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eginning balance</t>
        </is>
      </c>
      <c r="B4" s="5" t="n">
        <v>3049</v>
      </c>
      <c r="C4" s="5" t="n">
        <v>2592</v>
      </c>
    </row>
    <row r="5">
      <c r="A5" s="4" t="inlineStr">
        <is>
          <t>Provision for warranties issued</t>
        </is>
      </c>
      <c r="B5" s="6" t="n">
        <v>1064</v>
      </c>
      <c r="C5" s="6" t="n">
        <v>1054</v>
      </c>
    </row>
    <row r="6">
      <c r="A6" s="4" t="inlineStr">
        <is>
          <t>Payments</t>
        </is>
      </c>
      <c r="B6" s="6" t="n">
        <v>-373</v>
      </c>
      <c r="C6" s="6" t="n">
        <v>-496</v>
      </c>
    </row>
    <row r="7">
      <c r="A7" s="4" t="inlineStr">
        <is>
          <t>Warranty expirations</t>
        </is>
      </c>
      <c r="B7" s="6" t="n">
        <v>-548</v>
      </c>
      <c r="C7" s="6" t="n">
        <v>-101</v>
      </c>
    </row>
    <row r="8">
      <c r="A8" s="4" t="inlineStr">
        <is>
          <t>Ending balance</t>
        </is>
      </c>
      <c r="B8" s="5" t="n">
        <v>3192</v>
      </c>
      <c r="C8" s="5" t="n">
        <v>30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nior Secured Credit Facility - Schedule of Long-Term Debt (Details) - USD ($) $ in Thousands</t>
        </is>
      </c>
      <c r="B1" s="2" t="inlineStr">
        <is>
          <t>Dec. 31, 2021</t>
        </is>
      </c>
      <c r="C1" s="2" t="inlineStr">
        <is>
          <t>Sep. 30, 2021</t>
        </is>
      </c>
      <c r="D1" s="2" t="inlineStr">
        <is>
          <t>Jun. 30, 2021</t>
        </is>
      </c>
      <c r="E1" s="2" t="inlineStr">
        <is>
          <t>Mar. 31, 2021</t>
        </is>
      </c>
      <c r="F1" s="2" t="inlineStr">
        <is>
          <t>Dec. 31, 2020</t>
        </is>
      </c>
    </row>
    <row r="2">
      <c r="A2" s="3" t="inlineStr">
        <is>
          <t>Debt Instrument [Line Items]</t>
        </is>
      </c>
    </row>
    <row r="3">
      <c r="A3" s="4" t="inlineStr">
        <is>
          <t>Long-term debt, balance</t>
        </is>
      </c>
      <c r="B3" s="5" t="n">
        <v>326775</v>
      </c>
      <c r="F3" s="5" t="n">
        <v>460000</v>
      </c>
    </row>
    <row r="4">
      <c r="A4" s="4" t="inlineStr">
        <is>
          <t>Less discount and issuance costs</t>
        </is>
      </c>
      <c r="B4" s="6" t="n">
        <v>-23291</v>
      </c>
      <c r="F4" s="6" t="n">
        <v>-31717</v>
      </c>
    </row>
    <row r="5">
      <c r="A5" s="4" t="inlineStr">
        <is>
          <t>Long term debt, net of debt discount and financing costs</t>
        </is>
      </c>
      <c r="B5" s="6" t="n">
        <v>303484</v>
      </c>
      <c r="F5" s="6" t="n">
        <v>428283</v>
      </c>
    </row>
    <row r="6">
      <c r="A6" s="4" t="inlineStr">
        <is>
          <t>Less current portion of long-term debt</t>
        </is>
      </c>
      <c r="B6" s="6" t="n">
        <v>-4300</v>
      </c>
      <c r="C6" s="5" t="n">
        <v>-4300</v>
      </c>
      <c r="D6" s="5" t="n">
        <v>-4300</v>
      </c>
      <c r="E6" s="5" t="n">
        <v>-4300</v>
      </c>
      <c r="F6" s="6" t="n">
        <v>-4313</v>
      </c>
    </row>
    <row r="7">
      <c r="A7" s="4" t="inlineStr">
        <is>
          <t>Long-term debt, net of current portion, debt discount and issuance costs</t>
        </is>
      </c>
      <c r="B7" s="6" t="n">
        <v>711056</v>
      </c>
      <c r="C7" s="5" t="n">
        <v>299212</v>
      </c>
      <c r="D7" s="5" t="n">
        <v>493945</v>
      </c>
      <c r="E7" s="5" t="n">
        <v>391682</v>
      </c>
      <c r="F7" s="6" t="n">
        <v>423970</v>
      </c>
    </row>
    <row r="8">
      <c r="A8" s="4" t="inlineStr">
        <is>
          <t>Revolving credit facility</t>
        </is>
      </c>
    </row>
    <row r="9">
      <c r="A9" s="3" t="inlineStr">
        <is>
          <t>Debt Instrument [Line Items]</t>
        </is>
      </c>
    </row>
    <row r="10">
      <c r="A10" s="4" t="inlineStr">
        <is>
          <t>Long-term debt, balance</t>
        </is>
      </c>
      <c r="B10" s="6" t="n">
        <v>0</v>
      </c>
      <c r="F10" s="6" t="n">
        <v>0</v>
      </c>
    </row>
    <row r="11">
      <c r="A11" s="4" t="inlineStr">
        <is>
          <t>Long-term debt, net of current portion, debt discount and issuance costs</t>
        </is>
      </c>
      <c r="B11" s="6" t="n">
        <v>299184</v>
      </c>
      <c r="F11" s="6" t="n">
        <v>423970</v>
      </c>
    </row>
    <row r="12">
      <c r="A12" s="4" t="inlineStr">
        <is>
          <t>Term loan facility</t>
        </is>
      </c>
    </row>
    <row r="13">
      <c r="A13" s="3" t="inlineStr">
        <is>
          <t>Debt Instrument [Line Items]</t>
        </is>
      </c>
    </row>
    <row r="14">
      <c r="A14" s="4" t="inlineStr">
        <is>
          <t>Long-term debt, balance</t>
        </is>
      </c>
      <c r="B14" s="5" t="n">
        <v>326775</v>
      </c>
      <c r="F14" s="5" t="n">
        <v>46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enior Secured Credit Facility - Narrative (Details) - USD ($)</t>
        </is>
      </c>
      <c r="B1" s="2" t="inlineStr">
        <is>
          <t>Feb. 23, 2021</t>
        </is>
      </c>
      <c r="C1" s="2" t="inlineStr">
        <is>
          <t>Feb. 22, 2021</t>
        </is>
      </c>
      <c r="D1" s="2" t="inlineStr">
        <is>
          <t>Oct. 14, 2020</t>
        </is>
      </c>
      <c r="E1" s="2" t="inlineStr">
        <is>
          <t>Aug. 31, 2021</t>
        </is>
      </c>
      <c r="F1" s="2" t="inlineStr">
        <is>
          <t>Feb. 28, 2021</t>
        </is>
      </c>
      <c r="G1" s="2" t="inlineStr">
        <is>
          <t>Dec. 31, 2021</t>
        </is>
      </c>
      <c r="H1" s="2" t="inlineStr">
        <is>
          <t>Dec. 31, 2020</t>
        </is>
      </c>
      <c r="I1" s="2" t="inlineStr">
        <is>
          <t>Dec. 31, 2019</t>
        </is>
      </c>
      <c r="J1" s="2" t="inlineStr">
        <is>
          <t>Feb. 26, 2021</t>
        </is>
      </c>
      <c r="K1" s="2" t="inlineStr">
        <is>
          <t>Feb. 25, 2021</t>
        </is>
      </c>
    </row>
    <row r="2">
      <c r="A2" s="3" t="inlineStr">
        <is>
          <t>Debt Instrument [Line Items]</t>
        </is>
      </c>
    </row>
    <row r="3">
      <c r="A3" s="4" t="inlineStr">
        <is>
          <t>Long-term debt, balance</t>
        </is>
      </c>
      <c r="G3" s="5" t="n">
        <v>326775000</v>
      </c>
      <c r="H3" s="5" t="n">
        <v>460000000</v>
      </c>
    </row>
    <row r="4">
      <c r="A4" s="4" t="inlineStr">
        <is>
          <t>Write off of deferred debt issuance cost</t>
        </is>
      </c>
      <c r="E4" s="5" t="n">
        <v>9600000</v>
      </c>
      <c r="F4" s="5" t="n">
        <v>9600000</v>
      </c>
    </row>
    <row r="5">
      <c r="A5" s="4" t="inlineStr">
        <is>
          <t>Debt discount and issuance costs</t>
        </is>
      </c>
      <c r="G5" s="6" t="n">
        <v>23291000</v>
      </c>
      <c r="H5" s="6" t="n">
        <v>31717000</v>
      </c>
    </row>
    <row r="6">
      <c r="A6" s="4" t="inlineStr">
        <is>
          <t>Interest expense related to long term debt</t>
        </is>
      </c>
      <c r="G6" s="6" t="n">
        <v>35700000</v>
      </c>
      <c r="H6" s="6" t="n">
        <v>11300000</v>
      </c>
      <c r="I6" s="5" t="n">
        <v>11500000</v>
      </c>
    </row>
    <row r="7">
      <c r="A7" s="4" t="inlineStr">
        <is>
          <t>Term loan facility</t>
        </is>
      </c>
    </row>
    <row r="8">
      <c r="A8" s="3" t="inlineStr">
        <is>
          <t>Debt Instrument [Line Items]</t>
        </is>
      </c>
    </row>
    <row r="9">
      <c r="A9" s="4" t="inlineStr">
        <is>
          <t>Long-term debt, balance</t>
        </is>
      </c>
      <c r="G9" s="6" t="n">
        <v>326775000</v>
      </c>
      <c r="H9" s="6" t="n">
        <v>460000000</v>
      </c>
    </row>
    <row r="10">
      <c r="A10" s="4" t="inlineStr">
        <is>
          <t>Senior Secured Credit Facility | Base Rate</t>
        </is>
      </c>
    </row>
    <row r="11">
      <c r="A11" s="3" t="inlineStr">
        <is>
          <t>Debt Instrument [Line Items]</t>
        </is>
      </c>
    </row>
    <row r="12">
      <c r="A12" s="4" t="inlineStr">
        <is>
          <t>Minimum annual variable rate</t>
        </is>
      </c>
      <c r="B12" s="6" t="n">
        <v>325</v>
      </c>
      <c r="C12" s="6" t="n">
        <v>400</v>
      </c>
    </row>
    <row r="13">
      <c r="A13" s="4" t="inlineStr">
        <is>
          <t>Senior Secured Credit Facility | London Interbank Offered Rate (LIBOR)</t>
        </is>
      </c>
    </row>
    <row r="14">
      <c r="A14" s="3" t="inlineStr">
        <is>
          <t>Debt Instrument [Line Items]</t>
        </is>
      </c>
    </row>
    <row r="15">
      <c r="A15" s="4" t="inlineStr">
        <is>
          <t>Monthly basis spread on variable rate</t>
        </is>
      </c>
      <c r="B15" s="4" t="inlineStr">
        <is>
          <t>5000.00%</t>
        </is>
      </c>
      <c r="C15" s="4" t="inlineStr">
        <is>
          <t>10000.00%</t>
        </is>
      </c>
    </row>
    <row r="16">
      <c r="A16" s="4" t="inlineStr">
        <is>
          <t>Term loan facility</t>
        </is>
      </c>
    </row>
    <row r="17">
      <c r="A17" s="3" t="inlineStr">
        <is>
          <t>Debt Instrument [Line Items]</t>
        </is>
      </c>
    </row>
    <row r="18">
      <c r="A18" s="4" t="inlineStr">
        <is>
          <t>Maximum borrowing capacity</t>
        </is>
      </c>
      <c r="D18" s="5" t="n">
        <v>575000000</v>
      </c>
    </row>
    <row r="19">
      <c r="A19" s="4" t="inlineStr">
        <is>
          <t>Debt instrument term</t>
        </is>
      </c>
      <c r="D19" s="4" t="inlineStr">
        <is>
          <t>7 years</t>
        </is>
      </c>
    </row>
    <row r="20">
      <c r="A20" s="4" t="inlineStr">
        <is>
          <t>Interest rate applicable margin</t>
        </is>
      </c>
      <c r="B20" s="4" t="inlineStr">
        <is>
          <t>3.75%</t>
        </is>
      </c>
    </row>
    <row r="21">
      <c r="A21" s="4" t="inlineStr">
        <is>
          <t>Long-term debt, balance</t>
        </is>
      </c>
      <c r="G21" s="6" t="n">
        <v>326800000</v>
      </c>
      <c r="H21" s="5" t="n">
        <v>460000000</v>
      </c>
    </row>
    <row r="22">
      <c r="A22" s="4" t="inlineStr">
        <is>
          <t>Fees paid on issuance of convertible notes</t>
        </is>
      </c>
      <c r="G22" s="6" t="n">
        <v>130000000</v>
      </c>
    </row>
    <row r="23">
      <c r="A23" s="4" t="inlineStr">
        <is>
          <t>Write off of deferred debt issuance cost</t>
        </is>
      </c>
      <c r="G23" s="5" t="n">
        <v>9600000</v>
      </c>
    </row>
    <row r="24">
      <c r="A24" s="4" t="inlineStr">
        <is>
          <t>Effective interest rate</t>
        </is>
      </c>
      <c r="G24" s="4" t="inlineStr">
        <is>
          <t>2.75%</t>
        </is>
      </c>
      <c r="H24" s="4" t="inlineStr">
        <is>
          <t>4.00%</t>
        </is>
      </c>
    </row>
    <row r="25">
      <c r="A25" s="4" t="inlineStr">
        <is>
          <t>Debt discount and issuance costs</t>
        </is>
      </c>
      <c r="G25" s="5" t="n">
        <v>23300000</v>
      </c>
      <c r="H25" s="5" t="n">
        <v>31700000</v>
      </c>
    </row>
    <row r="26">
      <c r="A26" s="4" t="inlineStr">
        <is>
          <t>Debt issuance costs and discounts, amortization rate</t>
        </is>
      </c>
      <c r="G26" s="4" t="inlineStr">
        <is>
          <t>490.00%</t>
        </is>
      </c>
      <c r="H26" s="4" t="inlineStr">
        <is>
          <t>6.08%</t>
        </is>
      </c>
    </row>
    <row r="27">
      <c r="A27" s="4" t="inlineStr">
        <is>
          <t>Term loan facility | Revolving Credit Facility, First Amendment</t>
        </is>
      </c>
    </row>
    <row r="28">
      <c r="A28" s="3" t="inlineStr">
        <is>
          <t>Debt Instrument [Line Items]</t>
        </is>
      </c>
    </row>
    <row r="29">
      <c r="A29" s="4" t="inlineStr">
        <is>
          <t>Interest rate applicable margin</t>
        </is>
      </c>
      <c r="B29" s="4" t="inlineStr">
        <is>
          <t>5.00%</t>
        </is>
      </c>
    </row>
    <row r="30">
      <c r="A30" s="4" t="inlineStr">
        <is>
          <t>Term loan facility | Base Rate</t>
        </is>
      </c>
    </row>
    <row r="31">
      <c r="A31" s="3" t="inlineStr">
        <is>
          <t>Debt Instrument [Line Items]</t>
        </is>
      </c>
    </row>
    <row r="32">
      <c r="A32" s="4" t="inlineStr">
        <is>
          <t>Minimum annual variable rate</t>
        </is>
      </c>
      <c r="D32" s="12" t="n">
        <v>0.03</v>
      </c>
    </row>
    <row r="33">
      <c r="A33" s="4" t="inlineStr">
        <is>
          <t>Interest rate applicable margin</t>
        </is>
      </c>
      <c r="G33" s="4" t="inlineStr">
        <is>
          <t>1.00%</t>
        </is>
      </c>
    </row>
    <row r="34">
      <c r="A34" s="4" t="inlineStr">
        <is>
          <t>Minimum allowable variable rate</t>
        </is>
      </c>
      <c r="D34" s="12" t="n">
        <v>0.015</v>
      </c>
    </row>
    <row r="35">
      <c r="A35" s="4" t="inlineStr">
        <is>
          <t>Term loan facility | Fed Funds Effective Rate Overnight Index Swap Rate</t>
        </is>
      </c>
    </row>
    <row r="36">
      <c r="A36" s="3" t="inlineStr">
        <is>
          <t>Debt Instrument [Line Items]</t>
        </is>
      </c>
    </row>
    <row r="37">
      <c r="A37" s="4" t="inlineStr">
        <is>
          <t>Interest rate applicable margin</t>
        </is>
      </c>
      <c r="D37" s="4" t="inlineStr">
        <is>
          <t>0.50%</t>
        </is>
      </c>
    </row>
    <row r="38">
      <c r="A38" s="4" t="inlineStr">
        <is>
          <t>Term loan facility | London Interbank Offered Rate (LIBOR)</t>
        </is>
      </c>
    </row>
    <row r="39">
      <c r="A39" s="3" t="inlineStr">
        <is>
          <t>Debt Instrument [Line Items]</t>
        </is>
      </c>
    </row>
    <row r="40">
      <c r="A40" s="4" t="inlineStr">
        <is>
          <t>Monthly basis spread on variable rate</t>
        </is>
      </c>
      <c r="D40" s="4" t="inlineStr">
        <is>
          <t>1.00%</t>
        </is>
      </c>
    </row>
    <row r="41">
      <c r="A41" s="4" t="inlineStr">
        <is>
          <t>Term loan facility | Eurodollar</t>
        </is>
      </c>
    </row>
    <row r="42">
      <c r="A42" s="3" t="inlineStr">
        <is>
          <t>Debt Instrument [Line Items]</t>
        </is>
      </c>
    </row>
    <row r="43">
      <c r="A43" s="4" t="inlineStr">
        <is>
          <t>Minimum annual variable rate</t>
        </is>
      </c>
      <c r="D43" s="12" t="n">
        <v>0.04</v>
      </c>
    </row>
    <row r="44">
      <c r="A44" s="4" t="inlineStr">
        <is>
          <t>Minimum allowable variable rate</t>
        </is>
      </c>
      <c r="D44" s="12" t="n">
        <v>0.01</v>
      </c>
    </row>
    <row r="45">
      <c r="A45" s="4" t="inlineStr">
        <is>
          <t>Revolving credit facility</t>
        </is>
      </c>
    </row>
    <row r="46">
      <c r="A46" s="3" t="inlineStr">
        <is>
          <t>Debt Instrument [Line Items]</t>
        </is>
      </c>
    </row>
    <row r="47">
      <c r="A47" s="4" t="inlineStr">
        <is>
          <t>Maximum borrowing capacity</t>
        </is>
      </c>
      <c r="D47" s="5" t="n">
        <v>150000000</v>
      </c>
      <c r="K47" s="5" t="n">
        <v>150000000</v>
      </c>
    </row>
    <row r="48">
      <c r="A48" s="4" t="inlineStr">
        <is>
          <t>Debt instrument term</t>
        </is>
      </c>
      <c r="D48" s="4" t="inlineStr">
        <is>
          <t>5 years</t>
        </is>
      </c>
    </row>
    <row r="49">
      <c r="A49" s="4" t="inlineStr">
        <is>
          <t>Long-term debt, balance</t>
        </is>
      </c>
      <c r="G49" s="5" t="n">
        <v>0</v>
      </c>
      <c r="H49" s="5" t="n">
        <v>0</v>
      </c>
    </row>
    <row r="50">
      <c r="A50" s="4" t="inlineStr">
        <is>
          <t>Available borrowing capacity</t>
        </is>
      </c>
      <c r="G50" s="6" t="n">
        <v>186400000</v>
      </c>
      <c r="H50" s="6" t="n">
        <v>103400000</v>
      </c>
    </row>
    <row r="51">
      <c r="A51" s="4" t="inlineStr">
        <is>
          <t>Annual amortization rate</t>
        </is>
      </c>
      <c r="D51" s="4" t="inlineStr">
        <is>
          <t>1.00%</t>
        </is>
      </c>
    </row>
    <row r="52">
      <c r="A52" s="4" t="inlineStr">
        <is>
          <t>Prepayment premium</t>
        </is>
      </c>
      <c r="D52" s="4" t="inlineStr">
        <is>
          <t>1.00%</t>
        </is>
      </c>
    </row>
    <row r="53">
      <c r="A53" s="4" t="inlineStr">
        <is>
          <t>Springing financial maintenance covenant</t>
        </is>
      </c>
      <c r="D53" s="4" t="inlineStr">
        <is>
          <t>35.00%</t>
        </is>
      </c>
    </row>
    <row r="54">
      <c r="A54" s="4" t="inlineStr">
        <is>
          <t>Net leverage ratio</t>
        </is>
      </c>
      <c r="D54" s="13" t="n">
        <v>7.1</v>
      </c>
    </row>
    <row r="55">
      <c r="A55" s="4" t="inlineStr">
        <is>
          <t>Revolving credit facility | Revolving Credit Facility, Second Amendment</t>
        </is>
      </c>
    </row>
    <row r="56">
      <c r="A56" s="3" t="inlineStr">
        <is>
          <t>Debt Instrument [Line Items]</t>
        </is>
      </c>
    </row>
    <row r="57">
      <c r="A57" s="4" t="inlineStr">
        <is>
          <t>Maximum borrowing capacity</t>
        </is>
      </c>
      <c r="J57" s="5" t="n">
        <v>200000000</v>
      </c>
    </row>
    <row r="58">
      <c r="A58" s="4" t="inlineStr">
        <is>
          <t>Revolving credit facility | Base Rate</t>
        </is>
      </c>
    </row>
    <row r="59">
      <c r="A59" s="3" t="inlineStr">
        <is>
          <t>Debt Instrument [Line Items]</t>
        </is>
      </c>
    </row>
    <row r="60">
      <c r="A60" s="4" t="inlineStr">
        <is>
          <t>Minimum annual variable rate</t>
        </is>
      </c>
      <c r="D60" s="12" t="n">
        <v>0.0225</v>
      </c>
    </row>
    <row r="61">
      <c r="A61" s="4" t="inlineStr">
        <is>
          <t>Minimum allowable variable rate</t>
        </is>
      </c>
      <c r="D61" s="12" t="n">
        <v>0.015</v>
      </c>
    </row>
    <row r="62">
      <c r="A62" s="4" t="inlineStr">
        <is>
          <t>Revolving credit facility | Fed Funds Effective Rate Overnight Index Swap Rate</t>
        </is>
      </c>
    </row>
    <row r="63">
      <c r="A63" s="3" t="inlineStr">
        <is>
          <t>Debt Instrument [Line Items]</t>
        </is>
      </c>
    </row>
    <row r="64">
      <c r="A64" s="4" t="inlineStr">
        <is>
          <t>Interest rate applicable margin</t>
        </is>
      </c>
      <c r="D64" s="4" t="inlineStr">
        <is>
          <t>0.50%</t>
        </is>
      </c>
    </row>
    <row r="65">
      <c r="A65" s="4" t="inlineStr">
        <is>
          <t>Revolving credit facility | London Interbank Offered Rate (LIBOR)</t>
        </is>
      </c>
    </row>
    <row r="66">
      <c r="A66" s="3" t="inlineStr">
        <is>
          <t>Debt Instrument [Line Items]</t>
        </is>
      </c>
    </row>
    <row r="67">
      <c r="A67" s="4" t="inlineStr">
        <is>
          <t>Monthly basis spread on variable rate</t>
        </is>
      </c>
      <c r="D67" s="4" t="inlineStr">
        <is>
          <t>1.00%</t>
        </is>
      </c>
    </row>
    <row r="68">
      <c r="A68" s="4" t="inlineStr">
        <is>
          <t>Revolving credit facility | Eurodollar</t>
        </is>
      </c>
    </row>
    <row r="69">
      <c r="A69" s="3" t="inlineStr">
        <is>
          <t>Debt Instrument [Line Items]</t>
        </is>
      </c>
    </row>
    <row r="70">
      <c r="A70" s="4" t="inlineStr">
        <is>
          <t>Minimum annual variable rate</t>
        </is>
      </c>
      <c r="D70" s="12" t="n">
        <v>0.0325</v>
      </c>
    </row>
    <row r="71">
      <c r="A71" s="4" t="inlineStr">
        <is>
          <t>Minimum allowable variable rate</t>
        </is>
      </c>
      <c r="D71" s="12" t="n">
        <v>0.005</v>
      </c>
    </row>
    <row r="72">
      <c r="A72" s="4" t="inlineStr">
        <is>
          <t>Standby Letters of Credit</t>
        </is>
      </c>
    </row>
    <row r="73">
      <c r="A73" s="3" t="inlineStr">
        <is>
          <t>Debt Instrument [Line Items]</t>
        </is>
      </c>
    </row>
    <row r="74">
      <c r="A74" s="4" t="inlineStr">
        <is>
          <t>Letters of credit outstanding</t>
        </is>
      </c>
      <c r="G74" s="5" t="n">
        <v>13600000</v>
      </c>
      <c r="H74" s="5" t="n">
        <v>46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Credit Facility - Schedule of Maturities of Senior Secured Credit Facility (Details) - USD ($) $ in Thousands</t>
        </is>
      </c>
      <c r="B1" s="2" t="inlineStr">
        <is>
          <t>Dec. 31, 2021</t>
        </is>
      </c>
      <c r="C1" s="2" t="inlineStr">
        <is>
          <t>Dec. 31, 2020</t>
        </is>
      </c>
    </row>
    <row r="2">
      <c r="A2" s="3" t="inlineStr">
        <is>
          <t>Debt Disclosure [Abstract]</t>
        </is>
      </c>
    </row>
    <row r="3">
      <c r="A3" s="4" t="inlineStr">
        <is>
          <t>2022</t>
        </is>
      </c>
      <c r="B3" s="5" t="n">
        <v>4300</v>
      </c>
    </row>
    <row r="4">
      <c r="A4" s="4" t="inlineStr">
        <is>
          <t>2023</t>
        </is>
      </c>
      <c r="B4" s="6" t="n">
        <v>4300</v>
      </c>
    </row>
    <row r="5">
      <c r="A5" s="4" t="inlineStr">
        <is>
          <t>2024</t>
        </is>
      </c>
      <c r="B5" s="6" t="n">
        <v>4300</v>
      </c>
    </row>
    <row r="6">
      <c r="A6" s="4" t="inlineStr">
        <is>
          <t>2025</t>
        </is>
      </c>
      <c r="B6" s="6" t="n">
        <v>4300</v>
      </c>
    </row>
    <row r="7">
      <c r="A7" s="4" t="inlineStr">
        <is>
          <t>2026</t>
        </is>
      </c>
      <c r="B7" s="6" t="n">
        <v>4300</v>
      </c>
    </row>
    <row r="8">
      <c r="A8" s="4" t="inlineStr">
        <is>
          <t>Thereafter</t>
        </is>
      </c>
      <c r="B8" s="6" t="n">
        <v>305275</v>
      </c>
    </row>
    <row r="9">
      <c r="A9" s="4" t="inlineStr">
        <is>
          <t>Total carrying value of debt</t>
        </is>
      </c>
      <c r="B9" s="5" t="n">
        <v>326775</v>
      </c>
      <c r="C9" s="5" t="n">
        <v>46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ummary of Convertible Debt (Details) - USD ($) $ in Thousands</t>
        </is>
      </c>
      <c r="B1" s="2" t="inlineStr">
        <is>
          <t>Dec. 31, 2021</t>
        </is>
      </c>
      <c r="C1" s="2" t="inlineStr">
        <is>
          <t>Dec. 31, 2020</t>
        </is>
      </c>
    </row>
    <row r="2">
      <c r="A2" s="3" t="inlineStr">
        <is>
          <t>Debt Instrument [Line Items]</t>
        </is>
      </c>
    </row>
    <row r="3">
      <c r="A3" s="4" t="inlineStr">
        <is>
          <t>Less: unamortized discount and issuance costs</t>
        </is>
      </c>
      <c r="B3" s="5" t="n">
        <v>23291</v>
      </c>
      <c r="C3" s="5" t="n">
        <v>31717</v>
      </c>
    </row>
    <row r="4">
      <c r="A4" s="4" t="inlineStr">
        <is>
          <t>Convertible Debt</t>
        </is>
      </c>
    </row>
    <row r="5">
      <c r="A5" s="3" t="inlineStr">
        <is>
          <t>Debt Instrument [Line Items]</t>
        </is>
      </c>
    </row>
    <row r="6">
      <c r="A6" s="4" t="inlineStr">
        <is>
          <t>1% Senior unsecured convertible notes</t>
        </is>
      </c>
      <c r="B6" s="6" t="n">
        <v>425000</v>
      </c>
      <c r="C6" s="6" t="n">
        <v>0</v>
      </c>
    </row>
    <row r="7">
      <c r="A7" s="4" t="inlineStr">
        <is>
          <t>Less: unamortized discount and issuance costs</t>
        </is>
      </c>
      <c r="B7" s="6" t="n">
        <v>-13137</v>
      </c>
      <c r="C7" s="6" t="n">
        <v>0</v>
      </c>
    </row>
    <row r="8">
      <c r="A8" s="4" t="inlineStr">
        <is>
          <t>1% Senior unsecured convertible notes, net (1)</t>
        </is>
      </c>
      <c r="B8" s="5" t="n">
        <v>411863</v>
      </c>
      <c r="C8" s="5" t="n">
        <v>0</v>
      </c>
    </row>
    <row r="9">
      <c r="A9" s="4" t="inlineStr">
        <is>
          <t>Effective interest rate</t>
        </is>
      </c>
      <c r="B9" s="4" t="inlineStr">
        <is>
          <t>1.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4" customWidth="1" min="1" max="1"/>
    <col width="21" customWidth="1" min="2" max="2"/>
    <col width="21" customWidth="1" min="3" max="3"/>
    <col width="37" customWidth="1" min="4" max="4"/>
    <col width="21" customWidth="1" min="5" max="5"/>
    <col width="21" customWidth="1" min="6" max="6"/>
    <col width="21" customWidth="1" min="7" max="7"/>
    <col width="21" customWidth="1" min="8" max="8"/>
    <col width="21" customWidth="1" min="9" max="9"/>
    <col width="38" customWidth="1" min="10" max="10"/>
    <col width="21" customWidth="1" min="11" max="11"/>
    <col width="21" customWidth="1" min="12" max="12"/>
  </cols>
  <sheetData>
    <row r="1">
      <c r="A1" s="1" t="inlineStr">
        <is>
          <t>Convertible Debt (Details)</t>
        </is>
      </c>
      <c r="B1" s="2" t="inlineStr">
        <is>
          <t>Dec. 09, 2021USD ($)</t>
        </is>
      </c>
      <c r="C1" s="2" t="inlineStr">
        <is>
          <t>Dec. 03, 2021USD ($)</t>
        </is>
      </c>
      <c r="D1" s="2" t="inlineStr">
        <is>
          <t>Nov. 30, 2021USD ($)$ / sharesshares</t>
        </is>
      </c>
      <c r="E1" s="2" t="inlineStr">
        <is>
          <t>Sep. 30, 2021USD ($)</t>
        </is>
      </c>
      <c r="F1" s="2" t="inlineStr">
        <is>
          <t>Jun. 30, 2021USD ($)</t>
        </is>
      </c>
      <c r="G1" s="2" t="inlineStr">
        <is>
          <t>Mar. 31, 2021USD ($)</t>
        </is>
      </c>
      <c r="H1" s="2" t="inlineStr">
        <is>
          <t>Jun. 30, 2021USD ($)</t>
        </is>
      </c>
      <c r="I1" s="2" t="inlineStr">
        <is>
          <t>Sep. 30, 2021USD ($)</t>
        </is>
      </c>
      <c r="J1" s="2" t="inlineStr">
        <is>
          <t>Dec. 31, 2021USD ($)d$ / sharesshares</t>
        </is>
      </c>
      <c r="K1" s="2" t="inlineStr">
        <is>
          <t>Dec. 31, 2020USD ($)</t>
        </is>
      </c>
      <c r="L1" s="2" t="inlineStr">
        <is>
          <t>Dec. 31, 2019USD ($)</t>
        </is>
      </c>
    </row>
    <row r="2">
      <c r="A2" s="3" t="inlineStr">
        <is>
          <t>Debt Instrument [Line Items]</t>
        </is>
      </c>
    </row>
    <row r="3">
      <c r="A3" s="4" t="inlineStr">
        <is>
          <t>Interest expense</t>
        </is>
      </c>
      <c r="E3" s="5" t="n">
        <v>13109000</v>
      </c>
      <c r="F3" s="5" t="n">
        <v>6651000</v>
      </c>
      <c r="G3" s="5" t="n">
        <v>9009000</v>
      </c>
      <c r="H3" s="5" t="n">
        <v>15660000</v>
      </c>
      <c r="I3" s="5" t="n">
        <v>28769000</v>
      </c>
      <c r="J3" s="5" t="n">
        <v>35475000</v>
      </c>
      <c r="K3" s="5" t="n">
        <v>15129000</v>
      </c>
      <c r="L3" s="5" t="n">
        <v>18797000</v>
      </c>
    </row>
    <row r="4">
      <c r="A4" s="4" t="inlineStr">
        <is>
          <t>Amortization of debt discount and issuance costs</t>
        </is>
      </c>
      <c r="G4" s="5" t="n">
        <v>3586000</v>
      </c>
      <c r="H4" s="5" t="n">
        <v>5118000</v>
      </c>
      <c r="I4" s="5" t="n">
        <v>13653000</v>
      </c>
      <c r="J4" s="6" t="n">
        <v>15036000</v>
      </c>
      <c r="K4" s="5" t="n">
        <v>3366000</v>
      </c>
      <c r="L4" s="5" t="n">
        <v>3968000</v>
      </c>
    </row>
    <row r="5">
      <c r="A5" s="4" t="inlineStr">
        <is>
          <t>Convertible Debt</t>
        </is>
      </c>
    </row>
    <row r="6">
      <c r="A6" s="3" t="inlineStr">
        <is>
          <t>Debt Instrument [Line Items]</t>
        </is>
      </c>
    </row>
    <row r="7">
      <c r="A7" s="4" t="inlineStr">
        <is>
          <t>Senior secured promissory note</t>
        </is>
      </c>
      <c r="J7" s="5" t="n">
        <v>425000000</v>
      </c>
    </row>
    <row r="8">
      <c r="A8" s="4" t="inlineStr">
        <is>
          <t>Convertible Debt</t>
        </is>
      </c>
    </row>
    <row r="9">
      <c r="A9" s="3" t="inlineStr">
        <is>
          <t>Debt Instrument [Line Items]</t>
        </is>
      </c>
    </row>
    <row r="10">
      <c r="A10" s="4" t="inlineStr">
        <is>
          <t>Effective interest rate</t>
        </is>
      </c>
      <c r="J10" s="4" t="inlineStr">
        <is>
          <t>1.50%</t>
        </is>
      </c>
    </row>
    <row r="11">
      <c r="A11" s="4" t="inlineStr">
        <is>
          <t>Threshold percentage of stock price trigger</t>
        </is>
      </c>
      <c r="J11" s="4" t="inlineStr">
        <is>
          <t>130.00%</t>
        </is>
      </c>
    </row>
    <row r="12">
      <c r="A12" s="4" t="inlineStr">
        <is>
          <t>Convertible Senior Notes due 2028</t>
        </is>
      </c>
    </row>
    <row r="13">
      <c r="A13" s="3" t="inlineStr">
        <is>
          <t>Debt Instrument [Line Items]</t>
        </is>
      </c>
    </row>
    <row r="14">
      <c r="A14" s="4" t="inlineStr">
        <is>
          <t>Senior secured promissory note</t>
        </is>
      </c>
      <c r="J14" s="5" t="n">
        <v>1000</v>
      </c>
    </row>
    <row r="15">
      <c r="A15" s="4" t="inlineStr">
        <is>
          <t>Convertible Senior Notes due 2028 | Convertible Debt</t>
        </is>
      </c>
    </row>
    <row r="16">
      <c r="A16" s="3" t="inlineStr">
        <is>
          <t>Debt Instrument [Line Items]</t>
        </is>
      </c>
    </row>
    <row r="17">
      <c r="A17" s="4" t="inlineStr">
        <is>
          <t>Threshold percentage of stock price trigger</t>
        </is>
      </c>
      <c r="J17" s="4" t="inlineStr">
        <is>
          <t>98.00%</t>
        </is>
      </c>
    </row>
    <row r="18">
      <c r="A18" s="4" t="inlineStr">
        <is>
          <t>Convertible Senior Notes due 2028 | Convertible Debt</t>
        </is>
      </c>
    </row>
    <row r="19">
      <c r="A19" s="3" t="inlineStr">
        <is>
          <t>Debt Instrument [Line Items]</t>
        </is>
      </c>
    </row>
    <row r="20">
      <c r="A20" s="4" t="inlineStr">
        <is>
          <t>Senior secured promissory note</t>
        </is>
      </c>
      <c r="B20" s="5" t="n">
        <v>50000000</v>
      </c>
      <c r="C20" s="5" t="n">
        <v>375000000</v>
      </c>
      <c r="J20" s="5" t="n">
        <v>100000000</v>
      </c>
    </row>
    <row r="21">
      <c r="A21" s="4" t="inlineStr">
        <is>
          <t>Effective interest rate</t>
        </is>
      </c>
      <c r="B21" s="4" t="inlineStr">
        <is>
          <t>1.00%</t>
        </is>
      </c>
      <c r="C21" s="4" t="inlineStr">
        <is>
          <t>1.00%</t>
        </is>
      </c>
      <c r="J21" s="4" t="inlineStr">
        <is>
          <t>1.50%</t>
        </is>
      </c>
    </row>
    <row r="22">
      <c r="A22" s="4" t="inlineStr">
        <is>
          <t>Proceeds from convertible debt</t>
        </is>
      </c>
      <c r="B22" s="5" t="n">
        <v>48600000</v>
      </c>
      <c r="C22" s="5" t="n">
        <v>364700000</v>
      </c>
    </row>
    <row r="23">
      <c r="A23" s="4" t="inlineStr">
        <is>
          <t>Convertible note, interest rate, effective percentage discount</t>
        </is>
      </c>
      <c r="B23" s="4" t="inlineStr">
        <is>
          <t>2.75%</t>
        </is>
      </c>
      <c r="C23" s="4" t="inlineStr">
        <is>
          <t>2.75%</t>
        </is>
      </c>
    </row>
    <row r="24">
      <c r="A24" s="4" t="inlineStr">
        <is>
          <t>Convertible note, annual interest rate</t>
        </is>
      </c>
      <c r="J24" s="4" t="inlineStr">
        <is>
          <t>1.00%</t>
        </is>
      </c>
    </row>
    <row r="25">
      <c r="A25" s="4" t="inlineStr">
        <is>
          <t>Convertible note, trading days (in days) | d</t>
        </is>
      </c>
      <c r="J25" s="6" t="n">
        <v>20</v>
      </c>
    </row>
    <row r="26">
      <c r="A26" s="4" t="inlineStr">
        <is>
          <t>Convertible note, consecutive trading days (in days) | d</t>
        </is>
      </c>
      <c r="J26" s="6" t="n">
        <v>30</v>
      </c>
    </row>
    <row r="27">
      <c r="A27" s="4" t="inlineStr">
        <is>
          <t>Conversion price percentage</t>
        </is>
      </c>
      <c r="J27" s="4" t="inlineStr">
        <is>
          <t>100.00%</t>
        </is>
      </c>
    </row>
    <row r="28">
      <c r="A28" s="4" t="inlineStr">
        <is>
          <t>Conversion price percentage, fundamental change repurchase</t>
        </is>
      </c>
      <c r="J28" s="4" t="inlineStr">
        <is>
          <t>100.00%</t>
        </is>
      </c>
    </row>
    <row r="29">
      <c r="A29" s="4" t="inlineStr">
        <is>
          <t>Interest expense</t>
        </is>
      </c>
      <c r="J29" s="5" t="n">
        <v>400000</v>
      </c>
    </row>
    <row r="30">
      <c r="A30" s="4" t="inlineStr">
        <is>
          <t>Contractual interest expense</t>
        </is>
      </c>
      <c r="J30" s="6" t="n">
        <v>300000</v>
      </c>
    </row>
    <row r="31">
      <c r="A31" s="4" t="inlineStr">
        <is>
          <t>Amortization of debt discount and issuance costs</t>
        </is>
      </c>
      <c r="J31" s="5" t="n">
        <v>100000</v>
      </c>
    </row>
    <row r="32">
      <c r="A32" s="4" t="inlineStr">
        <is>
          <t>Convertible Senior Notes due 2028 | Convertible Debt | Common Stock</t>
        </is>
      </c>
    </row>
    <row r="33">
      <c r="A33" s="3" t="inlineStr">
        <is>
          <t>Debt Instrument [Line Items]</t>
        </is>
      </c>
    </row>
    <row r="34">
      <c r="A34" s="4" t="inlineStr">
        <is>
          <t>Conversion price percentage</t>
        </is>
      </c>
      <c r="J34" s="4" t="inlineStr">
        <is>
          <t>32.50%</t>
        </is>
      </c>
    </row>
    <row r="35">
      <c r="A35" s="4" t="inlineStr">
        <is>
          <t>Conversion of stock, shares converted per dollar (in shares) | shares</t>
        </is>
      </c>
      <c r="J35" s="12" t="n">
        <v>41.9054</v>
      </c>
    </row>
    <row r="36">
      <c r="A36" s="4" t="inlineStr">
        <is>
          <t>Convertible notes payable</t>
        </is>
      </c>
      <c r="J36" s="5" t="n">
        <v>1000</v>
      </c>
    </row>
    <row r="37">
      <c r="A37" s="4" t="inlineStr">
        <is>
          <t>Convertible note, conversion price (in dollar per share) | $ / shares</t>
        </is>
      </c>
      <c r="J37" s="8" t="n">
        <v>23.86</v>
      </c>
    </row>
    <row r="38">
      <c r="A38" s="4" t="inlineStr">
        <is>
          <t>Convertible Note Capped Call Transactions</t>
        </is>
      </c>
    </row>
    <row r="39">
      <c r="A39" s="3" t="inlineStr">
        <is>
          <t>Debt Instrument [Line Items]</t>
        </is>
      </c>
    </row>
    <row r="40">
      <c r="A40" s="4" t="inlineStr">
        <is>
          <t>Derivative, strike price (in dollars per share) | $ / shares</t>
        </is>
      </c>
      <c r="D40" s="14" t="n">
        <v>23.8633</v>
      </c>
    </row>
    <row r="41">
      <c r="A41" s="4" t="inlineStr">
        <is>
          <t>Derivative, cap price (in dollars per share) | $ / shares</t>
        </is>
      </c>
      <c r="D41" s="14" t="n">
        <v>36.02</v>
      </c>
    </row>
    <row r="42">
      <c r="A42" s="4" t="inlineStr">
        <is>
          <t>Debt conversion, converted Instrument, shares issued (in shares) | shares</t>
        </is>
      </c>
      <c r="D42" s="6" t="n">
        <v>17800000</v>
      </c>
    </row>
    <row r="43">
      <c r="A43" s="4" t="inlineStr">
        <is>
          <t>Fees paid on issuance of convertible notes</t>
        </is>
      </c>
      <c r="D43" s="5" t="n">
        <v>52900000</v>
      </c>
    </row>
    <row r="44">
      <c r="A44" s="4" t="inlineStr">
        <is>
          <t>Deferred tax assets</t>
        </is>
      </c>
      <c r="J44" s="5" t="n">
        <v>124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31" customWidth="1" min="2" max="2"/>
    <col width="27" customWidth="1" min="3" max="3"/>
    <col width="55" customWidth="1" min="4" max="4"/>
    <col width="31" customWidth="1" min="5" max="5"/>
    <col width="31" customWidth="1" min="6" max="6"/>
    <col width="21" customWidth="1" min="7" max="7"/>
    <col width="31" customWidth="1" min="8" max="8"/>
    <col width="31" customWidth="1" min="9" max="9"/>
    <col width="31" customWidth="1" min="10" max="10"/>
    <col width="24" customWidth="1" min="11" max="11"/>
  </cols>
  <sheetData>
    <row r="1">
      <c r="A1" s="1" t="inlineStr">
        <is>
          <t>Redeemable Perpetual Preferred (Details)</t>
        </is>
      </c>
      <c r="B1" s="2" t="inlineStr">
        <is>
          <t>Dec. 31, 2021USD ($)$ / shares</t>
        </is>
      </c>
      <c r="C1" s="2" t="inlineStr">
        <is>
          <t>Sep. 27, 2021USD ($)shares</t>
        </is>
      </c>
      <c r="D1" s="2" t="inlineStr">
        <is>
          <t>Aug. 10, 2021USD ($)representativevote$ / sharesshares</t>
        </is>
      </c>
      <c r="E1" s="2" t="inlineStr">
        <is>
          <t>Dec. 31, 2021USD ($)$ / shares</t>
        </is>
      </c>
      <c r="F1" s="2" t="inlineStr">
        <is>
          <t>Dec. 31, 2020USD ($)$ / shares</t>
        </is>
      </c>
      <c r="G1" s="2" t="inlineStr">
        <is>
          <t>Dec. 31, 2019USD ($)</t>
        </is>
      </c>
      <c r="H1" s="2" t="inlineStr">
        <is>
          <t>Sep. 30, 2021USD ($)$ / shares</t>
        </is>
      </c>
      <c r="I1" s="2" t="inlineStr">
        <is>
          <t>Jun. 30, 2021USD ($)$ / shares</t>
        </is>
      </c>
      <c r="J1" s="2" t="inlineStr">
        <is>
          <t>Mar. 31, 2021USD ($)$ / shares</t>
        </is>
      </c>
      <c r="K1" s="2" t="inlineStr">
        <is>
          <t>Oct. 14, 2020$ / shares</t>
        </is>
      </c>
    </row>
    <row r="2">
      <c r="A2" s="3" t="inlineStr">
        <is>
          <t>Temporary Equity [Line Items]</t>
        </is>
      </c>
    </row>
    <row r="3">
      <c r="A3" s="4" t="inlineStr">
        <is>
          <t>Temporary equity, par value (in dollars per share) | $ / shares</t>
        </is>
      </c>
      <c r="B3" s="7" t="n">
        <v>0.001</v>
      </c>
      <c r="E3" s="7" t="n">
        <v>0.001</v>
      </c>
      <c r="F3" s="7" t="n">
        <v>0.001</v>
      </c>
      <c r="H3" s="7" t="n">
        <v>0.001</v>
      </c>
    </row>
    <row r="4">
      <c r="A4" s="4" t="inlineStr">
        <is>
          <t>Common stock, par value (in dollars per share) | $ / shares</t>
        </is>
      </c>
      <c r="B4" s="7" t="n">
        <v>0.001</v>
      </c>
      <c r="E4" s="7" t="n">
        <v>0.001</v>
      </c>
      <c r="F4" s="7" t="n">
        <v>0.001</v>
      </c>
      <c r="H4" s="7" t="n">
        <v>0.001</v>
      </c>
      <c r="I4" s="7" t="n">
        <v>0.001</v>
      </c>
      <c r="J4" s="7" t="n">
        <v>0.001</v>
      </c>
      <c r="K4" s="7" t="n">
        <v>0.001</v>
      </c>
    </row>
    <row r="5">
      <c r="A5" s="4" t="inlineStr">
        <is>
          <t>Repayment of long term line of credit</t>
        </is>
      </c>
      <c r="E5" s="5" t="n">
        <v>0</v>
      </c>
      <c r="F5" s="5" t="n">
        <v>57702000</v>
      </c>
      <c r="G5" s="5" t="n">
        <v>25000000</v>
      </c>
    </row>
    <row r="6">
      <c r="A6" s="4" t="inlineStr">
        <is>
          <t>Temporary equity, liquidation preference</t>
        </is>
      </c>
      <c r="B6" s="5" t="n">
        <v>350000000</v>
      </c>
      <c r="E6" s="6" t="n">
        <v>350000000</v>
      </c>
      <c r="F6" s="6" t="n">
        <v>0</v>
      </c>
      <c r="H6" s="5" t="n">
        <v>352800000</v>
      </c>
    </row>
    <row r="7">
      <c r="A7" s="4" t="inlineStr">
        <is>
          <t>Temporary equity, carrying amount, attributable to parent</t>
        </is>
      </c>
      <c r="B7" s="6" t="n">
        <v>237462000</v>
      </c>
      <c r="E7" s="6" t="n">
        <v>237462000</v>
      </c>
      <c r="F7" s="6" t="n">
        <v>0</v>
      </c>
      <c r="H7" s="6" t="n">
        <v>235278000</v>
      </c>
      <c r="I7" s="5" t="n">
        <v>0</v>
      </c>
    </row>
    <row r="8">
      <c r="A8" s="4" t="inlineStr">
        <is>
          <t>Common stock, value, issued</t>
        </is>
      </c>
      <c r="B8" s="6" t="n">
        <v>135000</v>
      </c>
      <c r="E8" s="6" t="n">
        <v>135000</v>
      </c>
      <c r="F8" s="6" t="n">
        <v>127000</v>
      </c>
      <c r="H8" s="6" t="n">
        <v>135000</v>
      </c>
      <c r="I8" s="6" t="n">
        <v>127000</v>
      </c>
      <c r="J8" s="5" t="n">
        <v>127000</v>
      </c>
    </row>
    <row r="9">
      <c r="A9" s="4" t="inlineStr">
        <is>
          <t>Total stockholders’ deficit</t>
        </is>
      </c>
      <c r="B9" s="6" t="n">
        <v>-69205000</v>
      </c>
      <c r="E9" s="6" t="n">
        <v>-69205000</v>
      </c>
      <c r="F9" s="5" t="n">
        <v>-80899000</v>
      </c>
      <c r="G9" s="5" t="n">
        <v>305151000</v>
      </c>
      <c r="H9" s="5" t="n">
        <v>1464000</v>
      </c>
      <c r="I9" s="5" t="n">
        <v>-72420000</v>
      </c>
      <c r="J9" s="5" t="n">
        <v>-68426000</v>
      </c>
    </row>
    <row r="10">
      <c r="A10" s="4" t="inlineStr">
        <is>
          <t>Percentage of variable weighted average price of temporary equity</t>
        </is>
      </c>
      <c r="D10" s="4" t="inlineStr">
        <is>
          <t>95.00%</t>
        </is>
      </c>
    </row>
    <row r="11">
      <c r="A11" s="4" t="inlineStr">
        <is>
          <t>Preferred cumulative dividends</t>
        </is>
      </c>
      <c r="B11" s="6" t="n">
        <v>8200000</v>
      </c>
      <c r="E11" s="5" t="n">
        <v>8226000</v>
      </c>
    </row>
    <row r="12">
      <c r="A12" s="4" t="inlineStr">
        <is>
          <t>Payments of dividends</t>
        </is>
      </c>
      <c r="B12" s="5" t="n">
        <v>8100000</v>
      </c>
    </row>
    <row r="13">
      <c r="A13" s="4" t="inlineStr">
        <is>
          <t>Temporary equity, amortization of discount, period</t>
        </is>
      </c>
      <c r="D13" s="4" t="inlineStr">
        <is>
          <t>5 years</t>
        </is>
      </c>
    </row>
    <row r="14">
      <c r="A14" s="4" t="inlineStr">
        <is>
          <t>Dividend rate, percentage</t>
        </is>
      </c>
      <c r="E14" s="4" t="inlineStr">
        <is>
          <t>5.75%</t>
        </is>
      </c>
    </row>
    <row r="15">
      <c r="A15" s="4" t="inlineStr">
        <is>
          <t>Percentage of initial liquidation preference</t>
        </is>
      </c>
      <c r="D15" s="4" t="inlineStr">
        <is>
          <t>130.00%</t>
        </is>
      </c>
    </row>
    <row r="16">
      <c r="A16" s="4" t="inlineStr">
        <is>
          <t>Initial liquidation preference (in dollars per share) | $ / shares</t>
        </is>
      </c>
      <c r="D16" s="5" t="n">
        <v>1000</v>
      </c>
    </row>
    <row r="17">
      <c r="A17" s="4" t="inlineStr">
        <is>
          <t>Temporary equity, redemption amount</t>
        </is>
      </c>
      <c r="D17" s="5" t="n">
        <v>200000000</v>
      </c>
    </row>
    <row r="18">
      <c r="A18" s="4" t="inlineStr">
        <is>
          <t>Number of votes per temporary equity share | vote</t>
        </is>
      </c>
      <c r="D18" s="6" t="n">
        <v>1</v>
      </c>
    </row>
    <row r="19">
      <c r="A19" s="4" t="inlineStr">
        <is>
          <t>Maximum leverage ratio</t>
        </is>
      </c>
      <c r="D19" s="11" t="n">
        <v>8.5</v>
      </c>
    </row>
    <row r="20">
      <c r="A20" s="4" t="inlineStr">
        <is>
          <t>Anniversary Date One</t>
        </is>
      </c>
    </row>
    <row r="21">
      <c r="A21" s="3" t="inlineStr">
        <is>
          <t>Temporary Equity [Line Items]</t>
        </is>
      </c>
    </row>
    <row r="22">
      <c r="A22" s="4" t="inlineStr">
        <is>
          <t>Purchase commitment, percentage</t>
        </is>
      </c>
      <c r="D22" s="4" t="inlineStr">
        <is>
          <t>0.00%</t>
        </is>
      </c>
    </row>
    <row r="23">
      <c r="A23" s="4" t="inlineStr">
        <is>
          <t>Anniversary Date Two</t>
        </is>
      </c>
    </row>
    <row r="24">
      <c r="A24" s="3" t="inlineStr">
        <is>
          <t>Temporary Equity [Line Items]</t>
        </is>
      </c>
    </row>
    <row r="25">
      <c r="A25" s="4" t="inlineStr">
        <is>
          <t>Purchase commitment, percentage</t>
        </is>
      </c>
      <c r="D25" s="4" t="inlineStr">
        <is>
          <t>1.50%</t>
        </is>
      </c>
    </row>
    <row r="26">
      <c r="A26" s="4" t="inlineStr">
        <is>
          <t>Anniversary Date Three</t>
        </is>
      </c>
    </row>
    <row r="27">
      <c r="A27" s="3" t="inlineStr">
        <is>
          <t>Temporary Equity [Line Items]</t>
        </is>
      </c>
    </row>
    <row r="28">
      <c r="A28" s="4" t="inlineStr">
        <is>
          <t>Purchase commitment, percentage</t>
        </is>
      </c>
      <c r="D28" s="4" t="inlineStr">
        <is>
          <t>3.00%</t>
        </is>
      </c>
    </row>
    <row r="29">
      <c r="A29" s="4" t="inlineStr">
        <is>
          <t>Series A Redeemable Perpetual Preferred Stock</t>
        </is>
      </c>
    </row>
    <row r="30">
      <c r="A30" s="3" t="inlineStr">
        <is>
          <t>Temporary Equity [Line Items]</t>
        </is>
      </c>
    </row>
    <row r="31">
      <c r="A31" s="4" t="inlineStr">
        <is>
          <t>Temporary equity, amortization of discount</t>
        </is>
      </c>
      <c r="D31" s="5" t="n">
        <v>120200000</v>
      </c>
    </row>
    <row r="32">
      <c r="A32" s="4" t="inlineStr">
        <is>
          <t>Temporary equity, accretion of interest</t>
        </is>
      </c>
      <c r="E32" s="5" t="n">
        <v>7400000</v>
      </c>
    </row>
    <row r="33">
      <c r="A33" s="4" t="inlineStr">
        <is>
          <t>Maximum leverage ratio</t>
        </is>
      </c>
      <c r="D33" s="11" t="n">
        <v>8.5</v>
      </c>
    </row>
    <row r="34">
      <c r="A34" s="4" t="inlineStr">
        <is>
          <t>Series A Redeemable Perpetual Preferred Stock | Cash Regular Dividend Rate</t>
        </is>
      </c>
    </row>
    <row r="35">
      <c r="A35" s="3" t="inlineStr">
        <is>
          <t>Temporary Equity [Line Items]</t>
        </is>
      </c>
    </row>
    <row r="36">
      <c r="A36" s="4" t="inlineStr">
        <is>
          <t>Dividend rate, percentage</t>
        </is>
      </c>
      <c r="D36" s="4" t="inlineStr">
        <is>
          <t>5.75%</t>
        </is>
      </c>
    </row>
    <row r="37">
      <c r="A37" s="4" t="inlineStr">
        <is>
          <t>Temporary equity dividend rate spread</t>
        </is>
      </c>
      <c r="D37" s="4" t="inlineStr">
        <is>
          <t>20000.00%</t>
        </is>
      </c>
    </row>
    <row r="38">
      <c r="A38" s="4" t="inlineStr">
        <is>
          <t>Percent of the amount of default accrued dividends to be paid</t>
        </is>
      </c>
      <c r="D38" s="4" t="inlineStr">
        <is>
          <t>100.00%</t>
        </is>
      </c>
    </row>
    <row r="39">
      <c r="A39" s="4" t="inlineStr">
        <is>
          <t>Series A Redeemable Perpetual Preferred Stock | Cash Regular Dividend Rate | Fifth, Sixth, and Seventh Anniversaries</t>
        </is>
      </c>
    </row>
    <row r="40">
      <c r="A40" s="3" t="inlineStr">
        <is>
          <t>Temporary Equity [Line Items]</t>
        </is>
      </c>
    </row>
    <row r="41">
      <c r="A41" s="4" t="inlineStr">
        <is>
          <t>Temporary equity dividend rate spread</t>
        </is>
      </c>
      <c r="D41" s="4" t="inlineStr">
        <is>
          <t>5000.00%</t>
        </is>
      </c>
    </row>
    <row r="42">
      <c r="A42" s="4" t="inlineStr">
        <is>
          <t>Series A Redeemable Perpetual Preferred Stock | Cash Regular Dividend Rate | Eighth, Ninth, and Tenth Anniversaries</t>
        </is>
      </c>
    </row>
    <row r="43">
      <c r="A43" s="3" t="inlineStr">
        <is>
          <t>Temporary Equity [Line Items]</t>
        </is>
      </c>
    </row>
    <row r="44">
      <c r="A44" s="4" t="inlineStr">
        <is>
          <t>Temporary equity dividend rate spread</t>
        </is>
      </c>
      <c r="D44" s="4" t="inlineStr">
        <is>
          <t>10000.00%</t>
        </is>
      </c>
    </row>
    <row r="45">
      <c r="A45" s="4" t="inlineStr">
        <is>
          <t>Series A Redeemable Perpetual Preferred Stock | Accrued Regular Dividend Rate</t>
        </is>
      </c>
    </row>
    <row r="46">
      <c r="A46" s="3" t="inlineStr">
        <is>
          <t>Temporary Equity [Line Items]</t>
        </is>
      </c>
    </row>
    <row r="47">
      <c r="A47" s="4" t="inlineStr">
        <is>
          <t>Dividend rate, percentage</t>
        </is>
      </c>
      <c r="D47" s="4" t="inlineStr">
        <is>
          <t>6.25%</t>
        </is>
      </c>
    </row>
    <row r="48">
      <c r="A48" s="4" t="inlineStr">
        <is>
          <t>Securities Purchase Agreement</t>
        </is>
      </c>
    </row>
    <row r="49">
      <c r="A49" s="3" t="inlineStr">
        <is>
          <t>Temporary Equity [Line Items]</t>
        </is>
      </c>
    </row>
    <row r="50">
      <c r="A50" s="4" t="inlineStr">
        <is>
          <t>Net proceeds from sale of series A perpetual preferred stock</t>
        </is>
      </c>
      <c r="D50" s="5" t="n">
        <v>346000000</v>
      </c>
    </row>
    <row r="51">
      <c r="A51" s="4" t="inlineStr">
        <is>
          <t>Repayment of long term line of credit</t>
        </is>
      </c>
      <c r="D51" s="5" t="n">
        <v>100000000</v>
      </c>
    </row>
    <row r="52">
      <c r="A52" s="4" t="inlineStr">
        <is>
          <t>Proceeds from Series A issuance</t>
        </is>
      </c>
      <c r="C52" s="5" t="n">
        <v>15400000</v>
      </c>
    </row>
    <row r="53">
      <c r="A53" s="4" t="inlineStr">
        <is>
          <t>Temporary equity, transaction cost</t>
        </is>
      </c>
      <c r="C53" s="6" t="n">
        <v>15400000</v>
      </c>
    </row>
    <row r="54">
      <c r="A54" s="4" t="inlineStr">
        <is>
          <t>Temporary equity, carrying amount, attributable to parent</t>
        </is>
      </c>
      <c r="C54" s="6" t="n">
        <v>229800000</v>
      </c>
    </row>
    <row r="55">
      <c r="A55" s="4" t="inlineStr">
        <is>
          <t>Common stock, value, issued</t>
        </is>
      </c>
      <c r="C55" s="6" t="n">
        <v>105400000</v>
      </c>
    </row>
    <row r="56">
      <c r="A56" s="4" t="inlineStr">
        <is>
          <t>Total stockholders’ deficit</t>
        </is>
      </c>
      <c r="C56" s="6" t="n">
        <v>12400000</v>
      </c>
    </row>
    <row r="57">
      <c r="A57" s="4" t="inlineStr">
        <is>
          <t>Derivative instrument, prepaid forward contract</t>
        </is>
      </c>
      <c r="C57" s="5" t="n">
        <v>11700000</v>
      </c>
    </row>
    <row r="58">
      <c r="A58" s="4" t="inlineStr">
        <is>
          <t>Securities Purchase Agreement | Series A Redeemable Perpetual Preferred Stock</t>
        </is>
      </c>
    </row>
    <row r="59">
      <c r="A59" s="3" t="inlineStr">
        <is>
          <t>Temporary Equity [Line Items]</t>
        </is>
      </c>
    </row>
    <row r="60">
      <c r="A60" s="4" t="inlineStr">
        <is>
          <t>Stock issued (in shares) | shares</t>
        </is>
      </c>
      <c r="D60" s="6" t="n">
        <v>350000</v>
      </c>
    </row>
    <row r="61">
      <c r="A61" s="4" t="inlineStr">
        <is>
          <t>Temporary equity, par value (in dollars per share) | $ / shares</t>
        </is>
      </c>
      <c r="D61" s="7" t="n">
        <v>0.001</v>
      </c>
    </row>
    <row r="62">
      <c r="A62" s="4" t="inlineStr">
        <is>
          <t>Repayment of long term line of credit</t>
        </is>
      </c>
      <c r="D62" s="5" t="n">
        <v>102000000</v>
      </c>
    </row>
    <row r="63">
      <c r="A63" s="4" t="inlineStr">
        <is>
          <t>Temporary equity, liquidation preference</t>
        </is>
      </c>
      <c r="D63" s="5" t="n">
        <v>100000000</v>
      </c>
    </row>
    <row r="64">
      <c r="A64" s="4" t="inlineStr">
        <is>
          <t>Securities Purchase Agreement | Common Stock</t>
        </is>
      </c>
    </row>
    <row r="65">
      <c r="A65" s="3" t="inlineStr">
        <is>
          <t>Temporary Equity [Line Items]</t>
        </is>
      </c>
    </row>
    <row r="66">
      <c r="A66" s="4" t="inlineStr">
        <is>
          <t>Stock issued (in shares) | shares</t>
        </is>
      </c>
      <c r="D66" s="6" t="n">
        <v>7098765</v>
      </c>
    </row>
    <row r="67">
      <c r="A67" s="4" t="inlineStr">
        <is>
          <t>Common stock, par value (in dollars per share) | $ / shares</t>
        </is>
      </c>
      <c r="D67" s="7" t="n">
        <v>0.001</v>
      </c>
    </row>
    <row r="68">
      <c r="A68" s="4" t="inlineStr">
        <is>
          <t>Securities Purchase Agreement, Expiry or Termination | Common Stock | BCP Helios Aggregator L.P.</t>
        </is>
      </c>
    </row>
    <row r="69">
      <c r="A69" s="3" t="inlineStr">
        <is>
          <t>Temporary Equity [Line Items]</t>
        </is>
      </c>
    </row>
    <row r="70">
      <c r="A70" s="4" t="inlineStr">
        <is>
          <t>Stock issued (in shares) | shares</t>
        </is>
      </c>
      <c r="C70" s="6" t="n">
        <v>776235</v>
      </c>
    </row>
    <row r="71">
      <c r="A71" s="4" t="inlineStr">
        <is>
          <t>Net proceeds from sale of series A perpetual preferred stock</t>
        </is>
      </c>
      <c r="C71" s="5" t="n">
        <v>776</v>
      </c>
    </row>
    <row r="72">
      <c r="A72" s="4" t="inlineStr">
        <is>
          <t>Securities Purchase Agreement, Voting and Consent Rights</t>
        </is>
      </c>
    </row>
    <row r="73">
      <c r="A73" s="3" t="inlineStr">
        <is>
          <t>Temporary Equity [Line Items]</t>
        </is>
      </c>
    </row>
    <row r="74">
      <c r="A74" s="4" t="inlineStr">
        <is>
          <t>Number of members eligible to be designated to board of directors | representative</t>
        </is>
      </c>
      <c r="D74" s="6" t="n">
        <v>1</v>
      </c>
    </row>
    <row r="75">
      <c r="A75" s="4" t="inlineStr">
        <is>
          <t>Number of non-voting representatives designated to board of directors | representative</t>
        </is>
      </c>
      <c r="D75" s="6" t="n">
        <v>3</v>
      </c>
    </row>
    <row r="76">
      <c r="A76" s="4" t="inlineStr">
        <is>
          <t>Securities Purchase Agreement, Additional Closings</t>
        </is>
      </c>
    </row>
    <row r="77">
      <c r="A77" s="3" t="inlineStr">
        <is>
          <t>Temporary Equity [Line Items]</t>
        </is>
      </c>
    </row>
    <row r="78">
      <c r="A78" s="4" t="inlineStr">
        <is>
          <t>Net proceeds from sale of series A perpetual preferred stock</t>
        </is>
      </c>
      <c r="D78" s="5" t="n">
        <v>148000000</v>
      </c>
    </row>
    <row r="79">
      <c r="A79" s="4" t="inlineStr">
        <is>
          <t>Securities Purchase Agreement, Additional Closings | Series A Redeemable Perpetual Preferred Stock</t>
        </is>
      </c>
    </row>
    <row r="80">
      <c r="A80" s="3" t="inlineStr">
        <is>
          <t>Temporary Equity [Line Items]</t>
        </is>
      </c>
    </row>
    <row r="81">
      <c r="A81" s="4" t="inlineStr">
        <is>
          <t>Stock issued (in shares) | shares</t>
        </is>
      </c>
      <c r="D81" s="6" t="n">
        <v>150000</v>
      </c>
    </row>
    <row r="82">
      <c r="A82" s="4" t="inlineStr">
        <is>
          <t>Securities Purchase Agreement, Additional Closings | Common Stock</t>
        </is>
      </c>
    </row>
    <row r="83">
      <c r="A83" s="3" t="inlineStr">
        <is>
          <t>Temporary Equity [Line Items]</t>
        </is>
      </c>
    </row>
    <row r="84">
      <c r="A84" s="4" t="inlineStr">
        <is>
          <t>Stock issued (in shares) | shares</t>
        </is>
      </c>
      <c r="D84" s="6" t="n">
        <v>3375000</v>
      </c>
    </row>
    <row r="85">
      <c r="A85" s="4" t="inlineStr">
        <is>
          <t>Securities Purchase Agreement, Additional Closings, Certain Pricing Adjustments | Common Stock</t>
        </is>
      </c>
    </row>
    <row r="86">
      <c r="A86" s="3" t="inlineStr">
        <is>
          <t>Temporary Equity [Line Items]</t>
        </is>
      </c>
    </row>
    <row r="87">
      <c r="A87" s="4" t="inlineStr">
        <is>
          <t>Stock issued (in shares) | shares</t>
        </is>
      </c>
      <c r="D87" s="6" t="n">
        <v>61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Loan (Details) - Senior Secured Loan - Unit holder of Parent - USD ($) $ in Millions</t>
        </is>
      </c>
      <c r="B1" s="2" t="inlineStr">
        <is>
          <t>12 Months Ended</t>
        </is>
      </c>
    </row>
    <row r="2">
      <c r="B2" s="2" t="inlineStr">
        <is>
          <t>Dec. 31, 2020</t>
        </is>
      </c>
      <c r="C2" s="2" t="inlineStr">
        <is>
          <t>Dec. 31, 2019</t>
        </is>
      </c>
    </row>
    <row r="3">
      <c r="A3" s="3" t="inlineStr">
        <is>
          <t>Related Party Transaction [Line Items]</t>
        </is>
      </c>
    </row>
    <row r="4">
      <c r="A4" s="4" t="inlineStr">
        <is>
          <t>Interest expense</t>
        </is>
      </c>
      <c r="B4" s="10" t="n">
        <v>3.8</v>
      </c>
      <c r="C4" s="10" t="n">
        <v>7.3</v>
      </c>
    </row>
    <row r="5">
      <c r="A5" s="4" t="inlineStr">
        <is>
          <t>Current portion of related party loans</t>
        </is>
      </c>
      <c r="C5" s="10" t="n">
        <v>4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and Preferred Stock (Details) - $ / shares</t>
        </is>
      </c>
      <c r="B1" s="2" t="inlineStr">
        <is>
          <t>Dec. 31, 2021</t>
        </is>
      </c>
      <c r="C1" s="2" t="inlineStr">
        <is>
          <t>Sep. 30, 2021</t>
        </is>
      </c>
      <c r="D1" s="2" t="inlineStr">
        <is>
          <t>Jun. 30, 2021</t>
        </is>
      </c>
      <c r="E1" s="2" t="inlineStr">
        <is>
          <t>Mar. 31, 2021</t>
        </is>
      </c>
      <c r="F1" s="2" t="inlineStr">
        <is>
          <t>Dec. 31, 2020</t>
        </is>
      </c>
      <c r="G1" s="2" t="inlineStr">
        <is>
          <t>Oct. 14, 2020</t>
        </is>
      </c>
    </row>
    <row r="2">
      <c r="A2" s="3" t="inlineStr">
        <is>
          <t>Equity [Abstract]</t>
        </is>
      </c>
    </row>
    <row r="3">
      <c r="A3" s="4" t="inlineStr">
        <is>
          <t>Authorized capital stock (in shares)</t>
        </is>
      </c>
      <c r="B3" s="6" t="n">
        <v>1000000000</v>
      </c>
      <c r="C3" s="6" t="n">
        <v>1000000000</v>
      </c>
      <c r="D3" s="6" t="n">
        <v>1000000000</v>
      </c>
      <c r="E3" s="6" t="n">
        <v>1000000000</v>
      </c>
      <c r="F3" s="6" t="n">
        <v>1000000000</v>
      </c>
      <c r="G3" s="6" t="n">
        <v>1000000000</v>
      </c>
    </row>
    <row r="4">
      <c r="A4" s="4" t="inlineStr">
        <is>
          <t>Common stock, par value (in dollars per share)</t>
        </is>
      </c>
      <c r="B4" s="7" t="n">
        <v>0.001</v>
      </c>
      <c r="C4" s="7" t="n">
        <v>0.001</v>
      </c>
      <c r="D4" s="7" t="n">
        <v>0.001</v>
      </c>
      <c r="E4" s="7" t="n">
        <v>0.001</v>
      </c>
      <c r="F4" s="7" t="n">
        <v>0.001</v>
      </c>
      <c r="G4" s="7" t="n">
        <v>0.001</v>
      </c>
    </row>
    <row r="5">
      <c r="A5" s="4" t="inlineStr">
        <is>
          <t>Authorized preferred stock (in shares )</t>
        </is>
      </c>
      <c r="B5" s="6" t="n">
        <v>4500000</v>
      </c>
      <c r="C5" s="6" t="n">
        <v>4500000</v>
      </c>
      <c r="D5" s="6" t="n">
        <v>5000000</v>
      </c>
      <c r="E5" s="6" t="n">
        <v>5000000</v>
      </c>
      <c r="F5" s="6" t="n">
        <v>4500000</v>
      </c>
      <c r="G5" s="6" t="n">
        <v>5000000</v>
      </c>
    </row>
    <row r="6">
      <c r="A6" s="4" t="inlineStr">
        <is>
          <t>Preferred stock, par value (in dollars per share)</t>
        </is>
      </c>
      <c r="B6" s="7" t="n">
        <v>0.001</v>
      </c>
      <c r="C6" s="7" t="n">
        <v>0.001</v>
      </c>
      <c r="D6" s="7" t="n">
        <v>0.001</v>
      </c>
      <c r="E6" s="7" t="n">
        <v>0.001</v>
      </c>
      <c r="F6" s="7" t="n">
        <v>0.001</v>
      </c>
      <c r="G6" s="7" t="n">
        <v>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venues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Dec. 31, 2019</t>
        </is>
      </c>
    </row>
    <row r="3">
      <c r="A3" s="3" t="inlineStr">
        <is>
          <t>Disaggregation of Revenue [Line Items]</t>
        </is>
      </c>
    </row>
    <row r="4">
      <c r="A4" s="4" t="inlineStr">
        <is>
          <t>Revenue</t>
        </is>
      </c>
      <c r="B4" s="5" t="n">
        <v>188686</v>
      </c>
      <c r="C4" s="5" t="n">
        <v>196516</v>
      </c>
      <c r="D4" s="5" t="n">
        <v>248240</v>
      </c>
      <c r="E4" s="5" t="n">
        <v>444756</v>
      </c>
      <c r="F4" s="5" t="n">
        <v>633442</v>
      </c>
      <c r="G4" s="5" t="n">
        <v>853318</v>
      </c>
      <c r="H4" s="5" t="n">
        <v>872662</v>
      </c>
      <c r="I4" s="5" t="n">
        <v>647899</v>
      </c>
    </row>
    <row r="5">
      <c r="A5" s="4" t="inlineStr">
        <is>
          <t>Over-time Revenues</t>
        </is>
      </c>
    </row>
    <row r="6">
      <c r="A6" s="3" t="inlineStr">
        <is>
          <t>Disaggregation of Revenue [Line Items]</t>
        </is>
      </c>
    </row>
    <row r="7">
      <c r="A7" s="4" t="inlineStr">
        <is>
          <t>Revenue</t>
        </is>
      </c>
      <c r="G7" s="6" t="n">
        <v>626057</v>
      </c>
      <c r="H7" s="6" t="n">
        <v>503238</v>
      </c>
      <c r="I7" s="6" t="n">
        <v>493633</v>
      </c>
    </row>
    <row r="8">
      <c r="A8" s="4" t="inlineStr">
        <is>
          <t>Point in time Revenues</t>
        </is>
      </c>
    </row>
    <row r="9">
      <c r="A9" s="3" t="inlineStr">
        <is>
          <t>Disaggregation of Revenue [Line Items]</t>
        </is>
      </c>
    </row>
    <row r="10">
      <c r="A10" s="4" t="inlineStr">
        <is>
          <t>Revenue</t>
        </is>
      </c>
      <c r="G10" s="5" t="n">
        <v>227261</v>
      </c>
      <c r="H10" s="5" t="n">
        <v>369424</v>
      </c>
      <c r="I10" s="5" t="n">
        <v>154266</v>
      </c>
    </row>
  </sheetData>
  <mergeCells count="3">
    <mergeCell ref="A1:A2"/>
    <mergeCell ref="B1:D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income (loss)</t>
        </is>
      </c>
      <c r="B4" s="5" t="n">
        <v>-50403</v>
      </c>
      <c r="C4" s="5" t="n">
        <v>59073</v>
      </c>
      <c r="D4" s="5" t="n">
        <v>39745</v>
      </c>
    </row>
    <row r="5">
      <c r="A5" s="3" t="inlineStr">
        <is>
          <t>Adjustments to reconcile net income (loss) to net cash used in (provided by) operating activities:</t>
        </is>
      </c>
    </row>
    <row r="6">
      <c r="A6" s="4" t="inlineStr">
        <is>
          <t>Provision for (recovery of) bad debts</t>
        </is>
      </c>
      <c r="B6" s="6" t="n">
        <v>-467</v>
      </c>
      <c r="C6" s="6" t="n">
        <v>595</v>
      </c>
      <c r="D6" s="6" t="n">
        <v>-3986</v>
      </c>
    </row>
    <row r="7">
      <c r="A7" s="4" t="inlineStr">
        <is>
          <t>Deferred tax (benefit) expense</t>
        </is>
      </c>
      <c r="B7" s="6" t="n">
        <v>-10102</v>
      </c>
      <c r="C7" s="6" t="n">
        <v>-2739</v>
      </c>
      <c r="D7" s="6" t="n">
        <v>22322</v>
      </c>
    </row>
    <row r="8">
      <c r="A8" s="4" t="inlineStr">
        <is>
          <t>Depreciation and amortization</t>
        </is>
      </c>
      <c r="B8" s="6" t="n">
        <v>25946</v>
      </c>
      <c r="C8" s="6" t="n">
        <v>27474</v>
      </c>
      <c r="D8" s="6" t="n">
        <v>27316</v>
      </c>
    </row>
    <row r="9">
      <c r="A9" s="4" t="inlineStr">
        <is>
          <t>Amortization of debt discount and issuance costs</t>
        </is>
      </c>
      <c r="B9" s="6" t="n">
        <v>15036</v>
      </c>
      <c r="C9" s="6" t="n">
        <v>3366</v>
      </c>
      <c r="D9" s="6" t="n">
        <v>3968</v>
      </c>
    </row>
    <row r="10">
      <c r="A10" s="4" t="inlineStr">
        <is>
          <t>Interest paid-in-kind</t>
        </is>
      </c>
      <c r="B10" s="6" t="n">
        <v>0</v>
      </c>
      <c r="C10" s="6" t="n">
        <v>3421</v>
      </c>
      <c r="D10" s="6" t="n">
        <v>2832</v>
      </c>
    </row>
    <row r="11">
      <c r="A11" s="4" t="inlineStr">
        <is>
          <t>Equity-based compensation</t>
        </is>
      </c>
      <c r="B11" s="6" t="n">
        <v>13757</v>
      </c>
      <c r="C11" s="6" t="n">
        <v>4809</v>
      </c>
      <c r="D11" s="6" t="n">
        <v>799</v>
      </c>
    </row>
    <row r="12">
      <c r="A12" s="4" t="inlineStr">
        <is>
          <t>Contingent consideration</t>
        </is>
      </c>
      <c r="B12" s="6" t="n">
        <v>2696</v>
      </c>
      <c r="C12" s="6" t="n">
        <v>26441</v>
      </c>
      <c r="D12" s="6" t="n">
        <v>640</v>
      </c>
    </row>
    <row r="13">
      <c r="A13" s="4" t="inlineStr">
        <is>
          <t>Warranty provision</t>
        </is>
      </c>
      <c r="B13" s="6" t="n">
        <v>516</v>
      </c>
      <c r="C13" s="6" t="n">
        <v>953</v>
      </c>
      <c r="D13" s="6" t="n">
        <v>1387</v>
      </c>
    </row>
    <row r="14">
      <c r="A14" s="4" t="inlineStr">
        <is>
          <t>Provision for inventory obsolescence</t>
        </is>
      </c>
      <c r="B14" s="6" t="n">
        <v>990</v>
      </c>
      <c r="C14" s="6" t="n">
        <v>1225</v>
      </c>
      <c r="D14" s="6" t="n">
        <v>1742</v>
      </c>
    </row>
    <row r="15">
      <c r="A15" s="3" t="inlineStr">
        <is>
          <t>Changes in operating assets and liabilities</t>
        </is>
      </c>
    </row>
    <row r="16">
      <c r="A16" s="4" t="inlineStr">
        <is>
          <t>Accounts receivable</t>
        </is>
      </c>
      <c r="B16" s="6" t="n">
        <v>-116848</v>
      </c>
      <c r="C16" s="6" t="n">
        <v>-23038</v>
      </c>
      <c r="D16" s="6" t="n">
        <v>-40708</v>
      </c>
    </row>
    <row r="17">
      <c r="A17" s="4" t="inlineStr">
        <is>
          <t>Inventories</t>
        </is>
      </c>
      <c r="B17" s="6" t="n">
        <v>-88184</v>
      </c>
      <c r="C17" s="6" t="n">
        <v>28340</v>
      </c>
      <c r="D17" s="6" t="n">
        <v>-94594</v>
      </c>
    </row>
    <row r="18">
      <c r="A18" s="4" t="inlineStr">
        <is>
          <t>Income tax receivables</t>
        </is>
      </c>
      <c r="B18" s="6" t="n">
        <v>8106</v>
      </c>
      <c r="C18" s="6" t="n">
        <v>-16530</v>
      </c>
      <c r="D18" s="6" t="n">
        <v>9941</v>
      </c>
    </row>
    <row r="19">
      <c r="A19" s="4" t="inlineStr">
        <is>
          <t>Prepaid expenses and other</t>
        </is>
      </c>
      <c r="B19" s="6" t="n">
        <v>-21226</v>
      </c>
      <c r="C19" s="6" t="n">
        <v>1101</v>
      </c>
      <c r="D19" s="6" t="n">
        <v>2228</v>
      </c>
    </row>
    <row r="20">
      <c r="A20" s="4" t="inlineStr">
        <is>
          <t>Accounts payable</t>
        </is>
      </c>
      <c r="B20" s="6" t="n">
        <v>8637</v>
      </c>
      <c r="C20" s="6" t="n">
        <v>-50519</v>
      </c>
      <c r="D20" s="6" t="n">
        <v>105481</v>
      </c>
    </row>
    <row r="21">
      <c r="A21" s="4" t="inlineStr">
        <is>
          <t>Accounts payable - related party</t>
        </is>
      </c>
      <c r="B21" s="6" t="n">
        <v>-1622</v>
      </c>
      <c r="C21" s="6" t="n">
        <v>0</v>
      </c>
      <c r="D21" s="6" t="n">
        <v>0</v>
      </c>
    </row>
    <row r="22">
      <c r="A22" s="4" t="inlineStr">
        <is>
          <t>Accrued expenses and other</t>
        </is>
      </c>
      <c r="B22" s="6" t="n">
        <v>9133</v>
      </c>
      <c r="C22" s="6" t="n">
        <v>10913</v>
      </c>
      <c r="D22" s="6" t="n">
        <v>-1978</v>
      </c>
    </row>
    <row r="23">
      <c r="A23" s="4" t="inlineStr">
        <is>
          <t>Income tax payable</t>
        </is>
      </c>
      <c r="B23" s="6" t="n">
        <v>-8754</v>
      </c>
      <c r="C23" s="6" t="n">
        <v>6870</v>
      </c>
      <c r="D23" s="6" t="n">
        <v>1944</v>
      </c>
    </row>
    <row r="24">
      <c r="A24" s="4" t="inlineStr">
        <is>
          <t>Lease liabilities</t>
        </is>
      </c>
      <c r="B24" s="6" t="n">
        <v>221</v>
      </c>
      <c r="C24" s="6" t="n">
        <v>0</v>
      </c>
      <c r="D24" s="6" t="n">
        <v>0</v>
      </c>
    </row>
    <row r="25">
      <c r="A25" s="4" t="inlineStr">
        <is>
          <t>Contingent consideration</t>
        </is>
      </c>
      <c r="B25" s="6" t="n">
        <v>0</v>
      </c>
      <c r="C25" s="6" t="n">
        <v>-25000</v>
      </c>
      <c r="D25" s="6" t="n">
        <v>0</v>
      </c>
    </row>
    <row r="26">
      <c r="A26" s="4" t="inlineStr">
        <is>
          <t>Deferred revenue</t>
        </is>
      </c>
      <c r="B26" s="6" t="n">
        <v>-50619</v>
      </c>
      <c r="C26" s="6" t="n">
        <v>-178960</v>
      </c>
      <c r="D26" s="6" t="n">
        <v>306994</v>
      </c>
    </row>
    <row r="27">
      <c r="A27" s="4" t="inlineStr">
        <is>
          <t>Net cash provided by (used in) operating activities</t>
        </is>
      </c>
      <c r="B27" s="6" t="n">
        <v>-263187</v>
      </c>
      <c r="C27" s="6" t="n">
        <v>-122205</v>
      </c>
      <c r="D27" s="6" t="n">
        <v>386073</v>
      </c>
    </row>
    <row r="28">
      <c r="A28" s="3" t="inlineStr">
        <is>
          <t>Cash flows used in investing activities</t>
        </is>
      </c>
    </row>
    <row r="29">
      <c r="A29" s="4" t="inlineStr">
        <is>
          <t>Purchase of property, plant and equipment</t>
        </is>
      </c>
      <c r="B29" s="6" t="n">
        <v>-3357</v>
      </c>
      <c r="C29" s="6" t="n">
        <v>-1338</v>
      </c>
      <c r="D29" s="6" t="n">
        <v>-1697</v>
      </c>
    </row>
    <row r="30">
      <c r="A30" s="4" t="inlineStr">
        <is>
          <t>Investment in equity security</t>
        </is>
      </c>
      <c r="B30" s="6" t="n">
        <v>-11975</v>
      </c>
      <c r="C30" s="6" t="n">
        <v>0</v>
      </c>
      <c r="D30" s="6" t="n">
        <v>0</v>
      </c>
    </row>
    <row r="31">
      <c r="A31" s="4" t="inlineStr">
        <is>
          <t>Net cash used in investing activities</t>
        </is>
      </c>
      <c r="B31" s="6" t="n">
        <v>-15332</v>
      </c>
      <c r="C31" s="6" t="n">
        <v>-1338</v>
      </c>
      <c r="D31" s="6" t="n">
        <v>-1697</v>
      </c>
    </row>
    <row r="32">
      <c r="A32" s="3" t="inlineStr">
        <is>
          <t>Cash flows from financing activities</t>
        </is>
      </c>
    </row>
    <row r="33">
      <c r="A33" s="4" t="inlineStr">
        <is>
          <t>Proceeds from issuance of convertible notes</t>
        </is>
      </c>
      <c r="B33" s="6" t="n">
        <v>413321</v>
      </c>
      <c r="C33" s="6" t="n">
        <v>0</v>
      </c>
      <c r="D33" s="6" t="n">
        <v>0</v>
      </c>
    </row>
    <row r="34">
      <c r="A34" s="4" t="inlineStr">
        <is>
          <t>Premium paid on capped call</t>
        </is>
      </c>
      <c r="B34" s="6" t="n">
        <v>-52870</v>
      </c>
      <c r="C34" s="6" t="n">
        <v>0</v>
      </c>
      <c r="D34" s="6" t="n">
        <v>0</v>
      </c>
    </row>
    <row r="35">
      <c r="A35" s="4" t="inlineStr">
        <is>
          <t>Fees paid on issuance of convertible notes</t>
        </is>
      </c>
      <c r="B35" s="6" t="n">
        <v>-1591</v>
      </c>
      <c r="C35" s="6" t="n">
        <v>0</v>
      </c>
      <c r="D35" s="6" t="n">
        <v>0</v>
      </c>
    </row>
    <row r="36">
      <c r="A36" s="4" t="inlineStr">
        <is>
          <t>Dividends paid on Series A Preferred</t>
        </is>
      </c>
      <c r="B36" s="6" t="n">
        <v>-8051</v>
      </c>
      <c r="C36" s="6" t="n">
        <v>0</v>
      </c>
      <c r="D36" s="6" t="n">
        <v>0</v>
      </c>
    </row>
    <row r="37">
      <c r="A37" s="4" t="inlineStr">
        <is>
          <t>Proceeds from Series A issuance</t>
        </is>
      </c>
      <c r="B37" s="6" t="n">
        <v>224987</v>
      </c>
      <c r="C37" s="6" t="n">
        <v>0</v>
      </c>
      <c r="D37" s="6" t="n">
        <v>0</v>
      </c>
    </row>
    <row r="38">
      <c r="A38" s="4" t="inlineStr">
        <is>
          <t>Proceeds from common stock issuance</t>
        </is>
      </c>
      <c r="B38" s="6" t="n">
        <v>120645</v>
      </c>
      <c r="C38" s="6" t="n">
        <v>0</v>
      </c>
      <c r="D38" s="6" t="n">
        <v>0</v>
      </c>
    </row>
    <row r="39">
      <c r="A39" s="4" t="inlineStr">
        <is>
          <t>Series A equity issuance costs</t>
        </is>
      </c>
      <c r="B39" s="6" t="n">
        <v>-7195</v>
      </c>
      <c r="C39" s="6" t="n">
        <v>0</v>
      </c>
      <c r="D39" s="6" t="n">
        <v>0</v>
      </c>
    </row>
    <row r="40">
      <c r="A40" s="4" t="inlineStr">
        <is>
          <t>Common stock issuance costs</t>
        </is>
      </c>
      <c r="B40" s="6" t="n">
        <v>-3873</v>
      </c>
      <c r="C40" s="6" t="n">
        <v>0</v>
      </c>
      <c r="D40" s="6" t="n">
        <v>0</v>
      </c>
    </row>
    <row r="41">
      <c r="A41" s="4" t="inlineStr">
        <is>
          <t>Proceeds from revolving credit facility</t>
        </is>
      </c>
      <c r="B41" s="6" t="n">
        <v>126033</v>
      </c>
      <c r="C41" s="6" t="n">
        <v>0</v>
      </c>
      <c r="D41" s="6" t="n">
        <v>0</v>
      </c>
    </row>
    <row r="42">
      <c r="A42" s="4" t="inlineStr">
        <is>
          <t>Payments on revolving credit facility</t>
        </is>
      </c>
      <c r="B42" s="6" t="n">
        <v>-126033</v>
      </c>
      <c r="C42" s="6" t="n">
        <v>0</v>
      </c>
      <c r="D42" s="6" t="n">
        <v>0</v>
      </c>
    </row>
    <row r="43">
      <c r="A43" s="4" t="inlineStr">
        <is>
          <t>Principal payments on term loan</t>
        </is>
      </c>
      <c r="B43" s="6" t="n">
        <v>0</v>
      </c>
      <c r="C43" s="6" t="n">
        <v>-57702</v>
      </c>
      <c r="D43" s="6" t="n">
        <v>-25000</v>
      </c>
    </row>
    <row r="44">
      <c r="A44" s="4" t="inlineStr">
        <is>
          <t>Proceeds from term loan facility</t>
        </is>
      </c>
      <c r="B44" s="6" t="n">
        <v>0</v>
      </c>
      <c r="C44" s="6" t="n">
        <v>575000</v>
      </c>
      <c r="D44" s="6" t="n">
        <v>0</v>
      </c>
    </row>
    <row r="45">
      <c r="A45" s="4" t="inlineStr">
        <is>
          <t>Principal payments on term loan facility</t>
        </is>
      </c>
      <c r="B45" s="6" t="n">
        <v>-133225</v>
      </c>
      <c r="C45" s="6" t="n">
        <v>-115000</v>
      </c>
      <c r="D45" s="6" t="n">
        <v>0</v>
      </c>
    </row>
    <row r="46">
      <c r="A46" s="4" t="inlineStr">
        <is>
          <t>Proceeds from (Payments on) revolving loan</t>
        </is>
      </c>
      <c r="B46" s="6" t="n">
        <v>0</v>
      </c>
      <c r="C46" s="6" t="n">
        <v>-70</v>
      </c>
      <c r="D46" s="6" t="n">
        <v>-39078</v>
      </c>
    </row>
    <row r="47">
      <c r="A47" s="4" t="inlineStr">
        <is>
          <t>Payments on related party loans</t>
        </is>
      </c>
      <c r="B47" s="6" t="n">
        <v>0</v>
      </c>
      <c r="C47" s="6" t="n">
        <v>-45558</v>
      </c>
      <c r="D47" s="6" t="n">
        <v>0</v>
      </c>
    </row>
    <row r="48">
      <c r="A48" s="4" t="inlineStr">
        <is>
          <t>Payment of special distribution</t>
        </is>
      </c>
      <c r="B48" s="6" t="n">
        <v>0</v>
      </c>
      <c r="C48" s="6" t="n">
        <v>-589000</v>
      </c>
      <c r="D48" s="6" t="n">
        <v>0</v>
      </c>
    </row>
    <row r="49">
      <c r="A49" s="4" t="inlineStr">
        <is>
          <t>Proceeds from issuance of common stock, net of underwriting discount and commissions</t>
        </is>
      </c>
      <c r="B49" s="6" t="n">
        <v>0</v>
      </c>
      <c r="C49" s="6" t="n">
        <v>145532</v>
      </c>
      <c r="D49" s="6" t="n">
        <v>0</v>
      </c>
    </row>
    <row r="50">
      <c r="A50" s="4" t="inlineStr">
        <is>
          <t>Contingent consideration</t>
        </is>
      </c>
      <c r="B50" s="6" t="n">
        <v>-7810</v>
      </c>
      <c r="C50" s="6" t="n">
        <v>0</v>
      </c>
      <c r="D50" s="6" t="n">
        <v>0</v>
      </c>
    </row>
    <row r="51">
      <c r="A51" s="4" t="inlineStr">
        <is>
          <t>Deferred offering costs</t>
        </is>
      </c>
      <c r="B51" s="6" t="n">
        <v>0</v>
      </c>
      <c r="C51" s="6" t="n">
        <v>-6464</v>
      </c>
      <c r="D51" s="6" t="n">
        <v>0</v>
      </c>
    </row>
    <row r="52">
      <c r="A52" s="4" t="inlineStr">
        <is>
          <t>Debt issuance costs</t>
        </is>
      </c>
      <c r="B52" s="6" t="n">
        <v>-6590</v>
      </c>
      <c r="C52" s="6" t="n">
        <v>-36011</v>
      </c>
      <c r="D52" s="6" t="n">
        <v>0</v>
      </c>
    </row>
    <row r="53">
      <c r="A53" s="4" t="inlineStr">
        <is>
          <t>Capital contribution</t>
        </is>
      </c>
      <c r="B53" s="6" t="n">
        <v>0</v>
      </c>
      <c r="C53" s="6" t="n">
        <v>0</v>
      </c>
      <c r="D53" s="6" t="n">
        <v>133</v>
      </c>
    </row>
    <row r="54">
      <c r="A54" s="4" t="inlineStr">
        <is>
          <t>Net cash provided by (used in) financing activities</t>
        </is>
      </c>
      <c r="B54" s="6" t="n">
        <v>537748</v>
      </c>
      <c r="C54" s="6" t="n">
        <v>-129273</v>
      </c>
      <c r="D54" s="6" t="n">
        <v>-63945</v>
      </c>
    </row>
    <row r="55">
      <c r="A55" s="4" t="inlineStr">
        <is>
          <t>Net change in cash and cash equivalents</t>
        </is>
      </c>
      <c r="B55" s="6" t="n">
        <v>259229</v>
      </c>
      <c r="C55" s="6" t="n">
        <v>-252816</v>
      </c>
      <c r="D55" s="6" t="n">
        <v>320431</v>
      </c>
    </row>
    <row r="56">
      <c r="A56" s="4" t="inlineStr">
        <is>
          <t>Cash and cash equivalents, beginning of period</t>
        </is>
      </c>
      <c r="B56" s="6" t="n">
        <v>108441</v>
      </c>
      <c r="C56" s="6" t="n">
        <v>361257</v>
      </c>
      <c r="D56" s="6" t="n">
        <v>40826</v>
      </c>
    </row>
    <row r="57">
      <c r="A57" s="4" t="inlineStr">
        <is>
          <t>Cash and cash equivalents, end of period</t>
        </is>
      </c>
      <c r="B57" s="6" t="n">
        <v>367670</v>
      </c>
      <c r="C57" s="6" t="n">
        <v>108441</v>
      </c>
      <c r="D57" s="6" t="n">
        <v>361257</v>
      </c>
    </row>
    <row r="58">
      <c r="A58" s="3" t="inlineStr">
        <is>
          <t>Supplemental Cash Flow Information</t>
        </is>
      </c>
    </row>
    <row r="59">
      <c r="A59" s="4" t="inlineStr">
        <is>
          <t>Cash paid for interest</t>
        </is>
      </c>
      <c r="B59" s="6" t="n">
        <v>24306</v>
      </c>
      <c r="C59" s="6" t="n">
        <v>6935</v>
      </c>
      <c r="D59" s="6" t="n">
        <v>11343</v>
      </c>
    </row>
    <row r="60">
      <c r="A60" s="4" t="inlineStr">
        <is>
          <t>Cash paid for income taxes</t>
        </is>
      </c>
      <c r="B60" s="5" t="n">
        <v>13318</v>
      </c>
      <c r="C60" s="5" t="n">
        <v>31103</v>
      </c>
      <c r="D60" s="5" t="n">
        <v>4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arnings (Loss) per Share - Schedule of earnings per share, basic and diluted (Details) - USD ($) $ / shares in Units, $ in Thousands</t>
        </is>
      </c>
      <c r="B1" s="2" t="inlineStr">
        <is>
          <t>Oct. 14, 2020</t>
        </is>
      </c>
      <c r="C1" s="2" t="inlineStr">
        <is>
          <t>Sep. 30, 2021</t>
        </is>
      </c>
      <c r="D1" s="2" t="inlineStr">
        <is>
          <t>Jun. 30, 2021</t>
        </is>
      </c>
      <c r="E1" s="2" t="inlineStr">
        <is>
          <t>Mar. 31, 2021</t>
        </is>
      </c>
      <c r="F1" s="2" t="inlineStr">
        <is>
          <t>Jun. 30, 2021</t>
        </is>
      </c>
      <c r="G1" s="2" t="inlineStr">
        <is>
          <t>Sep. 30, 2021</t>
        </is>
      </c>
      <c r="H1" s="2" t="inlineStr">
        <is>
          <t>Dec. 31, 2021</t>
        </is>
      </c>
      <c r="I1" s="2" t="inlineStr">
        <is>
          <t>Dec. 31, 2020</t>
        </is>
      </c>
      <c r="J1" s="2" t="inlineStr">
        <is>
          <t>Dec. 31, 2019</t>
        </is>
      </c>
    </row>
    <row r="2">
      <c r="A2" s="3" t="inlineStr">
        <is>
          <t>Earnings Per Share [Abstract]</t>
        </is>
      </c>
    </row>
    <row r="3">
      <c r="A3" s="4" t="inlineStr">
        <is>
          <t>Net income (loss)</t>
        </is>
      </c>
      <c r="C3" s="5" t="n">
        <v>-27561</v>
      </c>
      <c r="D3" s="5" t="n">
        <v>-5517</v>
      </c>
      <c r="E3" s="5" t="n">
        <v>4576</v>
      </c>
      <c r="F3" s="5" t="n">
        <v>-941</v>
      </c>
      <c r="G3" s="5" t="n">
        <v>-28502</v>
      </c>
      <c r="H3" s="5" t="n">
        <v>-50403</v>
      </c>
      <c r="I3" s="5" t="n">
        <v>59073</v>
      </c>
      <c r="J3" s="5" t="n">
        <v>39745</v>
      </c>
    </row>
    <row r="4">
      <c r="A4" s="4" t="inlineStr">
        <is>
          <t>Preferred dividends and accretion</t>
        </is>
      </c>
      <c r="C4" s="6" t="n">
        <v>-5479</v>
      </c>
      <c r="G4" s="6" t="n">
        <v>-5479</v>
      </c>
      <c r="H4" s="6" t="n">
        <v>-15715</v>
      </c>
      <c r="I4" s="6" t="n">
        <v>0</v>
      </c>
      <c r="J4" s="6" t="n">
        <v>0</v>
      </c>
    </row>
    <row r="5">
      <c r="A5" s="4" t="inlineStr">
        <is>
          <t>Net income (loss) to common shareholders</t>
        </is>
      </c>
      <c r="C5" s="5" t="n">
        <v>-33040</v>
      </c>
      <c r="G5" s="5" t="n">
        <v>-33981</v>
      </c>
      <c r="H5" s="5" t="n">
        <v>-66118</v>
      </c>
      <c r="I5" s="5" t="n">
        <v>59073</v>
      </c>
      <c r="J5" s="5" t="n">
        <v>39745</v>
      </c>
    </row>
    <row r="6">
      <c r="A6" s="3" t="inlineStr">
        <is>
          <t>Basic:</t>
        </is>
      </c>
    </row>
    <row r="7">
      <c r="A7" s="4" t="inlineStr">
        <is>
          <t>Weighted average number of shares</t>
        </is>
      </c>
      <c r="B7" s="6" t="n">
        <v>119994467</v>
      </c>
      <c r="C7" s="6" t="n">
        <v>130955000</v>
      </c>
      <c r="D7" s="6" t="n">
        <v>126994000</v>
      </c>
      <c r="E7" s="6" t="n">
        <v>126994000</v>
      </c>
      <c r="F7" s="6" t="n">
        <v>126994000</v>
      </c>
      <c r="G7" s="6" t="n">
        <v>128315000</v>
      </c>
      <c r="H7" s="6" t="n">
        <v>129984000</v>
      </c>
      <c r="I7" s="6" t="n">
        <v>121467000</v>
      </c>
      <c r="J7" s="6" t="n">
        <v>119994000</v>
      </c>
    </row>
    <row r="8">
      <c r="A8" s="4" t="inlineStr">
        <is>
          <t>Earnings (loss) per share (basic)</t>
        </is>
      </c>
      <c r="C8" s="8" t="n">
        <v>-0.25</v>
      </c>
      <c r="D8" s="8" t="n">
        <v>-0.04</v>
      </c>
      <c r="E8" s="8" t="n">
        <v>0.04</v>
      </c>
      <c r="F8" s="8" t="n">
        <v>-0.01</v>
      </c>
      <c r="G8" s="8" t="n">
        <v>-0.26</v>
      </c>
      <c r="H8" s="8" t="n">
        <v>-0.51</v>
      </c>
      <c r="I8" s="8" t="n">
        <v>0.49</v>
      </c>
      <c r="J8" s="8" t="n">
        <v>0.33</v>
      </c>
    </row>
    <row r="9">
      <c r="A9" s="3" t="inlineStr">
        <is>
          <t>Diluted:</t>
        </is>
      </c>
    </row>
    <row r="10">
      <c r="A10" s="4" t="inlineStr">
        <is>
          <t>Equity compensation dilutive securities (in shares)</t>
        </is>
      </c>
      <c r="H10" s="6" t="n">
        <v>0</v>
      </c>
      <c r="I10" s="6" t="n">
        <v>47000</v>
      </c>
      <c r="J10" s="6" t="n">
        <v>0</v>
      </c>
    </row>
    <row r="11">
      <c r="A11" s="4" t="inlineStr">
        <is>
          <t>Weighted average dilutive shares</t>
        </is>
      </c>
      <c r="B11" s="6" t="n">
        <v>119994467</v>
      </c>
      <c r="C11" s="6" t="n">
        <v>130955000</v>
      </c>
      <c r="D11" s="6" t="n">
        <v>126994000</v>
      </c>
      <c r="E11" s="6" t="n">
        <v>127298000</v>
      </c>
      <c r="F11" s="6" t="n">
        <v>127203000</v>
      </c>
      <c r="G11" s="6" t="n">
        <v>128315000</v>
      </c>
      <c r="H11" s="6" t="n">
        <v>129984000</v>
      </c>
      <c r="I11" s="6" t="n">
        <v>121514000</v>
      </c>
      <c r="J11" s="6" t="n">
        <v>119994000</v>
      </c>
    </row>
    <row r="12">
      <c r="A12" s="4" t="inlineStr">
        <is>
          <t>Earnings (loss) per share (in dollars per share)</t>
        </is>
      </c>
      <c r="C12" s="8" t="n">
        <v>-0.25</v>
      </c>
      <c r="D12" s="8" t="n">
        <v>-0.04</v>
      </c>
      <c r="E12" s="8" t="n">
        <v>0.04</v>
      </c>
      <c r="F12" s="8" t="n">
        <v>-0.01</v>
      </c>
      <c r="G12" s="8" t="n">
        <v>-0.26</v>
      </c>
      <c r="H12" s="8" t="n">
        <v>-0.51</v>
      </c>
      <c r="I12" s="8" t="n">
        <v>0.49</v>
      </c>
      <c r="J12" s="8" t="n">
        <v>0.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Narrativ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Equity compensation anti-dilutive securities (in shares)</t>
        </is>
      </c>
      <c r="B4" s="6" t="n">
        <v>227253</v>
      </c>
    </row>
    <row r="5">
      <c r="A5" s="4" t="inlineStr">
        <is>
          <t>Equity grants | Class B units</t>
        </is>
      </c>
    </row>
    <row r="6">
      <c r="A6" s="3" t="inlineStr">
        <is>
          <t>Antidilutive Securities Excluded from Computation of Earnings Per Share [Line Items]</t>
        </is>
      </c>
    </row>
    <row r="7">
      <c r="A7" s="4" t="inlineStr">
        <is>
          <t>Number of shares not included in the calculation of basic or diluted EPS</t>
        </is>
      </c>
      <c r="B7" s="6" t="n">
        <v>26671594</v>
      </c>
      <c r="C7" s="6" t="n">
        <v>26671594</v>
      </c>
    </row>
    <row r="8">
      <c r="A8" s="4" t="inlineStr">
        <is>
          <t>Equity grants | Class C Units</t>
        </is>
      </c>
    </row>
    <row r="9">
      <c r="A9" s="3" t="inlineStr">
        <is>
          <t>Antidilutive Securities Excluded from Computation of Earnings Per Share [Line Items]</t>
        </is>
      </c>
    </row>
    <row r="10">
      <c r="A10" s="4" t="inlineStr">
        <is>
          <t>Number of shares not included in the calculation of basic or diluted EPS</t>
        </is>
      </c>
      <c r="B10" s="6" t="n">
        <v>1000</v>
      </c>
      <c r="C10" s="6" t="n">
        <v>1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Commitments and Contingenci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Business Acquisition, Contingent Consideration [Line Items]</t>
        </is>
      </c>
    </row>
    <row r="4">
      <c r="A4" s="4" t="inlineStr">
        <is>
          <t>Business combination, contingent consideration, liability</t>
        </is>
      </c>
      <c r="B4" s="5" t="n">
        <v>14577000</v>
      </c>
      <c r="C4" s="5" t="n">
        <v>19691000</v>
      </c>
      <c r="D4" s="5" t="n">
        <v>18250000</v>
      </c>
      <c r="E4" s="5" t="n">
        <v>17610000</v>
      </c>
    </row>
    <row r="5">
      <c r="A5" s="4" t="inlineStr">
        <is>
          <t>Surety Bond</t>
        </is>
      </c>
    </row>
    <row r="6">
      <c r="A6" s="3" t="inlineStr">
        <is>
          <t>Business Acquisition, Contingent Consideration [Line Items]</t>
        </is>
      </c>
    </row>
    <row r="7">
      <c r="A7" s="4" t="inlineStr">
        <is>
          <t>Maximum potential payment obligation</t>
        </is>
      </c>
      <c r="B7" s="6" t="n">
        <v>160400000</v>
      </c>
    </row>
    <row r="8">
      <c r="A8" s="4" t="inlineStr">
        <is>
          <t>Array | TRA</t>
        </is>
      </c>
    </row>
    <row r="9">
      <c r="A9" s="3" t="inlineStr">
        <is>
          <t>Business Acquisition, Contingent Consideration [Line Items]</t>
        </is>
      </c>
    </row>
    <row r="10">
      <c r="A10" s="4" t="inlineStr">
        <is>
          <t>Business combination, contingent consideration, liability</t>
        </is>
      </c>
      <c r="B10" s="5" t="n">
        <v>14577000</v>
      </c>
      <c r="C10" s="6" t="n">
        <v>19691000</v>
      </c>
      <c r="D10" s="6" t="n">
        <v>17808000</v>
      </c>
      <c r="E10" s="6" t="n">
        <v>17168000</v>
      </c>
    </row>
    <row r="11">
      <c r="A11" s="4" t="inlineStr">
        <is>
          <t>Tax Receivable Agreement, payment term</t>
        </is>
      </c>
      <c r="B11" s="4" t="inlineStr">
        <is>
          <t>125 days</t>
        </is>
      </c>
    </row>
    <row r="12">
      <c r="A12" s="4" t="inlineStr">
        <is>
          <t>Array | Earn-Out Liability</t>
        </is>
      </c>
    </row>
    <row r="13">
      <c r="A13" s="3" t="inlineStr">
        <is>
          <t>Business Acquisition, Contingent Consideration [Line Items]</t>
        </is>
      </c>
    </row>
    <row r="14">
      <c r="A14" s="4" t="inlineStr">
        <is>
          <t>Business combination, contingent consideration, liability</t>
        </is>
      </c>
      <c r="B14" s="5" t="n">
        <v>0</v>
      </c>
      <c r="C14" s="5" t="n">
        <v>0</v>
      </c>
      <c r="D14" s="5" t="n">
        <v>442000</v>
      </c>
      <c r="E14" s="5" t="n">
        <v>442000</v>
      </c>
    </row>
    <row r="15">
      <c r="A15" s="4" t="inlineStr">
        <is>
          <t>Maximum aggregate earn-out consideration</t>
        </is>
      </c>
      <c r="B15" s="5" t="n">
        <v>25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discounted future expected payments under the TRA (Details) - Array - TRA $ in Thousands</t>
        </is>
      </c>
      <c r="B1" s="2" t="inlineStr">
        <is>
          <t>Dec. 31, 2021USD ($)</t>
        </is>
      </c>
    </row>
    <row r="2">
      <c r="A2" s="3" t="inlineStr">
        <is>
          <t>Other Commitments [Line Items]</t>
        </is>
      </c>
    </row>
    <row r="3">
      <c r="A3" s="4" t="inlineStr">
        <is>
          <t>2022</t>
        </is>
      </c>
      <c r="B3" s="5" t="n">
        <v>1773</v>
      </c>
    </row>
    <row r="4">
      <c r="A4" s="4" t="inlineStr">
        <is>
          <t>2023</t>
        </is>
      </c>
      <c r="B4" s="6" t="n">
        <v>0</v>
      </c>
    </row>
    <row r="5">
      <c r="A5" s="4" t="inlineStr">
        <is>
          <t>2024</t>
        </is>
      </c>
      <c r="B5" s="6" t="n">
        <v>3533</v>
      </c>
    </row>
    <row r="6">
      <c r="A6" s="4" t="inlineStr">
        <is>
          <t>2025</t>
        </is>
      </c>
      <c r="B6" s="6" t="n">
        <v>1772</v>
      </c>
    </row>
    <row r="7">
      <c r="A7" s="4" t="inlineStr">
        <is>
          <t>2026</t>
        </is>
      </c>
      <c r="B7" s="6" t="n">
        <v>1774</v>
      </c>
    </row>
    <row r="8">
      <c r="A8" s="4" t="inlineStr">
        <is>
          <t>Thereafter</t>
        </is>
      </c>
      <c r="B8" s="6" t="n">
        <v>11532</v>
      </c>
    </row>
    <row r="9">
      <c r="A9" s="4" t="inlineStr">
        <is>
          <t>Total</t>
        </is>
      </c>
      <c r="B9" s="5" t="n">
        <v>203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ommitments and Contingencies - Summary of liability related to estimated contingent consideration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Dec. 31, 2019</t>
        </is>
      </c>
    </row>
    <row r="3">
      <c r="A3" s="3" t="inlineStr">
        <is>
          <t>Business Combination, Contingent Consideration Arrangements, Change In Amount Of Contingent Consideration [Roll Forward]</t>
        </is>
      </c>
    </row>
    <row r="4">
      <c r="A4" s="4" t="inlineStr">
        <is>
          <t>Beginning balance</t>
        </is>
      </c>
      <c r="D4" s="5" t="n">
        <v>19691</v>
      </c>
      <c r="E4" s="5" t="n">
        <v>19691</v>
      </c>
      <c r="F4" s="5" t="n">
        <v>19691</v>
      </c>
      <c r="G4" s="5" t="n">
        <v>19691</v>
      </c>
      <c r="H4" s="5" t="n">
        <v>18250</v>
      </c>
      <c r="I4" s="5" t="n">
        <v>17610</v>
      </c>
    </row>
    <row r="5">
      <c r="A5" s="4" t="inlineStr">
        <is>
          <t>IRS Settlement</t>
        </is>
      </c>
      <c r="I5" s="6" t="n">
        <v>-2727</v>
      </c>
    </row>
    <row r="6">
      <c r="A6" s="4" t="inlineStr">
        <is>
          <t>Fair value adjustment</t>
        </is>
      </c>
      <c r="I6" s="6" t="n">
        <v>3367</v>
      </c>
    </row>
    <row r="7">
      <c r="A7" s="4" t="inlineStr">
        <is>
          <t>IRS Settlement</t>
        </is>
      </c>
      <c r="B7" s="5" t="n">
        <v>936</v>
      </c>
      <c r="C7" s="5" t="n">
        <v>-13</v>
      </c>
      <c r="D7" s="6" t="n">
        <v>148</v>
      </c>
      <c r="E7" s="6" t="n">
        <v>135</v>
      </c>
      <c r="F7" s="6" t="n">
        <v>1071</v>
      </c>
      <c r="G7" s="6" t="n">
        <v>2696</v>
      </c>
      <c r="H7" s="6" t="n">
        <v>26441</v>
      </c>
      <c r="I7" s="6" t="n">
        <v>640</v>
      </c>
    </row>
    <row r="8">
      <c r="A8" s="4" t="inlineStr">
        <is>
          <t>Fair value adjustment</t>
        </is>
      </c>
      <c r="G8" s="6" t="n">
        <v>0</v>
      </c>
      <c r="H8" s="6" t="n">
        <v>-25000</v>
      </c>
      <c r="I8" s="6" t="n">
        <v>0</v>
      </c>
    </row>
    <row r="9">
      <c r="A9" s="4" t="inlineStr">
        <is>
          <t>Payments</t>
        </is>
      </c>
      <c r="E9" s="6" t="n">
        <v>7810</v>
      </c>
      <c r="F9" s="6" t="n">
        <v>7810</v>
      </c>
      <c r="G9" s="6" t="n">
        <v>7810</v>
      </c>
      <c r="H9" s="6" t="n">
        <v>0</v>
      </c>
      <c r="I9" s="6" t="n">
        <v>0</v>
      </c>
    </row>
    <row r="10">
      <c r="A10" s="4" t="inlineStr">
        <is>
          <t>Ending balance</t>
        </is>
      </c>
      <c r="G10" s="6" t="n">
        <v>14577</v>
      </c>
      <c r="H10" s="6" t="n">
        <v>19691</v>
      </c>
      <c r="I10" s="6" t="n">
        <v>18250</v>
      </c>
    </row>
    <row r="11">
      <c r="A11" s="4" t="inlineStr">
        <is>
          <t>Array | TRA</t>
        </is>
      </c>
    </row>
    <row r="12">
      <c r="A12" s="3" t="inlineStr">
        <is>
          <t>Business Combination, Contingent Consideration Arrangements, Change In Amount Of Contingent Consideration [Roll Forward]</t>
        </is>
      </c>
    </row>
    <row r="13">
      <c r="A13" s="4" t="inlineStr">
        <is>
          <t>Beginning balance</t>
        </is>
      </c>
      <c r="D13" s="6" t="n">
        <v>19691</v>
      </c>
      <c r="E13" s="6" t="n">
        <v>19691</v>
      </c>
      <c r="F13" s="6" t="n">
        <v>19691</v>
      </c>
      <c r="G13" s="6" t="n">
        <v>19691</v>
      </c>
      <c r="H13" s="6" t="n">
        <v>17808</v>
      </c>
      <c r="I13" s="6" t="n">
        <v>17168</v>
      </c>
    </row>
    <row r="14">
      <c r="A14" s="4" t="inlineStr">
        <is>
          <t>IRS Settlement</t>
        </is>
      </c>
      <c r="I14" s="6" t="n">
        <v>-2727</v>
      </c>
    </row>
    <row r="15">
      <c r="A15" s="4" t="inlineStr">
        <is>
          <t>Fair value adjustment</t>
        </is>
      </c>
      <c r="I15" s="6" t="n">
        <v>3367</v>
      </c>
    </row>
    <row r="16">
      <c r="A16" s="4" t="inlineStr">
        <is>
          <t>IRS Settlement</t>
        </is>
      </c>
      <c r="G16" s="6" t="n">
        <v>2696</v>
      </c>
      <c r="H16" s="6" t="n">
        <v>1883</v>
      </c>
    </row>
    <row r="17">
      <c r="A17" s="4" t="inlineStr">
        <is>
          <t>Fair value adjustment</t>
        </is>
      </c>
      <c r="H17" s="6" t="n">
        <v>0</v>
      </c>
    </row>
    <row r="18">
      <c r="A18" s="4" t="inlineStr">
        <is>
          <t>Payments</t>
        </is>
      </c>
      <c r="G18" s="6" t="n">
        <v>7810</v>
      </c>
    </row>
    <row r="19">
      <c r="A19" s="4" t="inlineStr">
        <is>
          <t>Ending balance</t>
        </is>
      </c>
      <c r="G19" s="6" t="n">
        <v>14577</v>
      </c>
      <c r="H19" s="6" t="n">
        <v>19691</v>
      </c>
      <c r="I19" s="6" t="n">
        <v>17808</v>
      </c>
    </row>
    <row r="20">
      <c r="A20" s="4" t="inlineStr">
        <is>
          <t>Array | Earn-Out Liability</t>
        </is>
      </c>
    </row>
    <row r="21">
      <c r="A21" s="3" t="inlineStr">
        <is>
          <t>Business Combination, Contingent Consideration Arrangements, Change In Amount Of Contingent Consideration [Roll Forward]</t>
        </is>
      </c>
    </row>
    <row r="22">
      <c r="A22" s="4" t="inlineStr">
        <is>
          <t>Beginning balance</t>
        </is>
      </c>
      <c r="D22" s="5" t="n">
        <v>0</v>
      </c>
      <c r="E22" s="5" t="n">
        <v>0</v>
      </c>
      <c r="F22" s="5" t="n">
        <v>0</v>
      </c>
      <c r="G22" s="6" t="n">
        <v>0</v>
      </c>
      <c r="H22" s="6" t="n">
        <v>442</v>
      </c>
      <c r="I22" s="6" t="n">
        <v>442</v>
      </c>
    </row>
    <row r="23">
      <c r="A23" s="4" t="inlineStr">
        <is>
          <t>IRS Settlement</t>
        </is>
      </c>
      <c r="I23" s="6" t="n">
        <v>0</v>
      </c>
    </row>
    <row r="24">
      <c r="A24" s="4" t="inlineStr">
        <is>
          <t>Fair value adjustment</t>
        </is>
      </c>
      <c r="I24" s="6" t="n">
        <v>0</v>
      </c>
    </row>
    <row r="25">
      <c r="A25" s="4" t="inlineStr">
        <is>
          <t>IRS Settlement</t>
        </is>
      </c>
      <c r="G25" s="6" t="n">
        <v>0</v>
      </c>
      <c r="H25" s="6" t="n">
        <v>24558</v>
      </c>
    </row>
    <row r="26">
      <c r="A26" s="4" t="inlineStr">
        <is>
          <t>Fair value adjustment</t>
        </is>
      </c>
      <c r="H26" s="6" t="n">
        <v>-25000</v>
      </c>
    </row>
    <row r="27">
      <c r="A27" s="4" t="inlineStr">
        <is>
          <t>Payments</t>
        </is>
      </c>
      <c r="G27" s="6" t="n">
        <v>0</v>
      </c>
    </row>
    <row r="28">
      <c r="A28" s="4" t="inlineStr">
        <is>
          <t>Ending balance</t>
        </is>
      </c>
      <c r="G28" s="5" t="n">
        <v>0</v>
      </c>
      <c r="H28" s="5" t="n">
        <v>0</v>
      </c>
      <c r="I28" s="5" t="n">
        <v>442</v>
      </c>
    </row>
  </sheetData>
  <mergeCells count="3">
    <mergeCell ref="A1:A2"/>
    <mergeCell ref="B1:D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Estimated Fair Values of Debt Instruments (Details) - Convertible Debt - USD ($) $ in Thousands</t>
        </is>
      </c>
      <c r="B1" s="2" t="inlineStr">
        <is>
          <t>Dec. 31, 2021</t>
        </is>
      </c>
      <c r="C1" s="2" t="inlineStr">
        <is>
          <t>Dec. 31, 2020</t>
        </is>
      </c>
    </row>
    <row r="2">
      <c r="A2" s="3" t="inlineStr">
        <is>
          <t>Fair Value, Concentration of Risk, Financial Statement Captions [Line Items]</t>
        </is>
      </c>
    </row>
    <row r="3">
      <c r="A3" s="4" t="inlineStr">
        <is>
          <t>Long term debt, net of debt discount and financing costs</t>
        </is>
      </c>
      <c r="B3" s="5" t="n">
        <v>411863</v>
      </c>
      <c r="C3" s="5" t="n">
        <v>0</v>
      </c>
    </row>
    <row r="4">
      <c r="A4" s="4" t="inlineStr">
        <is>
          <t>Convertible senior notes, fair value</t>
        </is>
      </c>
      <c r="B4" s="5" t="n">
        <v>410771</v>
      </c>
      <c r="C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23" customWidth="1" min="6" max="6"/>
    <col width="14" customWidth="1" min="7" max="7"/>
    <col width="14" customWidth="1" min="8" max="8"/>
    <col width="14" customWidth="1" min="9" max="9"/>
  </cols>
  <sheetData>
    <row r="1">
      <c r="A1" s="1" t="inlineStr">
        <is>
          <t>Equity Based Compensation (Details) - USD ($) $ in Millions</t>
        </is>
      </c>
      <c r="B1" s="2" t="inlineStr">
        <is>
          <t>Mar. 23, 2021</t>
        </is>
      </c>
      <c r="C1" s="2" t="inlineStr">
        <is>
          <t>May 19, 2020</t>
        </is>
      </c>
      <c r="D1" s="2" t="inlineStr">
        <is>
          <t>Mar. 28, 2020</t>
        </is>
      </c>
      <c r="E1" s="2" t="inlineStr">
        <is>
          <t>Nov. 19, 2019</t>
        </is>
      </c>
      <c r="F1" s="2" t="inlineStr">
        <is>
          <t>Dec. 31, 2021</t>
        </is>
      </c>
      <c r="G1" s="2" t="inlineStr">
        <is>
          <t>Dec. 31, 2020</t>
        </is>
      </c>
      <c r="H1" s="2" t="inlineStr">
        <is>
          <t>Dec. 31, 2019</t>
        </is>
      </c>
      <c r="I1" s="2" t="inlineStr">
        <is>
          <t>Oct. 14, 2020</t>
        </is>
      </c>
    </row>
    <row r="2">
      <c r="A2" s="3" t="inlineStr">
        <is>
          <t>Share-based Compensation Arrangement by Share-based Payment Award [Line Items]</t>
        </is>
      </c>
    </row>
    <row r="3">
      <c r="A3" s="4" t="inlineStr">
        <is>
          <t>Expected volatility rate</t>
        </is>
      </c>
      <c r="F3" s="4" t="inlineStr">
        <is>
          <t>66.00%</t>
        </is>
      </c>
    </row>
    <row r="4">
      <c r="A4" s="4" t="inlineStr">
        <is>
          <t>Risk free interest rate</t>
        </is>
      </c>
      <c r="F4" s="4" t="inlineStr">
        <is>
          <t>0.28%</t>
        </is>
      </c>
    </row>
    <row r="5">
      <c r="A5" s="4" t="inlineStr">
        <is>
          <t>Forfeitures in period (in shares)</t>
        </is>
      </c>
      <c r="F5" s="6" t="n">
        <v>103833</v>
      </c>
      <c r="G5" s="6" t="n">
        <v>0</v>
      </c>
      <c r="H5" s="6" t="n">
        <v>0</v>
      </c>
    </row>
    <row r="6">
      <c r="A6" s="4" t="inlineStr">
        <is>
          <t>2020 Plan</t>
        </is>
      </c>
    </row>
    <row r="7">
      <c r="A7" s="3" t="inlineStr">
        <is>
          <t>Share-based Compensation Arrangement by Share-based Payment Award [Line Items]</t>
        </is>
      </c>
    </row>
    <row r="8">
      <c r="A8" s="4" t="inlineStr">
        <is>
          <t>Authorized shares</t>
        </is>
      </c>
      <c r="I8" s="6" t="n">
        <v>6683919</v>
      </c>
    </row>
    <row r="9">
      <c r="A9" s="4" t="inlineStr">
        <is>
          <t>Class B units</t>
        </is>
      </c>
    </row>
    <row r="10">
      <c r="A10" s="3" t="inlineStr">
        <is>
          <t>Share-based Compensation Arrangement by Share-based Payment Award [Line Items]</t>
        </is>
      </c>
    </row>
    <row r="11">
      <c r="A11" s="4" t="inlineStr">
        <is>
          <t>Equity based compensation</t>
        </is>
      </c>
      <c r="B11" s="10" t="n">
        <v>8.9</v>
      </c>
    </row>
    <row r="12">
      <c r="A12" s="4" t="inlineStr">
        <is>
          <t>RSUs</t>
        </is>
      </c>
    </row>
    <row r="13">
      <c r="A13" s="3" t="inlineStr">
        <is>
          <t>Share-based Compensation Arrangement by Share-based Payment Award [Line Items]</t>
        </is>
      </c>
    </row>
    <row r="14">
      <c r="A14" s="4" t="inlineStr">
        <is>
          <t>Shares granted in period (in shares)</t>
        </is>
      </c>
      <c r="F14" s="6" t="n">
        <v>661924</v>
      </c>
      <c r="G14" s="6" t="n">
        <v>500006</v>
      </c>
    </row>
    <row r="15">
      <c r="A15" s="4" t="inlineStr">
        <is>
          <t>PSUs</t>
        </is>
      </c>
    </row>
    <row r="16">
      <c r="A16" s="3" t="inlineStr">
        <is>
          <t>Share-based Compensation Arrangement by Share-based Payment Award [Line Items]</t>
        </is>
      </c>
    </row>
    <row r="17">
      <c r="A17" s="4" t="inlineStr">
        <is>
          <t>Shares granted in period (in shares)</t>
        </is>
      </c>
      <c r="F17" s="6" t="n">
        <v>177472</v>
      </c>
    </row>
    <row r="18">
      <c r="A18" s="4" t="inlineStr">
        <is>
          <t>Vesting period</t>
        </is>
      </c>
      <c r="F18" s="4" t="inlineStr">
        <is>
          <t>3 years</t>
        </is>
      </c>
    </row>
    <row r="19">
      <c r="A19" s="4" t="inlineStr">
        <is>
          <t>Equity grants</t>
        </is>
      </c>
    </row>
    <row r="20">
      <c r="A20" s="3" t="inlineStr">
        <is>
          <t>Share-based Compensation Arrangement by Share-based Payment Award [Line Items]</t>
        </is>
      </c>
    </row>
    <row r="21">
      <c r="A21" s="4" t="inlineStr">
        <is>
          <t>Equity based compensation</t>
        </is>
      </c>
      <c r="F21" s="10" t="n">
        <v>16.3</v>
      </c>
      <c r="G21" s="10" t="n">
        <v>4.8</v>
      </c>
      <c r="H21" s="10" t="n">
        <v>0.8</v>
      </c>
    </row>
    <row r="22">
      <c r="A22" s="4" t="inlineStr">
        <is>
          <t>Equity grants | Class B units</t>
        </is>
      </c>
    </row>
    <row r="23">
      <c r="A23" s="3" t="inlineStr">
        <is>
          <t>Share-based Compensation Arrangement by Share-based Payment Award [Line Items]</t>
        </is>
      </c>
    </row>
    <row r="24">
      <c r="A24" s="4" t="inlineStr">
        <is>
          <t>Shares granted in period (in shares)</t>
        </is>
      </c>
      <c r="C24" s="6" t="n">
        <v>4344941</v>
      </c>
      <c r="E24" s="6" t="n">
        <v>22326653</v>
      </c>
    </row>
    <row r="25">
      <c r="A25" s="4" t="inlineStr">
        <is>
          <t>Unrecognized compensation costs</t>
        </is>
      </c>
      <c r="F25" s="10" t="n">
        <v>16.8</v>
      </c>
    </row>
    <row r="26">
      <c r="A26" s="4" t="inlineStr">
        <is>
          <t>Unrecognized compensation costs, period of recognition</t>
        </is>
      </c>
      <c r="F26" s="4" t="inlineStr">
        <is>
          <t>2 years 1 month 6 days</t>
        </is>
      </c>
    </row>
    <row r="27">
      <c r="A27" s="4" t="inlineStr">
        <is>
          <t>Equity grants | Class C Units</t>
        </is>
      </c>
    </row>
    <row r="28">
      <c r="A28" s="3" t="inlineStr">
        <is>
          <t>Share-based Compensation Arrangement by Share-based Payment Award [Line Items]</t>
        </is>
      </c>
    </row>
    <row r="29">
      <c r="A29" s="4" t="inlineStr">
        <is>
          <t>Shares granted in period (in shares)</t>
        </is>
      </c>
      <c r="D29" s="6" t="n">
        <v>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Schedule of RSUs and PSUs Activity (Details) - $ / shares</t>
        </is>
      </c>
      <c r="B1" s="2" t="inlineStr">
        <is>
          <t>12 Months Ended</t>
        </is>
      </c>
    </row>
    <row r="2">
      <c r="B2" s="2" t="inlineStr">
        <is>
          <t>Dec. 31, 2021</t>
        </is>
      </c>
      <c r="C2" s="2" t="inlineStr">
        <is>
          <t>Dec. 31, 2020</t>
        </is>
      </c>
    </row>
    <row r="3">
      <c r="A3" s="4" t="inlineStr">
        <is>
          <t>RSUs</t>
        </is>
      </c>
    </row>
    <row r="4">
      <c r="A4" s="3" t="inlineStr">
        <is>
          <t>Number of Shares</t>
        </is>
      </c>
    </row>
    <row r="5">
      <c r="A5" s="4" t="inlineStr">
        <is>
          <t>Unvested, beginning balance (in shares)</t>
        </is>
      </c>
      <c r="B5" s="6" t="n">
        <v>500006</v>
      </c>
      <c r="C5" s="6" t="n">
        <v>0</v>
      </c>
    </row>
    <row r="6">
      <c r="A6" s="4" t="inlineStr">
        <is>
          <t>Granted (in shares)</t>
        </is>
      </c>
      <c r="B6" s="6" t="n">
        <v>661924</v>
      </c>
      <c r="C6" s="6" t="n">
        <v>500006</v>
      </c>
    </row>
    <row r="7">
      <c r="A7" s="4" t="inlineStr">
        <is>
          <t>Vested (in shares)</t>
        </is>
      </c>
      <c r="B7" s="6" t="n">
        <v>-157473</v>
      </c>
      <c r="C7" s="6" t="n">
        <v>0</v>
      </c>
    </row>
    <row r="8">
      <c r="A8" s="4" t="inlineStr">
        <is>
          <t>Forfeited (in shares)</t>
        </is>
      </c>
      <c r="B8" s="6" t="n">
        <v>-74048</v>
      </c>
      <c r="C8" s="6" t="n">
        <v>0</v>
      </c>
    </row>
    <row r="9">
      <c r="A9" s="4" t="inlineStr">
        <is>
          <t>Unvested, ending balance (in shares)</t>
        </is>
      </c>
      <c r="B9" s="6" t="n">
        <v>930409</v>
      </c>
      <c r="C9" s="6" t="n">
        <v>500006</v>
      </c>
    </row>
    <row r="10">
      <c r="A10" s="3" t="inlineStr">
        <is>
          <t>Weighted Average Grant Date Fair Value</t>
        </is>
      </c>
    </row>
    <row r="11">
      <c r="A11" s="4" t="inlineStr">
        <is>
          <t>Unvested, weighted average grant date fair value, beginning balance (in dollars per share)</t>
        </is>
      </c>
      <c r="B11" s="5" t="n">
        <v>22</v>
      </c>
      <c r="C11" s="5" t="n">
        <v>0</v>
      </c>
    </row>
    <row r="12">
      <c r="A12" s="4" t="inlineStr">
        <is>
          <t>Granted, weighted average grand date fair value (in dollars per share)</t>
        </is>
      </c>
      <c r="B12" s="13" t="n">
        <v>23.17</v>
      </c>
      <c r="C12" s="6" t="n">
        <v>22</v>
      </c>
    </row>
    <row r="13">
      <c r="A13" s="4" t="inlineStr">
        <is>
          <t>Vested, weighted average grand date fair value (in dollars per share)</t>
        </is>
      </c>
      <c r="B13" s="6" t="n">
        <v>22</v>
      </c>
      <c r="C13" s="6" t="n">
        <v>0</v>
      </c>
    </row>
    <row r="14">
      <c r="A14" s="4" t="inlineStr">
        <is>
          <t>Forfeited, weighted average grand date fair value (in dollars per share)</t>
        </is>
      </c>
      <c r="B14" s="13" t="n">
        <v>27.51</v>
      </c>
      <c r="C14" s="6" t="n">
        <v>0</v>
      </c>
    </row>
    <row r="15">
      <c r="A15" s="4" t="inlineStr">
        <is>
          <t>Unvested, weighted average grant date fair value, ending balance (in dollars per share)</t>
        </is>
      </c>
      <c r="B15" s="8" t="n">
        <v>22.39</v>
      </c>
      <c r="C15" s="5" t="n">
        <v>22</v>
      </c>
    </row>
    <row r="16">
      <c r="A16" s="4" t="inlineStr">
        <is>
          <t>PSUs</t>
        </is>
      </c>
    </row>
    <row r="17">
      <c r="A17" s="3" t="inlineStr">
        <is>
          <t>Number of Shares</t>
        </is>
      </c>
    </row>
    <row r="18">
      <c r="A18" s="4" t="inlineStr">
        <is>
          <t>Unvested, beginning balance (in shares)</t>
        </is>
      </c>
      <c r="B18" s="6" t="n">
        <v>0</v>
      </c>
    </row>
    <row r="19">
      <c r="A19" s="4" t="inlineStr">
        <is>
          <t>Granted (in shares)</t>
        </is>
      </c>
      <c r="B19" s="6" t="n">
        <v>177472</v>
      </c>
    </row>
    <row r="20">
      <c r="A20" s="4" t="inlineStr">
        <is>
          <t>Vested (in shares)</t>
        </is>
      </c>
      <c r="B20" s="6" t="n">
        <v>0</v>
      </c>
    </row>
    <row r="21">
      <c r="A21" s="4" t="inlineStr">
        <is>
          <t>Forfeited (in shares)</t>
        </is>
      </c>
      <c r="B21" s="6" t="n">
        <v>-29785</v>
      </c>
    </row>
    <row r="22">
      <c r="A22" s="4" t="inlineStr">
        <is>
          <t>Unvested, ending balance (in shares)</t>
        </is>
      </c>
      <c r="B22" s="6" t="n">
        <v>147687</v>
      </c>
      <c r="C22" s="6" t="n">
        <v>0</v>
      </c>
    </row>
    <row r="23">
      <c r="A23" s="3" t="inlineStr">
        <is>
          <t>Weighted Average Grant Date Fair Value</t>
        </is>
      </c>
    </row>
    <row r="24">
      <c r="A24" s="4" t="inlineStr">
        <is>
          <t>Unvested, weighted average grant date fair value, beginning balance (in dollars per share)</t>
        </is>
      </c>
      <c r="B24" s="5" t="n">
        <v>0</v>
      </c>
    </row>
    <row r="25">
      <c r="A25" s="4" t="inlineStr">
        <is>
          <t>Granted, weighted average grand date fair value (in dollars per share)</t>
        </is>
      </c>
      <c r="B25" s="13" t="n">
        <v>28.25</v>
      </c>
    </row>
    <row r="26">
      <c r="A26" s="4" t="inlineStr">
        <is>
          <t>Vested, weighted average grand date fair value (in dollars per share)</t>
        </is>
      </c>
      <c r="B26" s="6" t="n">
        <v>0</v>
      </c>
    </row>
    <row r="27">
      <c r="A27" s="4" t="inlineStr">
        <is>
          <t>Forfeited, weighted average grand date fair value (in dollars per share)</t>
        </is>
      </c>
      <c r="B27" s="13" t="n">
        <v>30.74</v>
      </c>
    </row>
    <row r="28">
      <c r="A28" s="4" t="inlineStr">
        <is>
          <t>Unvested, weighted average grant date fair value, ending balance (in dollars per share)</t>
        </is>
      </c>
      <c r="B28" s="8" t="n">
        <v>27.75</v>
      </c>
      <c r="C28"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1</t>
        </is>
      </c>
      <c r="C1" s="2" t="inlineStr">
        <is>
          <t>Jan. 01, 2021</t>
        </is>
      </c>
    </row>
    <row r="2">
      <c r="A2" s="3" t="inlineStr">
        <is>
          <t>Lessee, Lease, Description [Line Items]</t>
        </is>
      </c>
    </row>
    <row r="3">
      <c r="A3" s="4" t="inlineStr">
        <is>
          <t>ROU Asset</t>
        </is>
      </c>
      <c r="B3" s="5" t="n">
        <v>11245</v>
      </c>
    </row>
    <row r="4">
      <c r="A4" s="4" t="inlineStr">
        <is>
          <t>Total lease liabilities</t>
        </is>
      </c>
      <c r="B4" s="5" t="n">
        <v>11268</v>
      </c>
      <c r="C4" s="5" t="n">
        <v>13500</v>
      </c>
    </row>
    <row r="5">
      <c r="A5" s="4" t="inlineStr">
        <is>
          <t>Accounting Standards Update 2016-02</t>
        </is>
      </c>
    </row>
    <row r="6">
      <c r="A6" s="3" t="inlineStr">
        <is>
          <t>Lessee, Lease, Description [Line Items]</t>
        </is>
      </c>
    </row>
    <row r="7">
      <c r="A7" s="4" t="inlineStr">
        <is>
          <t>ROU Asset</t>
        </is>
      </c>
      <c r="C7" s="5" t="n">
        <v>13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6" customWidth="1" min="3" max="3"/>
  </cols>
  <sheetData>
    <row r="1">
      <c r="A1" s="1" t="inlineStr">
        <is>
          <t>Leases - Summary of balances as it relates to leases (Details) - USD ($) $ in Thousands</t>
        </is>
      </c>
      <c r="B1" s="2" t="inlineStr">
        <is>
          <t>Dec. 31, 2021</t>
        </is>
      </c>
      <c r="C1" s="2" t="inlineStr">
        <is>
          <t>Jan. 01, 2021</t>
        </is>
      </c>
    </row>
    <row r="2">
      <c r="A2" s="3" t="inlineStr">
        <is>
          <t>Leases [Abstract]</t>
        </is>
      </c>
    </row>
    <row r="3">
      <c r="A3" s="4" t="inlineStr">
        <is>
          <t>Operating lease, right-of-use asset, statement of financial position</t>
        </is>
      </c>
      <c r="B3" s="4" t="inlineStr">
        <is>
          <t>Other assets</t>
        </is>
      </c>
    </row>
    <row r="4">
      <c r="A4" s="4" t="inlineStr">
        <is>
          <t>ROU Asset</t>
        </is>
      </c>
      <c r="B4" s="5" t="n">
        <v>11245</v>
      </c>
    </row>
    <row r="5">
      <c r="A5" s="4" t="inlineStr">
        <is>
          <t>Operating lease, liability, current, statement of financial position</t>
        </is>
      </c>
      <c r="B5" s="4" t="inlineStr">
        <is>
          <t>Other current liabilities</t>
        </is>
      </c>
      <c r="C5" s="4" t="inlineStr">
        <is>
          <t>Other current liabilities</t>
        </is>
      </c>
    </row>
    <row r="6">
      <c r="A6" s="4" t="inlineStr">
        <is>
          <t>Lease liability, current portion</t>
        </is>
      </c>
      <c r="B6" s="5" t="n">
        <v>5909</v>
      </c>
    </row>
    <row r="7">
      <c r="A7" s="4" t="inlineStr">
        <is>
          <t>Operating lease, liability, noncurrent, statement of financial position</t>
        </is>
      </c>
      <c r="B7" s="4" t="inlineStr">
        <is>
          <t>Other long-term liabilities</t>
        </is>
      </c>
    </row>
    <row r="8">
      <c r="A8" s="4" t="inlineStr">
        <is>
          <t>Lease liability, long-term portion</t>
        </is>
      </c>
      <c r="B8" s="5" t="n">
        <v>5359</v>
      </c>
    </row>
    <row r="9">
      <c r="A9" s="4" t="inlineStr">
        <is>
          <t>Total lease liabilities</t>
        </is>
      </c>
      <c r="B9" s="5" t="n">
        <v>11268</v>
      </c>
      <c r="C9" s="5" t="n">
        <v>13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Organization and Business Array Technologies, Inc. (the “Company”) formerly ATI Intermediate Holdings, LLC, is a Delaware corporation formed in December 2018 as a wholly owned subsidiary of ATI Investment Parent, LLC (“Former Parent”). On October 14, 2020, the Company converted from a Delaware limited liability company to a Delaware corporation and changed the Company’s name to Array Technologies, Inc. The Company is headquartered in Albuquerque, New Mexico, and manufactures and supplies solar tracking systems and related products for customers across the United States and internationally. The Company, through its wholly-owned subsidiary, ATI Investment Sub, Inc. (“ATI Investment”) owns one subsidiary through which it conducts substantially all operations; Array Tech, Inc. (collectively “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Leases - Schedule of Components of Lease Expense (Details) $ in Thousands</t>
        </is>
      </c>
      <c r="B1" s="2" t="inlineStr">
        <is>
          <t>12 Months Ended</t>
        </is>
      </c>
    </row>
    <row r="2">
      <c r="B2" s="2" t="inlineStr">
        <is>
          <t>Dec. 31, 2021USD ($)</t>
        </is>
      </c>
    </row>
    <row r="3">
      <c r="A3" s="3" t="inlineStr">
        <is>
          <t>Leases [Abstract]</t>
        </is>
      </c>
    </row>
    <row r="4">
      <c r="A4" s="4" t="inlineStr">
        <is>
          <t>Operating lease expense</t>
        </is>
      </c>
      <c r="B4" s="5" t="n">
        <v>6635</v>
      </c>
    </row>
    <row r="5">
      <c r="A5" s="4" t="inlineStr">
        <is>
          <t>Variable lease expense</t>
        </is>
      </c>
      <c r="B5" s="6" t="n">
        <v>106</v>
      </c>
    </row>
    <row r="6">
      <c r="A6" s="4" t="inlineStr">
        <is>
          <t>Short-term lease expense</t>
        </is>
      </c>
      <c r="B6" s="6" t="n">
        <v>0</v>
      </c>
    </row>
    <row r="7">
      <c r="A7" s="4" t="inlineStr">
        <is>
          <t>Total lease expense</t>
        </is>
      </c>
      <c r="B7" s="5" t="n">
        <v>674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Schedule of Maturities (Details) - USD ($) $ in Thousands</t>
        </is>
      </c>
      <c r="B1" s="2" t="inlineStr">
        <is>
          <t>Dec. 31, 2021</t>
        </is>
      </c>
      <c r="C1" s="2" t="inlineStr">
        <is>
          <t>Jan. 01, 2021</t>
        </is>
      </c>
      <c r="D1" s="2" t="inlineStr">
        <is>
          <t>Dec. 31, 2020</t>
        </is>
      </c>
    </row>
    <row r="2">
      <c r="A2" s="3" t="inlineStr">
        <is>
          <t>Leases [Abstract]</t>
        </is>
      </c>
    </row>
    <row r="3">
      <c r="A3" s="4" t="inlineStr">
        <is>
          <t>2022</t>
        </is>
      </c>
      <c r="B3" s="5" t="n">
        <v>4213</v>
      </c>
      <c r="D3" s="5" t="n">
        <v>6663</v>
      </c>
    </row>
    <row r="4">
      <c r="A4" s="4" t="inlineStr">
        <is>
          <t>2023</t>
        </is>
      </c>
      <c r="B4" s="6" t="n">
        <v>1782</v>
      </c>
      <c r="D4" s="6" t="n">
        <v>6073</v>
      </c>
    </row>
    <row r="5">
      <c r="A5" s="4" t="inlineStr">
        <is>
          <t>2024</t>
        </is>
      </c>
      <c r="B5" s="6" t="n">
        <v>1782</v>
      </c>
      <c r="D5" s="6" t="n">
        <v>893</v>
      </c>
    </row>
    <row r="6">
      <c r="A6" s="4" t="inlineStr">
        <is>
          <t>2025</t>
        </is>
      </c>
      <c r="B6" s="6" t="n">
        <v>1027</v>
      </c>
      <c r="D6" s="6" t="n">
        <v>791</v>
      </c>
    </row>
    <row r="7">
      <c r="A7" s="4" t="inlineStr">
        <is>
          <t>2026</t>
        </is>
      </c>
      <c r="B7" s="6" t="n">
        <v>1023</v>
      </c>
      <c r="D7" s="6" t="n">
        <v>15</v>
      </c>
    </row>
    <row r="8">
      <c r="A8" s="4" t="inlineStr">
        <is>
          <t>Thereafter</t>
        </is>
      </c>
      <c r="B8" s="6" t="n">
        <v>3197</v>
      </c>
      <c r="D8" s="6" t="n">
        <v>0</v>
      </c>
    </row>
    <row r="9">
      <c r="A9" s="4" t="inlineStr">
        <is>
          <t>Total lease payments</t>
        </is>
      </c>
      <c r="B9" s="6" t="n">
        <v>13024</v>
      </c>
      <c r="D9" s="5" t="n">
        <v>14435</v>
      </c>
    </row>
    <row r="10">
      <c r="A10" s="4" t="inlineStr">
        <is>
          <t>Less: Imputed lease interest</t>
        </is>
      </c>
      <c r="B10" s="6" t="n">
        <v>-1756</v>
      </c>
    </row>
    <row r="11">
      <c r="A11" s="4" t="inlineStr">
        <is>
          <t>Total lease liabilities</t>
        </is>
      </c>
      <c r="B11" s="5" t="n">
        <v>11268</v>
      </c>
      <c r="C11" s="5" t="n">
        <v>13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Obligations Under Non-Cancelable Operating Leases (Details) - USD ($) $ in Thousands</t>
        </is>
      </c>
      <c r="B1" s="2" t="inlineStr">
        <is>
          <t>Dec. 31, 2021</t>
        </is>
      </c>
      <c r="C1" s="2" t="inlineStr">
        <is>
          <t>Dec. 31, 2020</t>
        </is>
      </c>
    </row>
    <row r="2">
      <c r="A2" s="3" t="inlineStr">
        <is>
          <t>Leases [Abstract]</t>
        </is>
      </c>
    </row>
    <row r="3">
      <c r="A3" s="4" t="inlineStr">
        <is>
          <t>2021</t>
        </is>
      </c>
      <c r="B3" s="5" t="n">
        <v>4213</v>
      </c>
      <c r="C3" s="5" t="n">
        <v>6663</v>
      </c>
    </row>
    <row r="4">
      <c r="A4" s="4" t="inlineStr">
        <is>
          <t>2022</t>
        </is>
      </c>
      <c r="B4" s="6" t="n">
        <v>1782</v>
      </c>
      <c r="C4" s="6" t="n">
        <v>6073</v>
      </c>
    </row>
    <row r="5">
      <c r="A5" s="4" t="inlineStr">
        <is>
          <t>2023</t>
        </is>
      </c>
      <c r="B5" s="6" t="n">
        <v>1782</v>
      </c>
      <c r="C5" s="6" t="n">
        <v>893</v>
      </c>
    </row>
    <row r="6">
      <c r="A6" s="4" t="inlineStr">
        <is>
          <t>2024</t>
        </is>
      </c>
      <c r="B6" s="6" t="n">
        <v>1027</v>
      </c>
      <c r="C6" s="6" t="n">
        <v>791</v>
      </c>
    </row>
    <row r="7">
      <c r="A7" s="4" t="inlineStr">
        <is>
          <t>2025</t>
        </is>
      </c>
      <c r="B7" s="6" t="n">
        <v>1023</v>
      </c>
      <c r="C7" s="6" t="n">
        <v>15</v>
      </c>
    </row>
    <row r="8">
      <c r="A8" s="4" t="inlineStr">
        <is>
          <t>Thereafter</t>
        </is>
      </c>
      <c r="B8" s="6" t="n">
        <v>3197</v>
      </c>
      <c r="C8" s="6" t="n">
        <v>0</v>
      </c>
    </row>
    <row r="9">
      <c r="A9" s="4" t="inlineStr">
        <is>
          <t>Total</t>
        </is>
      </c>
      <c r="B9" s="5" t="n">
        <v>13024</v>
      </c>
      <c r="C9" s="5" t="n">
        <v>144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Average Remaining Lease-Term and Discount Rate (Details)</t>
        </is>
      </c>
      <c r="B1" s="2" t="inlineStr">
        <is>
          <t>Dec. 31, 2021</t>
        </is>
      </c>
    </row>
    <row r="2">
      <c r="A2" s="3" t="inlineStr">
        <is>
          <t>Leases [Abstract]</t>
        </is>
      </c>
    </row>
    <row r="3">
      <c r="A3" s="4" t="inlineStr">
        <is>
          <t>Weighted average remaining lease-term</t>
        </is>
      </c>
      <c r="B3" s="4" t="inlineStr">
        <is>
          <t>3 years 9 months 18 days</t>
        </is>
      </c>
    </row>
    <row r="4">
      <c r="A4" s="4" t="inlineStr">
        <is>
          <t>Weighted average discount rate</t>
        </is>
      </c>
      <c r="B4" s="4" t="inlineStr">
        <is>
          <t>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Leases - Supplemental Cash Flows (Details) $ in Thousands</t>
        </is>
      </c>
      <c r="B1" s="2" t="inlineStr">
        <is>
          <t>12 Months Ended</t>
        </is>
      </c>
    </row>
    <row r="2">
      <c r="B2" s="2" t="inlineStr">
        <is>
          <t>Dec. 31, 2021USD ($)</t>
        </is>
      </c>
    </row>
    <row r="3">
      <c r="A3" s="3" t="inlineStr">
        <is>
          <t>Leases [Abstract]</t>
        </is>
      </c>
    </row>
    <row r="4">
      <c r="A4" s="4" t="inlineStr">
        <is>
          <t>Operating cash flows from operating leases</t>
        </is>
      </c>
      <c r="B4" s="5" t="n">
        <v>6644</v>
      </c>
    </row>
    <row r="5">
      <c r="A5" s="3" t="inlineStr">
        <is>
          <t>Non cash investing activities:</t>
        </is>
      </c>
    </row>
    <row r="6">
      <c r="A6" s="4" t="inlineStr">
        <is>
          <t>Lease liabilities arising from obtaining right-of-use assets</t>
        </is>
      </c>
      <c r="B6" s="5" t="n">
        <v>1736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in Thousands</t>
        </is>
      </c>
      <c r="B1" s="2" t="inlineStr">
        <is>
          <t>Oct. 14, 2020</t>
        </is>
      </c>
      <c r="C1" s="2" t="inlineStr">
        <is>
          <t>Dec. 31, 2021</t>
        </is>
      </c>
      <c r="D1" s="2" t="inlineStr">
        <is>
          <t>Dec. 31, 2020</t>
        </is>
      </c>
      <c r="E1" s="2" t="inlineStr">
        <is>
          <t>Dec. 31, 2019</t>
        </is>
      </c>
      <c r="F1" s="2" t="inlineStr">
        <is>
          <t>Sep. 30, 2021</t>
        </is>
      </c>
      <c r="G1" s="2" t="inlineStr">
        <is>
          <t>Jun. 30, 2021</t>
        </is>
      </c>
      <c r="H1" s="2" t="inlineStr">
        <is>
          <t>Mar. 31, 2021</t>
        </is>
      </c>
    </row>
    <row r="2">
      <c r="A2" s="3" t="inlineStr">
        <is>
          <t>Related Party Transactions [Abstract]</t>
        </is>
      </c>
    </row>
    <row r="3">
      <c r="A3" s="4" t="inlineStr">
        <is>
          <t>Accounts payable - related party</t>
        </is>
      </c>
      <c r="C3" s="5" t="n">
        <v>610</v>
      </c>
      <c r="D3" s="5" t="n">
        <v>2232</v>
      </c>
      <c r="F3" s="5" t="n">
        <v>610</v>
      </c>
      <c r="G3" s="5" t="n">
        <v>610</v>
      </c>
      <c r="H3" s="5" t="n">
        <v>2608</v>
      </c>
    </row>
    <row r="4">
      <c r="A4" s="3" t="inlineStr">
        <is>
          <t>Related Party Transaction [Line Items]</t>
        </is>
      </c>
    </row>
    <row r="5">
      <c r="A5" s="4" t="inlineStr">
        <is>
          <t>Accounts payable - related party</t>
        </is>
      </c>
      <c r="C5" s="6" t="n">
        <v>610</v>
      </c>
      <c r="D5" s="6" t="n">
        <v>2232</v>
      </c>
      <c r="F5" s="5" t="n">
        <v>610</v>
      </c>
      <c r="G5" s="5" t="n">
        <v>610</v>
      </c>
      <c r="H5" s="5" t="n">
        <v>2608</v>
      </c>
    </row>
    <row r="6">
      <c r="A6" s="4" t="inlineStr">
        <is>
          <t>Special distribution</t>
        </is>
      </c>
      <c r="B6" s="5" t="n">
        <v>589000</v>
      </c>
      <c r="C6" s="5" t="n">
        <v>0</v>
      </c>
      <c r="D6" s="6" t="n">
        <v>589000</v>
      </c>
      <c r="E6" s="5" t="n">
        <v>0</v>
      </c>
    </row>
    <row r="7">
      <c r="A7" s="4" t="inlineStr">
        <is>
          <t>Unit holder of Parent | Consent Fees</t>
        </is>
      </c>
    </row>
    <row r="8">
      <c r="A8" s="3" t="inlineStr">
        <is>
          <t>Related Party Transaction [Line Items]</t>
        </is>
      </c>
    </row>
    <row r="9">
      <c r="A9" s="4" t="inlineStr">
        <is>
          <t>Consent fees incurred</t>
        </is>
      </c>
      <c r="D9" s="5" t="n">
        <v>2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Geographic Information (Details)</t>
        </is>
      </c>
      <c r="B1" s="2" t="inlineStr">
        <is>
          <t>12 Months Ended</t>
        </is>
      </c>
    </row>
    <row r="2">
      <c r="B2" s="2" t="inlineStr">
        <is>
          <t>Dec. 31, 2021segment</t>
        </is>
      </c>
    </row>
    <row r="3">
      <c r="A3" s="3" t="inlineStr">
        <is>
          <t>Segment Reporting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Geographic Information - Schedule of Revenue from External Customers by Geographic Area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Dec. 31, 2019</t>
        </is>
      </c>
    </row>
    <row r="3">
      <c r="A3" s="3" t="inlineStr">
        <is>
          <t>Revenues from External Customers and Long-Lived Assets [Line Items]</t>
        </is>
      </c>
    </row>
    <row r="4">
      <c r="A4" s="4" t="inlineStr">
        <is>
          <t>Revenue</t>
        </is>
      </c>
      <c r="B4" s="5" t="n">
        <v>188686</v>
      </c>
      <c r="C4" s="5" t="n">
        <v>196516</v>
      </c>
      <c r="D4" s="5" t="n">
        <v>248240</v>
      </c>
      <c r="E4" s="5" t="n">
        <v>444756</v>
      </c>
      <c r="F4" s="5" t="n">
        <v>633442</v>
      </c>
      <c r="G4" s="5" t="n">
        <v>853318</v>
      </c>
      <c r="H4" s="5" t="n">
        <v>872662</v>
      </c>
      <c r="I4" s="5" t="n">
        <v>647899</v>
      </c>
    </row>
    <row r="5">
      <c r="A5" s="4" t="inlineStr">
        <is>
          <t>United States</t>
        </is>
      </c>
    </row>
    <row r="6">
      <c r="A6" s="3" t="inlineStr">
        <is>
          <t>Revenues from External Customers and Long-Lived Assets [Line Items]</t>
        </is>
      </c>
    </row>
    <row r="7">
      <c r="A7" s="4" t="inlineStr">
        <is>
          <t>Revenue</t>
        </is>
      </c>
      <c r="G7" s="6" t="n">
        <v>826639</v>
      </c>
      <c r="H7" s="6" t="n">
        <v>805070</v>
      </c>
      <c r="I7" s="6" t="n">
        <v>563157</v>
      </c>
    </row>
    <row r="8">
      <c r="A8" s="4" t="inlineStr">
        <is>
          <t>United States</t>
        </is>
      </c>
    </row>
    <row r="9">
      <c r="A9" s="3" t="inlineStr">
        <is>
          <t>Revenues from External Customers and Long-Lived Assets [Line Items]</t>
        </is>
      </c>
    </row>
    <row r="10">
      <c r="A10" s="4" t="inlineStr">
        <is>
          <t>Revenue</t>
        </is>
      </c>
      <c r="G10" s="6" t="n">
        <v>5509</v>
      </c>
      <c r="H10" s="6" t="n">
        <v>45216</v>
      </c>
      <c r="I10" s="6" t="n">
        <v>51531</v>
      </c>
    </row>
    <row r="11">
      <c r="A11" s="4" t="inlineStr">
        <is>
          <t>Rest of the world</t>
        </is>
      </c>
    </row>
    <row r="12">
      <c r="A12" s="3" t="inlineStr">
        <is>
          <t>Revenues from External Customers and Long-Lived Assets [Line Items]</t>
        </is>
      </c>
    </row>
    <row r="13">
      <c r="A13" s="4" t="inlineStr">
        <is>
          <t>Revenue</t>
        </is>
      </c>
      <c r="G13" s="5" t="n">
        <v>21170</v>
      </c>
      <c r="H13" s="5" t="n">
        <v>22376</v>
      </c>
      <c r="I13" s="5" t="n">
        <v>33211</v>
      </c>
    </row>
  </sheetData>
  <mergeCells count="3">
    <mergeCell ref="A1:A2"/>
    <mergeCell ref="B1:D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Unaudited) - Condensed Balance Sheet (Details) - USD ($) $ in Thousands</t>
        </is>
      </c>
      <c r="B1" s="2" t="inlineStr">
        <is>
          <t>Dec. 31, 2021</t>
        </is>
      </c>
      <c r="C1" s="2" t="inlineStr">
        <is>
          <t>Sep. 30, 2021</t>
        </is>
      </c>
      <c r="D1" s="2" t="inlineStr">
        <is>
          <t>Jun. 30, 2021</t>
        </is>
      </c>
      <c r="E1" s="2" t="inlineStr">
        <is>
          <t>Mar. 31, 2021</t>
        </is>
      </c>
      <c r="F1" s="2" t="inlineStr">
        <is>
          <t>Dec. 31, 2020</t>
        </is>
      </c>
      <c r="G1" s="2" t="inlineStr">
        <is>
          <t>Dec. 31, 2019</t>
        </is>
      </c>
    </row>
    <row r="2">
      <c r="A2" s="3" t="inlineStr">
        <is>
          <t>Current assets</t>
        </is>
      </c>
    </row>
    <row r="3">
      <c r="A3" s="4" t="inlineStr">
        <is>
          <t>Cash and cash equivalents</t>
        </is>
      </c>
      <c r="B3" s="5" t="n">
        <v>367670</v>
      </c>
      <c r="C3" s="5" t="n">
        <v>116391</v>
      </c>
      <c r="D3" s="5" t="n">
        <v>17682</v>
      </c>
      <c r="E3" s="5" t="n">
        <v>19133</v>
      </c>
      <c r="F3" s="5" t="n">
        <v>108441</v>
      </c>
    </row>
    <row r="4">
      <c r="A4" s="4" t="inlineStr">
        <is>
          <t>Restricted cash</t>
        </is>
      </c>
      <c r="C4" s="6" t="n">
        <v>0</v>
      </c>
    </row>
    <row r="5">
      <c r="A5" s="4" t="inlineStr">
        <is>
          <t>Accounts receivable, net</t>
        </is>
      </c>
      <c r="B5" s="6" t="n">
        <v>236009</v>
      </c>
      <c r="C5" s="6" t="n">
        <v>170108</v>
      </c>
      <c r="D5" s="6" t="n">
        <v>149638</v>
      </c>
      <c r="E5" s="6" t="n">
        <v>124229</v>
      </c>
      <c r="F5" s="6" t="n">
        <v>118694</v>
      </c>
    </row>
    <row r="6">
      <c r="A6" s="4" t="inlineStr">
        <is>
          <t>Inventories, net</t>
        </is>
      </c>
      <c r="B6" s="6" t="n">
        <v>205653</v>
      </c>
      <c r="C6" s="6" t="n">
        <v>173126</v>
      </c>
      <c r="D6" s="6" t="n">
        <v>137666</v>
      </c>
      <c r="E6" s="6" t="n">
        <v>124705</v>
      </c>
      <c r="F6" s="6" t="n">
        <v>118459</v>
      </c>
    </row>
    <row r="7">
      <c r="A7" s="4" t="inlineStr">
        <is>
          <t>Income tax receivables</t>
        </is>
      </c>
      <c r="B7" s="6" t="n">
        <v>9052</v>
      </c>
      <c r="C7" s="6" t="n">
        <v>7482</v>
      </c>
      <c r="D7" s="6" t="n">
        <v>7922</v>
      </c>
      <c r="E7" s="6" t="n">
        <v>4155</v>
      </c>
      <c r="F7" s="6" t="n">
        <v>17158</v>
      </c>
    </row>
    <row r="8">
      <c r="A8" s="4" t="inlineStr">
        <is>
          <t>Prepaid expenses and other</t>
        </is>
      </c>
      <c r="B8" s="6" t="n">
        <v>33649</v>
      </c>
      <c r="C8" s="6" t="n">
        <v>18193</v>
      </c>
      <c r="D8" s="6" t="n">
        <v>11597</v>
      </c>
      <c r="E8" s="6" t="n">
        <v>15639</v>
      </c>
      <c r="F8" s="6" t="n">
        <v>12423</v>
      </c>
    </row>
    <row r="9">
      <c r="A9" s="4" t="inlineStr">
        <is>
          <t>Total current assets</t>
        </is>
      </c>
      <c r="B9" s="6" t="n">
        <v>852033</v>
      </c>
      <c r="C9" s="6" t="n">
        <v>485300</v>
      </c>
      <c r="D9" s="6" t="n">
        <v>324505</v>
      </c>
      <c r="E9" s="6" t="n">
        <v>287861</v>
      </c>
      <c r="F9" s="6" t="n">
        <v>375175</v>
      </c>
    </row>
    <row r="10">
      <c r="A10" s="4" t="inlineStr">
        <is>
          <t>Property, plant and equipment, net</t>
        </is>
      </c>
      <c r="B10" s="6" t="n">
        <v>10692</v>
      </c>
      <c r="C10" s="6" t="n">
        <v>10202</v>
      </c>
      <c r="D10" s="6" t="n">
        <v>9763</v>
      </c>
      <c r="E10" s="6" t="n">
        <v>9740</v>
      </c>
      <c r="F10" s="6" t="n">
        <v>9774</v>
      </c>
    </row>
    <row r="11">
      <c r="A11" s="4" t="inlineStr">
        <is>
          <t>Goodwill</t>
        </is>
      </c>
      <c r="B11" s="6" t="n">
        <v>69727</v>
      </c>
      <c r="C11" s="6" t="n">
        <v>69727</v>
      </c>
      <c r="D11" s="6" t="n">
        <v>69727</v>
      </c>
      <c r="E11" s="6" t="n">
        <v>69727</v>
      </c>
      <c r="F11" s="6" t="n">
        <v>69727</v>
      </c>
    </row>
    <row r="12">
      <c r="A12" s="4" t="inlineStr">
        <is>
          <t>Other intangible assets, net</t>
        </is>
      </c>
      <c r="B12" s="6" t="n">
        <v>174753</v>
      </c>
      <c r="C12" s="6" t="n">
        <v>180630</v>
      </c>
      <c r="D12" s="6" t="n">
        <v>186507</v>
      </c>
      <c r="E12" s="6" t="n">
        <v>192383</v>
      </c>
      <c r="F12" s="6" t="n">
        <v>198260</v>
      </c>
    </row>
    <row r="13">
      <c r="A13" s="4" t="inlineStr">
        <is>
          <t>Other assets</t>
        </is>
      </c>
      <c r="B13" s="6" t="n">
        <v>26429</v>
      </c>
      <c r="C13" s="6" t="n">
        <v>24405</v>
      </c>
      <c r="D13" s="6" t="n">
        <v>26109</v>
      </c>
      <c r="E13" s="6" t="n">
        <v>25873</v>
      </c>
      <c r="F13" s="6" t="n">
        <v>3088</v>
      </c>
    </row>
    <row r="14">
      <c r="A14" s="4" t="inlineStr">
        <is>
          <t>Total assets</t>
        </is>
      </c>
      <c r="B14" s="6" t="n">
        <v>1142979</v>
      </c>
      <c r="C14" s="6" t="n">
        <v>770264</v>
      </c>
      <c r="D14" s="6" t="n">
        <v>616611</v>
      </c>
      <c r="E14" s="6" t="n">
        <v>585584</v>
      </c>
      <c r="F14" s="6" t="n">
        <v>656024</v>
      </c>
    </row>
    <row r="15">
      <c r="A15" s="3" t="inlineStr">
        <is>
          <t>Current Liabilities</t>
        </is>
      </c>
    </row>
    <row r="16">
      <c r="A16" s="4" t="inlineStr">
        <is>
          <t>Accounts payable</t>
        </is>
      </c>
      <c r="B16" s="6" t="n">
        <v>91392</v>
      </c>
      <c r="C16" s="6" t="n">
        <v>84703</v>
      </c>
      <c r="D16" s="6" t="n">
        <v>81377</v>
      </c>
      <c r="E16" s="6" t="n">
        <v>71823</v>
      </c>
      <c r="F16" s="6" t="n">
        <v>82755</v>
      </c>
    </row>
    <row r="17">
      <c r="A17" s="4" t="inlineStr">
        <is>
          <t>Accounts payable - related party</t>
        </is>
      </c>
      <c r="B17" s="6" t="n">
        <v>610</v>
      </c>
      <c r="C17" s="6" t="n">
        <v>610</v>
      </c>
      <c r="D17" s="6" t="n">
        <v>610</v>
      </c>
      <c r="E17" s="6" t="n">
        <v>2608</v>
      </c>
      <c r="F17" s="6" t="n">
        <v>2232</v>
      </c>
    </row>
    <row r="18">
      <c r="A18" s="4" t="inlineStr">
        <is>
          <t>Accrued expenses and other</t>
        </is>
      </c>
      <c r="B18" s="6" t="n">
        <v>38494</v>
      </c>
      <c r="C18" s="6" t="n">
        <v>31256</v>
      </c>
      <c r="D18" s="6" t="n">
        <v>19129</v>
      </c>
      <c r="E18" s="6" t="n">
        <v>34551</v>
      </c>
      <c r="F18" s="6" t="n">
        <v>29164</v>
      </c>
    </row>
    <row r="19">
      <c r="A19" s="4" t="inlineStr">
        <is>
          <t>Accrued warranty reserve</t>
        </is>
      </c>
      <c r="B19" s="6" t="n">
        <v>3192</v>
      </c>
      <c r="C19" s="6" t="n">
        <v>3025</v>
      </c>
      <c r="D19" s="6" t="n">
        <v>2968</v>
      </c>
      <c r="E19" s="6" t="n">
        <v>3098</v>
      </c>
      <c r="F19" s="6" t="n">
        <v>3049</v>
      </c>
    </row>
    <row r="20">
      <c r="A20" s="4" t="inlineStr">
        <is>
          <t>Income tax payable</t>
        </is>
      </c>
      <c r="B20" s="6" t="n">
        <v>60</v>
      </c>
      <c r="C20" s="6" t="n">
        <v>629</v>
      </c>
      <c r="D20" s="6" t="n">
        <v>0</v>
      </c>
      <c r="E20" s="6" t="n">
        <v>10881</v>
      </c>
      <c r="F20" s="6" t="n">
        <v>8814</v>
      </c>
    </row>
    <row r="21">
      <c r="A21" s="4" t="inlineStr">
        <is>
          <t>Deferred revenue</t>
        </is>
      </c>
      <c r="B21" s="6" t="n">
        <v>99575</v>
      </c>
      <c r="C21" s="6" t="n">
        <v>81347</v>
      </c>
      <c r="D21" s="6" t="n">
        <v>51458</v>
      </c>
      <c r="E21" s="6" t="n">
        <v>89880</v>
      </c>
      <c r="F21" s="6" t="n">
        <v>149821</v>
      </c>
    </row>
    <row r="22">
      <c r="A22" s="4" t="inlineStr">
        <is>
          <t>Current portion of contingent consideration</t>
        </is>
      </c>
      <c r="B22" s="6" t="n">
        <v>1773</v>
      </c>
      <c r="C22" s="6" t="n">
        <v>2168</v>
      </c>
      <c r="D22" s="6" t="n">
        <v>1908</v>
      </c>
      <c r="E22" s="6" t="n">
        <v>9567</v>
      </c>
      <c r="F22" s="6" t="n">
        <v>8955</v>
      </c>
    </row>
    <row r="23">
      <c r="A23" s="4" t="inlineStr">
        <is>
          <t>Current portion of term loan</t>
        </is>
      </c>
      <c r="B23" s="6" t="n">
        <v>4300</v>
      </c>
      <c r="C23" s="6" t="n">
        <v>4300</v>
      </c>
      <c r="D23" s="6" t="n">
        <v>4300</v>
      </c>
      <c r="E23" s="6" t="n">
        <v>4300</v>
      </c>
      <c r="F23" s="6" t="n">
        <v>4313</v>
      </c>
    </row>
    <row r="24">
      <c r="A24" s="4" t="inlineStr">
        <is>
          <t>Other current liabilities</t>
        </is>
      </c>
      <c r="B24" s="6" t="n">
        <v>5909</v>
      </c>
      <c r="C24" s="6" t="n">
        <v>6457</v>
      </c>
      <c r="D24" s="6" t="n">
        <v>6379</v>
      </c>
      <c r="E24" s="6" t="n">
        <v>6288</v>
      </c>
      <c r="F24" s="6" t="n">
        <v>0</v>
      </c>
    </row>
    <row r="25">
      <c r="A25" s="4" t="inlineStr">
        <is>
          <t>Total current liabilities</t>
        </is>
      </c>
      <c r="B25" s="6" t="n">
        <v>245305</v>
      </c>
      <c r="C25" s="6" t="n">
        <v>214495</v>
      </c>
      <c r="D25" s="6" t="n">
        <v>168129</v>
      </c>
      <c r="E25" s="6" t="n">
        <v>232996</v>
      </c>
      <c r="F25" s="6" t="n">
        <v>289103</v>
      </c>
    </row>
    <row r="26">
      <c r="A26" s="3" t="inlineStr">
        <is>
          <t>Long-term liabilities</t>
        </is>
      </c>
    </row>
    <row r="27">
      <c r="A27" s="4" t="inlineStr">
        <is>
          <t>Deferred tax liability</t>
        </is>
      </c>
      <c r="B27" s="6" t="n">
        <v>0</v>
      </c>
      <c r="C27" s="6" t="n">
        <v>6078</v>
      </c>
      <c r="D27" s="6" t="n">
        <v>12576</v>
      </c>
      <c r="E27" s="6" t="n">
        <v>13005</v>
      </c>
      <c r="F27" s="6" t="n">
        <v>13114</v>
      </c>
    </row>
    <row r="28">
      <c r="A28" s="4" t="inlineStr">
        <is>
          <t>Contingent consideration, net of current portion</t>
        </is>
      </c>
      <c r="B28" s="6" t="n">
        <v>12804</v>
      </c>
      <c r="C28" s="6" t="n">
        <v>10784</v>
      </c>
      <c r="D28" s="6" t="n">
        <v>10108</v>
      </c>
      <c r="E28" s="6" t="n">
        <v>10272</v>
      </c>
      <c r="F28" s="6" t="n">
        <v>10736</v>
      </c>
    </row>
    <row r="29">
      <c r="A29" s="4" t="inlineStr">
        <is>
          <t>Other long-term liabilities</t>
        </is>
      </c>
      <c r="B29" s="6" t="n">
        <v>5557</v>
      </c>
      <c r="C29" s="6" t="n">
        <v>2953</v>
      </c>
      <c r="D29" s="6" t="n">
        <v>4273</v>
      </c>
      <c r="E29" s="6" t="n">
        <v>6055</v>
      </c>
      <c r="F29" s="6" t="n">
        <v>0</v>
      </c>
    </row>
    <row r="30">
      <c r="A30" s="4" t="inlineStr">
        <is>
          <t>Long-term debt, net of current portion, debt discount and issuance costs</t>
        </is>
      </c>
      <c r="B30" s="6" t="n">
        <v>711056</v>
      </c>
      <c r="C30" s="6" t="n">
        <v>299212</v>
      </c>
      <c r="D30" s="6" t="n">
        <v>493945</v>
      </c>
      <c r="E30" s="6" t="n">
        <v>391682</v>
      </c>
      <c r="F30" s="6" t="n">
        <v>423970</v>
      </c>
    </row>
    <row r="31">
      <c r="A31" s="4" t="inlineStr">
        <is>
          <t>Total long-term liabilities</t>
        </is>
      </c>
      <c r="B31" s="6" t="n">
        <v>729417</v>
      </c>
      <c r="C31" s="6" t="n">
        <v>319027</v>
      </c>
      <c r="D31" s="6" t="n">
        <v>520902</v>
      </c>
      <c r="E31" s="6" t="n">
        <v>421014</v>
      </c>
      <c r="F31" s="6" t="n">
        <v>447820</v>
      </c>
    </row>
    <row r="32">
      <c r="A32" s="4" t="inlineStr">
        <is>
          <t>Total liabilities</t>
        </is>
      </c>
      <c r="B32" s="6" t="n">
        <v>974722</v>
      </c>
      <c r="C32" s="6" t="n">
        <v>533522</v>
      </c>
      <c r="D32" s="6" t="n">
        <v>689031</v>
      </c>
      <c r="E32" s="6" t="n">
        <v>654010</v>
      </c>
      <c r="F32" s="6" t="n">
        <v>736923</v>
      </c>
    </row>
    <row r="33">
      <c r="A33" s="4" t="inlineStr">
        <is>
          <t>Commitments and contingencies (Note 12)</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mporary equity, carrying amount, attributable to parent</t>
        </is>
      </c>
      <c r="B34" s="6" t="n">
        <v>237462</v>
      </c>
      <c r="C34" s="6" t="n">
        <v>235278</v>
      </c>
      <c r="D34" s="6" t="n">
        <v>0</v>
      </c>
      <c r="F34" s="6" t="n">
        <v>0</v>
      </c>
    </row>
    <row r="35">
      <c r="A35" s="3" t="inlineStr">
        <is>
          <t>Stockholders’ deficit</t>
        </is>
      </c>
    </row>
    <row r="36">
      <c r="A36" s="4" t="inlineStr">
        <is>
          <t>Preferred stock, value, issued</t>
        </is>
      </c>
      <c r="B36" s="6" t="n">
        <v>0</v>
      </c>
      <c r="C36" s="6" t="n">
        <v>0</v>
      </c>
      <c r="D36" s="6" t="n">
        <v>0</v>
      </c>
      <c r="E36" s="6" t="n">
        <v>0</v>
      </c>
      <c r="F36" s="6" t="n">
        <v>0</v>
      </c>
    </row>
    <row r="37">
      <c r="A37" s="4" t="inlineStr">
        <is>
          <t>Common stock, value, issued</t>
        </is>
      </c>
      <c r="B37" s="6" t="n">
        <v>135</v>
      </c>
      <c r="C37" s="6" t="n">
        <v>135</v>
      </c>
      <c r="D37" s="6" t="n">
        <v>127</v>
      </c>
      <c r="E37" s="6" t="n">
        <v>127</v>
      </c>
      <c r="F37" s="6" t="n">
        <v>127</v>
      </c>
    </row>
    <row r="38">
      <c r="A38" s="4" t="inlineStr">
        <is>
          <t>Additional paid-in capital</t>
        </is>
      </c>
      <c r="B38" s="6" t="n">
        <v>202562</v>
      </c>
      <c r="C38" s="6" t="n">
        <v>251330</v>
      </c>
      <c r="D38" s="6" t="n">
        <v>149893</v>
      </c>
      <c r="E38" s="6" t="n">
        <v>148370</v>
      </c>
      <c r="F38" s="6" t="n">
        <v>140473</v>
      </c>
    </row>
    <row r="39">
      <c r="A39" s="4" t="inlineStr">
        <is>
          <t>Accumulated deficit</t>
        </is>
      </c>
      <c r="B39" s="6" t="n">
        <v>-271902</v>
      </c>
      <c r="C39" s="6" t="n">
        <v>-250001</v>
      </c>
      <c r="D39" s="6" t="n">
        <v>-222440</v>
      </c>
      <c r="E39" s="6" t="n">
        <v>-216923</v>
      </c>
      <c r="F39" s="6" t="n">
        <v>-221499</v>
      </c>
    </row>
    <row r="40">
      <c r="A40" s="4" t="inlineStr">
        <is>
          <t>Total stockholders’ deficit</t>
        </is>
      </c>
      <c r="B40" s="6" t="n">
        <v>-69205</v>
      </c>
      <c r="C40" s="6" t="n">
        <v>1464</v>
      </c>
      <c r="D40" s="6" t="n">
        <v>-72420</v>
      </c>
      <c r="E40" s="6" t="n">
        <v>-68426</v>
      </c>
      <c r="F40" s="6" t="n">
        <v>-80899</v>
      </c>
      <c r="G40" s="5" t="n">
        <v>305151</v>
      </c>
    </row>
    <row r="41">
      <c r="A41" s="4" t="inlineStr">
        <is>
          <t>Total liabilities, redeemable perpetual preferred stock and stockholders’ (deficit)</t>
        </is>
      </c>
      <c r="B41" s="5" t="n">
        <v>1142979</v>
      </c>
      <c r="C41" s="6" t="n">
        <v>770264</v>
      </c>
      <c r="D41" s="6" t="n">
        <v>616611</v>
      </c>
      <c r="E41" s="6" t="n">
        <v>585584</v>
      </c>
      <c r="F41" s="6" t="n">
        <v>656024</v>
      </c>
    </row>
    <row r="42">
      <c r="A42" s="4" t="inlineStr">
        <is>
          <t>Previously Reported</t>
        </is>
      </c>
    </row>
    <row r="43">
      <c r="A43" s="3" t="inlineStr">
        <is>
          <t>Current assets</t>
        </is>
      </c>
    </row>
    <row r="44">
      <c r="A44" s="4" t="inlineStr">
        <is>
          <t>Cash and cash equivalents</t>
        </is>
      </c>
      <c r="C44" s="6" t="n">
        <v>116391</v>
      </c>
      <c r="D44" s="6" t="n">
        <v>17682</v>
      </c>
      <c r="E44" s="6" t="n">
        <v>19133</v>
      </c>
    </row>
    <row r="45">
      <c r="A45" s="4" t="inlineStr">
        <is>
          <t>Restricted cash</t>
        </is>
      </c>
      <c r="C45" s="6" t="n">
        <v>0</v>
      </c>
    </row>
    <row r="46">
      <c r="A46" s="4" t="inlineStr">
        <is>
          <t>Accounts receivable, net</t>
        </is>
      </c>
      <c r="C46" s="6" t="n">
        <v>177462</v>
      </c>
      <c r="D46" s="6" t="n">
        <v>153610</v>
      </c>
      <c r="E46" s="6" t="n">
        <v>121921</v>
      </c>
    </row>
    <row r="47">
      <c r="A47" s="4" t="inlineStr">
        <is>
          <t>Inventories, net</t>
        </is>
      </c>
      <c r="C47" s="6" t="n">
        <v>173126</v>
      </c>
      <c r="D47" s="6" t="n">
        <v>137666</v>
      </c>
      <c r="E47" s="6" t="n">
        <v>124705</v>
      </c>
    </row>
    <row r="48">
      <c r="A48" s="4" t="inlineStr">
        <is>
          <t>Income tax receivables</t>
        </is>
      </c>
      <c r="C48" s="6" t="n">
        <v>6453</v>
      </c>
      <c r="D48" s="6" t="n">
        <v>9657</v>
      </c>
      <c r="E48" s="6" t="n">
        <v>4155</v>
      </c>
    </row>
    <row r="49">
      <c r="A49" s="4" t="inlineStr">
        <is>
          <t>Prepaid expenses and other</t>
        </is>
      </c>
      <c r="C49" s="6" t="n">
        <v>18193</v>
      </c>
      <c r="D49" s="6" t="n">
        <v>11597</v>
      </c>
      <c r="E49" s="6" t="n">
        <v>15639</v>
      </c>
    </row>
    <row r="50">
      <c r="A50" s="4" t="inlineStr">
        <is>
          <t>Total current assets</t>
        </is>
      </c>
      <c r="C50" s="6" t="n">
        <v>491625</v>
      </c>
      <c r="D50" s="6" t="n">
        <v>330212</v>
      </c>
      <c r="E50" s="6" t="n">
        <v>285553</v>
      </c>
    </row>
    <row r="51">
      <c r="A51" s="4" t="inlineStr">
        <is>
          <t>Property, plant and equipment, net</t>
        </is>
      </c>
      <c r="C51" s="6" t="n">
        <v>10202</v>
      </c>
      <c r="D51" s="6" t="n">
        <v>9763</v>
      </c>
      <c r="E51" s="6" t="n">
        <v>9740</v>
      </c>
    </row>
    <row r="52">
      <c r="A52" s="4" t="inlineStr">
        <is>
          <t>Goodwill</t>
        </is>
      </c>
      <c r="C52" s="6" t="n">
        <v>69727</v>
      </c>
      <c r="D52" s="6" t="n">
        <v>69727</v>
      </c>
      <c r="E52" s="6" t="n">
        <v>69727</v>
      </c>
    </row>
    <row r="53">
      <c r="A53" s="4" t="inlineStr">
        <is>
          <t>Other intangible assets, net</t>
        </is>
      </c>
      <c r="C53" s="6" t="n">
        <v>180630</v>
      </c>
      <c r="D53" s="6" t="n">
        <v>186507</v>
      </c>
      <c r="E53" s="6" t="n">
        <v>192383</v>
      </c>
    </row>
    <row r="54">
      <c r="A54" s="4" t="inlineStr">
        <is>
          <t>Other assets</t>
        </is>
      </c>
      <c r="C54" s="6" t="n">
        <v>24405</v>
      </c>
      <c r="D54" s="6" t="n">
        <v>26109</v>
      </c>
      <c r="E54" s="6" t="n">
        <v>25873</v>
      </c>
    </row>
    <row r="55">
      <c r="A55" s="4" t="inlineStr">
        <is>
          <t>Total assets</t>
        </is>
      </c>
      <c r="C55" s="6" t="n">
        <v>776589</v>
      </c>
      <c r="D55" s="6" t="n">
        <v>622318</v>
      </c>
      <c r="E55" s="6" t="n">
        <v>583276</v>
      </c>
    </row>
    <row r="56">
      <c r="A56" s="3" t="inlineStr">
        <is>
          <t>Current Liabilities</t>
        </is>
      </c>
    </row>
    <row r="57">
      <c r="A57" s="4" t="inlineStr">
        <is>
          <t>Accounts payable</t>
        </is>
      </c>
      <c r="C57" s="6" t="n">
        <v>84703</v>
      </c>
      <c r="D57" s="6" t="n">
        <v>81377</v>
      </c>
      <c r="E57" s="6" t="n">
        <v>71823</v>
      </c>
    </row>
    <row r="58">
      <c r="A58" s="4" t="inlineStr">
        <is>
          <t>Accounts payable - related party</t>
        </is>
      </c>
      <c r="C58" s="6" t="n">
        <v>610</v>
      </c>
      <c r="D58" s="6" t="n">
        <v>610</v>
      </c>
      <c r="E58" s="6" t="n">
        <v>2608</v>
      </c>
    </row>
    <row r="59">
      <c r="A59" s="4" t="inlineStr">
        <is>
          <t>Accrued expenses and other</t>
        </is>
      </c>
      <c r="C59" s="6" t="n">
        <v>31256</v>
      </c>
      <c r="D59" s="6" t="n">
        <v>19129</v>
      </c>
      <c r="E59" s="6" t="n">
        <v>34551</v>
      </c>
    </row>
    <row r="60">
      <c r="A60" s="4" t="inlineStr">
        <is>
          <t>Accrued warranty reserve</t>
        </is>
      </c>
      <c r="C60" s="6" t="n">
        <v>3025</v>
      </c>
      <c r="D60" s="6" t="n">
        <v>2968</v>
      </c>
      <c r="E60" s="6" t="n">
        <v>3098</v>
      </c>
    </row>
    <row r="61">
      <c r="A61" s="4" t="inlineStr">
        <is>
          <t>Income tax payable</t>
        </is>
      </c>
      <c r="C61" s="6" t="n">
        <v>629</v>
      </c>
      <c r="D61" s="6" t="n">
        <v>0</v>
      </c>
      <c r="E61" s="6" t="n">
        <v>10224</v>
      </c>
    </row>
    <row r="62">
      <c r="A62" s="4" t="inlineStr">
        <is>
          <t>Deferred revenue</t>
        </is>
      </c>
      <c r="C62" s="6" t="n">
        <v>81347</v>
      </c>
      <c r="D62" s="6" t="n">
        <v>51458</v>
      </c>
      <c r="E62" s="6" t="n">
        <v>89880</v>
      </c>
    </row>
    <row r="63">
      <c r="A63" s="4" t="inlineStr">
        <is>
          <t>Current portion of contingent consideration</t>
        </is>
      </c>
      <c r="C63" s="6" t="n">
        <v>2168</v>
      </c>
      <c r="D63" s="6" t="n">
        <v>1908</v>
      </c>
      <c r="E63" s="6" t="n">
        <v>9567</v>
      </c>
    </row>
    <row r="64">
      <c r="A64" s="4" t="inlineStr">
        <is>
          <t>Current portion of term loan</t>
        </is>
      </c>
      <c r="C64" s="6" t="n">
        <v>4300</v>
      </c>
      <c r="D64" s="6" t="n">
        <v>4300</v>
      </c>
      <c r="E64" s="6" t="n">
        <v>4300</v>
      </c>
    </row>
    <row r="65">
      <c r="A65" s="4" t="inlineStr">
        <is>
          <t>Other current liabilities</t>
        </is>
      </c>
      <c r="C65" s="6" t="n">
        <v>6457</v>
      </c>
      <c r="D65" s="6" t="n">
        <v>6379</v>
      </c>
      <c r="E65" s="6" t="n">
        <v>6288</v>
      </c>
    </row>
    <row r="66">
      <c r="A66" s="4" t="inlineStr">
        <is>
          <t>Total current liabilities</t>
        </is>
      </c>
      <c r="C66" s="6" t="n">
        <v>214495</v>
      </c>
      <c r="D66" s="6" t="n">
        <v>168129</v>
      </c>
      <c r="E66" s="6" t="n">
        <v>232339</v>
      </c>
    </row>
    <row r="67">
      <c r="A67" s="3" t="inlineStr">
        <is>
          <t>Long-term liabilities</t>
        </is>
      </c>
    </row>
    <row r="68">
      <c r="A68" s="4" t="inlineStr">
        <is>
          <t>Deferred tax liability</t>
        </is>
      </c>
      <c r="C68" s="6" t="n">
        <v>6583</v>
      </c>
      <c r="D68" s="6" t="n">
        <v>14472</v>
      </c>
      <c r="E68" s="6" t="n">
        <v>13043</v>
      </c>
    </row>
    <row r="69">
      <c r="A69" s="4" t="inlineStr">
        <is>
          <t>Contingent consideration, net of current portion</t>
        </is>
      </c>
      <c r="C69" s="6" t="n">
        <v>10784</v>
      </c>
      <c r="D69" s="6" t="n">
        <v>10108</v>
      </c>
      <c r="E69" s="6" t="n">
        <v>10272</v>
      </c>
    </row>
    <row r="70">
      <c r="A70" s="4" t="inlineStr">
        <is>
          <t>Other long-term liabilities</t>
        </is>
      </c>
      <c r="C70" s="6" t="n">
        <v>2953</v>
      </c>
      <c r="D70" s="6" t="n">
        <v>4273</v>
      </c>
      <c r="E70" s="6" t="n">
        <v>6055</v>
      </c>
    </row>
    <row r="71">
      <c r="A71" s="4" t="inlineStr">
        <is>
          <t>Long-term debt, net of current portion, debt discount and issuance costs</t>
        </is>
      </c>
      <c r="C71" s="6" t="n">
        <v>299212</v>
      </c>
      <c r="D71" s="6" t="n">
        <v>493945</v>
      </c>
      <c r="E71" s="6" t="n">
        <v>391682</v>
      </c>
    </row>
    <row r="72">
      <c r="A72" s="4" t="inlineStr">
        <is>
          <t>Total long-term liabilities</t>
        </is>
      </c>
      <c r="C72" s="6" t="n">
        <v>319532</v>
      </c>
      <c r="D72" s="6" t="n">
        <v>522798</v>
      </c>
      <c r="E72" s="6" t="n">
        <v>421052</v>
      </c>
    </row>
    <row r="73">
      <c r="A73" s="4" t="inlineStr">
        <is>
          <t>Total liabilities</t>
        </is>
      </c>
      <c r="C73" s="6" t="n">
        <v>534027</v>
      </c>
      <c r="D73" s="6" t="n">
        <v>690927</v>
      </c>
      <c r="E73" s="6" t="n">
        <v>653391</v>
      </c>
    </row>
    <row r="74">
      <c r="A74" s="4" t="inlineStr">
        <is>
          <t>Commitments and contingencies (Note 12)</t>
        </is>
      </c>
      <c r="C74" s="4" t="inlineStr">
        <is>
          <t xml:space="preserve"> </t>
        </is>
      </c>
      <c r="D74" s="4" t="inlineStr">
        <is>
          <t xml:space="preserve"> </t>
        </is>
      </c>
      <c r="E74" s="4" t="inlineStr">
        <is>
          <t xml:space="preserve"> </t>
        </is>
      </c>
    </row>
    <row r="75">
      <c r="A75" s="4" t="inlineStr">
        <is>
          <t>Temporary equity, carrying amount, attributable to parent</t>
        </is>
      </c>
      <c r="C75" s="6" t="n">
        <v>235278</v>
      </c>
      <c r="D75" s="6" t="n">
        <v>0</v>
      </c>
      <c r="F75" s="6" t="n">
        <v>0</v>
      </c>
    </row>
    <row r="76">
      <c r="A76" s="3" t="inlineStr">
        <is>
          <t>Stockholders’ deficit</t>
        </is>
      </c>
    </row>
    <row r="77">
      <c r="A77" s="4" t="inlineStr">
        <is>
          <t>Preferred stock, value, issued</t>
        </is>
      </c>
      <c r="C77" s="6" t="n">
        <v>0</v>
      </c>
      <c r="D77" s="6" t="n">
        <v>0</v>
      </c>
      <c r="E77" s="6" t="n">
        <v>0</v>
      </c>
    </row>
    <row r="78">
      <c r="A78" s="4" t="inlineStr">
        <is>
          <t>Common stock, value, issued</t>
        </is>
      </c>
      <c r="C78" s="6" t="n">
        <v>135</v>
      </c>
      <c r="D78" s="6" t="n">
        <v>127</v>
      </c>
      <c r="E78" s="6" t="n">
        <v>127</v>
      </c>
    </row>
    <row r="79">
      <c r="A79" s="4" t="inlineStr">
        <is>
          <t>Additional paid-in capital</t>
        </is>
      </c>
      <c r="C79" s="6" t="n">
        <v>251330</v>
      </c>
      <c r="D79" s="6" t="n">
        <v>149893</v>
      </c>
      <c r="E79" s="6" t="n">
        <v>148370</v>
      </c>
    </row>
    <row r="80">
      <c r="A80" s="4" t="inlineStr">
        <is>
          <t>Accumulated deficit</t>
        </is>
      </c>
      <c r="C80" s="6" t="n">
        <v>-244181</v>
      </c>
      <c r="D80" s="6" t="n">
        <v>-218629</v>
      </c>
      <c r="E80" s="6" t="n">
        <v>-218612</v>
      </c>
    </row>
    <row r="81">
      <c r="A81" s="4" t="inlineStr">
        <is>
          <t>Total stockholders’ deficit</t>
        </is>
      </c>
      <c r="C81" s="6" t="n">
        <v>7284</v>
      </c>
      <c r="D81" s="6" t="n">
        <v>-68609</v>
      </c>
      <c r="E81" s="6" t="n">
        <v>-70115</v>
      </c>
      <c r="F81" s="5" t="n">
        <v>-80899</v>
      </c>
    </row>
    <row r="82">
      <c r="A82" s="4" t="inlineStr">
        <is>
          <t>Total liabilities, redeemable perpetual preferred stock and stockholders’ (deficit)</t>
        </is>
      </c>
      <c r="C82" s="6" t="n">
        <v>776589</v>
      </c>
      <c r="D82" s="6" t="n">
        <v>622318</v>
      </c>
      <c r="E82" s="6" t="n">
        <v>583276</v>
      </c>
    </row>
    <row r="83">
      <c r="A83" s="4" t="inlineStr">
        <is>
          <t>Revision of Prior Period, Error Correction, Adjustment</t>
        </is>
      </c>
    </row>
    <row r="84">
      <c r="A84" s="3" t="inlineStr">
        <is>
          <t>Current assets</t>
        </is>
      </c>
    </row>
    <row r="85">
      <c r="A85" s="4" t="inlineStr">
        <is>
          <t>Cash and cash equivalents</t>
        </is>
      </c>
      <c r="C85" s="4" t="inlineStr">
        <is>
          <t xml:space="preserve"> </t>
        </is>
      </c>
      <c r="D85" s="4" t="inlineStr">
        <is>
          <t xml:space="preserve"> </t>
        </is>
      </c>
      <c r="E85" s="4" t="inlineStr">
        <is>
          <t xml:space="preserve"> </t>
        </is>
      </c>
    </row>
    <row r="86">
      <c r="A86" s="4" t="inlineStr">
        <is>
          <t>Restricted cash</t>
        </is>
      </c>
      <c r="C86" s="4" t="inlineStr">
        <is>
          <t xml:space="preserve"> </t>
        </is>
      </c>
    </row>
    <row r="87">
      <c r="A87" s="4" t="inlineStr">
        <is>
          <t>Accounts receivable, net</t>
        </is>
      </c>
      <c r="C87" s="6" t="n">
        <v>-7354</v>
      </c>
      <c r="D87" s="6" t="n">
        <v>-3972</v>
      </c>
      <c r="E87" s="6" t="n">
        <v>2308</v>
      </c>
    </row>
    <row r="88">
      <c r="A88" s="4" t="inlineStr">
        <is>
          <t>Inventories, net</t>
        </is>
      </c>
      <c r="C88" s="4" t="inlineStr">
        <is>
          <t xml:space="preserve"> </t>
        </is>
      </c>
      <c r="D88" s="4" t="inlineStr">
        <is>
          <t xml:space="preserve"> </t>
        </is>
      </c>
      <c r="E88" s="4" t="inlineStr">
        <is>
          <t xml:space="preserve"> </t>
        </is>
      </c>
    </row>
    <row r="89">
      <c r="A89" s="4" t="inlineStr">
        <is>
          <t>Income tax receivables</t>
        </is>
      </c>
      <c r="C89" s="6" t="n">
        <v>1029</v>
      </c>
      <c r="D89" s="6" t="n">
        <v>-1735</v>
      </c>
      <c r="E89" s="4" t="inlineStr">
        <is>
          <t xml:space="preserve"> </t>
        </is>
      </c>
    </row>
    <row r="90">
      <c r="A90" s="4" t="inlineStr">
        <is>
          <t>Prepaid expenses and other</t>
        </is>
      </c>
      <c r="C90" s="4" t="inlineStr">
        <is>
          <t xml:space="preserve"> </t>
        </is>
      </c>
      <c r="D90" s="4" t="inlineStr">
        <is>
          <t xml:space="preserve"> </t>
        </is>
      </c>
      <c r="E90" s="4" t="inlineStr">
        <is>
          <t xml:space="preserve"> </t>
        </is>
      </c>
    </row>
    <row r="91">
      <c r="A91" s="4" t="inlineStr">
        <is>
          <t>Total current assets</t>
        </is>
      </c>
      <c r="C91" s="6" t="n">
        <v>-6325</v>
      </c>
      <c r="D91" s="6" t="n">
        <v>-5707</v>
      </c>
      <c r="E91" s="6" t="n">
        <v>2308</v>
      </c>
    </row>
    <row r="92">
      <c r="A92" s="4" t="inlineStr">
        <is>
          <t>Property, plant and equipment, net</t>
        </is>
      </c>
      <c r="C92" s="4" t="inlineStr">
        <is>
          <t xml:space="preserve"> </t>
        </is>
      </c>
      <c r="D92" s="4" t="inlineStr">
        <is>
          <t xml:space="preserve"> </t>
        </is>
      </c>
      <c r="E92" s="4" t="inlineStr">
        <is>
          <t xml:space="preserve"> </t>
        </is>
      </c>
    </row>
    <row r="93">
      <c r="A93" s="4" t="inlineStr">
        <is>
          <t>Goodwill</t>
        </is>
      </c>
      <c r="C93" s="4" t="inlineStr">
        <is>
          <t xml:space="preserve"> </t>
        </is>
      </c>
      <c r="D93" s="4" t="inlineStr">
        <is>
          <t xml:space="preserve"> </t>
        </is>
      </c>
      <c r="E93" s="4" t="inlineStr">
        <is>
          <t xml:space="preserve"> </t>
        </is>
      </c>
    </row>
    <row r="94">
      <c r="A94" s="4" t="inlineStr">
        <is>
          <t>Other intangible assets, net</t>
        </is>
      </c>
      <c r="C94" s="4" t="inlineStr">
        <is>
          <t xml:space="preserve"> </t>
        </is>
      </c>
      <c r="D94" s="4" t="inlineStr">
        <is>
          <t xml:space="preserve"> </t>
        </is>
      </c>
      <c r="E94" s="4" t="inlineStr">
        <is>
          <t xml:space="preserve"> </t>
        </is>
      </c>
    </row>
    <row r="95">
      <c r="A95" s="4" t="inlineStr">
        <is>
          <t>Other assets</t>
        </is>
      </c>
      <c r="C95" s="4" t="inlineStr">
        <is>
          <t xml:space="preserve"> </t>
        </is>
      </c>
      <c r="D95" s="4" t="inlineStr">
        <is>
          <t xml:space="preserve"> </t>
        </is>
      </c>
      <c r="E95" s="4" t="inlineStr">
        <is>
          <t xml:space="preserve"> </t>
        </is>
      </c>
    </row>
    <row r="96">
      <c r="A96" s="4" t="inlineStr">
        <is>
          <t>Total assets</t>
        </is>
      </c>
      <c r="C96" s="6" t="n">
        <v>-6325</v>
      </c>
      <c r="D96" s="6" t="n">
        <v>-5707</v>
      </c>
      <c r="E96" s="6" t="n">
        <v>2308</v>
      </c>
    </row>
    <row r="97">
      <c r="A97" s="3" t="inlineStr">
        <is>
          <t>Current Liabilities</t>
        </is>
      </c>
    </row>
    <row r="98">
      <c r="A98" s="4" t="inlineStr">
        <is>
          <t>Accounts payable</t>
        </is>
      </c>
      <c r="C98" s="4" t="inlineStr">
        <is>
          <t xml:space="preserve"> </t>
        </is>
      </c>
      <c r="D98" s="4" t="inlineStr">
        <is>
          <t xml:space="preserve"> </t>
        </is>
      </c>
      <c r="E98" s="4" t="inlineStr">
        <is>
          <t xml:space="preserve"> </t>
        </is>
      </c>
    </row>
    <row r="99">
      <c r="A99" s="4" t="inlineStr">
        <is>
          <t>Accounts payable - related party</t>
        </is>
      </c>
      <c r="C99" s="4" t="inlineStr">
        <is>
          <t xml:space="preserve"> </t>
        </is>
      </c>
      <c r="D99" s="4" t="inlineStr">
        <is>
          <t xml:space="preserve"> </t>
        </is>
      </c>
      <c r="E99" s="4" t="inlineStr">
        <is>
          <t xml:space="preserve"> </t>
        </is>
      </c>
    </row>
    <row r="100">
      <c r="A100" s="4" t="inlineStr">
        <is>
          <t>Accrued expenses and other</t>
        </is>
      </c>
      <c r="C100" s="4" t="inlineStr">
        <is>
          <t xml:space="preserve"> </t>
        </is>
      </c>
      <c r="D100" s="4" t="inlineStr">
        <is>
          <t xml:space="preserve"> </t>
        </is>
      </c>
      <c r="E100" s="4" t="inlineStr">
        <is>
          <t xml:space="preserve"> </t>
        </is>
      </c>
    </row>
    <row r="101">
      <c r="A101" s="4" t="inlineStr">
        <is>
          <t>Accrued warranty reserve</t>
        </is>
      </c>
      <c r="C101" s="4" t="inlineStr">
        <is>
          <t xml:space="preserve"> </t>
        </is>
      </c>
      <c r="D101" s="4" t="inlineStr">
        <is>
          <t xml:space="preserve"> </t>
        </is>
      </c>
      <c r="E101" s="4" t="inlineStr">
        <is>
          <t xml:space="preserve"> </t>
        </is>
      </c>
    </row>
    <row r="102">
      <c r="A102" s="4" t="inlineStr">
        <is>
          <t>Income tax payable</t>
        </is>
      </c>
      <c r="C102" s="4" t="inlineStr">
        <is>
          <t xml:space="preserve"> </t>
        </is>
      </c>
      <c r="D102" s="4" t="inlineStr">
        <is>
          <t xml:space="preserve"> </t>
        </is>
      </c>
      <c r="E102" s="6" t="n">
        <v>657</v>
      </c>
    </row>
    <row r="103">
      <c r="A103" s="4" t="inlineStr">
        <is>
          <t>Deferred revenue</t>
        </is>
      </c>
      <c r="C103" s="4" t="inlineStr">
        <is>
          <t xml:space="preserve"> </t>
        </is>
      </c>
      <c r="D103" s="4" t="inlineStr">
        <is>
          <t xml:space="preserve"> </t>
        </is>
      </c>
      <c r="E103" s="4" t="inlineStr">
        <is>
          <t xml:space="preserve"> </t>
        </is>
      </c>
    </row>
    <row r="104">
      <c r="A104" s="4" t="inlineStr">
        <is>
          <t>Current portion of contingent consideration</t>
        </is>
      </c>
      <c r="C104" s="4" t="inlineStr">
        <is>
          <t xml:space="preserve"> </t>
        </is>
      </c>
      <c r="D104" s="4" t="inlineStr">
        <is>
          <t xml:space="preserve"> </t>
        </is>
      </c>
      <c r="E104" s="4" t="inlineStr">
        <is>
          <t xml:space="preserve"> </t>
        </is>
      </c>
    </row>
    <row r="105">
      <c r="A105" s="4" t="inlineStr">
        <is>
          <t>Current portion of term loan</t>
        </is>
      </c>
      <c r="C105" s="4" t="inlineStr">
        <is>
          <t xml:space="preserve"> </t>
        </is>
      </c>
      <c r="D105" s="4" t="inlineStr">
        <is>
          <t xml:space="preserve"> </t>
        </is>
      </c>
      <c r="E105" s="4" t="inlineStr">
        <is>
          <t xml:space="preserve"> </t>
        </is>
      </c>
    </row>
    <row r="106">
      <c r="A106" s="4" t="inlineStr">
        <is>
          <t>Other current liabilities</t>
        </is>
      </c>
      <c r="C106" s="4" t="inlineStr">
        <is>
          <t xml:space="preserve"> </t>
        </is>
      </c>
      <c r="D106" s="4" t="inlineStr">
        <is>
          <t xml:space="preserve"> </t>
        </is>
      </c>
      <c r="E106" s="4" t="inlineStr">
        <is>
          <t xml:space="preserve"> </t>
        </is>
      </c>
    </row>
    <row r="107">
      <c r="A107" s="4" t="inlineStr">
        <is>
          <t>Total current liabilities</t>
        </is>
      </c>
      <c r="C107" s="6" t="n">
        <v>0</v>
      </c>
      <c r="D107" s="6" t="n">
        <v>0</v>
      </c>
      <c r="E107" s="6" t="n">
        <v>657</v>
      </c>
    </row>
    <row r="108">
      <c r="A108" s="3" t="inlineStr">
        <is>
          <t>Long-term liabilities</t>
        </is>
      </c>
    </row>
    <row r="109">
      <c r="A109" s="4" t="inlineStr">
        <is>
          <t>Deferred tax liability</t>
        </is>
      </c>
      <c r="C109" s="6" t="n">
        <v>-505</v>
      </c>
      <c r="D109" s="6" t="n">
        <v>-1896</v>
      </c>
      <c r="E109" s="6" t="n">
        <v>-38</v>
      </c>
    </row>
    <row r="110">
      <c r="A110" s="4" t="inlineStr">
        <is>
          <t>Contingent consideration, net of current portion</t>
        </is>
      </c>
      <c r="C110" s="4" t="inlineStr">
        <is>
          <t xml:space="preserve"> </t>
        </is>
      </c>
      <c r="D110" s="4" t="inlineStr">
        <is>
          <t xml:space="preserve"> </t>
        </is>
      </c>
      <c r="E110" s="4" t="inlineStr">
        <is>
          <t xml:space="preserve"> </t>
        </is>
      </c>
    </row>
    <row r="111">
      <c r="A111" s="4" t="inlineStr">
        <is>
          <t>Other long-term liabilities</t>
        </is>
      </c>
      <c r="C111" s="4" t="inlineStr">
        <is>
          <t xml:space="preserve"> </t>
        </is>
      </c>
      <c r="D111" s="4" t="inlineStr">
        <is>
          <t xml:space="preserve"> </t>
        </is>
      </c>
      <c r="E111" s="4" t="inlineStr">
        <is>
          <t xml:space="preserve"> </t>
        </is>
      </c>
    </row>
    <row r="112">
      <c r="A112" s="4" t="inlineStr">
        <is>
          <t>Long-term debt, net of current portion, debt discount and issuance costs</t>
        </is>
      </c>
      <c r="C112" s="4" t="inlineStr">
        <is>
          <t xml:space="preserve"> </t>
        </is>
      </c>
      <c r="D112" s="4" t="inlineStr">
        <is>
          <t xml:space="preserve"> </t>
        </is>
      </c>
      <c r="E112" s="4" t="inlineStr">
        <is>
          <t xml:space="preserve"> </t>
        </is>
      </c>
    </row>
    <row r="113">
      <c r="A113" s="4" t="inlineStr">
        <is>
          <t>Total long-term liabilities</t>
        </is>
      </c>
      <c r="C113" s="6" t="n">
        <v>-505</v>
      </c>
      <c r="D113" s="6" t="n">
        <v>-1896</v>
      </c>
      <c r="E113" s="6" t="n">
        <v>-38</v>
      </c>
    </row>
    <row r="114">
      <c r="A114" s="4" t="inlineStr">
        <is>
          <t>Total liabilities</t>
        </is>
      </c>
      <c r="C114" s="6" t="n">
        <v>-505</v>
      </c>
      <c r="D114" s="6" t="n">
        <v>-1896</v>
      </c>
      <c r="E114" s="6" t="n">
        <v>619</v>
      </c>
    </row>
    <row r="115">
      <c r="A115" s="4" t="inlineStr">
        <is>
          <t>Commitments and contingencies (Note 12)</t>
        </is>
      </c>
      <c r="C115" s="4" t="inlineStr">
        <is>
          <t xml:space="preserve"> </t>
        </is>
      </c>
      <c r="D115" s="4" t="inlineStr">
        <is>
          <t xml:space="preserve"> </t>
        </is>
      </c>
      <c r="E115" s="4" t="inlineStr">
        <is>
          <t xml:space="preserve"> </t>
        </is>
      </c>
    </row>
    <row r="116">
      <c r="A116" s="4" t="inlineStr">
        <is>
          <t>Temporary equity, carrying amount, attributable to parent</t>
        </is>
      </c>
      <c r="C116" s="4" t="inlineStr">
        <is>
          <t xml:space="preserve"> </t>
        </is>
      </c>
    </row>
    <row r="117">
      <c r="A117" s="3" t="inlineStr">
        <is>
          <t>Stockholders’ deficit</t>
        </is>
      </c>
    </row>
    <row r="118">
      <c r="A118" s="4" t="inlineStr">
        <is>
          <t>Preferred stock, value, issued</t>
        </is>
      </c>
      <c r="C118" s="4" t="inlineStr">
        <is>
          <t xml:space="preserve"> </t>
        </is>
      </c>
      <c r="D118" s="4" t="inlineStr">
        <is>
          <t xml:space="preserve"> </t>
        </is>
      </c>
      <c r="E118" s="4" t="inlineStr">
        <is>
          <t xml:space="preserve"> </t>
        </is>
      </c>
    </row>
    <row r="119">
      <c r="A119" s="4" t="inlineStr">
        <is>
          <t>Common stock, value, issued</t>
        </is>
      </c>
      <c r="C119" s="4" t="inlineStr">
        <is>
          <t xml:space="preserve"> </t>
        </is>
      </c>
      <c r="D119" s="4" t="inlineStr">
        <is>
          <t xml:space="preserve"> </t>
        </is>
      </c>
      <c r="E119" s="4" t="inlineStr">
        <is>
          <t xml:space="preserve"> </t>
        </is>
      </c>
    </row>
    <row r="120">
      <c r="A120" s="4" t="inlineStr">
        <is>
          <t>Additional paid-in capital</t>
        </is>
      </c>
      <c r="C120" s="4" t="inlineStr">
        <is>
          <t xml:space="preserve"> </t>
        </is>
      </c>
      <c r="D120" s="4" t="inlineStr">
        <is>
          <t xml:space="preserve"> </t>
        </is>
      </c>
      <c r="E120" s="4" t="inlineStr">
        <is>
          <t xml:space="preserve"> </t>
        </is>
      </c>
    </row>
    <row r="121">
      <c r="A121" s="4" t="inlineStr">
        <is>
          <t>Accumulated deficit</t>
        </is>
      </c>
      <c r="C121" s="6" t="n">
        <v>-5820</v>
      </c>
      <c r="D121" s="6" t="n">
        <v>-3811</v>
      </c>
      <c r="E121" s="6" t="n">
        <v>1689</v>
      </c>
    </row>
    <row r="122">
      <c r="A122" s="4" t="inlineStr">
        <is>
          <t>Total stockholders’ deficit</t>
        </is>
      </c>
      <c r="C122" s="6" t="n">
        <v>-5820</v>
      </c>
      <c r="D122" s="6" t="n">
        <v>-3811</v>
      </c>
      <c r="E122" s="6" t="n">
        <v>1689</v>
      </c>
    </row>
    <row r="123">
      <c r="A123" s="4" t="inlineStr">
        <is>
          <t>Total liabilities, redeemable perpetual preferred stock and stockholders’ (deficit)</t>
        </is>
      </c>
      <c r="C123" s="5" t="n">
        <v>-6325</v>
      </c>
      <c r="D123" s="5" t="n">
        <v>-5707</v>
      </c>
      <c r="E123" s="5" t="n">
        <v>23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Unaudited) - Condensed Balance Sheet (Parenthetical) (Details) - USD ($)</t>
        </is>
      </c>
      <c r="B1" s="2" t="inlineStr">
        <is>
          <t>Dec. 31, 2021</t>
        </is>
      </c>
      <c r="C1" s="2" t="inlineStr">
        <is>
          <t>Sep. 30, 2021</t>
        </is>
      </c>
      <c r="D1" s="2" t="inlineStr">
        <is>
          <t>Jun. 30, 2021</t>
        </is>
      </c>
      <c r="E1" s="2" t="inlineStr">
        <is>
          <t>Mar. 31, 2021</t>
        </is>
      </c>
      <c r="F1" s="2" t="inlineStr">
        <is>
          <t>Dec. 31, 2020</t>
        </is>
      </c>
      <c r="G1" s="2" t="inlineStr">
        <is>
          <t>Oct. 14, 2020</t>
        </is>
      </c>
    </row>
    <row r="2">
      <c r="A2" s="3" t="inlineStr">
        <is>
          <t>Accounting Changes and Error Corrections [Abstract]</t>
        </is>
      </c>
    </row>
    <row r="3">
      <c r="A3" s="4" t="inlineStr">
        <is>
          <t>Temporary equity, par value (in dollars per share)</t>
        </is>
      </c>
      <c r="B3" s="7" t="n">
        <v>0.001</v>
      </c>
      <c r="C3" s="7" t="n">
        <v>0.001</v>
      </c>
      <c r="F3" s="7" t="n">
        <v>0.001</v>
      </c>
    </row>
    <row r="4">
      <c r="A4" s="4" t="inlineStr">
        <is>
          <t>Authorized temporary equity stock (in shares)</t>
        </is>
      </c>
      <c r="B4" s="6" t="n">
        <v>500000</v>
      </c>
      <c r="C4" s="6" t="n">
        <v>500000</v>
      </c>
      <c r="F4" s="6" t="n">
        <v>500000</v>
      </c>
    </row>
    <row r="5">
      <c r="A5" s="4" t="inlineStr">
        <is>
          <t>Temporary equity, shares issued</t>
        </is>
      </c>
      <c r="B5" s="6" t="n">
        <v>350000</v>
      </c>
      <c r="C5" s="6" t="n">
        <v>350000</v>
      </c>
      <c r="F5" s="6" t="n">
        <v>0</v>
      </c>
    </row>
    <row r="6">
      <c r="A6" s="4" t="inlineStr">
        <is>
          <t>Temporary equity, liquidation preference</t>
        </is>
      </c>
      <c r="B6" s="5" t="n">
        <v>350000000</v>
      </c>
      <c r="C6" s="5" t="n">
        <v>352800000</v>
      </c>
      <c r="F6" s="5" t="n">
        <v>0</v>
      </c>
    </row>
    <row r="7">
      <c r="A7" s="4" t="inlineStr">
        <is>
          <t>Preferred stock, par value (in dollars per share)</t>
        </is>
      </c>
      <c r="B7" s="7" t="n">
        <v>0.001</v>
      </c>
      <c r="C7" s="7" t="n">
        <v>0.001</v>
      </c>
      <c r="D7" s="7" t="n">
        <v>0.001</v>
      </c>
      <c r="E7" s="7" t="n">
        <v>0.001</v>
      </c>
      <c r="F7" s="7" t="n">
        <v>0.001</v>
      </c>
      <c r="G7" s="7" t="n">
        <v>0.001</v>
      </c>
    </row>
    <row r="8">
      <c r="A8" s="4" t="inlineStr">
        <is>
          <t>Authorized preferred stock (in shares )</t>
        </is>
      </c>
      <c r="B8" s="6" t="n">
        <v>4500000</v>
      </c>
      <c r="C8" s="6" t="n">
        <v>4500000</v>
      </c>
      <c r="D8" s="6" t="n">
        <v>5000000</v>
      </c>
      <c r="E8" s="6" t="n">
        <v>5000000</v>
      </c>
      <c r="F8" s="6" t="n">
        <v>4500000</v>
      </c>
      <c r="G8" s="6" t="n">
        <v>5000000</v>
      </c>
    </row>
    <row r="9">
      <c r="A9" s="4" t="inlineStr">
        <is>
          <t>Preferred stock, shares issued</t>
        </is>
      </c>
      <c r="B9" s="6" t="n">
        <v>0</v>
      </c>
      <c r="C9" s="6" t="n">
        <v>0</v>
      </c>
      <c r="D9" s="6" t="n">
        <v>0</v>
      </c>
      <c r="E9" s="6" t="n">
        <v>0</v>
      </c>
      <c r="F9" s="6" t="n">
        <v>0</v>
      </c>
    </row>
    <row r="10">
      <c r="A10" s="4" t="inlineStr">
        <is>
          <t>Common stock, par value (in dollars per share)</t>
        </is>
      </c>
      <c r="B10" s="7" t="n">
        <v>0.001</v>
      </c>
      <c r="C10" s="7" t="n">
        <v>0.001</v>
      </c>
      <c r="D10" s="7" t="n">
        <v>0.001</v>
      </c>
      <c r="E10" s="7" t="n">
        <v>0.001</v>
      </c>
      <c r="F10" s="7" t="n">
        <v>0.001</v>
      </c>
      <c r="G10" s="7" t="n">
        <v>0.001</v>
      </c>
    </row>
    <row r="11">
      <c r="A11" s="4" t="inlineStr">
        <is>
          <t>Authorized capital stock (in shares)</t>
        </is>
      </c>
      <c r="B11" s="6" t="n">
        <v>1000000000</v>
      </c>
      <c r="C11" s="6" t="n">
        <v>1000000000</v>
      </c>
      <c r="D11" s="6" t="n">
        <v>1000000000</v>
      </c>
      <c r="E11" s="6" t="n">
        <v>1000000000</v>
      </c>
      <c r="F11" s="6" t="n">
        <v>1000000000</v>
      </c>
      <c r="G11" s="6" t="n">
        <v>1000000000</v>
      </c>
    </row>
    <row r="12">
      <c r="A12" s="4" t="inlineStr">
        <is>
          <t>Common stock, shares issued</t>
        </is>
      </c>
      <c r="B12" s="6" t="n">
        <v>135026940</v>
      </c>
      <c r="C12" s="6" t="n">
        <v>134869467</v>
      </c>
      <c r="D12" s="6" t="n">
        <v>126994467</v>
      </c>
      <c r="E12" s="6" t="n">
        <v>126994467</v>
      </c>
      <c r="F12" s="6" t="n">
        <v>1269944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Accounting and Presentation The accompanying consolidated financial statements were prepared on the accrual basis of accounting in accordance with accounting principles generally accepted in the United States of America (“U.S. GAAP”). Reclassifications Certain prior year amounts have been reclassified to conform to the current year presentation. Recently Adopted Accounting Pronouncements On January 1, 2021, the Company adopted Accounting Standards Update (“ASU”) No. 2016-02 (Topic 842) “Leases” which supersedes the lease recognition requirements in ASC Topic 840, “Leases” . Under ASU No. 2016-02, lessees are required to recognize assets and liabilities on the consolidated balance sheets for most leases and provide enhanced disclosures. For companies that are not emerging growth companies (“EGCs”), the ASU was effective for fiscal years beginning after December 15, 2018. For EGCs, the ASU is effective for fiscal years beginning after December 15, 2021. The Company early adopted the new standard using the modified retrospective method by recording a right-of-use asset of $13.2 million, short-term portion of lease liabilities of $6.3 million and long-term portion of lease liabilities of $7.2 million as of the effective date. Prior periods will not be restated and will continue to be reported under Topic 840 guidance in effect during those periods. The Company appli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adoption did not have a material impact on its consolidated statements of operations or its consolidated statements of cash flows. See Note 15, Leases, for further information and disclosures related to the adoption of this standard. In December 2019, the FASB issued ASU No. 2019-12, Income Taxes (Topic 740): Simplifying the Accounting for Income Taxes (“ASU No. 2019-12”), which is intended to simplify various aspects of the accounting for income taxes. ASU No. 2019-12 removes certain exceptions to the general principles in Topic 740 and clarifies and amends existing guidance to improve consistent application. This standard is effective for fiscal years and interim periods within those fiscal years, beginning after December 15, 2020. Early adoption is permitted. The Company has adopted the pronouncement and it did not have a material impact on its consolidated financial statements and related disclosures. In August 2020, the FASB issued ASU 2020-06, Debt – Debt with Conversion and Other Options (Subtopic 470-20) and Derivatives and Hedging – Contracts in Entity’s Own Equity (Subtopic 815-40) . The amendments in this update simplifies accounting for certain convertible debt instruments by removing the separation models for convertible debt with a cash conversion feature or convertible instruments with a beneficial conversion feature. As a result, convertible debt instruments will be reported as a single liability instrument with no separate accounting for embedded conversion features. Additionally, ASU 2020-06 requires the application of the if-converted method for calculating diluted earnings per share and the treasury stock method will be no longer be available for convertible debt instruments. The provisions of ASU 2020-06 are applicable for fiscal years beginning after December 15, 2021, with early adoption permitted no earlier than fiscal years beginning after December 15, 2020. The Company early adopted the new standard effective January 1, 2021 using the modified retrospective method. There was no impact on the Company's financial statements as of the adoption date. As further discussed in Note 10, "Convertible Debt," the Company issued $425 million principal amount of convertible senior notes on December 3, 2021, which have been accounted for in accordance with the provisions of ASU 2020-06. In June 2016, the FASB issued ASU No. 2016-13, Financial Instruments - Credit Losses , which was subsequently amended by ASU No. 2018-19 and ASU No. 2019-10,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was adopted on January 1, 2021 as the Company lost it’s status as an Emerging Growth Company effective December 31, 2021 and therefore was required to adopt the standard for the year ending December 31, 2021. The adoption of this standard did not have an impact on consolidated financial statements. Corporate Conversion and Stock Split On October 14, 2020, prior to the issuance of any of our shares of common stock in our initial public offering (the “IPO”), we converted from a Delaware limited liability company to a Delaware corporation. In connection with the corporate conversion we converted all 1,000 of our outstanding member units into 100,000,000 shares of common stock and then completed a stock split of 1.19994-for-1. The corporate conversion and stock split representing 119,994,467 shares of common stock have been adjusted retroactively for the purposes of calculating basic and diluted earnings per share. Principles of Consolidation The consolidated financial statements include the accounts of Array Technologies, Inc. and its Subsidiaries. All intercompany accounts and transactions have been eliminated upo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include impairment of goodwill, impairment of long-lived assets, fair value of contingent consideration, Series A Redeemable Preferred Stock and the related future tranche, allowance for credit losses, reserve for excess or obsolete inventories, valuation of deferred tax assets and warranty reserve. Due to the COVID-19 pandemic, there has been and will continue to be uncertainty and disruption in the global economy and financial markets. Management has made estimates and assumptions taking into consideration certain possible impacts due to COVID-19. These estimates may change, as new events occur, and additional information is obtained. Actual results may differ from previously estimated amounts, and such differences may be material to the consolidated financial statements; however, management believes that these estimates and assumptions provide a reasonable basis for the fair presentation of the consolidated financial statements. Estimates and assumptions are reviewed periodically, and the effects of revisions are reflected in the period they occur. Impact of COVID-19 Pandemic In December 2019, a novel strain of coronavirus, SARS-CoV-2, which causes coronavirus disease 2019, or COVID-19, surfaced in Wuhan, China. Since then, COVID-19 has spread to multiple countries, including the United States. On March 11, 2020, the World Health Organization declared COVID-19 a pandemic. Due to economic conditions our industry has seen rapid commodity price increases and strained logistics, causing us to experience temporary decreased margins and thus decreased cash from operations which has adversely impacted our business. In addition, due to global tightening of supply chain and strained logistics issues we have experienced an increase in our unbilled revenues and also in some instances incurred liquidated damages. We have taken, and continue to take, mitigating steps to overcome the economic challenges and, therefore, believe the impact to be temporary, but cannot be certain the timing of when we will achieve better margins. The Company believes it has sufficient liquidity and financing options available and expects to have sufficient liquidity to operate for the next 12 months. The Company expects to use cash generated from operations and if needed, can access funds from the Revolving Credit Facility. The Company also has $100 million in delayed draw ability under the Series A Redeemable Perpetual Preferred Stock future draw commitment, however this would increase the Company’s dividend obligations and outstanding common stock. The Revolving Credit Facility has $186.4 million of availability; however the Company may have limited ability to draw on the funds due to debt covenants. The Company has implemented adjustments to its operations designed to keep employees safe and comply with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 Cash and Cash Equivalents The Company considers all highly liquid investments purchased with an original maturity of three months or less to be cash equivalents. Accounts Receivable The Company’s accounts receivable are due primarily from solar contractors across the United States and internationally. Credit is extended in the normal course of business based on evaluation of a customer’s financial condition and, generally, collateral is not required. Trade receivables consist of uncollateralized customer obligations due under normal trade terms requiring payment within 30-60 days of the invoice date. Management regularly reviews outstanding accounts receivable and provides for estimated credit losses through an estimate of expected credit losses valuation account. The allowance for credit losses is a valuation account that is deducted from a financial asset’s amortized cost to present the net amount we expect to collect from the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In evaluating the level of established reserves, management makes judgments regarding the customers’ ability to make required payments, economic events, and other factors. As the financial conditions of these customers change, circumstances develop, or additional information becomes available, adjustments to the valuation account may be required. When deemed uncollectible, the receivable is charged against the valuation account for credit losses or directly written off. At December 31, 2021 and 2020, the valuation account was $0.1 million and $0.7 million, respectively. Unbilled receivables, which represent temporary timing differences between shipments made and billing milestones achieved, were $111.2 million and $18.1 million of the accounts receivable balances as of December 31, 2021 and 2020, respectively. These amounts have not been billed because we are waiting for agreed upon billing stipulations such as billing on a specified date of the month or upon completion of mega-watt deliveries. The unbilled balance has increased as of December 31, 2021 due to global challenges with supply chain logistics and labor shortages in some instances causing delays in delivering specific components to complete a mega-watt delivery. These will be invoiced once the commercial criteria have been met at which point we will invoice and expect payment within 30 to 60 days. Amounts retained by project owners under contracts and included in accounts receivable at December 31, 2021 and 2020 were $13.5 million and $4.1 million, respectively. Such retention amounts represent funds withheld by our customers until the products are installed by a third-party, arranged by the customer, and the project is declared operational. Retention amounts and length of retention periods may vary. All retention amounts outstanding as of December 31, 2021 are collectible within the next 12 months. The following is the activity of the reserve for credit losses on accounts receivable which includes trade accounts receivable and unbilled accounts receivable (in thousands): December 31, 2021 Beginning balance $ 663 Provision for credit losses (303) Collected (130) Written-off (90) Ending balance $ 140 The following is the activity of the allowance for doubtful accounts (in thousands): December 31, 2020 Beginning balance $ 162 Provision for bad debts 847 Collected (242) Written-off (104) Ending balance $ 663 Inventories Inventories consist of raw materials and finished goods. Inventories are stated at the lower of cost or estimated net realizable value using the weighted average method. Provisions are made to reduce excess or obsolete inventories to their estimated net realizable values. See Note 3 for a detail of the components that comprise the inventory balance presented on the accompanying consolidated balance sheets. Property, Plant and Equipment Property, plant and equipment acquired in the acquisition of Array are recorded at fair value at the date of acquisition net of accumulated depreciation and amortization; all other property, plant and equipment are recorded at cost, net of accumulated depreciation and amortization. Improvements, betterments and replacements which significantly extend the life of an asset are capitalized. Depreciation and amortization is computed using the straight-line method over the estimated useful lives of the respective assets. Repair and maintenance costs are expensed as incurred. A gain or loss on the sale of property, plant and equipment is calculated as the difference between the cost of the asset disposed of, net of depreciation, and the sales proceeds received. A gain or loss on an asset disposal is recognized in the period that the sale occurs. Impairment of Long-Lived Assets When events, circumstances 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Management determined there was no impairment for the years ended December 31, 2021, 2020 and 2019. Goodwill Goodwill reflects the excess of the consideration transferred, including the fair value of any contingent consideration over the assigned fair values of the identifiable net assets acquired. Goodwill is not amortized, and is assigned to the reporting unit and tested for impairment at least on an annual basis.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s more likely than not that the fair value of a reporting unit is less than its carrying value, a quantitative assessment is performed. Otherwise, no further assessment is required. The quantitative approach compares the estimated fair value of the reporting unit to its carrying amount, including goodwill. Impairment is indicated if the estimated fair value or the reporting unit is less than the carrying amount of the reporting unit, and an impairment charge is recognized for the differential. The Company completes its annual goodwill impairment test as of year-end. At December 31, 2021, the Company performed both a qualitative and quantitative test for impairment of goodwill and no impairment was recorded. At December 31, 2020, the Company performed a qualitative assessment of its goodwill and no impairment was recorded. At December 31, 2019, the Company performed a quantitative assessment of its goodwill and no impairment was recorded. Amortizable and Other Intangible Assets The Company amortizes identifiable intangible assets consisting of developed technology, customer relationships, contractual backlog and internal-use software modifications because these assets have finite lives. The Company’s intangible assets with finite lives are amortized on a straight-line basis over the estimated useful lives. The basis of amortization approximates the pattern in which the assets are utilized, over their estimated useful lives. The Array Technologies trade name has been determined to have an indefinite life and, therefore, is not amortized but is subject to an annual impairment test or at any other time when impairment indicators exist. The Company completed its annual impairment test for its non-amortizable asset (Trade Name) by comparing the estimated fair value to the carrying value of such asset. Based on the results of the tests, the Company did not recognize any impairment charges for the years ended December 31, 2021, 2020 and 2019. Deferred Offering Costs Deferred offering costs consist primarily of registration fees, filing fees, listing fees, specific legal and accounting costs, and transfer agent fees, which are direct and incremental fees related to the offerings. Deferred offering costs were offset against the proceeds. Debt Discount and Financing Costs Debt discount and financing costs incurred to issue debt are deferred and amortized using the effective interest method as a component of interest expense over the life of the related debt agreement. Amortization expense and write-off of debt discount and deferred financing costs was $15.0 million, (including $9.6 million in write-offs in connection with unscheduled principal payoffs that occurred in February and August of 2021 – see Notes 9 and 10), $3.4 million and $4.0 million, respectively, for the years ended December 31, 2021, 2020 and 2019. Revenue Recognition Under ASC 606, Revenue from Contracts with Customers (“ASC 606”), the Company recognizes revenues from the sale of solar tracking systems and parts and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when, or as the performance obligation has been satisfied. Performance Obligations The majority of the Company’s contracts with customers are accounted for as one performance obligation, because the Company is integrating the solar tracking system components and related services as part of a single project. Certain contracts associated with customers using the federal investment tax credit (“ITC”) for solar energy projects and other standalone tracker component sales are accounted for as multiple performance obligations because the delivery of the components and other services specified in the contract do not represent a single integrated project. For contracts with multiple performance obligations, the Company allocates the contract’s transaction price to each performance obligation using its best estimate of the standalone selling price of each distinct good or service in the contract. The Company uses the expected cost-plus margin approach to estimate the standalone selling price of each performance obligation. In contracts with one performance obligation, the Company’s performance obligation is satisfied over-time as control is transferred to the customer by measuring the progress toward complete satisfaction of the performance obligation using an input (i.e., “cost to cost”) method. Under the cost-to-cost measure of progress, the extent of progress towards completion is measured based on the ratio of costs incurred to date to the total estimated costs at completion of the performance obligation. Revenue recognized for the Company’s ITC related contracts and standalone system component sales are recorded at a point in time and recognized when obligations under the terms of the contract with our customer are satisfied. Generally, this occurs with the transfer of control of the asset, which is typically upon delivery to the customer in line with shipping terms. In certain situations, when product is still in our custody, and title and risk of loss has passed to the customer (known as bill-and-hold arrangement), revenue will be recognized when all the specific requirements for transfer of control under a bill-and-hold arrangement have been met. The Company had $168.9 million in contracts with customers for the sale of goods and services that contained bill-and-hold obligations such as storage, handling and other custodial duties. Any losses incurred on point-in-time projects are recognized as the goods are delivered.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Contracts are often modified through change orders to account for changes in specifications or design, manner of performance, equipment, materials, scope of work, and/or the period of completion of the project. Although the Company evaluates each change order to determine whether such modification creates a separate performance obligation, the majority of change orders are for goods or services that are not distinct within the context of the original contract and, therefore, not treated as separate performance obligations but rather as a modification of the existing contract and performance obligation. We account for shipping and handling activities related to contracts with customers as costs to fulfill our promise to transfer the associated products. Accordingly, we record amounts billed for shipping and handling costs as a component of revenue, and classify such costs as a component of cost of revenue. Contract Estimates Accounting for contracts utilizing the cost-to-cost measure of progress is based on various assumptions to project the outcome of future events that can exceed a year. These assumptions include the cost and availability of materials. The Company reviews and updates its contract-related estimates on an ongoing basis and recognizes adjustments for any project specific facts and circumstances that could impact the measurement of the extent of progress, such as the total costs to complete the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period it is identified . At contract inception, any variable consideration such as liquidated damages are estimated based on probability of occurrence and then re-evaluated for probability at the end of the quarterly period. Contract Balances The timing of revenue recognition, billings and cash collections results in billed accounts receivable, unbilled accounts receivable for goods delivered but not invoiced,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unbilled accounts receivable. The changes in unbilled accounts receivable and the corresponding amounts recorded in revenue relate to fluctuations in the timing and volume of billings for the Company’s revenue recognized over-time. As of December 31, 2021 and December 31, 2020, unbilled accounts receivable totaled $111.2 million and $18.1 million, respectively, are included within accounts receivable on the consolidated balance sheets on a contract-by-contract basis at the end of the reporting period. The Company also receives advances or deposits from its customers, before revenue is recognized, resulting in contract liabilities. The changes in contract liabilities (i.e. deferred revenue) relate to advanced orders and payments received by the Company and are the result of customers looking to take advantage of certain U.S. federal tax incentives set to decrease at the end of 2019 and 2020. Based on the terms of the tax incentives the customer must pay for the goods prior to December 31, 2019 and 2020, which accounts for the increase in the advanced orders and payments and the resulting deferred revenue at December 31, 2019 and 2020 and subsequent reduction for deliveries which occurred during the year ended December 31, 2020 and 2021. As of December 31, 2021 and December 31, 2020, contract liabilities consisting of deferred revenue were $99.6 million and $149.8 million, respectively and were recorded on a contract-by-contract basis at the end of each reporting period. During the years ended December 31, 2021 and 2020, the Company converted $149.8 million and $328.8 million deferred revenue to revenue, respectively, which represented 100% of the prior years deferred revenue balance. Remaining Performance Obligations As of December 31, 2021, the Company had $301.5 million of remaining performance obligations. The Company expects to recognize revenue on 100% of these performance obligations in the next twelve months. Warranty Obligations The Company offers an assurance type warranty for its products against manufacturer defects and does not contain service elements. For these assurance type warranties, a provision for estimated future costs related to warranty expense is recorded when they are probable and reasonably estimable, which is typically when products are delivered. This provision is based on historical information on the nature, frequency and average cost of claims for each product line. When little or no experience exists for an immature product line, the estimate is based on comparable product lines. These estimates are re-evaluated on an ongoing basis using best-available information and revisions to estimates are made as necessary. Income Taxes The Company provides for income taxes based on the provisions of FASB ASC Topic 740, Income Taxes, which, among other things, requires that recognition of deferred income taxes be measured by the provisions of enacted tax rates in effect at the date of the consolidated financial statements. A valuation allowance is provided to reduce deferred income tax assets if it is more likely than not that all, or some portion, of such deferred tax assets will not be recognized. Provision for estimated income taxes is based upon elements of income and expense reported in the consolidated statements of operations. The Company also files certain corporate state income tax returns. Generally, the Company is subject to examination by U.S. federal (or state or local) income tax authorities for three years from the filing of a tax return. The current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djustments for penalties and interest, if any, are also reflected in the current year tax provision or benefit. The Company determines whether uncertain tax positions are more likely than not to be sustained upon examination, including resolution of any related appeals or litigation processes, based on the technical merits of the position.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Equity-Based Compensation The Company recognizes equity-based compensation expense based on the equity award’s grant date fair value. The determination of the fair value of equity awards issued to employees of the Company is based upon the underlying share price and a number of assumptions, including volatility, performance period, risk-free interest rate and expected dividends. The Company accounts for forfeitures as they occur. The grant date fair value of each unit is amortized on a straight-line basis over the requisite service period. 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The Series A Redeemable Perpetual Preferred Stock issued in connection with the Securities Purchase Agreement as described in Note 11 is classified as temporary equity in the accompanying consolidated financial statements. The Company elected the accreted redemption value method under which it accretes changes in redemption value over the period from the date of issuance of the Series A Redeemable Perpetual Preferred Stock to the earliest costless redemption date (the fifth anniversary) using the effective interest method. Such adjustments are included in preferred undeclared dividends and accretion on Series A Redeemable Perpetual Preferred Stock on the Company’s consolidated statements of changes in equity and treated similarly to a dividend on preferred stock for GAAP purposes. Earnings per Share (“EPS”) Basic earnings per share, or EPS, is computed by dividing net income available to shareholders by the weighted average shares outstanding during the period. Diluted EPS takes into account the potential dilution that could occur if securities or other contracts to issue shares, such as sto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Unaudited) - Consolidated Statements of Operations (Details) - USD ($) $ / shares in Units, $ in Thousands</t>
        </is>
      </c>
      <c r="B1" s="2" t="inlineStr">
        <is>
          <t>Oct. 14, 2020</t>
        </is>
      </c>
      <c r="C1" s="2" t="inlineStr">
        <is>
          <t>Sep. 30, 2021</t>
        </is>
      </c>
      <c r="D1" s="2" t="inlineStr">
        <is>
          <t>Jun. 30, 2021</t>
        </is>
      </c>
      <c r="E1" s="2" t="inlineStr">
        <is>
          <t>Mar. 31, 2021</t>
        </is>
      </c>
      <c r="F1" s="2" t="inlineStr">
        <is>
          <t>Jun. 30, 2021</t>
        </is>
      </c>
      <c r="G1" s="2" t="inlineStr">
        <is>
          <t>Sep. 30, 2021</t>
        </is>
      </c>
      <c r="H1" s="2" t="inlineStr">
        <is>
          <t>Dec. 31, 2021</t>
        </is>
      </c>
      <c r="I1" s="2" t="inlineStr">
        <is>
          <t>Dec. 31, 2020</t>
        </is>
      </c>
      <c r="J1" s="2" t="inlineStr">
        <is>
          <t>Dec. 31, 2019</t>
        </is>
      </c>
    </row>
    <row r="2">
      <c r="A2" s="3" t="inlineStr">
        <is>
          <t>Error Corrections and Prior Period Adjustments Restatement [Line Items]</t>
        </is>
      </c>
    </row>
    <row r="3">
      <c r="A3" s="4" t="inlineStr">
        <is>
          <t>Revenue</t>
        </is>
      </c>
      <c r="C3" s="5" t="n">
        <v>188686</v>
      </c>
      <c r="D3" s="5" t="n">
        <v>196516</v>
      </c>
      <c r="E3" s="5" t="n">
        <v>248240</v>
      </c>
      <c r="F3" s="5" t="n">
        <v>444756</v>
      </c>
      <c r="G3" s="5" t="n">
        <v>633442</v>
      </c>
      <c r="H3" s="5" t="n">
        <v>853318</v>
      </c>
      <c r="I3" s="5" t="n">
        <v>872662</v>
      </c>
      <c r="J3" s="5" t="n">
        <v>647899</v>
      </c>
    </row>
    <row r="4">
      <c r="A4" s="4" t="inlineStr">
        <is>
          <t>Cost of revenue</t>
        </is>
      </c>
      <c r="C4" s="6" t="n">
        <v>182789</v>
      </c>
      <c r="D4" s="6" t="n">
        <v>176009</v>
      </c>
      <c r="E4" s="6" t="n">
        <v>202074</v>
      </c>
      <c r="F4" s="6" t="n">
        <v>378083</v>
      </c>
      <c r="G4" s="6" t="n">
        <v>560872</v>
      </c>
      <c r="H4" s="6" t="n">
        <v>770459</v>
      </c>
      <c r="I4" s="6" t="n">
        <v>669861</v>
      </c>
      <c r="J4" s="6" t="n">
        <v>497138</v>
      </c>
    </row>
    <row r="5">
      <c r="A5" s="4" t="inlineStr">
        <is>
          <t>Gross profit</t>
        </is>
      </c>
      <c r="C5" s="6" t="n">
        <v>5897</v>
      </c>
      <c r="D5" s="6" t="n">
        <v>20507</v>
      </c>
      <c r="E5" s="6" t="n">
        <v>46166</v>
      </c>
      <c r="F5" s="6" t="n">
        <v>66673</v>
      </c>
      <c r="G5" s="6" t="n">
        <v>72570</v>
      </c>
      <c r="H5" s="6" t="n">
        <v>82859</v>
      </c>
      <c r="I5" s="6" t="n">
        <v>202801</v>
      </c>
      <c r="J5" s="6" t="n">
        <v>150761</v>
      </c>
    </row>
    <row r="6">
      <c r="A6" s="3" t="inlineStr">
        <is>
          <t>Operating expenses</t>
        </is>
      </c>
    </row>
    <row r="7">
      <c r="A7" s="4" t="inlineStr">
        <is>
          <t>General and administrative</t>
        </is>
      </c>
      <c r="C7" s="6" t="n">
        <v>18493</v>
      </c>
      <c r="D7" s="6" t="n">
        <v>15113</v>
      </c>
      <c r="E7" s="6" t="n">
        <v>24673</v>
      </c>
      <c r="F7" s="6" t="n">
        <v>39786</v>
      </c>
      <c r="G7" s="6" t="n">
        <v>58279</v>
      </c>
      <c r="H7" s="6" t="n">
        <v>80974</v>
      </c>
      <c r="I7" s="6" t="n">
        <v>55634</v>
      </c>
      <c r="J7" s="6" t="n">
        <v>41212</v>
      </c>
    </row>
    <row r="8">
      <c r="A8" s="4" t="inlineStr">
        <is>
          <t>Contingent consideration</t>
        </is>
      </c>
      <c r="C8" s="6" t="n">
        <v>936</v>
      </c>
      <c r="D8" s="6" t="n">
        <v>-13</v>
      </c>
      <c r="E8" s="6" t="n">
        <v>148</v>
      </c>
      <c r="F8" s="6" t="n">
        <v>135</v>
      </c>
      <c r="G8" s="6" t="n">
        <v>1071</v>
      </c>
      <c r="H8" s="6" t="n">
        <v>2696</v>
      </c>
      <c r="I8" s="6" t="n">
        <v>26441</v>
      </c>
      <c r="J8" s="6" t="n">
        <v>640</v>
      </c>
    </row>
    <row r="9">
      <c r="A9" s="4" t="inlineStr">
        <is>
          <t>Depreciation and amortization</t>
        </is>
      </c>
      <c r="C9" s="6" t="n">
        <v>5984</v>
      </c>
      <c r="D9" s="6" t="n">
        <v>5981</v>
      </c>
      <c r="E9" s="6" t="n">
        <v>5984</v>
      </c>
      <c r="F9" s="6" t="n">
        <v>11965</v>
      </c>
      <c r="G9" s="6" t="n">
        <v>17949</v>
      </c>
      <c r="H9" s="6" t="n">
        <v>23930</v>
      </c>
      <c r="I9" s="6" t="n">
        <v>25514</v>
      </c>
      <c r="J9" s="6" t="n">
        <v>25500</v>
      </c>
    </row>
    <row r="10">
      <c r="A10" s="4" t="inlineStr">
        <is>
          <t>Total operating expenses</t>
        </is>
      </c>
      <c r="C10" s="6" t="n">
        <v>25413</v>
      </c>
      <c r="D10" s="6" t="n">
        <v>21081</v>
      </c>
      <c r="E10" s="6" t="n">
        <v>30805</v>
      </c>
      <c r="F10" s="6" t="n">
        <v>51886</v>
      </c>
      <c r="G10" s="6" t="n">
        <v>77299</v>
      </c>
      <c r="H10" s="6" t="n">
        <v>107600</v>
      </c>
      <c r="I10" s="6" t="n">
        <v>107589</v>
      </c>
      <c r="J10" s="6" t="n">
        <v>67352</v>
      </c>
    </row>
    <row r="11">
      <c r="A11" s="4" t="inlineStr">
        <is>
          <t>Income (loss) from operations</t>
        </is>
      </c>
      <c r="C11" s="6" t="n">
        <v>-19516</v>
      </c>
      <c r="D11" s="6" t="n">
        <v>-574</v>
      </c>
      <c r="E11" s="6" t="n">
        <v>15361</v>
      </c>
      <c r="F11" s="6" t="n">
        <v>14787</v>
      </c>
      <c r="G11" s="6" t="n">
        <v>-4729</v>
      </c>
      <c r="H11" s="6" t="n">
        <v>-24741</v>
      </c>
      <c r="I11" s="6" t="n">
        <v>95212</v>
      </c>
      <c r="J11" s="6" t="n">
        <v>83409</v>
      </c>
    </row>
    <row r="12">
      <c r="A12" s="3" t="inlineStr">
        <is>
          <t>Other expense</t>
        </is>
      </c>
    </row>
    <row r="13">
      <c r="A13" s="4" t="inlineStr">
        <is>
          <t>Other expense, net</t>
        </is>
      </c>
      <c r="C13" s="6" t="n">
        <v>-297</v>
      </c>
      <c r="D13" s="6" t="n">
        <v>-122</v>
      </c>
      <c r="E13" s="6" t="n">
        <v>-78</v>
      </c>
      <c r="F13" s="6" t="n">
        <v>-200</v>
      </c>
      <c r="G13" s="6" t="n">
        <v>-497</v>
      </c>
      <c r="H13" s="6" t="n">
        <v>-905</v>
      </c>
      <c r="I13" s="6" t="n">
        <v>-2305</v>
      </c>
      <c r="J13" s="6" t="n">
        <v>-33</v>
      </c>
    </row>
    <row r="14">
      <c r="A14" s="4" t="inlineStr">
        <is>
          <t>Interest expense</t>
        </is>
      </c>
      <c r="C14" s="6" t="n">
        <v>-13109</v>
      </c>
      <c r="D14" s="6" t="n">
        <v>-6651</v>
      </c>
      <c r="E14" s="6" t="n">
        <v>-9009</v>
      </c>
      <c r="F14" s="6" t="n">
        <v>-15660</v>
      </c>
      <c r="G14" s="6" t="n">
        <v>-28769</v>
      </c>
      <c r="H14" s="6" t="n">
        <v>-35475</v>
      </c>
      <c r="I14" s="6" t="n">
        <v>-15129</v>
      </c>
      <c r="J14" s="6" t="n">
        <v>-18797</v>
      </c>
    </row>
    <row r="15">
      <c r="A15" s="4" t="inlineStr">
        <is>
          <t>Total other expense</t>
        </is>
      </c>
      <c r="C15" s="6" t="n">
        <v>-13406</v>
      </c>
      <c r="D15" s="6" t="n">
        <v>-6773</v>
      </c>
      <c r="E15" s="6" t="n">
        <v>-9087</v>
      </c>
      <c r="F15" s="6" t="n">
        <v>-15860</v>
      </c>
      <c r="G15" s="6" t="n">
        <v>-29266</v>
      </c>
      <c r="H15" s="6" t="n">
        <v>-36380</v>
      </c>
      <c r="I15" s="6" t="n">
        <v>-17434</v>
      </c>
      <c r="J15" s="6" t="n">
        <v>-18830</v>
      </c>
    </row>
    <row r="16">
      <c r="A16" s="4" t="inlineStr">
        <is>
          <t>Income before income tax expense (benefit)</t>
        </is>
      </c>
      <c r="C16" s="6" t="n">
        <v>-32922</v>
      </c>
      <c r="D16" s="6" t="n">
        <v>-7347</v>
      </c>
      <c r="E16" s="6" t="n">
        <v>6274</v>
      </c>
      <c r="F16" s="6" t="n">
        <v>-1073</v>
      </c>
      <c r="G16" s="6" t="n">
        <v>-33995</v>
      </c>
      <c r="H16" s="6" t="n">
        <v>-61121</v>
      </c>
      <c r="I16" s="6" t="n">
        <v>77778</v>
      </c>
      <c r="J16" s="6" t="n">
        <v>64579</v>
      </c>
    </row>
    <row r="17">
      <c r="A17" s="4" t="inlineStr">
        <is>
          <t>Total Income Tax Expense (Benefit)</t>
        </is>
      </c>
      <c r="C17" s="6" t="n">
        <v>-5361</v>
      </c>
      <c r="D17" s="6" t="n">
        <v>-1830</v>
      </c>
      <c r="E17" s="6" t="n">
        <v>1698</v>
      </c>
      <c r="F17" s="6" t="n">
        <v>-132</v>
      </c>
      <c r="G17" s="6" t="n">
        <v>-5493</v>
      </c>
      <c r="H17" s="6" t="n">
        <v>-10718</v>
      </c>
      <c r="I17" s="6" t="n">
        <v>18705</v>
      </c>
      <c r="J17" s="6" t="n">
        <v>24834</v>
      </c>
    </row>
    <row r="18">
      <c r="A18" s="4" t="inlineStr">
        <is>
          <t>Net income (loss)</t>
        </is>
      </c>
      <c r="C18" s="6" t="n">
        <v>-27561</v>
      </c>
      <c r="D18" s="5" t="n">
        <v>-5517</v>
      </c>
      <c r="E18" s="5" t="n">
        <v>4576</v>
      </c>
      <c r="F18" s="5" t="n">
        <v>-941</v>
      </c>
      <c r="G18" s="6" t="n">
        <v>-28502</v>
      </c>
      <c r="H18" s="6" t="n">
        <v>-50403</v>
      </c>
      <c r="I18" s="6" t="n">
        <v>59073</v>
      </c>
      <c r="J18" s="6" t="n">
        <v>39745</v>
      </c>
    </row>
    <row r="19">
      <c r="A19" s="4" t="inlineStr">
        <is>
          <t>Preferred dividends and accretion</t>
        </is>
      </c>
      <c r="C19" s="6" t="n">
        <v>-5479</v>
      </c>
      <c r="G19" s="6" t="n">
        <v>-5479</v>
      </c>
      <c r="H19" s="6" t="n">
        <v>-15715</v>
      </c>
      <c r="I19" s="6" t="n">
        <v>0</v>
      </c>
      <c r="J19" s="6" t="n">
        <v>0</v>
      </c>
    </row>
    <row r="20">
      <c r="A20" s="4" t="inlineStr">
        <is>
          <t>Net income (loss) to common shareholders</t>
        </is>
      </c>
      <c r="C20" s="5" t="n">
        <v>-33040</v>
      </c>
      <c r="G20" s="5" t="n">
        <v>-33981</v>
      </c>
      <c r="H20" s="5" t="n">
        <v>-66118</v>
      </c>
      <c r="I20" s="5" t="n">
        <v>59073</v>
      </c>
      <c r="J20" s="5" t="n">
        <v>39745</v>
      </c>
    </row>
    <row r="21">
      <c r="A21" s="3" t="inlineStr">
        <is>
          <t>Earnings (loss) per share</t>
        </is>
      </c>
    </row>
    <row r="22">
      <c r="A22" s="4" t="inlineStr">
        <is>
          <t>Basic (in dollars per share)</t>
        </is>
      </c>
      <c r="C22" s="8" t="n">
        <v>-0.25</v>
      </c>
      <c r="D22" s="8" t="n">
        <v>-0.04</v>
      </c>
      <c r="E22" s="8" t="n">
        <v>0.04</v>
      </c>
      <c r="F22" s="8" t="n">
        <v>-0.01</v>
      </c>
      <c r="G22" s="8" t="n">
        <v>-0.26</v>
      </c>
      <c r="H22" s="8" t="n">
        <v>-0.51</v>
      </c>
      <c r="I22" s="8" t="n">
        <v>0.49</v>
      </c>
      <c r="J22" s="8" t="n">
        <v>0.33</v>
      </c>
    </row>
    <row r="23">
      <c r="A23" s="4" t="inlineStr">
        <is>
          <t>Diluted (in dollars per share)</t>
        </is>
      </c>
      <c r="C23" s="8" t="n">
        <v>-0.25</v>
      </c>
      <c r="D23" s="8" t="n">
        <v>-0.04</v>
      </c>
      <c r="E23" s="8" t="n">
        <v>0.04</v>
      </c>
      <c r="F23" s="8" t="n">
        <v>-0.01</v>
      </c>
      <c r="G23" s="8" t="n">
        <v>-0.26</v>
      </c>
      <c r="H23" s="8" t="n">
        <v>-0.51</v>
      </c>
      <c r="I23" s="8" t="n">
        <v>0.49</v>
      </c>
      <c r="J23" s="8" t="n">
        <v>0.33</v>
      </c>
    </row>
    <row r="24">
      <c r="A24" s="3" t="inlineStr">
        <is>
          <t>Weighted average number of shares</t>
        </is>
      </c>
    </row>
    <row r="25">
      <c r="A25" s="4" t="inlineStr">
        <is>
          <t>Basic (in shares)</t>
        </is>
      </c>
      <c r="B25" s="6" t="n">
        <v>119994467</v>
      </c>
      <c r="C25" s="6" t="n">
        <v>130955000</v>
      </c>
      <c r="D25" s="6" t="n">
        <v>126994000</v>
      </c>
      <c r="E25" s="6" t="n">
        <v>126994000</v>
      </c>
      <c r="F25" s="6" t="n">
        <v>126994000</v>
      </c>
      <c r="G25" s="6" t="n">
        <v>128315000</v>
      </c>
      <c r="H25" s="6" t="n">
        <v>129984000</v>
      </c>
      <c r="I25" s="6" t="n">
        <v>121467000</v>
      </c>
      <c r="J25" s="6" t="n">
        <v>119994000</v>
      </c>
    </row>
    <row r="26">
      <c r="A26" s="4" t="inlineStr">
        <is>
          <t>Diluted (in shares)</t>
        </is>
      </c>
      <c r="B26" s="6" t="n">
        <v>119994467</v>
      </c>
      <c r="C26" s="6" t="n">
        <v>130955000</v>
      </c>
      <c r="D26" s="6" t="n">
        <v>126994000</v>
      </c>
      <c r="E26" s="6" t="n">
        <v>127298000</v>
      </c>
      <c r="F26" s="6" t="n">
        <v>127203000</v>
      </c>
      <c r="G26" s="6" t="n">
        <v>128315000</v>
      </c>
      <c r="H26" s="6" t="n">
        <v>129984000</v>
      </c>
      <c r="I26" s="6" t="n">
        <v>121514000</v>
      </c>
      <c r="J26" s="6" t="n">
        <v>119994000</v>
      </c>
    </row>
    <row r="27">
      <c r="A27" s="4" t="inlineStr">
        <is>
          <t>Previously Reported</t>
        </is>
      </c>
    </row>
    <row r="28">
      <c r="A28" s="3" t="inlineStr">
        <is>
          <t>Error Corrections and Prior Period Adjustments Restatement [Line Items]</t>
        </is>
      </c>
    </row>
    <row r="29">
      <c r="A29" s="4" t="inlineStr">
        <is>
          <t>Revenue</t>
        </is>
      </c>
      <c r="C29" s="5" t="n">
        <v>192068</v>
      </c>
      <c r="D29" s="5" t="n">
        <v>202796</v>
      </c>
      <c r="E29" s="5" t="n">
        <v>245932</v>
      </c>
      <c r="F29" s="5" t="n">
        <v>448728</v>
      </c>
      <c r="G29" s="5" t="n">
        <v>640796</v>
      </c>
    </row>
    <row r="30">
      <c r="A30" s="4" t="inlineStr">
        <is>
          <t>Cost of revenue</t>
        </is>
      </c>
      <c r="C30" s="6" t="n">
        <v>182789</v>
      </c>
      <c r="D30" s="6" t="n">
        <v>176009</v>
      </c>
      <c r="E30" s="6" t="n">
        <v>202074</v>
      </c>
      <c r="F30" s="6" t="n">
        <v>378083</v>
      </c>
      <c r="G30" s="6" t="n">
        <v>560872</v>
      </c>
    </row>
    <row r="31">
      <c r="A31" s="4" t="inlineStr">
        <is>
          <t>Gross profit</t>
        </is>
      </c>
      <c r="C31" s="6" t="n">
        <v>9279</v>
      </c>
      <c r="D31" s="6" t="n">
        <v>26787</v>
      </c>
      <c r="E31" s="6" t="n">
        <v>43858</v>
      </c>
      <c r="F31" s="6" t="n">
        <v>70645</v>
      </c>
      <c r="G31" s="6" t="n">
        <v>79924</v>
      </c>
    </row>
    <row r="32">
      <c r="A32" s="3" t="inlineStr">
        <is>
          <t>Operating expenses</t>
        </is>
      </c>
    </row>
    <row r="33">
      <c r="A33" s="4" t="inlineStr">
        <is>
          <t>General and administrative</t>
        </is>
      </c>
      <c r="C33" s="6" t="n">
        <v>18493</v>
      </c>
      <c r="D33" s="6" t="n">
        <v>15113</v>
      </c>
      <c r="E33" s="6" t="n">
        <v>24673</v>
      </c>
      <c r="F33" s="6" t="n">
        <v>39786</v>
      </c>
      <c r="G33" s="6" t="n">
        <v>58279</v>
      </c>
    </row>
    <row r="34">
      <c r="A34" s="4" t="inlineStr">
        <is>
          <t>Contingent consideration</t>
        </is>
      </c>
      <c r="C34" s="6" t="n">
        <v>936</v>
      </c>
      <c r="D34" s="6" t="n">
        <v>-13</v>
      </c>
      <c r="E34" s="6" t="n">
        <v>148</v>
      </c>
      <c r="F34" s="6" t="n">
        <v>135</v>
      </c>
      <c r="G34" s="6" t="n">
        <v>1071</v>
      </c>
    </row>
    <row r="35">
      <c r="A35" s="4" t="inlineStr">
        <is>
          <t>Depreciation and amortization</t>
        </is>
      </c>
      <c r="C35" s="6" t="n">
        <v>5984</v>
      </c>
      <c r="D35" s="6" t="n">
        <v>5981</v>
      </c>
      <c r="E35" s="6" t="n">
        <v>5984</v>
      </c>
      <c r="F35" s="6" t="n">
        <v>11965</v>
      </c>
      <c r="G35" s="6" t="n">
        <v>17949</v>
      </c>
    </row>
    <row r="36">
      <c r="A36" s="4" t="inlineStr">
        <is>
          <t>Total operating expenses</t>
        </is>
      </c>
      <c r="C36" s="6" t="n">
        <v>25413</v>
      </c>
      <c r="D36" s="6" t="n">
        <v>21081</v>
      </c>
      <c r="E36" s="6" t="n">
        <v>30805</v>
      </c>
      <c r="F36" s="6" t="n">
        <v>51886</v>
      </c>
      <c r="G36" s="6" t="n">
        <v>77299</v>
      </c>
    </row>
    <row r="37">
      <c r="A37" s="4" t="inlineStr">
        <is>
          <t>Income (loss) from operations</t>
        </is>
      </c>
      <c r="C37" s="6" t="n">
        <v>-16134</v>
      </c>
      <c r="D37" s="6" t="n">
        <v>5706</v>
      </c>
      <c r="E37" s="6" t="n">
        <v>13053</v>
      </c>
      <c r="F37" s="6" t="n">
        <v>18759</v>
      </c>
      <c r="G37" s="6" t="n">
        <v>2625</v>
      </c>
    </row>
    <row r="38">
      <c r="A38" s="3" t="inlineStr">
        <is>
          <t>Other expense</t>
        </is>
      </c>
    </row>
    <row r="39">
      <c r="A39" s="4" t="inlineStr">
        <is>
          <t>Other expense, net</t>
        </is>
      </c>
      <c r="C39" s="6" t="n">
        <v>-297</v>
      </c>
      <c r="D39" s="6" t="n">
        <v>-122</v>
      </c>
      <c r="E39" s="6" t="n">
        <v>-78</v>
      </c>
      <c r="F39" s="6" t="n">
        <v>-200</v>
      </c>
      <c r="G39" s="6" t="n">
        <v>-497</v>
      </c>
    </row>
    <row r="40">
      <c r="A40" s="4" t="inlineStr">
        <is>
          <t>Interest expense</t>
        </is>
      </c>
      <c r="C40" s="6" t="n">
        <v>-13109</v>
      </c>
      <c r="D40" s="6" t="n">
        <v>-6651</v>
      </c>
      <c r="E40" s="6" t="n">
        <v>-9009</v>
      </c>
      <c r="F40" s="6" t="n">
        <v>-15660</v>
      </c>
      <c r="G40" s="6" t="n">
        <v>-28769</v>
      </c>
    </row>
    <row r="41">
      <c r="A41" s="4" t="inlineStr">
        <is>
          <t>Total other expense</t>
        </is>
      </c>
      <c r="C41" s="6" t="n">
        <v>-13406</v>
      </c>
      <c r="D41" s="6" t="n">
        <v>-6773</v>
      </c>
      <c r="E41" s="6" t="n">
        <v>-9087</v>
      </c>
      <c r="F41" s="6" t="n">
        <v>-15860</v>
      </c>
      <c r="G41" s="6" t="n">
        <v>-29266</v>
      </c>
    </row>
    <row r="42">
      <c r="A42" s="4" t="inlineStr">
        <is>
          <t>Income before income tax expense (benefit)</t>
        </is>
      </c>
      <c r="C42" s="6" t="n">
        <v>-29540</v>
      </c>
      <c r="D42" s="6" t="n">
        <v>-1067</v>
      </c>
      <c r="E42" s="6" t="n">
        <v>3966</v>
      </c>
      <c r="F42" s="6" t="n">
        <v>2899</v>
      </c>
      <c r="G42" s="6" t="n">
        <v>-26641</v>
      </c>
    </row>
    <row r="43">
      <c r="A43" s="4" t="inlineStr">
        <is>
          <t>Total Income Tax Expense (Benefit)</t>
        </is>
      </c>
      <c r="C43" s="6" t="n">
        <v>-3988</v>
      </c>
      <c r="D43" s="6" t="n">
        <v>-1050</v>
      </c>
      <c r="E43" s="6" t="n">
        <v>1079</v>
      </c>
      <c r="F43" s="6" t="n">
        <v>29</v>
      </c>
      <c r="G43" s="6" t="n">
        <v>-3959</v>
      </c>
    </row>
    <row r="44">
      <c r="A44" s="4" t="inlineStr">
        <is>
          <t>Net income (loss)</t>
        </is>
      </c>
      <c r="C44" s="6" t="n">
        <v>-25552</v>
      </c>
      <c r="D44" s="5" t="n">
        <v>-17</v>
      </c>
      <c r="E44" s="5" t="n">
        <v>2887</v>
      </c>
      <c r="F44" s="5" t="n">
        <v>2870</v>
      </c>
      <c r="G44" s="6" t="n">
        <v>-22682</v>
      </c>
    </row>
    <row r="45">
      <c r="A45" s="4" t="inlineStr">
        <is>
          <t>Preferred dividends and accretion</t>
        </is>
      </c>
      <c r="C45" s="6" t="n">
        <v>-5479</v>
      </c>
      <c r="G45" s="6" t="n">
        <v>-5479</v>
      </c>
    </row>
    <row r="46">
      <c r="A46" s="4" t="inlineStr">
        <is>
          <t>Net income (loss) to common shareholders</t>
        </is>
      </c>
      <c r="C46" s="5" t="n">
        <v>-31031</v>
      </c>
      <c r="G46" s="5" t="n">
        <v>-28161</v>
      </c>
    </row>
    <row r="47">
      <c r="A47" s="3" t="inlineStr">
        <is>
          <t>Earnings (loss) per share</t>
        </is>
      </c>
    </row>
    <row r="48">
      <c r="A48" s="4" t="inlineStr">
        <is>
          <t>Basic (in dollars per share)</t>
        </is>
      </c>
      <c r="C48" s="8" t="n">
        <v>-0.24</v>
      </c>
      <c r="D48" s="5" t="n">
        <v>0</v>
      </c>
      <c r="E48" s="8" t="n">
        <v>0.02</v>
      </c>
      <c r="F48" s="8" t="n">
        <v>0.02</v>
      </c>
      <c r="G48" s="8" t="n">
        <v>-0.22</v>
      </c>
    </row>
    <row r="49">
      <c r="A49" s="4" t="inlineStr">
        <is>
          <t>Diluted (in dollars per share)</t>
        </is>
      </c>
      <c r="C49" s="8" t="n">
        <v>-0.24</v>
      </c>
      <c r="D49" s="5" t="n">
        <v>0</v>
      </c>
      <c r="E49" s="8" t="n">
        <v>0.02</v>
      </c>
      <c r="F49" s="8" t="n">
        <v>0.02</v>
      </c>
      <c r="G49" s="8" t="n">
        <v>-0.22</v>
      </c>
    </row>
    <row r="50">
      <c r="A50" s="3" t="inlineStr">
        <is>
          <t>Weighted average number of shares</t>
        </is>
      </c>
    </row>
    <row r="51">
      <c r="A51" s="4" t="inlineStr">
        <is>
          <t>Basic (in shares)</t>
        </is>
      </c>
      <c r="C51" s="6" t="n">
        <v>130955000</v>
      </c>
      <c r="D51" s="6" t="n">
        <v>126994000</v>
      </c>
      <c r="E51" s="6" t="n">
        <v>126994000</v>
      </c>
      <c r="F51" s="6" t="n">
        <v>126994000</v>
      </c>
      <c r="G51" s="6" t="n">
        <v>128315000</v>
      </c>
    </row>
    <row r="52">
      <c r="A52" s="4" t="inlineStr">
        <is>
          <t>Diluted (in shares)</t>
        </is>
      </c>
      <c r="C52" s="6" t="n">
        <v>130955000</v>
      </c>
      <c r="D52" s="6" t="n">
        <v>126994000</v>
      </c>
      <c r="E52" s="6" t="n">
        <v>127298000</v>
      </c>
      <c r="F52" s="6" t="n">
        <v>127203000</v>
      </c>
      <c r="G52" s="6" t="n">
        <v>128315000</v>
      </c>
    </row>
    <row r="53">
      <c r="A53" s="4" t="inlineStr">
        <is>
          <t>Revision of Prior Period, Error Correction, Adjustment</t>
        </is>
      </c>
    </row>
    <row r="54">
      <c r="A54" s="3" t="inlineStr">
        <is>
          <t>Error Corrections and Prior Period Adjustments Restatement [Line Items]</t>
        </is>
      </c>
    </row>
    <row r="55">
      <c r="A55" s="4" t="inlineStr">
        <is>
          <t>Revenue</t>
        </is>
      </c>
      <c r="C55" s="5" t="n">
        <v>-3382</v>
      </c>
      <c r="D55" s="5" t="n">
        <v>-6280</v>
      </c>
      <c r="E55" s="5" t="n">
        <v>2308</v>
      </c>
      <c r="F55" s="5" t="n">
        <v>-3972</v>
      </c>
      <c r="G55" s="5" t="n">
        <v>-7354</v>
      </c>
    </row>
    <row r="56">
      <c r="A56" s="4" t="inlineStr">
        <is>
          <t>Cost of revenue</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oss profit</t>
        </is>
      </c>
      <c r="C57" s="6" t="n">
        <v>-3382</v>
      </c>
      <c r="D57" s="6" t="n">
        <v>-6280</v>
      </c>
      <c r="E57" s="6" t="n">
        <v>2308</v>
      </c>
      <c r="F57" s="6" t="n">
        <v>-3972</v>
      </c>
      <c r="G57" s="6" t="n">
        <v>-7354</v>
      </c>
    </row>
    <row r="58">
      <c r="A58" s="3" t="inlineStr">
        <is>
          <t>Operating expenses</t>
        </is>
      </c>
    </row>
    <row r="59">
      <c r="A59" s="4" t="inlineStr">
        <is>
          <t>General and administrative</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tingent consideration</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preciation and amortization</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operating expenses</t>
        </is>
      </c>
      <c r="C62" s="6" t="n">
        <v>0</v>
      </c>
      <c r="D62" s="6" t="n">
        <v>0</v>
      </c>
      <c r="E62" s="6" t="n">
        <v>0</v>
      </c>
      <c r="F62" s="6" t="n">
        <v>0</v>
      </c>
      <c r="G62" s="6" t="n">
        <v>0</v>
      </c>
    </row>
    <row r="63">
      <c r="A63" s="4" t="inlineStr">
        <is>
          <t>Income (loss) from operations</t>
        </is>
      </c>
      <c r="C63" s="6" t="n">
        <v>-3382</v>
      </c>
      <c r="D63" s="6" t="n">
        <v>-6280</v>
      </c>
      <c r="E63" s="6" t="n">
        <v>2308</v>
      </c>
      <c r="F63" s="6" t="n">
        <v>-3972</v>
      </c>
      <c r="G63" s="6" t="n">
        <v>-7354</v>
      </c>
    </row>
    <row r="64">
      <c r="A64" s="3" t="inlineStr">
        <is>
          <t>Other expense</t>
        </is>
      </c>
    </row>
    <row r="65">
      <c r="A65" s="4" t="inlineStr">
        <is>
          <t>Other expense, net</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expense</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other expense</t>
        </is>
      </c>
      <c r="C67" s="6" t="n">
        <v>0</v>
      </c>
      <c r="D67" s="6" t="n">
        <v>0</v>
      </c>
      <c r="E67" s="6" t="n">
        <v>0</v>
      </c>
      <c r="F67" s="6" t="n">
        <v>0</v>
      </c>
      <c r="G67" s="6" t="n">
        <v>0</v>
      </c>
    </row>
    <row r="68">
      <c r="A68" s="4" t="inlineStr">
        <is>
          <t>Income before income tax expense (benefit)</t>
        </is>
      </c>
      <c r="C68" s="6" t="n">
        <v>-3382</v>
      </c>
      <c r="D68" s="6" t="n">
        <v>-6280</v>
      </c>
      <c r="E68" s="6" t="n">
        <v>2308</v>
      </c>
      <c r="F68" s="6" t="n">
        <v>-3972</v>
      </c>
      <c r="G68" s="6" t="n">
        <v>-7354</v>
      </c>
    </row>
    <row r="69">
      <c r="A69" s="4" t="inlineStr">
        <is>
          <t>Total Income Tax Expense (Benefit)</t>
        </is>
      </c>
      <c r="C69" s="6" t="n">
        <v>-1373</v>
      </c>
      <c r="D69" s="6" t="n">
        <v>-780</v>
      </c>
      <c r="E69" s="6" t="n">
        <v>619</v>
      </c>
      <c r="F69" s="6" t="n">
        <v>-161</v>
      </c>
      <c r="G69" s="6" t="n">
        <v>-1534</v>
      </c>
    </row>
    <row r="70">
      <c r="A70" s="4" t="inlineStr">
        <is>
          <t>Net income (loss)</t>
        </is>
      </c>
      <c r="C70" s="6" t="n">
        <v>-2009</v>
      </c>
      <c r="D70" s="5" t="n">
        <v>-5500</v>
      </c>
      <c r="E70" s="5" t="n">
        <v>1689</v>
      </c>
      <c r="F70" s="5" t="n">
        <v>-3811</v>
      </c>
      <c r="G70" s="6" t="n">
        <v>-5820</v>
      </c>
    </row>
    <row r="71">
      <c r="A71" s="4" t="inlineStr">
        <is>
          <t>Preferred dividends and accretion</t>
        </is>
      </c>
      <c r="C71" s="4" t="inlineStr">
        <is>
          <t xml:space="preserve"> </t>
        </is>
      </c>
      <c r="G71" s="4" t="inlineStr">
        <is>
          <t xml:space="preserve"> </t>
        </is>
      </c>
    </row>
    <row r="72">
      <c r="A72" s="4" t="inlineStr">
        <is>
          <t>Net income (loss) to common shareholders</t>
        </is>
      </c>
      <c r="C72" s="5" t="n">
        <v>-2009</v>
      </c>
      <c r="G72" s="5" t="n">
        <v>-5820</v>
      </c>
    </row>
    <row r="73">
      <c r="A73" s="3" t="inlineStr">
        <is>
          <t>Earnings (loss) per share</t>
        </is>
      </c>
    </row>
    <row r="74">
      <c r="A74" s="4" t="inlineStr">
        <is>
          <t>Basic (in dollars per share)</t>
        </is>
      </c>
      <c r="C74" s="8" t="n">
        <v>-0.02</v>
      </c>
      <c r="D74" s="8" t="n">
        <v>-0.04</v>
      </c>
      <c r="E74" s="8" t="n">
        <v>0.01</v>
      </c>
      <c r="F74" s="8" t="n">
        <v>-0.03</v>
      </c>
      <c r="G74" s="8" t="n">
        <v>-0.05</v>
      </c>
    </row>
    <row r="75">
      <c r="A75" s="4" t="inlineStr">
        <is>
          <t>Diluted (in dollars per share)</t>
        </is>
      </c>
      <c r="C75" s="8" t="n">
        <v>-0.02</v>
      </c>
      <c r="D75" s="8" t="n">
        <v>-0.04</v>
      </c>
      <c r="E75" s="8" t="n">
        <v>0.01</v>
      </c>
      <c r="F75" s="8" t="n">
        <v>-0.03</v>
      </c>
      <c r="G75" s="8" t="n">
        <v>-0.05</v>
      </c>
    </row>
    <row r="76">
      <c r="A76" s="3" t="inlineStr">
        <is>
          <t>Weighted average number of shares</t>
        </is>
      </c>
    </row>
    <row r="77">
      <c r="A77" s="4" t="inlineStr">
        <is>
          <t>Basic (in shares)</t>
        </is>
      </c>
      <c r="C77" s="6" t="n">
        <v>130955000</v>
      </c>
      <c r="D77" s="6" t="n">
        <v>126994000</v>
      </c>
      <c r="E77" s="6" t="n">
        <v>126994000</v>
      </c>
      <c r="F77" s="6" t="n">
        <v>126994000</v>
      </c>
      <c r="G77" s="6" t="n">
        <v>128315000</v>
      </c>
    </row>
    <row r="78">
      <c r="A78" s="4" t="inlineStr">
        <is>
          <t>Diluted (in shares)</t>
        </is>
      </c>
      <c r="C78" s="6" t="n">
        <v>130955000</v>
      </c>
      <c r="D78" s="6" t="n">
        <v>126994000</v>
      </c>
      <c r="E78" s="6" t="n">
        <v>127298000</v>
      </c>
      <c r="F78" s="6" t="n">
        <v>127203000</v>
      </c>
      <c r="G78" s="6" t="n">
        <v>128315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Unaudited) - Statement of Changes in Shareholders' Deficit (Details) - USD ($) shares in Thousands,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Dec. 31, 2019</t>
        </is>
      </c>
    </row>
    <row r="3">
      <c r="A3" s="3" t="inlineStr">
        <is>
          <t>Increase (Decrease) in Stockholders' Equity [Roll Forward]</t>
        </is>
      </c>
    </row>
    <row r="4">
      <c r="A4" s="4" t="inlineStr">
        <is>
          <t>Beginning balance</t>
        </is>
      </c>
      <c r="B4" s="5" t="n">
        <v>-72420</v>
      </c>
      <c r="C4" s="5" t="n">
        <v>-68426</v>
      </c>
      <c r="D4" s="5" t="n">
        <v>-80899</v>
      </c>
      <c r="E4" s="5" t="n">
        <v>-80899</v>
      </c>
      <c r="F4" s="5" t="n">
        <v>-80899</v>
      </c>
      <c r="G4" s="5" t="n">
        <v>-80899</v>
      </c>
      <c r="H4" s="5" t="n">
        <v>305151</v>
      </c>
    </row>
    <row r="5">
      <c r="A5" s="4" t="inlineStr">
        <is>
          <t>Equity-based compensation</t>
        </is>
      </c>
      <c r="B5" s="6" t="n">
        <v>2160</v>
      </c>
      <c r="C5" s="6" t="n">
        <v>1523</v>
      </c>
      <c r="D5" s="6" t="n">
        <v>7897</v>
      </c>
      <c r="E5" s="6" t="n">
        <v>9420</v>
      </c>
      <c r="F5" s="6" t="n">
        <v>11580</v>
      </c>
      <c r="G5" s="6" t="n">
        <v>13562</v>
      </c>
      <c r="H5" s="6" t="n">
        <v>4809</v>
      </c>
      <c r="I5" s="5" t="n">
        <v>799</v>
      </c>
    </row>
    <row r="6">
      <c r="A6" s="4" t="inlineStr">
        <is>
          <t>Net income (loss)</t>
        </is>
      </c>
      <c r="B6" s="6" t="n">
        <v>-27561</v>
      </c>
      <c r="C6" s="6" t="n">
        <v>-5517</v>
      </c>
      <c r="D6" s="6" t="n">
        <v>4576</v>
      </c>
      <c r="E6" s="6" t="n">
        <v>-941</v>
      </c>
      <c r="F6" s="6" t="n">
        <v>-28502</v>
      </c>
      <c r="G6" s="6" t="n">
        <v>-50403</v>
      </c>
      <c r="H6" s="6" t="n">
        <v>59073</v>
      </c>
      <c r="I6" s="6" t="n">
        <v>39745</v>
      </c>
    </row>
    <row r="7">
      <c r="A7" s="4" t="inlineStr">
        <is>
          <t>Ending balance</t>
        </is>
      </c>
      <c r="B7" s="5" t="n">
        <v>1464</v>
      </c>
      <c r="C7" s="5" t="n">
        <v>-72420</v>
      </c>
      <c r="D7" s="5" t="n">
        <v>-68426</v>
      </c>
      <c r="E7" s="5" t="n">
        <v>-72420</v>
      </c>
      <c r="F7" s="5" t="n">
        <v>1464</v>
      </c>
      <c r="G7" s="5" t="n">
        <v>-69205</v>
      </c>
      <c r="H7" s="5" t="n">
        <v>-80899</v>
      </c>
      <c r="I7" s="6" t="n">
        <v>305151</v>
      </c>
    </row>
    <row r="8">
      <c r="A8" s="3" t="inlineStr">
        <is>
          <t>Increase (Decrease) in Temporary Equity [Roll Forward]</t>
        </is>
      </c>
    </row>
    <row r="9">
      <c r="A9" s="4" t="inlineStr">
        <is>
          <t>Beginning temporary equity shares balance (in shares)</t>
        </is>
      </c>
      <c r="B9" s="6" t="n">
        <v>0</v>
      </c>
      <c r="D9" s="6" t="n">
        <v>0</v>
      </c>
      <c r="E9" s="6" t="n">
        <v>0</v>
      </c>
      <c r="F9" s="6" t="n">
        <v>0</v>
      </c>
      <c r="G9" s="6" t="n">
        <v>0</v>
      </c>
    </row>
    <row r="10">
      <c r="A10" s="4" t="inlineStr">
        <is>
          <t>Temporary equity, beginning balance</t>
        </is>
      </c>
      <c r="B10" s="5" t="n">
        <v>0</v>
      </c>
      <c r="D10" s="5" t="n">
        <v>0</v>
      </c>
      <c r="E10" s="5" t="n">
        <v>0</v>
      </c>
      <c r="F10" s="5" t="n">
        <v>0</v>
      </c>
      <c r="G10" s="5" t="n">
        <v>0</v>
      </c>
    </row>
    <row r="11">
      <c r="A11" s="4" t="inlineStr">
        <is>
          <t>Temporary equity issued (in shares)</t>
        </is>
      </c>
      <c r="B11" s="6" t="n">
        <v>350</v>
      </c>
      <c r="F11" s="6" t="n">
        <v>350</v>
      </c>
      <c r="G11" s="6" t="n">
        <v>350</v>
      </c>
    </row>
    <row r="12">
      <c r="A12" s="4" t="inlineStr">
        <is>
          <t>Issuance of Series A Preferred, net of fees</t>
        </is>
      </c>
      <c r="B12" s="5" t="n">
        <v>229799</v>
      </c>
      <c r="F12" s="5" t="n">
        <v>229799</v>
      </c>
      <c r="G12" s="5" t="n">
        <v>229799</v>
      </c>
    </row>
    <row r="13">
      <c r="A13" s="4" t="inlineStr">
        <is>
          <t>Preferred cumulative dividends plus accretion</t>
        </is>
      </c>
      <c r="B13" s="5" t="n">
        <v>5479</v>
      </c>
      <c r="F13" s="5" t="n">
        <v>5479</v>
      </c>
      <c r="G13" s="5" t="n">
        <v>8226</v>
      </c>
    </row>
    <row r="14">
      <c r="A14" s="4" t="inlineStr">
        <is>
          <t>Ending temporary equity shares balance (in shares)</t>
        </is>
      </c>
      <c r="B14" s="6" t="n">
        <v>350</v>
      </c>
      <c r="C14" s="6" t="n">
        <v>0</v>
      </c>
      <c r="E14" s="6" t="n">
        <v>0</v>
      </c>
      <c r="F14" s="6" t="n">
        <v>350</v>
      </c>
      <c r="G14" s="6" t="n">
        <v>350</v>
      </c>
      <c r="H14" s="6" t="n">
        <v>0</v>
      </c>
    </row>
    <row r="15">
      <c r="A15" s="4" t="inlineStr">
        <is>
          <t>Temporary equity, ending balance</t>
        </is>
      </c>
      <c r="B15" s="5" t="n">
        <v>235278</v>
      </c>
      <c r="C15" s="5" t="n">
        <v>0</v>
      </c>
      <c r="E15" s="5" t="n">
        <v>0</v>
      </c>
      <c r="F15" s="5" t="n">
        <v>235278</v>
      </c>
      <c r="G15" s="5" t="n">
        <v>237462</v>
      </c>
      <c r="H15" s="5" t="n">
        <v>0</v>
      </c>
    </row>
    <row r="16">
      <c r="A16" s="3" t="inlineStr">
        <is>
          <t>Increase (Decrease) in Permanent Equity [Abstract]</t>
        </is>
      </c>
    </row>
    <row r="17">
      <c r="A17" s="4" t="inlineStr">
        <is>
          <t>Beginning balance</t>
        </is>
      </c>
      <c r="B17" s="6" t="n">
        <v>-72420</v>
      </c>
      <c r="C17" s="6" t="n">
        <v>-68426</v>
      </c>
      <c r="D17" s="6" t="n">
        <v>-80899</v>
      </c>
      <c r="E17" s="6" t="n">
        <v>-80899</v>
      </c>
      <c r="F17" s="6" t="n">
        <v>-80899</v>
      </c>
      <c r="G17" s="6" t="n">
        <v>-80899</v>
      </c>
      <c r="H17" s="6" t="n">
        <v>305151</v>
      </c>
    </row>
    <row r="18">
      <c r="A18" s="4" t="inlineStr">
        <is>
          <t>Equity-based compensation</t>
        </is>
      </c>
      <c r="B18" s="6" t="n">
        <v>2160</v>
      </c>
      <c r="C18" s="6" t="n">
        <v>1523</v>
      </c>
      <c r="D18" s="6" t="n">
        <v>7897</v>
      </c>
      <c r="E18" s="6" t="n">
        <v>9420</v>
      </c>
      <c r="F18" s="6" t="n">
        <v>11580</v>
      </c>
      <c r="G18" s="6" t="n">
        <v>13562</v>
      </c>
      <c r="H18" s="6" t="n">
        <v>4809</v>
      </c>
      <c r="I18" s="6" t="n">
        <v>799</v>
      </c>
    </row>
    <row r="19">
      <c r="A19" s="4" t="inlineStr">
        <is>
          <t>Issuance of common stock, net</t>
        </is>
      </c>
      <c r="B19" s="6" t="n">
        <v>104764</v>
      </c>
      <c r="F19" s="6" t="n">
        <v>104764</v>
      </c>
      <c r="G19" s="6" t="n">
        <v>104764</v>
      </c>
      <c r="H19" s="6" t="n">
        <v>145532</v>
      </c>
    </row>
    <row r="20">
      <c r="A20" s="4" t="inlineStr">
        <is>
          <t>Preferred Stock, Accretion</t>
        </is>
      </c>
      <c r="B20" s="6" t="n">
        <v>5479</v>
      </c>
      <c r="F20" s="6" t="n">
        <v>5479</v>
      </c>
      <c r="G20" s="6" t="n">
        <v>7489</v>
      </c>
    </row>
    <row r="21">
      <c r="A21" s="4" t="inlineStr">
        <is>
          <t>Net income (loss)</t>
        </is>
      </c>
      <c r="B21" s="6" t="n">
        <v>-27561</v>
      </c>
      <c r="C21" s="6" t="n">
        <v>-5517</v>
      </c>
      <c r="D21" s="6" t="n">
        <v>4576</v>
      </c>
      <c r="E21" s="6" t="n">
        <v>-941</v>
      </c>
      <c r="F21" s="6" t="n">
        <v>-28502</v>
      </c>
      <c r="G21" s="6" t="n">
        <v>-50403</v>
      </c>
      <c r="H21" s="6" t="n">
        <v>59073</v>
      </c>
      <c r="I21" s="6" t="n">
        <v>39745</v>
      </c>
    </row>
    <row r="22">
      <c r="A22" s="4" t="inlineStr">
        <is>
          <t>Ending balance</t>
        </is>
      </c>
      <c r="B22" s="6" t="n">
        <v>1464</v>
      </c>
      <c r="C22" s="6" t="n">
        <v>-72420</v>
      </c>
      <c r="D22" s="6" t="n">
        <v>-68426</v>
      </c>
      <c r="E22" s="6" t="n">
        <v>-72420</v>
      </c>
      <c r="F22" s="6" t="n">
        <v>1464</v>
      </c>
      <c r="G22" s="6" t="n">
        <v>-69205</v>
      </c>
      <c r="H22" s="6" t="n">
        <v>-80899</v>
      </c>
      <c r="I22" s="5" t="n">
        <v>305151</v>
      </c>
    </row>
    <row r="23">
      <c r="A23" s="4" t="inlineStr">
        <is>
          <t>Previously Reported</t>
        </is>
      </c>
    </row>
    <row r="24">
      <c r="A24" s="3" t="inlineStr">
        <is>
          <t>Increase (Decrease) in Stockholders' Equity [Roll Forward]</t>
        </is>
      </c>
    </row>
    <row r="25">
      <c r="A25" s="4" t="inlineStr">
        <is>
          <t>Beginning balance</t>
        </is>
      </c>
      <c r="B25" s="6" t="n">
        <v>-68609</v>
      </c>
      <c r="C25" s="6" t="n">
        <v>-70115</v>
      </c>
      <c r="D25" s="6" t="n">
        <v>-80899</v>
      </c>
      <c r="E25" s="6" t="n">
        <v>-80899</v>
      </c>
      <c r="F25" s="6" t="n">
        <v>-80899</v>
      </c>
      <c r="G25" s="5" t="n">
        <v>-80899</v>
      </c>
    </row>
    <row r="26">
      <c r="A26" s="4" t="inlineStr">
        <is>
          <t>Equity-based compensation</t>
        </is>
      </c>
      <c r="B26" s="6" t="n">
        <v>2160</v>
      </c>
      <c r="C26" s="6" t="n">
        <v>1523</v>
      </c>
      <c r="D26" s="6" t="n">
        <v>7897</v>
      </c>
      <c r="E26" s="6" t="n">
        <v>9420</v>
      </c>
      <c r="F26" s="6" t="n">
        <v>11580</v>
      </c>
    </row>
    <row r="27">
      <c r="A27" s="4" t="inlineStr">
        <is>
          <t>Net income (loss)</t>
        </is>
      </c>
      <c r="B27" s="6" t="n">
        <v>-25552</v>
      </c>
      <c r="C27" s="6" t="n">
        <v>-17</v>
      </c>
      <c r="D27" s="6" t="n">
        <v>2887</v>
      </c>
      <c r="E27" s="6" t="n">
        <v>2870</v>
      </c>
      <c r="F27" s="6" t="n">
        <v>-22682</v>
      </c>
    </row>
    <row r="28">
      <c r="A28" s="4" t="inlineStr">
        <is>
          <t>Ending balance</t>
        </is>
      </c>
      <c r="B28" s="5" t="n">
        <v>7284</v>
      </c>
      <c r="C28" s="5" t="n">
        <v>-68609</v>
      </c>
      <c r="D28" s="5" t="n">
        <v>-70115</v>
      </c>
      <c r="E28" s="5" t="n">
        <v>-68609</v>
      </c>
      <c r="F28" s="5" t="n">
        <v>7284</v>
      </c>
      <c r="H28" s="5" t="n">
        <v>-80899</v>
      </c>
    </row>
    <row r="29">
      <c r="A29" s="3" t="inlineStr">
        <is>
          <t>Increase (Decrease) in Temporary Equity [Roll Forward]</t>
        </is>
      </c>
    </row>
    <row r="30">
      <c r="A30" s="4" t="inlineStr">
        <is>
          <t>Beginning temporary equity shares balance (in shares)</t>
        </is>
      </c>
      <c r="B30" s="6" t="n">
        <v>0</v>
      </c>
      <c r="D30" s="6" t="n">
        <v>0</v>
      </c>
      <c r="E30" s="6" t="n">
        <v>0</v>
      </c>
      <c r="F30" s="6" t="n">
        <v>0</v>
      </c>
      <c r="G30" s="6" t="n">
        <v>0</v>
      </c>
    </row>
    <row r="31">
      <c r="A31" s="4" t="inlineStr">
        <is>
          <t>Temporary equity, beginning balance</t>
        </is>
      </c>
      <c r="B31" s="5" t="n">
        <v>0</v>
      </c>
      <c r="D31" s="5" t="n">
        <v>0</v>
      </c>
      <c r="E31" s="5" t="n">
        <v>0</v>
      </c>
      <c r="F31" s="5" t="n">
        <v>0</v>
      </c>
      <c r="G31" s="5" t="n">
        <v>0</v>
      </c>
    </row>
    <row r="32">
      <c r="A32" s="4" t="inlineStr">
        <is>
          <t>Temporary equity issued (in shares)</t>
        </is>
      </c>
      <c r="B32" s="6" t="n">
        <v>350</v>
      </c>
      <c r="F32" s="6" t="n">
        <v>350</v>
      </c>
    </row>
    <row r="33">
      <c r="A33" s="4" t="inlineStr">
        <is>
          <t>Issuance of Series A Preferred, net of fees</t>
        </is>
      </c>
      <c r="B33" s="5" t="n">
        <v>229799</v>
      </c>
      <c r="F33" s="5" t="n">
        <v>229799</v>
      </c>
    </row>
    <row r="34">
      <c r="A34" s="4" t="inlineStr">
        <is>
          <t>Preferred cumulative dividends plus accretion</t>
        </is>
      </c>
      <c r="B34" s="5" t="n">
        <v>5479</v>
      </c>
      <c r="F34" s="5" t="n">
        <v>5479</v>
      </c>
    </row>
    <row r="35">
      <c r="A35" s="4" t="inlineStr">
        <is>
          <t>Ending temporary equity shares balance (in shares)</t>
        </is>
      </c>
      <c r="B35" s="6" t="n">
        <v>350</v>
      </c>
      <c r="C35" s="6" t="n">
        <v>0</v>
      </c>
      <c r="E35" s="6" t="n">
        <v>0</v>
      </c>
      <c r="F35" s="6" t="n">
        <v>350</v>
      </c>
      <c r="H35" s="6" t="n">
        <v>0</v>
      </c>
    </row>
    <row r="36">
      <c r="A36" s="4" t="inlineStr">
        <is>
          <t>Temporary equity, ending balance</t>
        </is>
      </c>
      <c r="B36" s="5" t="n">
        <v>235278</v>
      </c>
      <c r="C36" s="5" t="n">
        <v>0</v>
      </c>
      <c r="E36" s="5" t="n">
        <v>0</v>
      </c>
      <c r="F36" s="5" t="n">
        <v>235278</v>
      </c>
      <c r="H36" s="5" t="n">
        <v>0</v>
      </c>
    </row>
    <row r="37">
      <c r="A37" s="3" t="inlineStr">
        <is>
          <t>Increase (Decrease) in Permanent Equity [Abstract]</t>
        </is>
      </c>
    </row>
    <row r="38">
      <c r="A38" s="4" t="inlineStr">
        <is>
          <t>Beginning balance</t>
        </is>
      </c>
      <c r="B38" s="6" t="n">
        <v>-68609</v>
      </c>
      <c r="C38" s="6" t="n">
        <v>-70115</v>
      </c>
      <c r="D38" s="6" t="n">
        <v>-80899</v>
      </c>
      <c r="E38" s="6" t="n">
        <v>-80899</v>
      </c>
      <c r="F38" s="6" t="n">
        <v>-80899</v>
      </c>
      <c r="G38" s="5" t="n">
        <v>-80899</v>
      </c>
    </row>
    <row r="39">
      <c r="A39" s="4" t="inlineStr">
        <is>
          <t>Equity-based compensation</t>
        </is>
      </c>
      <c r="B39" s="6" t="n">
        <v>2160</v>
      </c>
      <c r="C39" s="6" t="n">
        <v>1523</v>
      </c>
      <c r="D39" s="6" t="n">
        <v>7897</v>
      </c>
      <c r="E39" s="6" t="n">
        <v>9420</v>
      </c>
      <c r="F39" s="6" t="n">
        <v>11580</v>
      </c>
    </row>
    <row r="40">
      <c r="A40" s="4" t="inlineStr">
        <is>
          <t>Issuance of common stock, net</t>
        </is>
      </c>
      <c r="B40" s="6" t="n">
        <v>104764</v>
      </c>
      <c r="F40" s="6" t="n">
        <v>104764</v>
      </c>
    </row>
    <row r="41">
      <c r="A41" s="4" t="inlineStr">
        <is>
          <t>Preferred Stock, Accretion</t>
        </is>
      </c>
      <c r="B41" s="6" t="n">
        <v>5479</v>
      </c>
      <c r="F41" s="6" t="n">
        <v>5479</v>
      </c>
    </row>
    <row r="42">
      <c r="A42" s="4" t="inlineStr">
        <is>
          <t>Net income (loss)</t>
        </is>
      </c>
      <c r="B42" s="6" t="n">
        <v>-25552</v>
      </c>
      <c r="C42" s="6" t="n">
        <v>-17</v>
      </c>
      <c r="D42" s="6" t="n">
        <v>2887</v>
      </c>
      <c r="E42" s="6" t="n">
        <v>2870</v>
      </c>
      <c r="F42" s="6" t="n">
        <v>-22682</v>
      </c>
    </row>
    <row r="43">
      <c r="A43" s="4" t="inlineStr">
        <is>
          <t>Ending balance</t>
        </is>
      </c>
      <c r="B43" s="6" t="n">
        <v>7284</v>
      </c>
      <c r="C43" s="6" t="n">
        <v>-68609</v>
      </c>
      <c r="D43" s="6" t="n">
        <v>-70115</v>
      </c>
      <c r="E43" s="6" t="n">
        <v>-68609</v>
      </c>
      <c r="F43" s="6" t="n">
        <v>7284</v>
      </c>
      <c r="H43" s="5" t="n">
        <v>-80899</v>
      </c>
    </row>
    <row r="44">
      <c r="A44" s="4" t="inlineStr">
        <is>
          <t>Revision of Prior Period, Error Correction, Adjustment</t>
        </is>
      </c>
    </row>
    <row r="45">
      <c r="A45" s="3" t="inlineStr">
        <is>
          <t>Increase (Decrease) in Stockholders' Equity [Roll Forward]</t>
        </is>
      </c>
    </row>
    <row r="46">
      <c r="A46" s="4" t="inlineStr">
        <is>
          <t>Beginning balance</t>
        </is>
      </c>
      <c r="B46" s="6" t="n">
        <v>-3811</v>
      </c>
      <c r="C46" s="6" t="n">
        <v>1689</v>
      </c>
    </row>
    <row r="47">
      <c r="A47" s="4" t="inlineStr">
        <is>
          <t>Net income (loss)</t>
        </is>
      </c>
      <c r="B47" s="6" t="n">
        <v>-2009</v>
      </c>
      <c r="C47" s="6" t="n">
        <v>-5500</v>
      </c>
      <c r="D47" s="6" t="n">
        <v>1689</v>
      </c>
      <c r="E47" s="6" t="n">
        <v>-3811</v>
      </c>
      <c r="F47" s="6" t="n">
        <v>-5820</v>
      </c>
    </row>
    <row r="48">
      <c r="A48" s="4" t="inlineStr">
        <is>
          <t>Ending balance</t>
        </is>
      </c>
      <c r="B48" s="6" t="n">
        <v>-5820</v>
      </c>
      <c r="C48" s="6" t="n">
        <v>-3811</v>
      </c>
      <c r="D48" s="6" t="n">
        <v>1689</v>
      </c>
      <c r="E48" s="6" t="n">
        <v>-3811</v>
      </c>
      <c r="F48" s="6" t="n">
        <v>-5820</v>
      </c>
    </row>
    <row r="49">
      <c r="A49" s="3" t="inlineStr">
        <is>
          <t>Increase (Decrease) in Temporary Equity [Roll Forward]</t>
        </is>
      </c>
    </row>
    <row r="50">
      <c r="A50" s="4" t="inlineStr">
        <is>
          <t>Temporary equity, ending balance</t>
        </is>
      </c>
      <c r="B50" s="4" t="inlineStr">
        <is>
          <t xml:space="preserve"> </t>
        </is>
      </c>
      <c r="F50" s="4" t="inlineStr">
        <is>
          <t xml:space="preserve"> </t>
        </is>
      </c>
    </row>
    <row r="51">
      <c r="A51" s="3" t="inlineStr">
        <is>
          <t>Increase (Decrease) in Permanent Equity [Abstract]</t>
        </is>
      </c>
    </row>
    <row r="52">
      <c r="A52" s="4" t="inlineStr">
        <is>
          <t>Beginning balance</t>
        </is>
      </c>
      <c r="B52" s="6" t="n">
        <v>-3811</v>
      </c>
      <c r="C52" s="6" t="n">
        <v>1689</v>
      </c>
    </row>
    <row r="53">
      <c r="A53" s="4" t="inlineStr">
        <is>
          <t>Net income (loss)</t>
        </is>
      </c>
      <c r="B53" s="6" t="n">
        <v>-2009</v>
      </c>
      <c r="C53" s="6" t="n">
        <v>-5500</v>
      </c>
      <c r="D53" s="6" t="n">
        <v>1689</v>
      </c>
      <c r="E53" s="6" t="n">
        <v>-3811</v>
      </c>
      <c r="F53" s="6" t="n">
        <v>-5820</v>
      </c>
    </row>
    <row r="54">
      <c r="A54" s="4" t="inlineStr">
        <is>
          <t>Ending balance</t>
        </is>
      </c>
      <c r="B54" s="5" t="n">
        <v>-5820</v>
      </c>
      <c r="C54" s="5" t="n">
        <v>-3811</v>
      </c>
      <c r="D54" s="5" t="n">
        <v>1689</v>
      </c>
      <c r="E54" s="5" t="n">
        <v>-3811</v>
      </c>
      <c r="F54" s="5" t="n">
        <v>-5820</v>
      </c>
    </row>
    <row r="55">
      <c r="A55" s="4" t="inlineStr">
        <is>
          <t>Common Stock</t>
        </is>
      </c>
    </row>
    <row r="56">
      <c r="A56" s="3" t="inlineStr">
        <is>
          <t>Increase (Decrease) in Stockholders' Equity [Roll Forward]</t>
        </is>
      </c>
    </row>
    <row r="57">
      <c r="A57" s="4" t="inlineStr">
        <is>
          <t>Beginning balance (in shares)</t>
        </is>
      </c>
      <c r="B57" s="6" t="n">
        <v>126994</v>
      </c>
      <c r="C57" s="6" t="n">
        <v>126994</v>
      </c>
      <c r="D57" s="6" t="n">
        <v>126994</v>
      </c>
      <c r="E57" s="6" t="n">
        <v>126994</v>
      </c>
      <c r="F57" s="6" t="n">
        <v>126994</v>
      </c>
      <c r="G57" s="6" t="n">
        <v>126994</v>
      </c>
      <c r="H57" s="6" t="n">
        <v>0</v>
      </c>
    </row>
    <row r="58">
      <c r="A58" s="4" t="inlineStr">
        <is>
          <t>Beginning balance</t>
        </is>
      </c>
      <c r="B58" s="5" t="n">
        <v>127</v>
      </c>
      <c r="C58" s="5" t="n">
        <v>127</v>
      </c>
      <c r="D58" s="5" t="n">
        <v>127</v>
      </c>
      <c r="E58" s="5" t="n">
        <v>127</v>
      </c>
      <c r="F58" s="5" t="n">
        <v>127</v>
      </c>
      <c r="G58" s="5" t="n">
        <v>127</v>
      </c>
      <c r="H58" s="5" t="n">
        <v>0</v>
      </c>
    </row>
    <row r="59">
      <c r="A59" s="4" t="inlineStr">
        <is>
          <t>Ending balance (in shares)</t>
        </is>
      </c>
      <c r="B59" s="6" t="n">
        <v>134869</v>
      </c>
      <c r="C59" s="6" t="n">
        <v>126994</v>
      </c>
      <c r="D59" s="6" t="n">
        <v>126994</v>
      </c>
      <c r="E59" s="6" t="n">
        <v>126994</v>
      </c>
      <c r="F59" s="6" t="n">
        <v>134869</v>
      </c>
      <c r="G59" s="6" t="n">
        <v>135026</v>
      </c>
      <c r="H59" s="6" t="n">
        <v>126994</v>
      </c>
      <c r="I59" s="6" t="n">
        <v>0</v>
      </c>
    </row>
    <row r="60">
      <c r="A60" s="4" t="inlineStr">
        <is>
          <t>Ending balance</t>
        </is>
      </c>
      <c r="B60" s="5" t="n">
        <v>0</v>
      </c>
      <c r="C60" s="5" t="n">
        <v>127</v>
      </c>
      <c r="D60" s="5" t="n">
        <v>127</v>
      </c>
      <c r="E60" s="5" t="n">
        <v>127</v>
      </c>
      <c r="F60" s="5" t="n">
        <v>0</v>
      </c>
      <c r="G60" s="5" t="n">
        <v>135</v>
      </c>
      <c r="H60" s="5" t="n">
        <v>127</v>
      </c>
      <c r="I60" s="5" t="n">
        <v>0</v>
      </c>
    </row>
    <row r="61">
      <c r="A61" s="3" t="inlineStr">
        <is>
          <t>Increase (Decrease) in Permanent Equity [Abstract]</t>
        </is>
      </c>
    </row>
    <row r="62">
      <c r="A62" s="4" t="inlineStr">
        <is>
          <t>Beginning balance (in shares)</t>
        </is>
      </c>
      <c r="B62" s="6" t="n">
        <v>126994</v>
      </c>
      <c r="C62" s="6" t="n">
        <v>126994</v>
      </c>
      <c r="D62" s="6" t="n">
        <v>126994</v>
      </c>
      <c r="E62" s="6" t="n">
        <v>126994</v>
      </c>
      <c r="F62" s="6" t="n">
        <v>126994</v>
      </c>
      <c r="G62" s="6" t="n">
        <v>126994</v>
      </c>
      <c r="H62" s="6" t="n">
        <v>0</v>
      </c>
    </row>
    <row r="63">
      <c r="A63" s="4" t="inlineStr">
        <is>
          <t>Beginning balance</t>
        </is>
      </c>
      <c r="B63" s="5" t="n">
        <v>127</v>
      </c>
      <c r="C63" s="5" t="n">
        <v>127</v>
      </c>
      <c r="D63" s="5" t="n">
        <v>127</v>
      </c>
      <c r="E63" s="5" t="n">
        <v>127</v>
      </c>
      <c r="F63" s="5" t="n">
        <v>127</v>
      </c>
      <c r="G63" s="5" t="n">
        <v>127</v>
      </c>
      <c r="H63" s="5" t="n">
        <v>0</v>
      </c>
    </row>
    <row r="64">
      <c r="A64" s="4" t="inlineStr">
        <is>
          <t>Issuance of common stock, net (in shares)</t>
        </is>
      </c>
      <c r="B64" s="6" t="n">
        <v>7875</v>
      </c>
      <c r="F64" s="6" t="n">
        <v>7875</v>
      </c>
      <c r="G64" s="6" t="n">
        <v>7875</v>
      </c>
      <c r="H64" s="6" t="n">
        <v>7000</v>
      </c>
    </row>
    <row r="65">
      <c r="A65" s="4" t="inlineStr">
        <is>
          <t>Issuance of common stock, net</t>
        </is>
      </c>
      <c r="B65" s="5" t="n">
        <v>8</v>
      </c>
      <c r="F65" s="5" t="n">
        <v>8</v>
      </c>
      <c r="G65" s="5" t="n">
        <v>8</v>
      </c>
      <c r="H65" s="5" t="n">
        <v>7</v>
      </c>
    </row>
    <row r="66">
      <c r="A66" s="4" t="inlineStr">
        <is>
          <t>Ending balance (in shares)</t>
        </is>
      </c>
      <c r="B66" s="6" t="n">
        <v>134869</v>
      </c>
      <c r="C66" s="6" t="n">
        <v>126994</v>
      </c>
      <c r="D66" s="6" t="n">
        <v>126994</v>
      </c>
      <c r="E66" s="6" t="n">
        <v>126994</v>
      </c>
      <c r="F66" s="6" t="n">
        <v>134869</v>
      </c>
      <c r="G66" s="6" t="n">
        <v>135026</v>
      </c>
      <c r="H66" s="6" t="n">
        <v>126994</v>
      </c>
      <c r="I66" s="6" t="n">
        <v>0</v>
      </c>
    </row>
    <row r="67">
      <c r="A67" s="4" t="inlineStr">
        <is>
          <t>Ending balance</t>
        </is>
      </c>
      <c r="B67" s="5" t="n">
        <v>0</v>
      </c>
      <c r="C67" s="5" t="n">
        <v>127</v>
      </c>
      <c r="D67" s="5" t="n">
        <v>127</v>
      </c>
      <c r="E67" s="5" t="n">
        <v>127</v>
      </c>
      <c r="F67" s="5" t="n">
        <v>0</v>
      </c>
      <c r="G67" s="5" t="n">
        <v>135</v>
      </c>
      <c r="H67" s="5" t="n">
        <v>127</v>
      </c>
      <c r="I67" s="5" t="n">
        <v>0</v>
      </c>
    </row>
    <row r="68">
      <c r="A68" s="4" t="inlineStr">
        <is>
          <t>Common Stock | Previously Reported</t>
        </is>
      </c>
    </row>
    <row r="69">
      <c r="A69" s="3" t="inlineStr">
        <is>
          <t>Increase (Decrease) in Stockholders' Equity [Roll Forward]</t>
        </is>
      </c>
    </row>
    <row r="70">
      <c r="A70" s="4" t="inlineStr">
        <is>
          <t>Beginning balance (in shares)</t>
        </is>
      </c>
      <c r="B70" s="6" t="n">
        <v>126994</v>
      </c>
      <c r="C70" s="6" t="n">
        <v>126994</v>
      </c>
      <c r="D70" s="6" t="n">
        <v>126994</v>
      </c>
      <c r="E70" s="6" t="n">
        <v>126994</v>
      </c>
      <c r="F70" s="6" t="n">
        <v>126994</v>
      </c>
      <c r="G70" s="6" t="n">
        <v>126994</v>
      </c>
    </row>
    <row r="71">
      <c r="A71" s="4" t="inlineStr">
        <is>
          <t>Beginning balance</t>
        </is>
      </c>
      <c r="B71" s="5" t="n">
        <v>127</v>
      </c>
      <c r="C71" s="5" t="n">
        <v>127</v>
      </c>
      <c r="D71" s="5" t="n">
        <v>127</v>
      </c>
      <c r="E71" s="5" t="n">
        <v>127</v>
      </c>
      <c r="F71" s="5" t="n">
        <v>127</v>
      </c>
      <c r="G71" s="5" t="n">
        <v>127</v>
      </c>
    </row>
    <row r="72">
      <c r="A72" s="4" t="inlineStr">
        <is>
          <t>Ending balance (in shares)</t>
        </is>
      </c>
      <c r="B72" s="6" t="n">
        <v>134869</v>
      </c>
      <c r="C72" s="6" t="n">
        <v>126994</v>
      </c>
      <c r="D72" s="6" t="n">
        <v>126994</v>
      </c>
      <c r="E72" s="6" t="n">
        <v>126994</v>
      </c>
      <c r="F72" s="6" t="n">
        <v>134869</v>
      </c>
      <c r="H72" s="6" t="n">
        <v>126994</v>
      </c>
    </row>
    <row r="73">
      <c r="A73" s="4" t="inlineStr">
        <is>
          <t>Ending balance</t>
        </is>
      </c>
      <c r="B73" s="5" t="n">
        <v>135</v>
      </c>
      <c r="C73" s="5" t="n">
        <v>127</v>
      </c>
      <c r="D73" s="5" t="n">
        <v>127</v>
      </c>
      <c r="E73" s="5" t="n">
        <v>127</v>
      </c>
      <c r="F73" s="5" t="n">
        <v>135</v>
      </c>
      <c r="H73" s="5" t="n">
        <v>127</v>
      </c>
    </row>
    <row r="74">
      <c r="A74" s="3" t="inlineStr">
        <is>
          <t>Increase (Decrease) in Permanent Equity [Abstract]</t>
        </is>
      </c>
    </row>
    <row r="75">
      <c r="A75" s="4" t="inlineStr">
        <is>
          <t>Beginning balance (in shares)</t>
        </is>
      </c>
      <c r="B75" s="6" t="n">
        <v>126994</v>
      </c>
      <c r="C75" s="6" t="n">
        <v>126994</v>
      </c>
      <c r="D75" s="6" t="n">
        <v>126994</v>
      </c>
      <c r="E75" s="6" t="n">
        <v>126994</v>
      </c>
      <c r="F75" s="6" t="n">
        <v>126994</v>
      </c>
      <c r="G75" s="6" t="n">
        <v>126994</v>
      </c>
    </row>
    <row r="76">
      <c r="A76" s="4" t="inlineStr">
        <is>
          <t>Beginning balance</t>
        </is>
      </c>
      <c r="B76" s="5" t="n">
        <v>127</v>
      </c>
      <c r="C76" s="5" t="n">
        <v>127</v>
      </c>
      <c r="D76" s="5" t="n">
        <v>127</v>
      </c>
      <c r="E76" s="5" t="n">
        <v>127</v>
      </c>
      <c r="F76" s="5" t="n">
        <v>127</v>
      </c>
      <c r="G76" s="5" t="n">
        <v>127</v>
      </c>
    </row>
    <row r="77">
      <c r="A77" s="4" t="inlineStr">
        <is>
          <t>Issuance of common stock, net (in shares)</t>
        </is>
      </c>
      <c r="B77" s="6" t="n">
        <v>7875</v>
      </c>
      <c r="F77" s="6" t="n">
        <v>7875</v>
      </c>
    </row>
    <row r="78">
      <c r="A78" s="4" t="inlineStr">
        <is>
          <t>Issuance of common stock, net</t>
        </is>
      </c>
      <c r="B78" s="5" t="n">
        <v>8</v>
      </c>
      <c r="F78" s="5" t="n">
        <v>8</v>
      </c>
    </row>
    <row r="79">
      <c r="A79" s="4" t="inlineStr">
        <is>
          <t>Ending balance (in shares)</t>
        </is>
      </c>
      <c r="B79" s="6" t="n">
        <v>134869</v>
      </c>
      <c r="C79" s="6" t="n">
        <v>126994</v>
      </c>
      <c r="D79" s="6" t="n">
        <v>126994</v>
      </c>
      <c r="E79" s="6" t="n">
        <v>126994</v>
      </c>
      <c r="F79" s="6" t="n">
        <v>134869</v>
      </c>
      <c r="H79" s="6" t="n">
        <v>126994</v>
      </c>
    </row>
    <row r="80">
      <c r="A80" s="4" t="inlineStr">
        <is>
          <t>Ending balance</t>
        </is>
      </c>
      <c r="B80" s="5" t="n">
        <v>135</v>
      </c>
      <c r="C80" s="5" t="n">
        <v>127</v>
      </c>
      <c r="D80" s="5" t="n">
        <v>127</v>
      </c>
      <c r="E80" s="5" t="n">
        <v>127</v>
      </c>
      <c r="F80" s="5" t="n">
        <v>135</v>
      </c>
      <c r="H80" s="5" t="n">
        <v>127</v>
      </c>
    </row>
    <row r="81">
      <c r="A81" s="4" t="inlineStr">
        <is>
          <t>Additional paid-in capital</t>
        </is>
      </c>
    </row>
    <row r="82">
      <c r="A82" s="3" t="inlineStr">
        <is>
          <t>Increase (Decrease) in Stockholders' Equity [Roll Forward]</t>
        </is>
      </c>
    </row>
    <row r="83">
      <c r="A83" s="4" t="inlineStr">
        <is>
          <t>Beginning balance</t>
        </is>
      </c>
      <c r="B83" s="6" t="n">
        <v>149893</v>
      </c>
      <c r="C83" s="6" t="n">
        <v>148370</v>
      </c>
      <c r="D83" s="6" t="n">
        <v>140473</v>
      </c>
      <c r="E83" s="6" t="n">
        <v>140473</v>
      </c>
      <c r="F83" s="6" t="n">
        <v>140473</v>
      </c>
      <c r="G83" s="6" t="n">
        <v>140473</v>
      </c>
      <c r="H83" s="6" t="n">
        <v>0</v>
      </c>
    </row>
    <row r="84">
      <c r="A84" s="4" t="inlineStr">
        <is>
          <t>Equity-based compensation</t>
        </is>
      </c>
      <c r="B84" s="6" t="n">
        <v>2160</v>
      </c>
      <c r="C84" s="6" t="n">
        <v>1523</v>
      </c>
      <c r="D84" s="6" t="n">
        <v>7897</v>
      </c>
      <c r="E84" s="6" t="n">
        <v>9420</v>
      </c>
      <c r="F84" s="6" t="n">
        <v>11580</v>
      </c>
      <c r="G84" s="6" t="n">
        <v>13562</v>
      </c>
      <c r="H84" s="6" t="n">
        <v>1412</v>
      </c>
    </row>
    <row r="85">
      <c r="A85" s="4" t="inlineStr">
        <is>
          <t>Ending balance</t>
        </is>
      </c>
      <c r="B85" s="6" t="n">
        <v>251330</v>
      </c>
      <c r="C85" s="6" t="n">
        <v>149893</v>
      </c>
      <c r="D85" s="6" t="n">
        <v>148370</v>
      </c>
      <c r="E85" s="6" t="n">
        <v>149893</v>
      </c>
      <c r="F85" s="6" t="n">
        <v>251330</v>
      </c>
      <c r="G85" s="6" t="n">
        <v>202562</v>
      </c>
      <c r="H85" s="6" t="n">
        <v>140473</v>
      </c>
      <c r="I85" s="6" t="n">
        <v>0</v>
      </c>
    </row>
    <row r="86">
      <c r="A86" s="3" t="inlineStr">
        <is>
          <t>Increase (Decrease) in Permanent Equity [Abstract]</t>
        </is>
      </c>
    </row>
    <row r="87">
      <c r="A87" s="4" t="inlineStr">
        <is>
          <t>Beginning balance</t>
        </is>
      </c>
      <c r="B87" s="6" t="n">
        <v>149893</v>
      </c>
      <c r="C87" s="6" t="n">
        <v>148370</v>
      </c>
      <c r="D87" s="6" t="n">
        <v>140473</v>
      </c>
      <c r="E87" s="6" t="n">
        <v>140473</v>
      </c>
      <c r="F87" s="6" t="n">
        <v>140473</v>
      </c>
      <c r="G87" s="6" t="n">
        <v>140473</v>
      </c>
      <c r="H87" s="6" t="n">
        <v>0</v>
      </c>
    </row>
    <row r="88">
      <c r="A88" s="4" t="inlineStr">
        <is>
          <t>Equity-based compensation</t>
        </is>
      </c>
      <c r="B88" s="6" t="n">
        <v>2160</v>
      </c>
      <c r="C88" s="6" t="n">
        <v>1523</v>
      </c>
      <c r="D88" s="6" t="n">
        <v>7897</v>
      </c>
      <c r="E88" s="6" t="n">
        <v>9420</v>
      </c>
      <c r="F88" s="6" t="n">
        <v>11580</v>
      </c>
      <c r="G88" s="6" t="n">
        <v>13562</v>
      </c>
      <c r="H88" s="6" t="n">
        <v>1412</v>
      </c>
    </row>
    <row r="89">
      <c r="A89" s="4" t="inlineStr">
        <is>
          <t>Issuance of common stock, net</t>
        </is>
      </c>
      <c r="B89" s="6" t="n">
        <v>104756</v>
      </c>
      <c r="F89" s="6" t="n">
        <v>104756</v>
      </c>
      <c r="G89" s="6" t="n">
        <v>104756</v>
      </c>
      <c r="H89" s="6" t="n">
        <v>145525</v>
      </c>
    </row>
    <row r="90">
      <c r="A90" s="4" t="inlineStr">
        <is>
          <t>Preferred Stock, Accretion</t>
        </is>
      </c>
      <c r="B90" s="6" t="n">
        <v>5479</v>
      </c>
      <c r="F90" s="6" t="n">
        <v>5479</v>
      </c>
      <c r="G90" s="6" t="n">
        <v>7489</v>
      </c>
    </row>
    <row r="91">
      <c r="A91" s="4" t="inlineStr">
        <is>
          <t>Ending balance</t>
        </is>
      </c>
      <c r="B91" s="6" t="n">
        <v>251330</v>
      </c>
      <c r="C91" s="6" t="n">
        <v>149893</v>
      </c>
      <c r="D91" s="6" t="n">
        <v>148370</v>
      </c>
      <c r="E91" s="6" t="n">
        <v>149893</v>
      </c>
      <c r="F91" s="6" t="n">
        <v>251330</v>
      </c>
      <c r="G91" s="6" t="n">
        <v>202562</v>
      </c>
      <c r="H91" s="6" t="n">
        <v>140473</v>
      </c>
      <c r="I91" s="6" t="n">
        <v>0</v>
      </c>
    </row>
    <row r="92">
      <c r="A92" s="4" t="inlineStr">
        <is>
          <t>Additional paid-in capital | Previously Reported</t>
        </is>
      </c>
    </row>
    <row r="93">
      <c r="A93" s="3" t="inlineStr">
        <is>
          <t>Increase (Decrease) in Stockholders' Equity [Roll Forward]</t>
        </is>
      </c>
    </row>
    <row r="94">
      <c r="A94" s="4" t="inlineStr">
        <is>
          <t>Beginning balance</t>
        </is>
      </c>
      <c r="B94" s="6" t="n">
        <v>149893</v>
      </c>
      <c r="C94" s="6" t="n">
        <v>148370</v>
      </c>
      <c r="D94" s="6" t="n">
        <v>140473</v>
      </c>
      <c r="E94" s="6" t="n">
        <v>140473</v>
      </c>
      <c r="F94" s="6" t="n">
        <v>140473</v>
      </c>
      <c r="G94" s="6" t="n">
        <v>140473</v>
      </c>
    </row>
    <row r="95">
      <c r="A95" s="4" t="inlineStr">
        <is>
          <t>Equity-based compensation</t>
        </is>
      </c>
      <c r="B95" s="6" t="n">
        <v>2160</v>
      </c>
      <c r="C95" s="6" t="n">
        <v>1523</v>
      </c>
      <c r="D95" s="6" t="n">
        <v>7897</v>
      </c>
      <c r="E95" s="6" t="n">
        <v>9420</v>
      </c>
      <c r="F95" s="6" t="n">
        <v>11580</v>
      </c>
    </row>
    <row r="96">
      <c r="A96" s="4" t="inlineStr">
        <is>
          <t>Ending balance</t>
        </is>
      </c>
      <c r="B96" s="6" t="n">
        <v>251330</v>
      </c>
      <c r="C96" s="6" t="n">
        <v>149893</v>
      </c>
      <c r="D96" s="6" t="n">
        <v>148370</v>
      </c>
      <c r="E96" s="6" t="n">
        <v>149893</v>
      </c>
      <c r="F96" s="6" t="n">
        <v>251330</v>
      </c>
      <c r="H96" s="6" t="n">
        <v>140473</v>
      </c>
    </row>
    <row r="97">
      <c r="A97" s="3" t="inlineStr">
        <is>
          <t>Increase (Decrease) in Permanent Equity [Abstract]</t>
        </is>
      </c>
    </row>
    <row r="98">
      <c r="A98" s="4" t="inlineStr">
        <is>
          <t>Beginning balance</t>
        </is>
      </c>
      <c r="B98" s="6" t="n">
        <v>149893</v>
      </c>
      <c r="C98" s="6" t="n">
        <v>148370</v>
      </c>
      <c r="D98" s="6" t="n">
        <v>140473</v>
      </c>
      <c r="E98" s="6" t="n">
        <v>140473</v>
      </c>
      <c r="F98" s="6" t="n">
        <v>140473</v>
      </c>
      <c r="G98" s="6" t="n">
        <v>140473</v>
      </c>
    </row>
    <row r="99">
      <c r="A99" s="4" t="inlineStr">
        <is>
          <t>Equity-based compensation</t>
        </is>
      </c>
      <c r="B99" s="6" t="n">
        <v>2160</v>
      </c>
      <c r="C99" s="6" t="n">
        <v>1523</v>
      </c>
      <c r="D99" s="6" t="n">
        <v>7897</v>
      </c>
      <c r="E99" s="6" t="n">
        <v>9420</v>
      </c>
      <c r="F99" s="6" t="n">
        <v>11580</v>
      </c>
    </row>
    <row r="100">
      <c r="A100" s="4" t="inlineStr">
        <is>
          <t>Issuance of common stock, net</t>
        </is>
      </c>
      <c r="B100" s="6" t="n">
        <v>104756</v>
      </c>
      <c r="F100" s="6" t="n">
        <v>104756</v>
      </c>
    </row>
    <row r="101">
      <c r="A101" s="4" t="inlineStr">
        <is>
          <t>Preferred Stock, Accretion</t>
        </is>
      </c>
      <c r="B101" s="6" t="n">
        <v>5479</v>
      </c>
      <c r="F101" s="6" t="n">
        <v>5479</v>
      </c>
    </row>
    <row r="102">
      <c r="A102" s="4" t="inlineStr">
        <is>
          <t>Ending balance</t>
        </is>
      </c>
      <c r="B102" s="6" t="n">
        <v>251330</v>
      </c>
      <c r="C102" s="6" t="n">
        <v>149893</v>
      </c>
      <c r="D102" s="6" t="n">
        <v>148370</v>
      </c>
      <c r="E102" s="6" t="n">
        <v>149893</v>
      </c>
      <c r="F102" s="6" t="n">
        <v>251330</v>
      </c>
      <c r="H102" s="6" t="n">
        <v>140473</v>
      </c>
    </row>
    <row r="103">
      <c r="A103" s="4" t="inlineStr">
        <is>
          <t>Retained Earnings</t>
        </is>
      </c>
    </row>
    <row r="104">
      <c r="A104" s="3" t="inlineStr">
        <is>
          <t>Increase (Decrease) in Stockholders' Equity [Roll Forward]</t>
        </is>
      </c>
    </row>
    <row r="105">
      <c r="A105" s="4" t="inlineStr">
        <is>
          <t>Beginning balance</t>
        </is>
      </c>
      <c r="B105" s="6" t="n">
        <v>-222440</v>
      </c>
      <c r="C105" s="6" t="n">
        <v>-216923</v>
      </c>
      <c r="D105" s="6" t="n">
        <v>-221499</v>
      </c>
      <c r="E105" s="6" t="n">
        <v>-221499</v>
      </c>
      <c r="F105" s="6" t="n">
        <v>-221499</v>
      </c>
      <c r="G105" s="6" t="n">
        <v>-221499</v>
      </c>
      <c r="H105" s="6" t="n">
        <v>0</v>
      </c>
    </row>
    <row r="106">
      <c r="A106" s="4" t="inlineStr">
        <is>
          <t>Net income (loss)</t>
        </is>
      </c>
      <c r="B106" s="6" t="n">
        <v>-27561</v>
      </c>
      <c r="C106" s="6" t="n">
        <v>-5517</v>
      </c>
      <c r="D106" s="6" t="n">
        <v>4576</v>
      </c>
      <c r="E106" s="6" t="n">
        <v>-941</v>
      </c>
      <c r="F106" s="6" t="n">
        <v>-28502</v>
      </c>
      <c r="G106" s="6" t="n">
        <v>-50403</v>
      </c>
      <c r="H106" s="6" t="n">
        <v>-12321</v>
      </c>
    </row>
    <row r="107">
      <c r="A107" s="4" t="inlineStr">
        <is>
          <t>Ending balance</t>
        </is>
      </c>
      <c r="B107" s="6" t="n">
        <v>-250001</v>
      </c>
      <c r="C107" s="6" t="n">
        <v>-222440</v>
      </c>
      <c r="D107" s="6" t="n">
        <v>-216923</v>
      </c>
      <c r="E107" s="6" t="n">
        <v>-222440</v>
      </c>
      <c r="F107" s="6" t="n">
        <v>-250001</v>
      </c>
      <c r="G107" s="6" t="n">
        <v>-271902</v>
      </c>
      <c r="H107" s="6" t="n">
        <v>-221499</v>
      </c>
      <c r="I107" s="6" t="n">
        <v>0</v>
      </c>
    </row>
    <row r="108">
      <c r="A108" s="3" t="inlineStr">
        <is>
          <t>Increase (Decrease) in Permanent Equity [Abstract]</t>
        </is>
      </c>
    </row>
    <row r="109">
      <c r="A109" s="4" t="inlineStr">
        <is>
          <t>Beginning balance</t>
        </is>
      </c>
      <c r="B109" s="6" t="n">
        <v>-222440</v>
      </c>
      <c r="C109" s="6" t="n">
        <v>-216923</v>
      </c>
      <c r="D109" s="6" t="n">
        <v>-221499</v>
      </c>
      <c r="E109" s="6" t="n">
        <v>-221499</v>
      </c>
      <c r="F109" s="6" t="n">
        <v>-221499</v>
      </c>
      <c r="G109" s="6" t="n">
        <v>-221499</v>
      </c>
      <c r="H109" s="6" t="n">
        <v>0</v>
      </c>
    </row>
    <row r="110">
      <c r="A110" s="4" t="inlineStr">
        <is>
          <t>Net income (loss)</t>
        </is>
      </c>
      <c r="B110" s="6" t="n">
        <v>-27561</v>
      </c>
      <c r="C110" s="6" t="n">
        <v>-5517</v>
      </c>
      <c r="D110" s="6" t="n">
        <v>4576</v>
      </c>
      <c r="E110" s="6" t="n">
        <v>-941</v>
      </c>
      <c r="F110" s="6" t="n">
        <v>-28502</v>
      </c>
      <c r="G110" s="6" t="n">
        <v>-50403</v>
      </c>
      <c r="H110" s="6" t="n">
        <v>-12321</v>
      </c>
    </row>
    <row r="111">
      <c r="A111" s="4" t="inlineStr">
        <is>
          <t>Ending balance</t>
        </is>
      </c>
      <c r="B111" s="6" t="n">
        <v>-250001</v>
      </c>
      <c r="C111" s="6" t="n">
        <v>-222440</v>
      </c>
      <c r="D111" s="6" t="n">
        <v>-216923</v>
      </c>
      <c r="E111" s="6" t="n">
        <v>-222440</v>
      </c>
      <c r="F111" s="6" t="n">
        <v>-250001</v>
      </c>
      <c r="G111" s="6" t="n">
        <v>-271902</v>
      </c>
      <c r="H111" s="6" t="n">
        <v>-221499</v>
      </c>
      <c r="I111" s="5" t="n">
        <v>0</v>
      </c>
    </row>
    <row r="112">
      <c r="A112" s="4" t="inlineStr">
        <is>
          <t>Retained Earnings | Previously Reported</t>
        </is>
      </c>
    </row>
    <row r="113">
      <c r="A113" s="3" t="inlineStr">
        <is>
          <t>Increase (Decrease) in Stockholders' Equity [Roll Forward]</t>
        </is>
      </c>
    </row>
    <row r="114">
      <c r="A114" s="4" t="inlineStr">
        <is>
          <t>Beginning balance</t>
        </is>
      </c>
      <c r="B114" s="6" t="n">
        <v>-218629</v>
      </c>
      <c r="C114" s="6" t="n">
        <v>-218612</v>
      </c>
      <c r="D114" s="6" t="n">
        <v>-221499</v>
      </c>
      <c r="E114" s="6" t="n">
        <v>-221499</v>
      </c>
      <c r="F114" s="6" t="n">
        <v>-221499</v>
      </c>
      <c r="G114" s="6" t="n">
        <v>-221499</v>
      </c>
    </row>
    <row r="115">
      <c r="A115" s="4" t="inlineStr">
        <is>
          <t>Net income (loss)</t>
        </is>
      </c>
      <c r="B115" s="6" t="n">
        <v>-25552</v>
      </c>
      <c r="C115" s="6" t="n">
        <v>-17</v>
      </c>
      <c r="D115" s="6" t="n">
        <v>2887</v>
      </c>
      <c r="E115" s="6" t="n">
        <v>2870</v>
      </c>
      <c r="F115" s="6" t="n">
        <v>-22682</v>
      </c>
    </row>
    <row r="116">
      <c r="A116" s="4" t="inlineStr">
        <is>
          <t>Ending balance</t>
        </is>
      </c>
      <c r="B116" s="6" t="n">
        <v>-244181</v>
      </c>
      <c r="C116" s="6" t="n">
        <v>-218629</v>
      </c>
      <c r="D116" s="6" t="n">
        <v>-218612</v>
      </c>
      <c r="E116" s="6" t="n">
        <v>-218629</v>
      </c>
      <c r="F116" s="6" t="n">
        <v>-244181</v>
      </c>
      <c r="H116" s="6" t="n">
        <v>-221499</v>
      </c>
    </row>
    <row r="117">
      <c r="A117" s="3" t="inlineStr">
        <is>
          <t>Increase (Decrease) in Permanent Equity [Abstract]</t>
        </is>
      </c>
    </row>
    <row r="118">
      <c r="A118" s="4" t="inlineStr">
        <is>
          <t>Beginning balance</t>
        </is>
      </c>
      <c r="B118" s="6" t="n">
        <v>-218629</v>
      </c>
      <c r="C118" s="6" t="n">
        <v>-218612</v>
      </c>
      <c r="D118" s="6" t="n">
        <v>-221499</v>
      </c>
      <c r="E118" s="6" t="n">
        <v>-221499</v>
      </c>
      <c r="F118" s="6" t="n">
        <v>-221499</v>
      </c>
      <c r="G118" s="5" t="n">
        <v>-221499</v>
      </c>
    </row>
    <row r="119">
      <c r="A119" s="4" t="inlineStr">
        <is>
          <t>Net income (loss)</t>
        </is>
      </c>
      <c r="B119" s="6" t="n">
        <v>-25552</v>
      </c>
      <c r="C119" s="6" t="n">
        <v>-17</v>
      </c>
      <c r="D119" s="6" t="n">
        <v>2887</v>
      </c>
      <c r="E119" s="6" t="n">
        <v>2870</v>
      </c>
      <c r="F119" s="6" t="n">
        <v>-22682</v>
      </c>
    </row>
    <row r="120">
      <c r="A120" s="4" t="inlineStr">
        <is>
          <t>Ending balance</t>
        </is>
      </c>
      <c r="B120" s="6" t="n">
        <v>-244181</v>
      </c>
      <c r="C120" s="6" t="n">
        <v>-218629</v>
      </c>
      <c r="D120" s="6" t="n">
        <v>-218612</v>
      </c>
      <c r="E120" s="6" t="n">
        <v>-218629</v>
      </c>
      <c r="F120" s="6" t="n">
        <v>-244181</v>
      </c>
      <c r="H120" s="5" t="n">
        <v>-221499</v>
      </c>
    </row>
    <row r="121">
      <c r="A121" s="4" t="inlineStr">
        <is>
          <t>Retained Earnings | Revision of Prior Period, Error Correction, Adjustment</t>
        </is>
      </c>
    </row>
    <row r="122">
      <c r="A122" s="3" t="inlineStr">
        <is>
          <t>Increase (Decrease) in Stockholders' Equity [Roll Forward]</t>
        </is>
      </c>
    </row>
    <row r="123">
      <c r="A123" s="4" t="inlineStr">
        <is>
          <t>Beginning balance</t>
        </is>
      </c>
      <c r="B123" s="6" t="n">
        <v>-3811</v>
      </c>
      <c r="C123" s="6" t="n">
        <v>1689</v>
      </c>
    </row>
    <row r="124">
      <c r="A124" s="4" t="inlineStr">
        <is>
          <t>Net income (loss)</t>
        </is>
      </c>
      <c r="B124" s="6" t="n">
        <v>-2009</v>
      </c>
      <c r="C124" s="6" t="n">
        <v>-5500</v>
      </c>
      <c r="D124" s="6" t="n">
        <v>1689</v>
      </c>
      <c r="E124" s="6" t="n">
        <v>-3811</v>
      </c>
      <c r="F124" s="6" t="n">
        <v>-5820</v>
      </c>
    </row>
    <row r="125">
      <c r="A125" s="4" t="inlineStr">
        <is>
          <t>Ending balance</t>
        </is>
      </c>
      <c r="B125" s="6" t="n">
        <v>-5820</v>
      </c>
      <c r="C125" s="6" t="n">
        <v>-3811</v>
      </c>
      <c r="D125" s="6" t="n">
        <v>1689</v>
      </c>
      <c r="E125" s="6" t="n">
        <v>-3811</v>
      </c>
      <c r="F125" s="6" t="n">
        <v>-5820</v>
      </c>
    </row>
    <row r="126">
      <c r="A126" s="3" t="inlineStr">
        <is>
          <t>Increase (Decrease) in Permanent Equity [Abstract]</t>
        </is>
      </c>
    </row>
    <row r="127">
      <c r="A127" s="4" t="inlineStr">
        <is>
          <t>Beginning balance</t>
        </is>
      </c>
      <c r="B127" s="6" t="n">
        <v>-3811</v>
      </c>
      <c r="C127" s="6" t="n">
        <v>1689</v>
      </c>
    </row>
    <row r="128">
      <c r="A128" s="4" t="inlineStr">
        <is>
          <t>Net income (loss)</t>
        </is>
      </c>
      <c r="B128" s="6" t="n">
        <v>-2009</v>
      </c>
      <c r="C128" s="6" t="n">
        <v>-5500</v>
      </c>
      <c r="D128" s="6" t="n">
        <v>1689</v>
      </c>
      <c r="E128" s="6" t="n">
        <v>-3811</v>
      </c>
      <c r="F128" s="6" t="n">
        <v>-5820</v>
      </c>
    </row>
    <row r="129">
      <c r="A129" s="4" t="inlineStr">
        <is>
          <t>Ending balance</t>
        </is>
      </c>
      <c r="B129" s="5" t="n">
        <v>-5820</v>
      </c>
      <c r="C129" s="5" t="n">
        <v>-3811</v>
      </c>
      <c r="D129" s="5" t="n">
        <v>1689</v>
      </c>
      <c r="E129" s="5" t="n">
        <v>-3811</v>
      </c>
      <c r="F129" s="5" t="n">
        <v>-5820</v>
      </c>
    </row>
  </sheetData>
  <mergeCells count="3">
    <mergeCell ref="A1:A2"/>
    <mergeCell ref="B1:D1"/>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Unaudited) - Condensed Cash Flow Statement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Dec. 31, 2019</t>
        </is>
      </c>
    </row>
    <row r="3">
      <c r="A3" s="3" t="inlineStr">
        <is>
          <t>Error Corrections and Prior Period Adjustments Restatement [Line Items]</t>
        </is>
      </c>
    </row>
    <row r="4">
      <c r="A4" s="4" t="inlineStr">
        <is>
          <t>Net income (loss)</t>
        </is>
      </c>
      <c r="B4" s="5" t="n">
        <v>-27561</v>
      </c>
      <c r="C4" s="5" t="n">
        <v>-5517</v>
      </c>
      <c r="D4" s="5" t="n">
        <v>4576</v>
      </c>
      <c r="E4" s="5" t="n">
        <v>-941</v>
      </c>
      <c r="F4" s="5" t="n">
        <v>-28502</v>
      </c>
      <c r="G4" s="5" t="n">
        <v>-50403</v>
      </c>
      <c r="H4" s="5" t="n">
        <v>59073</v>
      </c>
      <c r="I4" s="5" t="n">
        <v>39745</v>
      </c>
    </row>
    <row r="5">
      <c r="A5" s="4" t="inlineStr">
        <is>
          <t>Provision for (recovery of) bad debts</t>
        </is>
      </c>
      <c r="D5" s="6" t="n">
        <v>-535</v>
      </c>
      <c r="E5" s="6" t="n">
        <v>-551</v>
      </c>
      <c r="F5" s="6" t="n">
        <v>-574</v>
      </c>
      <c r="G5" s="6" t="n">
        <v>-467</v>
      </c>
      <c r="H5" s="6" t="n">
        <v>595</v>
      </c>
      <c r="I5" s="6" t="n">
        <v>-3986</v>
      </c>
    </row>
    <row r="6">
      <c r="A6" s="4" t="inlineStr">
        <is>
          <t>Deferred tax (benefit) expense</t>
        </is>
      </c>
      <c r="D6" s="6" t="n">
        <v>-109</v>
      </c>
      <c r="E6" s="6" t="n">
        <v>-538</v>
      </c>
      <c r="F6" s="6" t="n">
        <v>-7036</v>
      </c>
      <c r="G6" s="6" t="n">
        <v>-10102</v>
      </c>
      <c r="H6" s="6" t="n">
        <v>-2739</v>
      </c>
      <c r="I6" s="6" t="n">
        <v>22322</v>
      </c>
    </row>
    <row r="7">
      <c r="A7" s="4" t="inlineStr">
        <is>
          <t>Depreciation and amortization</t>
        </is>
      </c>
      <c r="D7" s="6" t="n">
        <v>6481</v>
      </c>
      <c r="E7" s="6" t="n">
        <v>12964</v>
      </c>
      <c r="F7" s="6" t="n">
        <v>19454</v>
      </c>
      <c r="G7" s="6" t="n">
        <v>25946</v>
      </c>
      <c r="H7" s="6" t="n">
        <v>27474</v>
      </c>
      <c r="I7" s="6" t="n">
        <v>27316</v>
      </c>
    </row>
    <row r="8">
      <c r="A8" s="4" t="inlineStr">
        <is>
          <t>Amortization of debt discount and issuance costs</t>
        </is>
      </c>
      <c r="D8" s="6" t="n">
        <v>3586</v>
      </c>
      <c r="E8" s="6" t="n">
        <v>5118</v>
      </c>
      <c r="F8" s="6" t="n">
        <v>13653</v>
      </c>
      <c r="G8" s="6" t="n">
        <v>15036</v>
      </c>
      <c r="H8" s="6" t="n">
        <v>3366</v>
      </c>
      <c r="I8" s="6" t="n">
        <v>3968</v>
      </c>
    </row>
    <row r="9">
      <c r="A9" s="4" t="inlineStr">
        <is>
          <t>Interest paid-in-kind</t>
        </is>
      </c>
      <c r="D9" s="6" t="n">
        <v>0</v>
      </c>
      <c r="E9" s="6" t="n">
        <v>0</v>
      </c>
      <c r="F9" s="6" t="n">
        <v>0</v>
      </c>
      <c r="G9" s="6" t="n">
        <v>0</v>
      </c>
      <c r="H9" s="6" t="n">
        <v>3421</v>
      </c>
      <c r="I9" s="6" t="n">
        <v>2832</v>
      </c>
    </row>
    <row r="10">
      <c r="A10" s="4" t="inlineStr">
        <is>
          <t>Equity-based compensation</t>
        </is>
      </c>
      <c r="D10" s="6" t="n">
        <v>7911</v>
      </c>
      <c r="E10" s="6" t="n">
        <v>9467</v>
      </c>
      <c r="F10" s="6" t="n">
        <v>11706</v>
      </c>
      <c r="G10" s="6" t="n">
        <v>13757</v>
      </c>
      <c r="H10" s="6" t="n">
        <v>4809</v>
      </c>
      <c r="I10" s="6" t="n">
        <v>799</v>
      </c>
    </row>
    <row r="11">
      <c r="A11" s="4" t="inlineStr">
        <is>
          <t>Contingent consideration</t>
        </is>
      </c>
      <c r="B11" s="6" t="n">
        <v>936</v>
      </c>
      <c r="C11" s="6" t="n">
        <v>-13</v>
      </c>
      <c r="D11" s="6" t="n">
        <v>148</v>
      </c>
      <c r="E11" s="6" t="n">
        <v>135</v>
      </c>
      <c r="F11" s="6" t="n">
        <v>1071</v>
      </c>
      <c r="G11" s="6" t="n">
        <v>2696</v>
      </c>
      <c r="H11" s="6" t="n">
        <v>26441</v>
      </c>
      <c r="I11" s="6" t="n">
        <v>640</v>
      </c>
    </row>
    <row r="12">
      <c r="A12" s="4" t="inlineStr">
        <is>
          <t>Warranty provision</t>
        </is>
      </c>
      <c r="D12" s="6" t="n">
        <v>302</v>
      </c>
      <c r="E12" s="6" t="n">
        <v>425</v>
      </c>
      <c r="F12" s="6" t="n">
        <v>305</v>
      </c>
      <c r="G12" s="6" t="n">
        <v>516</v>
      </c>
      <c r="H12" s="6" t="n">
        <v>953</v>
      </c>
      <c r="I12" s="6" t="n">
        <v>1387</v>
      </c>
    </row>
    <row r="13">
      <c r="A13" s="4" t="inlineStr">
        <is>
          <t>Provision for inventory obsolescence</t>
        </is>
      </c>
      <c r="E13" s="6" t="n">
        <v>1236</v>
      </c>
      <c r="F13" s="6" t="n">
        <v>654</v>
      </c>
      <c r="G13" s="6" t="n">
        <v>990</v>
      </c>
      <c r="H13" s="6" t="n">
        <v>1225</v>
      </c>
      <c r="I13" s="6" t="n">
        <v>1742</v>
      </c>
    </row>
    <row r="14">
      <c r="A14" s="4" t="inlineStr">
        <is>
          <t>Accounts receivable</t>
        </is>
      </c>
      <c r="D14" s="6" t="n">
        <v>-5000</v>
      </c>
      <c r="E14" s="6" t="n">
        <v>-30393</v>
      </c>
      <c r="F14" s="6" t="n">
        <v>-50840</v>
      </c>
      <c r="G14" s="6" t="n">
        <v>-116848</v>
      </c>
      <c r="H14" s="6" t="n">
        <v>-23038</v>
      </c>
      <c r="I14" s="6" t="n">
        <v>-40708</v>
      </c>
    </row>
    <row r="15">
      <c r="A15" s="4" t="inlineStr">
        <is>
          <t>Inventories</t>
        </is>
      </c>
      <c r="D15" s="6" t="n">
        <v>-6246</v>
      </c>
      <c r="E15" s="6" t="n">
        <v>-20443</v>
      </c>
      <c r="F15" s="6" t="n">
        <v>-55321</v>
      </c>
      <c r="G15" s="6" t="n">
        <v>-88184</v>
      </c>
      <c r="H15" s="6" t="n">
        <v>28340</v>
      </c>
      <c r="I15" s="6" t="n">
        <v>-94594</v>
      </c>
    </row>
    <row r="16">
      <c r="A16" s="4" t="inlineStr">
        <is>
          <t>Income tax receivables</t>
        </is>
      </c>
      <c r="D16" s="6" t="n">
        <v>13003</v>
      </c>
      <c r="E16" s="6" t="n">
        <v>9236</v>
      </c>
      <c r="F16" s="6" t="n">
        <v>9676</v>
      </c>
      <c r="G16" s="6" t="n">
        <v>8106</v>
      </c>
      <c r="H16" s="6" t="n">
        <v>-16530</v>
      </c>
      <c r="I16" s="6" t="n">
        <v>9941</v>
      </c>
    </row>
    <row r="17">
      <c r="A17" s="4" t="inlineStr">
        <is>
          <t>Prepaid expenses and other</t>
        </is>
      </c>
      <c r="D17" s="6" t="n">
        <v>-3216</v>
      </c>
      <c r="E17" s="6" t="n">
        <v>826</v>
      </c>
      <c r="F17" s="6" t="n">
        <v>-5770</v>
      </c>
      <c r="G17" s="6" t="n">
        <v>-21226</v>
      </c>
      <c r="H17" s="6" t="n">
        <v>1101</v>
      </c>
      <c r="I17" s="6" t="n">
        <v>2228</v>
      </c>
    </row>
    <row r="18">
      <c r="A18" s="4" t="inlineStr">
        <is>
          <t>Accounts payable</t>
        </is>
      </c>
      <c r="D18" s="6" t="n">
        <v>-10556</v>
      </c>
      <c r="E18" s="6" t="n">
        <v>-1378</v>
      </c>
      <c r="F18" s="6" t="n">
        <v>1948</v>
      </c>
      <c r="G18" s="6" t="n">
        <v>8637</v>
      </c>
      <c r="H18" s="6" t="n">
        <v>-50519</v>
      </c>
      <c r="I18" s="6" t="n">
        <v>105481</v>
      </c>
    </row>
    <row r="19">
      <c r="A19" s="4" t="inlineStr">
        <is>
          <t>Accounts payable - related party</t>
        </is>
      </c>
      <c r="D19" s="6" t="n">
        <v>0</v>
      </c>
      <c r="E19" s="6" t="n">
        <v>-1622</v>
      </c>
      <c r="F19" s="6" t="n">
        <v>-1622</v>
      </c>
      <c r="G19" s="6" t="n">
        <v>-1622</v>
      </c>
      <c r="H19" s="6" t="n">
        <v>0</v>
      </c>
      <c r="I19" s="6" t="n">
        <v>0</v>
      </c>
    </row>
    <row r="20">
      <c r="A20" s="4" t="inlineStr">
        <is>
          <t>Accrued expenses and other</t>
        </is>
      </c>
      <c r="D20" s="6" t="n">
        <v>5134</v>
      </c>
      <c r="E20" s="6" t="n">
        <v>-10541</v>
      </c>
      <c r="F20" s="6" t="n">
        <v>1683</v>
      </c>
      <c r="G20" s="6" t="n">
        <v>9133</v>
      </c>
      <c r="H20" s="6" t="n">
        <v>10913</v>
      </c>
      <c r="I20" s="6" t="n">
        <v>-1978</v>
      </c>
    </row>
    <row r="21">
      <c r="A21" s="4" t="inlineStr">
        <is>
          <t>Income tax payable</t>
        </is>
      </c>
      <c r="D21" s="6" t="n">
        <v>2067</v>
      </c>
      <c r="E21" s="6" t="n">
        <v>-8814</v>
      </c>
      <c r="F21" s="6" t="n">
        <v>-8185</v>
      </c>
      <c r="G21" s="6" t="n">
        <v>-8754</v>
      </c>
      <c r="H21" s="6" t="n">
        <v>6870</v>
      </c>
      <c r="I21" s="6" t="n">
        <v>1944</v>
      </c>
    </row>
    <row r="22">
      <c r="A22" s="4" t="inlineStr">
        <is>
          <t>Lease liabilities</t>
        </is>
      </c>
      <c r="D22" s="6" t="n">
        <v>247</v>
      </c>
      <c r="E22" s="6" t="n">
        <v>68</v>
      </c>
      <c r="F22" s="6" t="n">
        <v>337</v>
      </c>
      <c r="G22" s="6" t="n">
        <v>221</v>
      </c>
      <c r="H22" s="6" t="n">
        <v>0</v>
      </c>
      <c r="I22" s="6" t="n">
        <v>0</v>
      </c>
    </row>
    <row r="23">
      <c r="A23" s="4" t="inlineStr">
        <is>
          <t>Deferred revenue</t>
        </is>
      </c>
      <c r="D23" s="6" t="n">
        <v>-59941</v>
      </c>
      <c r="E23" s="6" t="n">
        <v>-98363</v>
      </c>
      <c r="F23" s="6" t="n">
        <v>-68474</v>
      </c>
      <c r="G23" s="6" t="n">
        <v>-50619</v>
      </c>
      <c r="H23" s="6" t="n">
        <v>-178960</v>
      </c>
      <c r="I23" s="6" t="n">
        <v>306994</v>
      </c>
    </row>
    <row r="24">
      <c r="A24" s="4" t="inlineStr">
        <is>
          <t>Net cash provided by (used in) operating activities</t>
        </is>
      </c>
      <c r="D24" s="6" t="n">
        <v>-42148</v>
      </c>
      <c r="E24" s="6" t="n">
        <v>-134109</v>
      </c>
      <c r="F24" s="6" t="n">
        <v>-165837</v>
      </c>
      <c r="G24" s="6" t="n">
        <v>-263187</v>
      </c>
      <c r="H24" s="6" t="n">
        <v>-122205</v>
      </c>
      <c r="I24" s="6" t="n">
        <v>386073</v>
      </c>
    </row>
    <row r="25">
      <c r="A25" s="4" t="inlineStr">
        <is>
          <t>Purchase of property, plant and equipment</t>
        </is>
      </c>
      <c r="D25" s="6" t="n">
        <v>-570</v>
      </c>
      <c r="E25" s="6" t="n">
        <v>-1200</v>
      </c>
      <c r="F25" s="6" t="n">
        <v>-2252</v>
      </c>
      <c r="G25" s="6" t="n">
        <v>-3357</v>
      </c>
      <c r="H25" s="6" t="n">
        <v>-1338</v>
      </c>
      <c r="I25" s="6" t="n">
        <v>-1697</v>
      </c>
    </row>
    <row r="26">
      <c r="A26" s="4" t="inlineStr">
        <is>
          <t>Investment in equity security</t>
        </is>
      </c>
      <c r="D26" s="6" t="n">
        <v>-10000</v>
      </c>
      <c r="E26" s="6" t="n">
        <v>-11975</v>
      </c>
      <c r="F26" s="6" t="n">
        <v>-11975</v>
      </c>
      <c r="G26" s="6" t="n">
        <v>-11975</v>
      </c>
      <c r="H26" s="6" t="n">
        <v>0</v>
      </c>
      <c r="I26" s="6" t="n">
        <v>0</v>
      </c>
    </row>
    <row r="27">
      <c r="A27" s="4" t="inlineStr">
        <is>
          <t>Net cash used in investing activities</t>
        </is>
      </c>
      <c r="D27" s="6" t="n">
        <v>-10570</v>
      </c>
      <c r="E27" s="6" t="n">
        <v>-13175</v>
      </c>
      <c r="F27" s="6" t="n">
        <v>-14227</v>
      </c>
      <c r="G27" s="6" t="n">
        <v>-15332</v>
      </c>
      <c r="H27" s="6" t="n">
        <v>-1338</v>
      </c>
      <c r="I27" s="6" t="n">
        <v>-1697</v>
      </c>
    </row>
    <row r="28">
      <c r="A28" s="4" t="inlineStr">
        <is>
          <t>Proceeds from revolving credit facility</t>
        </is>
      </c>
      <c r="D28" s="4" t="inlineStr">
        <is>
          <t xml:space="preserve"> </t>
        </is>
      </c>
      <c r="E28" s="6" t="n">
        <v>102000</v>
      </c>
      <c r="F28" s="6" t="n">
        <v>102000</v>
      </c>
      <c r="G28" s="6" t="n">
        <v>126033</v>
      </c>
      <c r="H28" s="6" t="n">
        <v>0</v>
      </c>
      <c r="I28" s="6" t="n">
        <v>0</v>
      </c>
    </row>
    <row r="29">
      <c r="A29" s="4" t="inlineStr">
        <is>
          <t>Principal payments on term loan facility</t>
        </is>
      </c>
      <c r="D29" s="6" t="n">
        <v>-30000</v>
      </c>
      <c r="E29" s="6" t="n">
        <v>-31075</v>
      </c>
      <c r="F29" s="6" t="n">
        <v>-132150</v>
      </c>
      <c r="G29" s="6" t="n">
        <v>-133225</v>
      </c>
      <c r="H29" s="6" t="n">
        <v>-115000</v>
      </c>
      <c r="I29" s="6" t="n">
        <v>0</v>
      </c>
    </row>
    <row r="30">
      <c r="A30" s="4" t="inlineStr">
        <is>
          <t>Proceeds from Series A issuance</t>
        </is>
      </c>
      <c r="F30" s="6" t="n">
        <v>224987</v>
      </c>
      <c r="G30" s="6" t="n">
        <v>224987</v>
      </c>
      <c r="H30" s="6" t="n">
        <v>0</v>
      </c>
      <c r="I30" s="6" t="n">
        <v>0</v>
      </c>
    </row>
    <row r="31">
      <c r="A31" s="4" t="inlineStr">
        <is>
          <t>Proceeds from common stock issuance</t>
        </is>
      </c>
      <c r="F31" s="6" t="n">
        <v>120645</v>
      </c>
      <c r="G31" s="6" t="n">
        <v>120645</v>
      </c>
      <c r="H31" s="6" t="n">
        <v>0</v>
      </c>
      <c r="I31" s="6" t="n">
        <v>0</v>
      </c>
    </row>
    <row r="32">
      <c r="A32" s="4" t="inlineStr">
        <is>
          <t>Series A equity issuance costs</t>
        </is>
      </c>
      <c r="F32" s="6" t="n">
        <v>-7195</v>
      </c>
      <c r="G32" s="6" t="n">
        <v>-7195</v>
      </c>
      <c r="H32" s="6" t="n">
        <v>0</v>
      </c>
      <c r="I32" s="6" t="n">
        <v>0</v>
      </c>
    </row>
    <row r="33">
      <c r="A33" s="4" t="inlineStr">
        <is>
          <t>Common stock issuance costs</t>
        </is>
      </c>
      <c r="F33" s="6" t="n">
        <v>-3873</v>
      </c>
      <c r="G33" s="6" t="n">
        <v>-3873</v>
      </c>
      <c r="H33" s="6" t="n">
        <v>0</v>
      </c>
      <c r="I33" s="6" t="n">
        <v>0</v>
      </c>
    </row>
    <row r="34">
      <c r="A34" s="4" t="inlineStr">
        <is>
          <t>Payments on revolving credit facility</t>
        </is>
      </c>
      <c r="F34" s="6" t="n">
        <v>-102000</v>
      </c>
      <c r="G34" s="6" t="n">
        <v>-126033</v>
      </c>
      <c r="H34" s="6" t="n">
        <v>0</v>
      </c>
      <c r="I34" s="6" t="n">
        <v>0</v>
      </c>
    </row>
    <row r="35">
      <c r="A35" s="4" t="inlineStr">
        <is>
          <t>Payments on related party loans</t>
        </is>
      </c>
      <c r="E35" s="6" t="n">
        <v>0</v>
      </c>
      <c r="F35" s="6" t="n">
        <v>0</v>
      </c>
      <c r="G35" s="6" t="n">
        <v>0</v>
      </c>
      <c r="H35" s="6" t="n">
        <v>-45558</v>
      </c>
      <c r="I35" s="6" t="n">
        <v>0</v>
      </c>
    </row>
    <row r="36">
      <c r="A36" s="4" t="inlineStr">
        <is>
          <t>Contingent consideration</t>
        </is>
      </c>
      <c r="E36" s="6" t="n">
        <v>-7810</v>
      </c>
      <c r="F36" s="6" t="n">
        <v>-7810</v>
      </c>
      <c r="G36" s="6" t="n">
        <v>-7810</v>
      </c>
      <c r="H36" s="6" t="n">
        <v>0</v>
      </c>
      <c r="I36" s="6" t="n">
        <v>0</v>
      </c>
    </row>
    <row r="37">
      <c r="A37" s="4" t="inlineStr">
        <is>
          <t>Deferred offering costs</t>
        </is>
      </c>
      <c r="F37" s="6" t="n">
        <v>0</v>
      </c>
      <c r="G37" s="6" t="n">
        <v>0</v>
      </c>
      <c r="H37" s="6" t="n">
        <v>-6464</v>
      </c>
      <c r="I37" s="6" t="n">
        <v>0</v>
      </c>
    </row>
    <row r="38">
      <c r="A38" s="4" t="inlineStr">
        <is>
          <t>Debt issuance costs</t>
        </is>
      </c>
      <c r="D38" s="6" t="n">
        <v>-6590</v>
      </c>
      <c r="E38" s="6" t="n">
        <v>-6590</v>
      </c>
      <c r="F38" s="6" t="n">
        <v>-6590</v>
      </c>
      <c r="G38" s="6" t="n">
        <v>-6590</v>
      </c>
      <c r="H38" s="6" t="n">
        <v>-36011</v>
      </c>
      <c r="I38" s="6" t="n">
        <v>0</v>
      </c>
    </row>
    <row r="39">
      <c r="A39" s="4" t="inlineStr">
        <is>
          <t>Net cash provided by (used in) financing activities</t>
        </is>
      </c>
      <c r="D39" s="6" t="n">
        <v>-36590</v>
      </c>
      <c r="E39" s="6" t="n">
        <v>56525</v>
      </c>
      <c r="F39" s="6" t="n">
        <v>188014</v>
      </c>
      <c r="G39" s="6" t="n">
        <v>537748</v>
      </c>
      <c r="H39" s="6" t="n">
        <v>-129273</v>
      </c>
      <c r="I39" s="6" t="n">
        <v>-63945</v>
      </c>
    </row>
    <row r="40">
      <c r="A40" s="4" t="inlineStr">
        <is>
          <t>Net change in cash and cash equivalents</t>
        </is>
      </c>
      <c r="D40" s="6" t="n">
        <v>-89308</v>
      </c>
      <c r="E40" s="6" t="n">
        <v>-90759</v>
      </c>
      <c r="F40" s="6" t="n">
        <v>7950</v>
      </c>
      <c r="G40" s="6" t="n">
        <v>259229</v>
      </c>
      <c r="H40" s="6" t="n">
        <v>-252816</v>
      </c>
      <c r="I40" s="6" t="n">
        <v>320431</v>
      </c>
    </row>
    <row r="41">
      <c r="A41" s="4" t="inlineStr">
        <is>
          <t>Cash and cash equivalents, beginning of period</t>
        </is>
      </c>
      <c r="B41" s="6" t="n">
        <v>17682</v>
      </c>
      <c r="C41" s="6" t="n">
        <v>19133</v>
      </c>
      <c r="D41" s="6" t="n">
        <v>108441</v>
      </c>
      <c r="E41" s="6" t="n">
        <v>108441</v>
      </c>
      <c r="F41" s="6" t="n">
        <v>108441</v>
      </c>
      <c r="G41" s="6" t="n">
        <v>108441</v>
      </c>
      <c r="H41" s="6" t="n">
        <v>361257</v>
      </c>
      <c r="I41" s="6" t="n">
        <v>40826</v>
      </c>
    </row>
    <row r="42">
      <c r="A42" s="4" t="inlineStr">
        <is>
          <t>Cash and cash equivalents, end of period</t>
        </is>
      </c>
      <c r="B42" s="6" t="n">
        <v>116391</v>
      </c>
      <c r="C42" s="6" t="n">
        <v>17682</v>
      </c>
      <c r="D42" s="6" t="n">
        <v>19133</v>
      </c>
      <c r="E42" s="6" t="n">
        <v>17682</v>
      </c>
      <c r="F42" s="6" t="n">
        <v>116391</v>
      </c>
      <c r="G42" s="6" t="n">
        <v>367670</v>
      </c>
      <c r="H42" s="6" t="n">
        <v>108441</v>
      </c>
      <c r="I42" s="5" t="n">
        <v>361257</v>
      </c>
    </row>
    <row r="43">
      <c r="A43" s="4" t="inlineStr">
        <is>
          <t>Previously Reported</t>
        </is>
      </c>
    </row>
    <row r="44">
      <c r="A44" s="3" t="inlineStr">
        <is>
          <t>Error Corrections and Prior Period Adjustments Restatement [Line Items]</t>
        </is>
      </c>
    </row>
    <row r="45">
      <c r="A45" s="4" t="inlineStr">
        <is>
          <t>Net income (loss)</t>
        </is>
      </c>
      <c r="B45" s="6" t="n">
        <v>-25552</v>
      </c>
      <c r="C45" s="6" t="n">
        <v>-17</v>
      </c>
      <c r="D45" s="6" t="n">
        <v>2887</v>
      </c>
      <c r="E45" s="6" t="n">
        <v>2870</v>
      </c>
      <c r="F45" s="6" t="n">
        <v>-22682</v>
      </c>
    </row>
    <row r="46">
      <c r="A46" s="4" t="inlineStr">
        <is>
          <t>Provision for (recovery of) bad debts</t>
        </is>
      </c>
      <c r="D46" s="6" t="n">
        <v>-535</v>
      </c>
      <c r="E46" s="6" t="n">
        <v>-551</v>
      </c>
      <c r="F46" s="6" t="n">
        <v>-574</v>
      </c>
    </row>
    <row r="47">
      <c r="A47" s="4" t="inlineStr">
        <is>
          <t>Deferred tax (benefit) expense</t>
        </is>
      </c>
      <c r="D47" s="6" t="n">
        <v>-71</v>
      </c>
      <c r="E47" s="6" t="n">
        <v>1358</v>
      </c>
      <c r="F47" s="6" t="n">
        <v>-6531</v>
      </c>
    </row>
    <row r="48">
      <c r="A48" s="4" t="inlineStr">
        <is>
          <t>Depreciation and amortization</t>
        </is>
      </c>
      <c r="D48" s="6" t="n">
        <v>6481</v>
      </c>
      <c r="E48" s="6" t="n">
        <v>12964</v>
      </c>
      <c r="F48" s="6" t="n">
        <v>19454</v>
      </c>
    </row>
    <row r="49">
      <c r="A49" s="4" t="inlineStr">
        <is>
          <t>Amortization of debt discount and issuance costs</t>
        </is>
      </c>
      <c r="D49" s="6" t="n">
        <v>3586</v>
      </c>
      <c r="E49" s="6" t="n">
        <v>5118</v>
      </c>
      <c r="F49" s="6" t="n">
        <v>13653</v>
      </c>
    </row>
    <row r="50">
      <c r="A50" s="4" t="inlineStr">
        <is>
          <t>Interest paid-in-kind</t>
        </is>
      </c>
      <c r="D50" s="6" t="n">
        <v>0</v>
      </c>
      <c r="E50" s="6" t="n">
        <v>0</v>
      </c>
      <c r="F50" s="6" t="n">
        <v>0</v>
      </c>
    </row>
    <row r="51">
      <c r="A51" s="4" t="inlineStr">
        <is>
          <t>Equity-based compensation</t>
        </is>
      </c>
      <c r="D51" s="6" t="n">
        <v>7911</v>
      </c>
      <c r="E51" s="6" t="n">
        <v>9467</v>
      </c>
      <c r="F51" s="6" t="n">
        <v>11706</v>
      </c>
    </row>
    <row r="52">
      <c r="A52" s="4" t="inlineStr">
        <is>
          <t>Contingent consideration</t>
        </is>
      </c>
      <c r="B52" s="6" t="n">
        <v>936</v>
      </c>
      <c r="C52" s="6" t="n">
        <v>-13</v>
      </c>
      <c r="D52" s="6" t="n">
        <v>148</v>
      </c>
      <c r="E52" s="6" t="n">
        <v>135</v>
      </c>
      <c r="F52" s="6" t="n">
        <v>1071</v>
      </c>
    </row>
    <row r="53">
      <c r="A53" s="4" t="inlineStr">
        <is>
          <t>Warranty provision</t>
        </is>
      </c>
      <c r="D53" s="6" t="n">
        <v>302</v>
      </c>
      <c r="E53" s="6" t="n">
        <v>425</v>
      </c>
      <c r="F53" s="6" t="n">
        <v>305</v>
      </c>
    </row>
    <row r="54">
      <c r="A54" s="4" t="inlineStr">
        <is>
          <t>Provision for inventory obsolescence</t>
        </is>
      </c>
      <c r="E54" s="6" t="n">
        <v>1236</v>
      </c>
      <c r="F54" s="6" t="n">
        <v>654</v>
      </c>
    </row>
    <row r="55">
      <c r="A55" s="4" t="inlineStr">
        <is>
          <t>Accounts receivable</t>
        </is>
      </c>
      <c r="D55" s="6" t="n">
        <v>-2692</v>
      </c>
      <c r="E55" s="6" t="n">
        <v>-34365</v>
      </c>
      <c r="F55" s="6" t="n">
        <v>-58194</v>
      </c>
    </row>
    <row r="56">
      <c r="A56" s="4" t="inlineStr">
        <is>
          <t>Inventories</t>
        </is>
      </c>
      <c r="D56" s="6" t="n">
        <v>-6246</v>
      </c>
      <c r="E56" s="6" t="n">
        <v>-20443</v>
      </c>
      <c r="F56" s="6" t="n">
        <v>-55321</v>
      </c>
    </row>
    <row r="57">
      <c r="A57" s="4" t="inlineStr">
        <is>
          <t>Income tax receivables</t>
        </is>
      </c>
      <c r="D57" s="6" t="n">
        <v>13003</v>
      </c>
      <c r="E57" s="6" t="n">
        <v>7501</v>
      </c>
      <c r="F57" s="6" t="n">
        <v>10705</v>
      </c>
    </row>
    <row r="58">
      <c r="A58" s="4" t="inlineStr">
        <is>
          <t>Prepaid expenses and other</t>
        </is>
      </c>
      <c r="D58" s="6" t="n">
        <v>-3216</v>
      </c>
      <c r="E58" s="6" t="n">
        <v>826</v>
      </c>
      <c r="F58" s="6" t="n">
        <v>-5770</v>
      </c>
    </row>
    <row r="59">
      <c r="A59" s="4" t="inlineStr">
        <is>
          <t>Accounts payable</t>
        </is>
      </c>
      <c r="D59" s="6" t="n">
        <v>-10556</v>
      </c>
      <c r="E59" s="6" t="n">
        <v>-1378</v>
      </c>
      <c r="F59" s="6" t="n">
        <v>1948</v>
      </c>
    </row>
    <row r="60">
      <c r="A60" s="4" t="inlineStr">
        <is>
          <t>Accounts payable - related party</t>
        </is>
      </c>
      <c r="D60" s="6" t="n">
        <v>0</v>
      </c>
      <c r="E60" s="6" t="n">
        <v>-1622</v>
      </c>
      <c r="F60" s="6" t="n">
        <v>-1622</v>
      </c>
    </row>
    <row r="61">
      <c r="A61" s="4" t="inlineStr">
        <is>
          <t>Accrued expenses and other</t>
        </is>
      </c>
      <c r="D61" s="6" t="n">
        <v>5134</v>
      </c>
      <c r="E61" s="6" t="n">
        <v>-10541</v>
      </c>
      <c r="F61" s="6" t="n">
        <v>1683</v>
      </c>
    </row>
    <row r="62">
      <c r="A62" s="4" t="inlineStr">
        <is>
          <t>Income tax payable</t>
        </is>
      </c>
      <c r="D62" s="6" t="n">
        <v>1410</v>
      </c>
      <c r="E62" s="6" t="n">
        <v>-8814</v>
      </c>
      <c r="F62" s="6" t="n">
        <v>-8185</v>
      </c>
    </row>
    <row r="63">
      <c r="A63" s="4" t="inlineStr">
        <is>
          <t>Lease liabilities</t>
        </is>
      </c>
      <c r="D63" s="6" t="n">
        <v>247</v>
      </c>
      <c r="E63" s="6" t="n">
        <v>68</v>
      </c>
      <c r="F63" s="6" t="n">
        <v>337</v>
      </c>
    </row>
    <row r="64">
      <c r="A64" s="4" t="inlineStr">
        <is>
          <t>Deferred revenue</t>
        </is>
      </c>
      <c r="D64" s="6" t="n">
        <v>-59941</v>
      </c>
      <c r="E64" s="6" t="n">
        <v>-98363</v>
      </c>
      <c r="F64" s="6" t="n">
        <v>-68474</v>
      </c>
    </row>
    <row r="65">
      <c r="A65" s="4" t="inlineStr">
        <is>
          <t>Net cash provided by (used in) operating activities</t>
        </is>
      </c>
      <c r="D65" s="6" t="n">
        <v>-42148</v>
      </c>
      <c r="E65" s="6" t="n">
        <v>-134109</v>
      </c>
      <c r="F65" s="6" t="n">
        <v>-165837</v>
      </c>
    </row>
    <row r="66">
      <c r="A66" s="4" t="inlineStr">
        <is>
          <t>Purchase of property, plant and equipment</t>
        </is>
      </c>
      <c r="D66" s="6" t="n">
        <v>-570</v>
      </c>
      <c r="E66" s="6" t="n">
        <v>-1200</v>
      </c>
      <c r="F66" s="6" t="n">
        <v>-2252</v>
      </c>
    </row>
    <row r="67">
      <c r="A67" s="4" t="inlineStr">
        <is>
          <t>Investment in equity security</t>
        </is>
      </c>
      <c r="D67" s="6" t="n">
        <v>-10000</v>
      </c>
      <c r="E67" s="6" t="n">
        <v>-11975</v>
      </c>
      <c r="F67" s="6" t="n">
        <v>-11975</v>
      </c>
    </row>
    <row r="68">
      <c r="A68" s="4" t="inlineStr">
        <is>
          <t>Net cash used in investing activities</t>
        </is>
      </c>
      <c r="D68" s="6" t="n">
        <v>-10570</v>
      </c>
      <c r="E68" s="6" t="n">
        <v>-13175</v>
      </c>
      <c r="F68" s="6" t="n">
        <v>-14227</v>
      </c>
    </row>
    <row r="69">
      <c r="A69" s="4" t="inlineStr">
        <is>
          <t>Proceeds from revolving credit facility</t>
        </is>
      </c>
      <c r="D69" s="6" t="n">
        <v>0</v>
      </c>
      <c r="E69" s="6" t="n">
        <v>102000</v>
      </c>
      <c r="F69" s="6" t="n">
        <v>102000</v>
      </c>
    </row>
    <row r="70">
      <c r="A70" s="4" t="inlineStr">
        <is>
          <t>Principal payments on term loan facility</t>
        </is>
      </c>
      <c r="D70" s="6" t="n">
        <v>-30000</v>
      </c>
      <c r="E70" s="6" t="n">
        <v>-31075</v>
      </c>
      <c r="F70" s="6" t="n">
        <v>-132150</v>
      </c>
    </row>
    <row r="71">
      <c r="A71" s="4" t="inlineStr">
        <is>
          <t>Proceeds from Series A issuance</t>
        </is>
      </c>
      <c r="F71" s="6" t="n">
        <v>224987</v>
      </c>
    </row>
    <row r="72">
      <c r="A72" s="4" t="inlineStr">
        <is>
          <t>Proceeds from common stock issuance</t>
        </is>
      </c>
      <c r="F72" s="6" t="n">
        <v>120645</v>
      </c>
    </row>
    <row r="73">
      <c r="A73" s="4" t="inlineStr">
        <is>
          <t>Series A equity issuance costs</t>
        </is>
      </c>
      <c r="F73" s="6" t="n">
        <v>-7195</v>
      </c>
    </row>
    <row r="74">
      <c r="A74" s="4" t="inlineStr">
        <is>
          <t>Common stock issuance costs</t>
        </is>
      </c>
      <c r="F74" s="6" t="n">
        <v>-3873</v>
      </c>
    </row>
    <row r="75">
      <c r="A75" s="4" t="inlineStr">
        <is>
          <t>Payments on revolving credit facility</t>
        </is>
      </c>
      <c r="F75" s="6" t="n">
        <v>-102000</v>
      </c>
    </row>
    <row r="76">
      <c r="A76" s="4" t="inlineStr">
        <is>
          <t>Payments on related party loans</t>
        </is>
      </c>
      <c r="E76" s="6" t="n">
        <v>0</v>
      </c>
      <c r="F76" s="6" t="n">
        <v>0</v>
      </c>
    </row>
    <row r="77">
      <c r="A77" s="4" t="inlineStr">
        <is>
          <t>Contingent consideration</t>
        </is>
      </c>
      <c r="E77" s="6" t="n">
        <v>-7810</v>
      </c>
      <c r="F77" s="6" t="n">
        <v>-7810</v>
      </c>
    </row>
    <row r="78">
      <c r="A78" s="4" t="inlineStr">
        <is>
          <t>Deferred offering costs</t>
        </is>
      </c>
      <c r="F78" s="6" t="n">
        <v>0</v>
      </c>
    </row>
    <row r="79">
      <c r="A79" s="4" t="inlineStr">
        <is>
          <t>Debt issuance costs</t>
        </is>
      </c>
      <c r="D79" s="6" t="n">
        <v>-6590</v>
      </c>
      <c r="E79" s="6" t="n">
        <v>-6590</v>
      </c>
      <c r="F79" s="6" t="n">
        <v>-6590</v>
      </c>
    </row>
    <row r="80">
      <c r="A80" s="4" t="inlineStr">
        <is>
          <t>Net cash provided by (used in) financing activities</t>
        </is>
      </c>
      <c r="D80" s="6" t="n">
        <v>-36590</v>
      </c>
      <c r="E80" s="6" t="n">
        <v>56525</v>
      </c>
      <c r="F80" s="6" t="n">
        <v>188014</v>
      </c>
    </row>
    <row r="81">
      <c r="A81" s="4" t="inlineStr">
        <is>
          <t>Net change in cash and cash equivalents</t>
        </is>
      </c>
      <c r="D81" s="6" t="n">
        <v>-89308</v>
      </c>
      <c r="E81" s="6" t="n">
        <v>-90759</v>
      </c>
      <c r="F81" s="6" t="n">
        <v>7950</v>
      </c>
    </row>
    <row r="82">
      <c r="A82" s="4" t="inlineStr">
        <is>
          <t>Cash and cash equivalents, beginning of period</t>
        </is>
      </c>
      <c r="B82" s="6" t="n">
        <v>17682</v>
      </c>
      <c r="C82" s="6" t="n">
        <v>19133</v>
      </c>
      <c r="D82" s="6" t="n">
        <v>108441</v>
      </c>
      <c r="E82" s="6" t="n">
        <v>108441</v>
      </c>
      <c r="F82" s="6" t="n">
        <v>108441</v>
      </c>
      <c r="G82" s="6" t="n">
        <v>108441</v>
      </c>
    </row>
    <row r="83">
      <c r="A83" s="4" t="inlineStr">
        <is>
          <t>Cash and cash equivalents, end of period</t>
        </is>
      </c>
      <c r="B83" s="6" t="n">
        <v>116391</v>
      </c>
      <c r="C83" s="6" t="n">
        <v>17682</v>
      </c>
      <c r="D83" s="6" t="n">
        <v>19133</v>
      </c>
      <c r="E83" s="6" t="n">
        <v>17682</v>
      </c>
      <c r="F83" s="6" t="n">
        <v>116391</v>
      </c>
      <c r="H83" s="6" t="n">
        <v>108441</v>
      </c>
    </row>
    <row r="84">
      <c r="A84" s="4" t="inlineStr">
        <is>
          <t>Revision of Prior Period, Error Correction, Adjustment</t>
        </is>
      </c>
    </row>
    <row r="85">
      <c r="A85" s="3" t="inlineStr">
        <is>
          <t>Error Corrections and Prior Period Adjustments Restatement [Line Items]</t>
        </is>
      </c>
    </row>
    <row r="86">
      <c r="A86" s="4" t="inlineStr">
        <is>
          <t>Net income (loss)</t>
        </is>
      </c>
      <c r="B86" s="6" t="n">
        <v>-2009</v>
      </c>
      <c r="C86" s="6" t="n">
        <v>-5500</v>
      </c>
      <c r="D86" s="6" t="n">
        <v>1689</v>
      </c>
      <c r="E86" s="6" t="n">
        <v>-3811</v>
      </c>
      <c r="F86" s="6" t="n">
        <v>-5820</v>
      </c>
    </row>
    <row r="87">
      <c r="A87" s="4" t="inlineStr">
        <is>
          <t>Provision for (recovery of) bad debts</t>
        </is>
      </c>
      <c r="D87" s="4" t="inlineStr">
        <is>
          <t xml:space="preserve"> </t>
        </is>
      </c>
      <c r="E87" s="4" t="inlineStr">
        <is>
          <t xml:space="preserve"> </t>
        </is>
      </c>
      <c r="F87" s="4" t="inlineStr">
        <is>
          <t xml:space="preserve"> </t>
        </is>
      </c>
    </row>
    <row r="88">
      <c r="A88" s="4" t="inlineStr">
        <is>
          <t>Deferred tax (benefit) expense</t>
        </is>
      </c>
      <c r="D88" s="6" t="n">
        <v>-38</v>
      </c>
      <c r="E88" s="6" t="n">
        <v>-1896</v>
      </c>
      <c r="F88" s="6" t="n">
        <v>-505</v>
      </c>
    </row>
    <row r="89">
      <c r="A89" s="4" t="inlineStr">
        <is>
          <t>Depreciation and amortization</t>
        </is>
      </c>
      <c r="D89" s="4" t="inlineStr">
        <is>
          <t xml:space="preserve"> </t>
        </is>
      </c>
      <c r="E89" s="4" t="inlineStr">
        <is>
          <t xml:space="preserve"> </t>
        </is>
      </c>
      <c r="F89" s="4" t="inlineStr">
        <is>
          <t xml:space="preserve"> </t>
        </is>
      </c>
    </row>
    <row r="90">
      <c r="A90" s="4" t="inlineStr">
        <is>
          <t>Amortization of debt discount and issuance costs</t>
        </is>
      </c>
      <c r="D90" s="4" t="inlineStr">
        <is>
          <t xml:space="preserve"> </t>
        </is>
      </c>
      <c r="E90" s="4" t="inlineStr">
        <is>
          <t xml:space="preserve"> </t>
        </is>
      </c>
      <c r="F90" s="4" t="inlineStr">
        <is>
          <t xml:space="preserve"> </t>
        </is>
      </c>
    </row>
    <row r="91">
      <c r="A91" s="4" t="inlineStr">
        <is>
          <t>Interest paid-in-kind</t>
        </is>
      </c>
      <c r="D91" s="4" t="inlineStr">
        <is>
          <t xml:space="preserve"> </t>
        </is>
      </c>
      <c r="E91" s="4" t="inlineStr">
        <is>
          <t xml:space="preserve"> </t>
        </is>
      </c>
      <c r="F91" s="4" t="inlineStr">
        <is>
          <t xml:space="preserve"> </t>
        </is>
      </c>
    </row>
    <row r="92">
      <c r="A92" s="4" t="inlineStr">
        <is>
          <t>Equity-based compensation</t>
        </is>
      </c>
      <c r="D92" s="4" t="inlineStr">
        <is>
          <t xml:space="preserve"> </t>
        </is>
      </c>
      <c r="E92" s="4" t="inlineStr">
        <is>
          <t xml:space="preserve"> </t>
        </is>
      </c>
      <c r="F92" s="4" t="inlineStr">
        <is>
          <t xml:space="preserve"> </t>
        </is>
      </c>
    </row>
    <row r="93">
      <c r="A93" s="4" t="inlineStr">
        <is>
          <t>Contingent consider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Warranty provision</t>
        </is>
      </c>
      <c r="D94" s="4" t="inlineStr">
        <is>
          <t xml:space="preserve"> </t>
        </is>
      </c>
      <c r="E94" s="4" t="inlineStr">
        <is>
          <t xml:space="preserve"> </t>
        </is>
      </c>
      <c r="F94" s="4" t="inlineStr">
        <is>
          <t xml:space="preserve"> </t>
        </is>
      </c>
    </row>
    <row r="95">
      <c r="A95" s="4" t="inlineStr">
        <is>
          <t>Provision for inventory obsolescence</t>
        </is>
      </c>
      <c r="E95" s="4" t="inlineStr">
        <is>
          <t xml:space="preserve"> </t>
        </is>
      </c>
      <c r="F95" s="4" t="inlineStr">
        <is>
          <t xml:space="preserve"> </t>
        </is>
      </c>
    </row>
    <row r="96">
      <c r="A96" s="4" t="inlineStr">
        <is>
          <t>Accounts receivable</t>
        </is>
      </c>
      <c r="D96" s="6" t="n">
        <v>-2308</v>
      </c>
      <c r="E96" s="6" t="n">
        <v>3972</v>
      </c>
      <c r="F96" s="6" t="n">
        <v>7354</v>
      </c>
    </row>
    <row r="97">
      <c r="A97" s="4" t="inlineStr">
        <is>
          <t>Inventories</t>
        </is>
      </c>
      <c r="D97" s="4" t="inlineStr">
        <is>
          <t xml:space="preserve"> </t>
        </is>
      </c>
      <c r="E97" s="4" t="inlineStr">
        <is>
          <t xml:space="preserve"> </t>
        </is>
      </c>
      <c r="F97" s="4" t="inlineStr">
        <is>
          <t xml:space="preserve"> </t>
        </is>
      </c>
    </row>
    <row r="98">
      <c r="A98" s="4" t="inlineStr">
        <is>
          <t>Income tax receivables</t>
        </is>
      </c>
      <c r="D98" s="4" t="inlineStr">
        <is>
          <t xml:space="preserve"> </t>
        </is>
      </c>
      <c r="E98" s="6" t="n">
        <v>1735</v>
      </c>
      <c r="F98" s="6" t="n">
        <v>-1029</v>
      </c>
    </row>
    <row r="99">
      <c r="A99" s="4" t="inlineStr">
        <is>
          <t>Prepaid expenses and other</t>
        </is>
      </c>
      <c r="D99" s="4" t="inlineStr">
        <is>
          <t xml:space="preserve"> </t>
        </is>
      </c>
      <c r="E99" s="4" t="inlineStr">
        <is>
          <t xml:space="preserve"> </t>
        </is>
      </c>
      <c r="F99" s="4" t="inlineStr">
        <is>
          <t xml:space="preserve"> </t>
        </is>
      </c>
    </row>
    <row r="100">
      <c r="A100" s="4" t="inlineStr">
        <is>
          <t>Accounts payable</t>
        </is>
      </c>
      <c r="D100" s="4" t="inlineStr">
        <is>
          <t xml:space="preserve"> </t>
        </is>
      </c>
      <c r="E100" s="4" t="inlineStr">
        <is>
          <t xml:space="preserve"> </t>
        </is>
      </c>
      <c r="F100" s="4" t="inlineStr">
        <is>
          <t xml:space="preserve"> </t>
        </is>
      </c>
    </row>
    <row r="101">
      <c r="A101" s="4" t="inlineStr">
        <is>
          <t>Accounts payable - related party</t>
        </is>
      </c>
      <c r="D101" s="4" t="inlineStr">
        <is>
          <t xml:space="preserve"> </t>
        </is>
      </c>
      <c r="E101" s="4" t="inlineStr">
        <is>
          <t xml:space="preserve"> </t>
        </is>
      </c>
      <c r="F101" s="4" t="inlineStr">
        <is>
          <t xml:space="preserve"> </t>
        </is>
      </c>
    </row>
    <row r="102">
      <c r="A102" s="4" t="inlineStr">
        <is>
          <t>Accrued expenses and other</t>
        </is>
      </c>
      <c r="D102" s="4" t="inlineStr">
        <is>
          <t xml:space="preserve"> </t>
        </is>
      </c>
      <c r="E102" s="4" t="inlineStr">
        <is>
          <t xml:space="preserve"> </t>
        </is>
      </c>
      <c r="F102" s="4" t="inlineStr">
        <is>
          <t xml:space="preserve"> </t>
        </is>
      </c>
    </row>
    <row r="103">
      <c r="A103" s="4" t="inlineStr">
        <is>
          <t>Income tax payable</t>
        </is>
      </c>
      <c r="D103" s="6" t="n">
        <v>657</v>
      </c>
      <c r="E103" s="4" t="inlineStr">
        <is>
          <t xml:space="preserve"> </t>
        </is>
      </c>
      <c r="F103" s="4" t="inlineStr">
        <is>
          <t xml:space="preserve"> </t>
        </is>
      </c>
    </row>
    <row r="104">
      <c r="A104" s="4" t="inlineStr">
        <is>
          <t>Lease liabilities</t>
        </is>
      </c>
      <c r="D104" s="4" t="inlineStr">
        <is>
          <t xml:space="preserve"> </t>
        </is>
      </c>
      <c r="E104" s="4" t="inlineStr">
        <is>
          <t xml:space="preserve"> </t>
        </is>
      </c>
      <c r="F104" s="4" t="inlineStr">
        <is>
          <t xml:space="preserve"> </t>
        </is>
      </c>
    </row>
    <row r="105">
      <c r="A105" s="4" t="inlineStr">
        <is>
          <t>Deferred revenue</t>
        </is>
      </c>
      <c r="D105" s="6" t="n">
        <v>0</v>
      </c>
      <c r="E105" s="6" t="n">
        <v>0</v>
      </c>
      <c r="F105" s="6" t="n">
        <v>0</v>
      </c>
    </row>
    <row r="106">
      <c r="A106" s="4" t="inlineStr">
        <is>
          <t>Net cash provided by (used in) operating activities</t>
        </is>
      </c>
      <c r="D106" s="6" t="n">
        <v>0</v>
      </c>
      <c r="E106" s="6" t="n">
        <v>0</v>
      </c>
      <c r="F106" s="6" t="n">
        <v>0</v>
      </c>
    </row>
    <row r="107">
      <c r="A107" s="4" t="inlineStr">
        <is>
          <t>Purchase of property, plant and equipment</t>
        </is>
      </c>
      <c r="D107" s="4" t="inlineStr">
        <is>
          <t xml:space="preserve"> </t>
        </is>
      </c>
      <c r="E107" s="4" t="inlineStr">
        <is>
          <t xml:space="preserve"> </t>
        </is>
      </c>
      <c r="F107" s="4" t="inlineStr">
        <is>
          <t xml:space="preserve"> </t>
        </is>
      </c>
    </row>
    <row r="108">
      <c r="A108" s="4" t="inlineStr">
        <is>
          <t>Investment in equity security</t>
        </is>
      </c>
      <c r="D108" s="4" t="inlineStr">
        <is>
          <t xml:space="preserve"> </t>
        </is>
      </c>
      <c r="E108" s="6" t="n">
        <v>0</v>
      </c>
      <c r="F108" s="4" t="inlineStr">
        <is>
          <t xml:space="preserve"> </t>
        </is>
      </c>
    </row>
    <row r="109">
      <c r="A109" s="4" t="inlineStr">
        <is>
          <t>Net cash used in investing activities</t>
        </is>
      </c>
      <c r="D109" s="6" t="n">
        <v>0</v>
      </c>
      <c r="E109" s="6" t="n">
        <v>0</v>
      </c>
      <c r="F109" s="6" t="n">
        <v>0</v>
      </c>
    </row>
    <row r="110">
      <c r="A110" s="4" t="inlineStr">
        <is>
          <t>Proceeds from revolving credit facility</t>
        </is>
      </c>
      <c r="D110" s="4" t="inlineStr">
        <is>
          <t xml:space="preserve"> </t>
        </is>
      </c>
      <c r="E110" s="4" t="inlineStr">
        <is>
          <t xml:space="preserve"> </t>
        </is>
      </c>
      <c r="F110" s="4" t="inlineStr">
        <is>
          <t xml:space="preserve"> </t>
        </is>
      </c>
    </row>
    <row r="111">
      <c r="A111" s="4" t="inlineStr">
        <is>
          <t>Principal payments on term loan facility</t>
        </is>
      </c>
      <c r="D111" s="4" t="inlineStr">
        <is>
          <t xml:space="preserve"> </t>
        </is>
      </c>
      <c r="E111" s="4" t="inlineStr">
        <is>
          <t xml:space="preserve"> </t>
        </is>
      </c>
      <c r="F111" s="4" t="inlineStr">
        <is>
          <t xml:space="preserve"> </t>
        </is>
      </c>
    </row>
    <row r="112">
      <c r="A112" s="4" t="inlineStr">
        <is>
          <t>Proceeds from Series A issuance</t>
        </is>
      </c>
      <c r="F112" s="4" t="inlineStr">
        <is>
          <t xml:space="preserve"> </t>
        </is>
      </c>
    </row>
    <row r="113">
      <c r="A113" s="4" t="inlineStr">
        <is>
          <t>Proceeds from common stock issuance</t>
        </is>
      </c>
      <c r="F113" s="4" t="inlineStr">
        <is>
          <t xml:space="preserve"> </t>
        </is>
      </c>
    </row>
    <row r="114">
      <c r="A114" s="4" t="inlineStr">
        <is>
          <t>Series A equity issuance costs</t>
        </is>
      </c>
      <c r="F114" s="4" t="inlineStr">
        <is>
          <t xml:space="preserve"> </t>
        </is>
      </c>
    </row>
    <row r="115">
      <c r="A115" s="4" t="inlineStr">
        <is>
          <t>Common stock issuance costs</t>
        </is>
      </c>
      <c r="F115" s="4" t="inlineStr">
        <is>
          <t xml:space="preserve"> </t>
        </is>
      </c>
    </row>
    <row r="116">
      <c r="A116" s="4" t="inlineStr">
        <is>
          <t>Payments on revolving credit facility</t>
        </is>
      </c>
      <c r="F116" s="4" t="inlineStr">
        <is>
          <t xml:space="preserve"> </t>
        </is>
      </c>
    </row>
    <row r="117">
      <c r="A117" s="4" t="inlineStr">
        <is>
          <t>Payments on related party loans</t>
        </is>
      </c>
      <c r="E117" s="4" t="inlineStr">
        <is>
          <t xml:space="preserve"> </t>
        </is>
      </c>
      <c r="F117" s="4" t="inlineStr">
        <is>
          <t xml:space="preserve"> </t>
        </is>
      </c>
    </row>
    <row r="118">
      <c r="A118" s="4" t="inlineStr">
        <is>
          <t>Contingent consideration</t>
        </is>
      </c>
      <c r="E118" s="6" t="n">
        <v>0</v>
      </c>
      <c r="F118" s="4" t="inlineStr">
        <is>
          <t xml:space="preserve"> </t>
        </is>
      </c>
    </row>
    <row r="119">
      <c r="A119" s="4" t="inlineStr">
        <is>
          <t>Deferred offering costs</t>
        </is>
      </c>
      <c r="F119" s="4" t="inlineStr">
        <is>
          <t xml:space="preserve"> </t>
        </is>
      </c>
    </row>
    <row r="120">
      <c r="A120" s="4" t="inlineStr">
        <is>
          <t>Debt issuance costs</t>
        </is>
      </c>
      <c r="D120" s="4" t="inlineStr">
        <is>
          <t xml:space="preserve"> </t>
        </is>
      </c>
      <c r="E120" s="6" t="n">
        <v>0</v>
      </c>
      <c r="F120" s="6" t="n">
        <v>0</v>
      </c>
    </row>
    <row r="121">
      <c r="A121" s="4" t="inlineStr">
        <is>
          <t>Net cash provided by (used in) financing activities</t>
        </is>
      </c>
      <c r="D121" s="6" t="n">
        <v>0</v>
      </c>
      <c r="E121" s="6" t="n">
        <v>0</v>
      </c>
      <c r="F121" s="6" t="n">
        <v>0</v>
      </c>
    </row>
    <row r="122">
      <c r="A122" s="4" t="inlineStr">
        <is>
          <t>Net change in cash and cash equivalents</t>
        </is>
      </c>
      <c r="D122" s="6" t="n">
        <v>0</v>
      </c>
      <c r="E122" s="6" t="n">
        <v>0</v>
      </c>
      <c r="F122" s="6" t="n">
        <v>0</v>
      </c>
    </row>
    <row r="123">
      <c r="A123" s="4" t="inlineStr">
        <is>
          <t>Cash and cash equivalents, beginning of period</t>
        </is>
      </c>
      <c r="B123" s="6" t="n">
        <v>0</v>
      </c>
      <c r="C123" s="6" t="n">
        <v>0</v>
      </c>
      <c r="D123" s="4" t="inlineStr">
        <is>
          <t xml:space="preserve"> </t>
        </is>
      </c>
      <c r="E123" s="4" t="inlineStr">
        <is>
          <t xml:space="preserve"> </t>
        </is>
      </c>
      <c r="F123" s="4" t="inlineStr">
        <is>
          <t xml:space="preserve"> </t>
        </is>
      </c>
      <c r="G123" s="4" t="inlineStr">
        <is>
          <t xml:space="preserve"> </t>
        </is>
      </c>
    </row>
    <row r="124">
      <c r="A124" s="4" t="inlineStr">
        <is>
          <t>Cash and cash equivalents, end of period</t>
        </is>
      </c>
      <c r="B124" s="5" t="n">
        <v>0</v>
      </c>
      <c r="C124" s="5" t="n">
        <v>0</v>
      </c>
      <c r="D124" s="5" t="n">
        <v>0</v>
      </c>
      <c r="E124" s="5" t="n">
        <v>0</v>
      </c>
      <c r="F124" s="5" t="n">
        <v>0</v>
      </c>
      <c r="H124" s="4" t="inlineStr">
        <is>
          <t xml:space="preserve"> </t>
        </is>
      </c>
    </row>
  </sheetData>
  <mergeCells count="3">
    <mergeCell ref="A1:A2"/>
    <mergeCell ref="B1:D1"/>
    <mergeCell ref="G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 width="21" customWidth="1" min="14" max="14"/>
    <col width="21" customWidth="1" min="15" max="15"/>
  </cols>
  <sheetData>
    <row r="1">
      <c r="A1" s="1" t="inlineStr">
        <is>
          <t>Subsequent Events (Details) € in Millions</t>
        </is>
      </c>
      <c r="B1" s="2" t="inlineStr">
        <is>
          <t>Jan. 11, 2022USD ($)shares</t>
        </is>
      </c>
      <c r="C1" s="2" t="inlineStr">
        <is>
          <t>Jan. 11, 2022EUR (€)shares</t>
        </is>
      </c>
      <c r="D1" s="2" t="inlineStr">
        <is>
          <t>Jan. 07, 2022USD ($)shares</t>
        </is>
      </c>
      <c r="E1" s="2" t="inlineStr">
        <is>
          <t>Sep. 30, 2021USD ($)</t>
        </is>
      </c>
      <c r="F1" s="2" t="inlineStr">
        <is>
          <t>Jun. 30, 2021USD ($)</t>
        </is>
      </c>
      <c r="G1" s="2" t="inlineStr">
        <is>
          <t>Mar. 31, 2021USD ($)</t>
        </is>
      </c>
      <c r="H1" s="2" t="inlineStr">
        <is>
          <t>Jun. 30, 2021USD ($)</t>
        </is>
      </c>
      <c r="I1" s="2" t="inlineStr">
        <is>
          <t>Sep. 30, 2021USD ($)</t>
        </is>
      </c>
      <c r="J1" s="2" t="inlineStr">
        <is>
          <t>Dec. 31, 2022</t>
        </is>
      </c>
      <c r="K1" s="2" t="inlineStr">
        <is>
          <t>Dec. 31, 2021USD ($)</t>
        </is>
      </c>
      <c r="L1" s="2" t="inlineStr">
        <is>
          <t>Dec. 31, 2020USD ($)</t>
        </is>
      </c>
      <c r="M1" s="2" t="inlineStr">
        <is>
          <t>Dec. 31, 2019USD ($)</t>
        </is>
      </c>
      <c r="N1" s="2" t="inlineStr">
        <is>
          <t>Jan. 11, 2022EUR (€)</t>
        </is>
      </c>
      <c r="O1" s="2" t="inlineStr">
        <is>
          <t>Dec. 31, 2018USD ($)</t>
        </is>
      </c>
    </row>
    <row r="2">
      <c r="A2" s="3" t="inlineStr">
        <is>
          <t>Subsequent Event [Line Items]</t>
        </is>
      </c>
    </row>
    <row r="3">
      <c r="A3" s="4" t="inlineStr">
        <is>
          <t>Contingent consideration</t>
        </is>
      </c>
      <c r="E3" s="5" t="n">
        <v>936000</v>
      </c>
      <c r="F3" s="5" t="n">
        <v>-13000</v>
      </c>
      <c r="G3" s="5" t="n">
        <v>148000</v>
      </c>
      <c r="H3" s="5" t="n">
        <v>135000</v>
      </c>
      <c r="I3" s="5" t="n">
        <v>1071000</v>
      </c>
      <c r="K3" s="5" t="n">
        <v>2696000</v>
      </c>
      <c r="L3" s="5" t="n">
        <v>26441000</v>
      </c>
      <c r="M3" s="5" t="n">
        <v>640000</v>
      </c>
    </row>
    <row r="4">
      <c r="A4" s="4" t="inlineStr">
        <is>
          <t>Business combination, contingent consideration, liability</t>
        </is>
      </c>
      <c r="K4" s="5" t="n">
        <v>14577000</v>
      </c>
      <c r="L4" s="5" t="n">
        <v>19691000</v>
      </c>
      <c r="M4" s="5" t="n">
        <v>18250000</v>
      </c>
      <c r="O4" s="5" t="n">
        <v>17610000</v>
      </c>
    </row>
    <row r="5">
      <c r="A5" s="4" t="inlineStr">
        <is>
          <t>Subsequent event</t>
        </is>
      </c>
    </row>
    <row r="6">
      <c r="A6" s="3" t="inlineStr">
        <is>
          <t>Subsequent Event [Line Items]</t>
        </is>
      </c>
    </row>
    <row r="7">
      <c r="A7" s="4" t="inlineStr">
        <is>
          <t>Business combination, consideration transferred</t>
        </is>
      </c>
      <c r="B7" s="5" t="n">
        <v>610700000</v>
      </c>
    </row>
    <row r="8">
      <c r="A8" s="4" t="inlineStr">
        <is>
          <t>Issuance of common stock, net (in shares) | shares</t>
        </is>
      </c>
      <c r="D8" s="6" t="n">
        <v>50000</v>
      </c>
    </row>
    <row r="9">
      <c r="A9" s="4" t="inlineStr">
        <is>
          <t>Stock issued (in shares) | shares</t>
        </is>
      </c>
      <c r="D9" s="6" t="n">
        <v>1125000</v>
      </c>
    </row>
    <row r="10">
      <c r="A10" s="4" t="inlineStr">
        <is>
          <t>Net proceeds from sale of series A perpetual preferred stock</t>
        </is>
      </c>
      <c r="D10" s="5" t="n">
        <v>49376125</v>
      </c>
    </row>
    <row r="11">
      <c r="A11" s="4" t="inlineStr">
        <is>
          <t>Employee stock purchase plan, discount rate</t>
        </is>
      </c>
      <c r="J11" s="4" t="inlineStr">
        <is>
          <t>15.00%</t>
        </is>
      </c>
    </row>
    <row r="12">
      <c r="A12" s="4" t="inlineStr">
        <is>
          <t>Window period for employee stock purchase plan discount</t>
        </is>
      </c>
      <c r="J12" s="4" t="inlineStr">
        <is>
          <t>6 months</t>
        </is>
      </c>
    </row>
    <row r="13">
      <c r="A13" s="4" t="inlineStr">
        <is>
          <t>Subsequent event | STI</t>
        </is>
      </c>
    </row>
    <row r="14">
      <c r="A14" s="3" t="inlineStr">
        <is>
          <t>Subsequent Event [Line Items]</t>
        </is>
      </c>
    </row>
    <row r="15">
      <c r="A15" s="4" t="inlineStr">
        <is>
          <t>Payments to acquire businesses, gross</t>
        </is>
      </c>
      <c r="B15" s="5" t="n">
        <v>410500000</v>
      </c>
    </row>
    <row r="16">
      <c r="A16" s="4" t="inlineStr">
        <is>
          <t>Business acquisition, equity interest issued or issuable, number of shares (in shares) | shares</t>
        </is>
      </c>
      <c r="B16" s="6" t="n">
        <v>13894800</v>
      </c>
      <c r="C16" s="6" t="n">
        <v>13894800</v>
      </c>
    </row>
    <row r="17">
      <c r="A17" s="4" t="inlineStr">
        <is>
          <t>Business acquisition, percentage of voting interests acquired</t>
        </is>
      </c>
      <c r="B17" s="4" t="inlineStr">
        <is>
          <t>100.00%</t>
        </is>
      </c>
      <c r="N17" s="4" t="inlineStr">
        <is>
          <t>100.00%</t>
        </is>
      </c>
    </row>
    <row r="18">
      <c r="A18" s="4" t="inlineStr">
        <is>
          <t>Number of multiples of EBITDA</t>
        </is>
      </c>
      <c r="B18" s="6" t="n">
        <v>4</v>
      </c>
      <c r="N18" s="6" t="n">
        <v>4</v>
      </c>
    </row>
    <row r="19">
      <c r="A19" s="4" t="inlineStr">
        <is>
          <t>Contingent consideration</t>
        </is>
      </c>
      <c r="B19" s="5" t="n">
        <v>53500000</v>
      </c>
      <c r="C19" s="15" t="n">
        <v>47</v>
      </c>
    </row>
    <row r="20">
      <c r="A20" s="4" t="inlineStr">
        <is>
          <t>Business combination, contingent consideration, liability</t>
        </is>
      </c>
      <c r="B20" s="6" t="n">
        <v>52000000</v>
      </c>
      <c r="N20" s="15" t="n">
        <v>45</v>
      </c>
    </row>
    <row r="21">
      <c r="A21" s="4" t="inlineStr">
        <is>
          <t>Business acquisition, transaction costs</t>
        </is>
      </c>
      <c r="B21" s="5" t="n">
        <v>53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10:04:52Z</dcterms:created>
  <dcterms:modified xmlns:dcterms="http://purl.org/dc/terms/" xmlns:xsi="http://www.w3.org/2001/XMLSchema-instance" xsi:type="dcterms:W3CDTF">2022-04-06T10:04:52Z</dcterms:modified>
</cp:coreProperties>
</file>